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ompreh" sheetId="5" r:id="rId5"/>
    <s:sheet name="Condensed Statements of Changes" sheetId="6" r:id="rId6"/>
    <s:sheet name="Condensed Statements of Cash Fl" sheetId="7" r:id="rId7"/>
    <s:sheet name="Business, Basis of Presentation" sheetId="8" r:id="rId8"/>
    <s:sheet name="Investments" sheetId="9" r:id="rId9"/>
    <s:sheet name="Derivative Financial Instrument" sheetId="10" r:id="rId10"/>
    <s:sheet name="Fair Value Measurements" sheetId="11" r:id="rId11"/>
    <s:sheet name="Deferred Policy Acquisition Cos" sheetId="12" r:id="rId12"/>
    <s:sheet name="Accumulated Other Comprehensive" sheetId="13" r:id="rId13"/>
    <s:sheet name="Income Taxes" sheetId="14" r:id="rId14"/>
    <s:sheet name="Financing Agreements" sheetId="15" r:id="rId15"/>
    <s:sheet name="Commitments and Contingencies" sheetId="16" r:id="rId16"/>
    <s:sheet name="Related Party Transactions" sheetId="17" r:id="rId17"/>
    <s:sheet name="Business, Basis of Presentati18" sheetId="18" r:id="rId18"/>
    <s:sheet name="Investments (Tables)" sheetId="19" r:id="rId19"/>
    <s:sheet name="Derivative Financial Instrume20" sheetId="20" r:id="rId20"/>
    <s:sheet name="Fair Value Measurements (Tables" sheetId="21" r:id="rId21"/>
    <s:sheet name="Deferred Policy Acquisition C22" sheetId="22" r:id="rId22"/>
    <s:sheet name="Accumulated Other Comprehensi23" sheetId="23" r:id="rId23"/>
    <s:sheet name="Commitments and Contingencies (" sheetId="24" r:id="rId24"/>
    <s:sheet name="Related Party Transactions (Tab" sheetId="25" r:id="rId25"/>
    <s:sheet name="Business, Basis of Presentati26" sheetId="26" r:id="rId26"/>
    <s:sheet name="Investments Fixed Maturities an" sheetId="27" r:id="rId27"/>
    <s:sheet name="Investments Debt Maturities (De" sheetId="28" r:id="rId28"/>
    <s:sheet name="Investments Composition of US a" sheetId="29" r:id="rId29"/>
    <s:sheet name="Investments Repurchase Agreemen" sheetId="30" r:id="rId30"/>
    <s:sheet name="Investments Unrealized Capital " sheetId="31" r:id="rId31"/>
    <s:sheet name="Investments Unrealized Capita32" sheetId="32" r:id="rId32"/>
    <s:sheet name="Investments Troubled Debt Restr" sheetId="33" r:id="rId33"/>
    <s:sheet name="Investments Mortgage Loans on R" sheetId="34" r:id="rId34"/>
    <s:sheet name="Investments Allowance for Loan " sheetId="35" r:id="rId35"/>
    <s:sheet name="Investments Impaired Loans (Det" sheetId="36" r:id="rId36"/>
    <s:sheet name="Investments Impaired Loans 2 (D" sheetId="37" r:id="rId37"/>
    <s:sheet name="Investments Loans by Loan to Va" sheetId="38" r:id="rId38"/>
    <s:sheet name="Investments Loans by Debt Servi" sheetId="39" r:id="rId39"/>
    <s:sheet name="Investments Loans by U.S. Regio" sheetId="40" r:id="rId40"/>
    <s:sheet name="Investments Loans by Property T" sheetId="41" r:id="rId41"/>
    <s:sheet name="Investments Mortgages by Year o" sheetId="42" r:id="rId42"/>
    <s:sheet name="Investments OTTI (Details)" sheetId="43" r:id="rId43"/>
    <s:sheet name="Investments OTTI OCI (Details)" sheetId="44" r:id="rId44"/>
    <s:sheet name="Investments Net Investment Inco" sheetId="45" r:id="rId45"/>
    <s:sheet name="Investments Net Realized Capita" sheetId="46" r:id="rId46"/>
    <s:sheet name="Derivative Financial Instrume47" sheetId="47" r:id="rId47"/>
    <s:sheet name="Derivative Financial Instrume48" sheetId="48" r:id="rId48"/>
    <s:sheet name="Derivative Financial Instrume49" sheetId="49" r:id="rId49"/>
    <s:sheet name="Derivative Financial Instrume50" sheetId="50" r:id="rId50"/>
    <s:sheet name="Fair Value Measurements - Fair " sheetId="51" r:id="rId51"/>
    <s:sheet name="Fair Value Measurements - Level" sheetId="52" r:id="rId52"/>
    <s:sheet name="Fair Value Measurements - Signi" sheetId="53" r:id="rId53"/>
    <s:sheet name="Fair Value Measurements - Other" sheetId="54" r:id="rId54"/>
    <s:sheet name="Deferred Policy Acquisition C55" sheetId="55" r:id="rId55"/>
    <s:sheet name="Accumulated Other Comprehensi56" sheetId="56" r:id="rId56"/>
    <s:sheet name="Accumulated Other Comprehensi57" sheetId="57" r:id="rId57"/>
    <s:sheet name="Income Taxes (Details)" sheetId="58" r:id="rId58"/>
    <s:sheet name="Financing Agreements (Details)" sheetId="59" r:id="rId59"/>
    <s:sheet name="Commitments and Contingencies60" sheetId="60" r:id="rId60"/>
    <s:sheet name="Commitments and Contingencies -" sheetId="61" r:id="rId61"/>
    <s:sheet name="Related Party Transactions (Det" sheetId="62" r:id="rId62"/>
    <s:sheet name="Related Party Transactions - Gu" sheetId="63" r:id="rId63"/>
  </s:sheets>
  <s:definedNames/>
  <s:calcPr calcId="124519" calcMode="auto" fullCalcOnLoad="1"/>
</s:workbook>
</file>

<file path=xl/sharedStrings.xml><?xml version="1.0" encoding="utf-8"?>
<sst xmlns="http://schemas.openxmlformats.org/spreadsheetml/2006/main" uniqueCount="971">
  <si>
    <t>Document and Entity Information - shares</t>
  </si>
  <si>
    <t>6 Months Ended</t>
  </si>
  <si>
    <t>Jun. 30, 2016</t>
  </si>
  <si>
    <t>Aug. 08, 2016</t>
  </si>
  <si>
    <t>Document and Entity Information [Abstract]</t>
  </si>
  <si>
    <t>Entity Registrant Name</t>
  </si>
  <si>
    <t>VOYA INSURANCE &amp; ANNUITY CO.</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Balance Sheets - USD ($) $ in Millions</t>
  </si>
  <si>
    <t>Dec. 31, 2015</t>
  </si>
  <si>
    <t>Investments:</t>
  </si>
  <si>
    <t>Fixed maturities, available-for-sale, at fair value (amortized cost of $21,589.2 as of 2016 and $22,069.6 as of 2015)</t>
  </si>
  <si>
    <t>Fixed maturities, at fair value using the fair value option</t>
  </si>
  <si>
    <t>Equity securities, available-for-sale, at fair value (cost of $15.3 as of 2016 and $15.4 as of 2015)</t>
  </si>
  <si>
    <t>Short-term investments</t>
  </si>
  <si>
    <t>Mortgage loans on real estate, net of valuation allowance of $0.9 as of 2016 and $1.0 as of 2015</t>
  </si>
  <si>
    <t>Policy loans</t>
  </si>
  <si>
    <t>Limited partnerships/corporations</t>
  </si>
  <si>
    <t>Derivatives</t>
  </si>
  <si>
    <t>Other investments</t>
  </si>
  <si>
    <t>Securities pledged (amortized cost of $740.2 as of 2016 and $633.3 as of 2015)</t>
  </si>
  <si>
    <t>Total investments</t>
  </si>
  <si>
    <t>Cash and cash equivalents</t>
  </si>
  <si>
    <t>Short-term investments under securities loan agreement, including collateral delivered</t>
  </si>
  <si>
    <t>Accrued investment income</t>
  </si>
  <si>
    <t>Deposits and reinsurance recoverable</t>
  </si>
  <si>
    <t>Deferred policy acquisition costs, Value of business acquired and Sales inducements to contract owners</t>
  </si>
  <si>
    <t>Due from affiliates</t>
  </si>
  <si>
    <t>Deferred income taxes</t>
  </si>
  <si>
    <t>Other assets</t>
  </si>
  <si>
    <t>Assets held in separate accounts</t>
  </si>
  <si>
    <t>Total assets</t>
  </si>
  <si>
    <t>Liabilities and Shareholder's Equity</t>
  </si>
  <si>
    <t>Future policy benefits and contract owner account balances</t>
  </si>
  <si>
    <t>Payable for securities purchased</t>
  </si>
  <si>
    <t>Payables under securities loan agreement, including collateral held</t>
  </si>
  <si>
    <t>Long-term debt</t>
  </si>
  <si>
    <t>Due to affiliates</t>
  </si>
  <si>
    <t>Funds held under reinsurance treaties with affiliates</t>
  </si>
  <si>
    <t>Current income tax payable to Parent</t>
  </si>
  <si>
    <t>Other liabilities</t>
  </si>
  <si>
    <t>Liabilities related to separate accounts</t>
  </si>
  <si>
    <t>Total liabilities</t>
  </si>
  <si>
    <t>Commitments and Contingencies (Note 9)</t>
  </si>
  <si>
    <t xml:space="preserve"> </t>
  </si>
  <si>
    <t>Shareholder's equity:</t>
  </si>
  <si>
    <t>Common stock (250,000 shares authorized, issued and outstanding as of 2016 and 2015; $10 par value per share)</t>
  </si>
  <si>
    <t>Additional paid-in capital</t>
  </si>
  <si>
    <t>Accumulated other comprehensive income (loss)</t>
  </si>
  <si>
    <t>Retained earnings (deficit)</t>
  </si>
  <si>
    <t>Total shareholder's equity</t>
  </si>
  <si>
    <t>Total liabilities and shareholder's equity</t>
  </si>
  <si>
    <t>Condensed Balance Sheets Parenthetical - USD ($) $ in Millions</t>
  </si>
  <si>
    <t>Statement of Financial Position [Abstract]</t>
  </si>
  <si>
    <t>Fixed maturities - amortized cost</t>
  </si>
  <si>
    <t>Equity securities cost</t>
  </si>
  <si>
    <t>Mortgage loans on real estate valuation allowance</t>
  </si>
  <si>
    <t>Securities pledged - amortized cost</t>
  </si>
  <si>
    <t>Common Stock, shares authorized</t>
  </si>
  <si>
    <t>Common stock, shares issued</t>
  </si>
  <si>
    <t>Common stock, shares outstanding</t>
  </si>
  <si>
    <t>Common stock, per share value (in dollars per share)</t>
  </si>
  <si>
    <t>Condensed Statements of Operations - USD ($) $ in Millions</t>
  </si>
  <si>
    <t>3 Months Ended</t>
  </si>
  <si>
    <t>Jun. 30, 2015</t>
  </si>
  <si>
    <t>Revenues:</t>
  </si>
  <si>
    <t>Net investment income</t>
  </si>
  <si>
    <t>Fee income</t>
  </si>
  <si>
    <t>Premiums</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Total revenue</t>
  </si>
  <si>
    <t>Benefits and expenses:</t>
  </si>
  <si>
    <t>Interest credited and other benefits to contract owners/policyholders</t>
  </si>
  <si>
    <t>Operating expenses</t>
  </si>
  <si>
    <t>Net amortization of Deferred policy acquisition costs and Value of business acquired</t>
  </si>
  <si>
    <t>Interest expense</t>
  </si>
  <si>
    <t>Other expense</t>
  </si>
  <si>
    <t>Total benefits and expenses</t>
  </si>
  <si>
    <t>Income (loss) before income taxes</t>
  </si>
  <si>
    <t>Income tax expense (benefit)</t>
  </si>
  <si>
    <t>Net income (loss)</t>
  </si>
  <si>
    <t>Condensed Statements of Comprehensive Income - USD ($) $ in Millions</t>
  </si>
  <si>
    <t>Statement of Comprehensive Income [Abstract]</t>
  </si>
  <si>
    <t>Other comprehensive income (loss), before tax:</t>
  </si>
  <si>
    <t>Unrealized gains/losses on securities</t>
  </si>
  <si>
    <t>Other-than-temporary impairments</t>
  </si>
  <si>
    <t>Pension and other post-employment benefit liability</t>
  </si>
  <si>
    <t>Other comprehensive income (loss), before tax</t>
  </si>
  <si>
    <t>Income tax expense (benefit) related to items of other comprehensive income (loss)</t>
  </si>
  <si>
    <t>Other comprehensive income (loss), after tax</t>
  </si>
  <si>
    <t>Comprehensive income (loss)</t>
  </si>
  <si>
    <t>Condensed Statements of Changes in Shareholder's Equity - USD ($) $ in Millions</t>
  </si>
  <si>
    <t>Total</t>
  </si>
  <si>
    <t>Common Stock</t>
  </si>
  <si>
    <t>Additional Paid-In Capital</t>
  </si>
  <si>
    <t>Accumulated Other Comprehensive Income (Loss)</t>
  </si>
  <si>
    <t>Retained Earnings (Deficit)</t>
  </si>
  <si>
    <t>Balance at Dec. 31, 2014</t>
  </si>
  <si>
    <t>Comprehensive Income [Abstract]</t>
  </si>
  <si>
    <t>Dividends paid and distributions of capital</t>
  </si>
  <si>
    <t>Employee related benefits</t>
  </si>
  <si>
    <t>Balance at Jun. 30, 2015</t>
  </si>
  <si>
    <t>Balance at Dec. 31, 2015</t>
  </si>
  <si>
    <t>Balance at Jun. 30, 2016</t>
  </si>
  <si>
    <t>Condensed Statements of Cash Flows - USD ($) $ in Millions</t>
  </si>
  <si>
    <t>Statement of Cash Flows [Abstract]</t>
  </si>
  <si>
    <t>Net cash provided by operating activities</t>
  </si>
  <si>
    <t>Proceeds from the sale, maturity, or redemption of:</t>
  </si>
  <si>
    <t>Fixed maturities</t>
  </si>
  <si>
    <t>Equity securities, available-for-sale</t>
  </si>
  <si>
    <t>Mortgage loans on real estate</t>
  </si>
  <si>
    <t>Acquisition of:</t>
  </si>
  <si>
    <t>Derivatives, net</t>
  </si>
  <si>
    <t>Short-term investments, net</t>
  </si>
  <si>
    <t>Policy loans, net</t>
  </si>
  <si>
    <t>Collateral received (delivered), net</t>
  </si>
  <si>
    <t>Other investments, net</t>
  </si>
  <si>
    <t>Other, net</t>
  </si>
  <si>
    <t>Net cash used in investing activities</t>
  </si>
  <si>
    <t>Cash Flows from Financing Activities:</t>
  </si>
  <si>
    <t>Deposits received for investment contracts</t>
  </si>
  <si>
    <t>Maturities and withdrawals from investment contracts</t>
  </si>
  <si>
    <t>(Settlements) receipts on deposit contracts</t>
  </si>
  <si>
    <t>Excess tax benefits on share-based compensation</t>
  </si>
  <si>
    <t>Net cash used in financing activities</t>
  </si>
  <si>
    <t>Net increase (decrease) in cash and cash equivalents</t>
  </si>
  <si>
    <t>Cash and cash equivalents, beginning of period</t>
  </si>
  <si>
    <t>Cash and cash equivalents, end of period</t>
  </si>
  <si>
    <t>Business, Basis of Presentation and Significant Accounting Polices</t>
  </si>
  <si>
    <t>Accounting Policies [Abstract]</t>
  </si>
  <si>
    <t>Business, Basis of Presentation and Significant Accounting Policies</t>
  </si>
  <si>
    <t>Business, Basis of Presentation and Significant Accounting Policies Business Voya Insurance and Annuity Company ("VIAC" or "the Company"), is a stock life insurance company domiciled in the State of Iowa and provides financial products and services in the United States. VIAC is authorized to conduct its insurance business in all states, except New York, and in the District of Columbia. Prior to May 2013, Voya Financial, Inc., together with its subsidiaries, including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ING Group continues to hold certain warrants to purchase up to 26,050,846 shares of Voya Financial, Inc. common stock at an exercise price of $48.75 , in each case subject to adjustments. VIAC is a direct, wholly owned subsidiary of Voya Holdings Inc. ("Parent"), which is a direct, wholly owned subsidiary of Voya Financial, Inc. The Company offers various insurance products, including fixed and indexed annuities, investment-only products and payout annuities for pre-retirement wealth accumulation and postretirement income management. The Company's annuity products are distributed by national and regional brokerage and securities firms, independent broker-dealers, banks, life insurance companies with captive agency sales forces, independent insurance agents, independent marketing organizations and affiliated broker-dealers. The Company's primary annuity customers are individual consumers. The Company stopped actively writing new retail variable annuity products with substantial guarantee features in early 2010, as part of a global business strategy and risk reduction plan. New amounts will continue to be deposited in VIAC variable annuities as add-on premiums to existing contracts. The Company has historically issued guaranteed investment contracts and funding agreements (collectively referred to as "GICs"), primarily to institutional investors and corporate benefit plans. In 2009, the Company made a strategic decision to run-off the assets and liabilities in the GIC business over time. New GIC contracts may be issued on a limited basis to replace maturing contracts. The Company has one operating segment. Basis of Presentation The accompanying Condens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ose estimates are inherently subject to change and actual results could differ from those estimates. The accompanying Condensed Financial Statements reflect adjustments (including normal, recurring adjustments) necessary to present fairly the financial position of the Company as of June 30, 2016 , and its results of operations and comprehensive income for the three and six months ended June 30, 2016 and 2015 , and its changes in shareholder's equity and statements of cash flows for the six months ended June 30, 2016 and 2015 , in conformity with U.S. GAAP. Interim results are not necessarily indicative of full year performance. The December 31, 2015 Balance Sheet is from the audited Financial Statements included in the Company's Annual Report on Form 10-K, filed with the SEC. Therefore, these unaudited Condensed Financial Statements should be read in conjunction with the audited Financial Statements and related notes included in the Company's Annual Report on Form 10-K. Adoption of New Pronouncements Derivative Contract Novations In March 2016, the Financial Accounting Standards Board ("FASB") issued Accounting Standards Update ("ASU") 2016-05, “Derivatives and Hedging (Accounting Standards Codification ("ASC") Topic 815): Effect of Derivative Contract Novations on Existing Hedge Accounting Relationships” (“ASU 2016-05”), which clarifies that a change in the counterparty to a derivative instrument that has been designated as the hedging instrument under ASC Topic 815 does not, in and of itself, require dedesignation of that hedging relationship. The provisions of ASU 2016-05 are effective for fiscal years, and for interim periods within those fiscal years, beginning after December 15, 2016 with early adoption permitted, using either a prospective or modified retrospective approach. The Company elected to early adopt ASU 2016-05 as of January 1, 2016 on a prospective basis. The adoption had no effect on the Company's financial condition, results of operations, or cash flows. Consolidation In February 2015, the FASB issued ASU 2015-02, “Consolidation (ASC Topic 810): Amendments to the Consolidation Analysis” (“ASU 2015-02”), which: • Modifies the evaluation of whether limited partnerships and similar legal entities are Variable Interest Entities ("VIEs") or Voting Interest Entities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in the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a modified retrospective approach. The adoption had no effect on the Company's financial condition or results of operations, but impacted disclosures only. Investments in limited partnerships previously accounted for as VOEs became VIEs under the new guidance as the limited partners do not hold substantive kick-out rights or participating rights. See Variable Interest Entities ("VIEs") section of the Investments Note to these Condensed Financial Statements for additional information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were adopted by the Company on January 1, 2016. The adoption had no effect on the Company’s financial condition, results of operations or cash flows. Future Adoption of Accounting Pronouncements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are effective on a modified retrospective basis for fiscal years beginning after December 15, 2016, including interim periods, with early adoption permitted. The Company is currently in the process of determining the impact of adoption of the provisions of ASU 2016-06.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Short-Duration Contracts In May 2015, the FASB issued ASU 2015-09, "Financial Services - Insurance (ASC Topic 944): Disclosures about Short-Duration Contracts" ("ASU 2015-09"), which requires insurance entities to disclose for annual reporting periods information about the liability for unpaid claims and claim adjustment expenses and about significant changes in methodologies and assumptions used to calculate the liability for unpaid claims and claims adjustment expenses. The standard also requires entities to disclose, for annual and interim reporting periods, a rollforward of the liability for unpaid claims and claim adjustment expenses. The provisions of ASU 2015-09 are effective, retrospectively, for annual periods beginning after December 15, 2015, and interim periods within annual periods beginning after December 15, 2016, with early adoption permitted. The Company is currently in the process of determining the impact of adoption of the provisions of ASU 2015-09.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 During 2016, the FASB issued the following amendments to clarify the provisions and implementation guidance of ASU 2014-09: • ASU 2016-08, “Principal versus Agent Considerations” • ASU 2016-10, “Identifying Performance Obligations and Licensing” • ASU 2016-12, “Narrow-Scope Improvements and Practical Expedients” In August 2015, the FASB issued ASU 2015-14 to amend the effective date of ASU 2014-09 to fiscal years, and interim periods within those fiscal years, beginning after December 15, 2017. Early adoption is permitted as of the original effective date, which is January 1, 2017. Initial adoption of ASU 2014-09 is required to be reported using either a retrospective or modified retrospective approach. The Company is currently in the process of determining the impact of adoption of the provisions of ASU 2014-09 and its amendments.</t>
  </si>
  <si>
    <t>Investments</t>
  </si>
  <si>
    <t>Investments, Debt and Equity Securities [Abstract]</t>
  </si>
  <si>
    <t>Investments Fixed Maturities and Equity Securities Available-for-sale and fair value option ("FVO") fixed maturities and equity securities were as follows as of June 30, 2016 : Amortized Cost Gross Unrealized Capital Gains Gross Unrealized Capital Losses Embedded Derivatives (2) Fair Value OTTI (3) Fixed maturities: U.S. Treasuries $ 943.0 $ 113.6 $ — $ — $ 1,056.6 $ — U.S. Government agencies and authorities 80.6 6.6 0.3 — 86.9 — State, municipalities and political subdivisions 434.2 38.4 0.6 — 472.0 — U.S. corporate public securities 10,392.1 935.8 32.2 — 11,295.7 4.1 U.S. corporate private securities 2,444.6 164.2 19.3 — 2,589.5 — Foreign corporate public securities and foreign governments (1) 2,658.3 171.4 34.5 — 2,795.2 — Foreign corporate private securities (1) 2,606.2 173.5 10.1 — 2,769.6 — Residential mortgage-backed securities: Agency 1,784.8 94.6 3.6 15.6 1,891.4 — Non-Agency 292.6 44.3 3.7 6.3 339.5 17.4 Total Residential mortgage-backed securities 2,077.4 138.9 7.3 21.9 2,230.9 17.4 Commercial mortgage-backed securities 1,142.2 60.4 2.4 — 1,200.2 — Other asset-backed securities 222.5 9.6 5.1 — 227.0 0.3 Total fixed maturities, including securities pledged 23,001.1 1,812.4 111.8 21.9 24,723.6 21.8 Less: Securities pledged 740.2 99.0 1.6 — 837.6 — Total fixed maturities 22,260.9 1,713.4 110.2 21.9 23,886.0 21.8 Equity securities 15.3 4.8 — — 20.1 — Total fixed maturities and equity securities investments $ 22,276.2 $ 1,718.2 $ 110.2 $ 21.9 $ 23,906.1 $ 21.8 (1) Primarily U.S. dollar denominated. (2) Embedded derivatives within fixed maturity securities are reported with the host investment. The changes in fair value of embedded derivatives are reported in Other net realized capital gains (losses) in the Condensed Statements of Operations. (3) Represents Other-than-Temporary Impairments ("OTTI") reported as a component of Other comprehensive income (loss). Available-for-sale and FVO fixed maturities and equity securities were as follows as of December 31, 2015 : Amortized Cost Gross Unrealized Capital Gains Gross Unrealized Capital Losses Embedded Derivatives (2) Fair Value OTTI (3) Fixed maturities: U.S. Treasuries $ 992.7 $ 70.2 $ 4.2 $ — $ 1,058.7 $ — U.S. Government agencies and authorities 79.4 2.8 0.3 — 81.9 — State, municipalities and political subdivisions 359.1 6.6 5.2 — 360.5 — U.S. corporate public securities 10,718.9 389.2 236.2 — 10,871.9 4.5 U.S. corporate private securities 2,365.0 74.3 44.9 — 2,394.4 — Foreign corporate public securities and foreign governments (1) 2,826.9 67.3 101.2 — 2,793.0 — Foreign corporate private securities (1) 2,592.9 95.0 61.9 — 2,626.0 — Residential mortgage-backed securities Agency 1,525.4 81.2 5.8 14.9 1,615.7 — Non-Agency 221.4 43.9 2.1 6.2 269.4 19.5 Total Residential mortgage-backed securities 1,746.8 125.1 7.9 21.1 1,885.1 19.5 Commercial mortgage-backed securities 1,311.0 35.8 3.4 — 1,343.4 — Other asset-backed securities 257.6 11.3 5.6 — 263.3 0.3 Total fixed maturities, including securities pledged 23,250.3 877.6 470.8 21.1 23,678.2 24.3 Less: Securities pledged 633.3 52.2 13.1 — 672.4 — Total fixed maturities 22,617.0 825.4 457.7 21.1 23,005.8 24.3 Equity securities 15.4 3.8 — — 19.2 — Total fixed maturities and equity securities investments $ 22,632.4 $ 829.2 $ 457.7 $ 21.1 $ 23,025.0 $ 24.3 (1) Primarily U.S. dollar denominated. (2) Embedded derivatives within fixed maturity securities are reported with the host investment. The changes in fair value of embedded derivatives are reported in Other net realized capital gains (losses) in the Condensed Statements of Operations. (3) Represents OTTI reported as a component of Other comprehensive income (loss). The amortized cost and fair value of fixed maturities, including securities pledged, as of June 30, 2016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502.7 $ 508.7 After one year through five years 5,274.3 5,582.9 After five years through ten years 8,181.8 8,651.1 After ten years 5,600.2 6,322.8 Mortgage-backed securities 3,219.6 3,431.1 Other asset-backed securities 222.5 227.0 Fixed maturities, including securities pledged $ 23,001.1 $ 24,723.6 The investment portfolio is monitored to maintain a diversified portfolio on an ongoing basis. Credit risk is mitigated by monitoring concentrations by issuer, sector and geographic stratification and limiting exposure to any one issuer. As of June 30, 2016 and December 31, 2015 , the Company did no t have any investments in a single issuer, other than obligations of the U.S. Government and government agencies, with a carrying value in excess of 10% of the Company’s condensed Shareholder’s equity. The following tables set forth the composition of the U.S. and foreign corporate securities within the fixed maturity portfolio by industry category as of the dates indicated: Amortized Cost Gross Unrealized Capital Gains Gross Unrealized Capital Losses Fair Value June 30, 2016 Communications $ 1,088.7 $ 122.1 $ 2.5 $ 1,208.3 Financial 2,854.6 205.9 18.8 3,041.7 Industrial and other companies 8,741.4 680.0 20.9 9,400.5 Energy 1,862.3 112.2 39.2 1,935.3 Utilities 2,613.1 257.1 9.6 2,860.6 Transportation 585.5 49.4 1.9 633.0 Total $ 17,745.6 $ 1,426.7 $ 92.9 $ 19,079.4 December 31, 2015 Communications $ 1,147.2 $ 64.9 $ 17.9 $ 1,194.2 Financial 2,798.2 108.8 22.1 2,884.9 Industrial and other companies 8,778.0 282.1 165.9 8,894.2 Energy 2,357.3 32.2 175.9 2,213.6 Utilities 2,500.6 113.6 31.2 2,583.0 Transportation 571.8 17.0 13.8 575.0 Total $ 18,153.1 $ 618.6 $ 426.8 $ 18,344.9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Balance Sheets. The Company has elected the FVO for certain of its fixed maturities to better match the measurement of assets and liabilities in the Condens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16 and December 31, 2015 , approximately 45.7% and 46.6%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June 30, 2016 and December 31, 2015 , the fair value of loaned securities was $246.0 and $147.9 , respectively, and is included in Securities pledged on the Condensed Balance Sheets. If cash is received as collateral, the lending agent retains the cash collateral and invests it in short-term liquid assets on behalf of the Company. As of June 30, 2016 and December 31, 2015 , cash collateral retained by the lending agent and invested in short-term liquid assets on the Company's behalf was $179.9 and $153.6 , respectively, and is recorded in Short-term investments under securities loan agreements, including collateral delivered on the Condensed Balance Sheets. As of June 30, 2016 and December 31, 2015 , liabilities to return collateral of $179.9 and $153.6 , respectively, are included in Payables under securities loan agreements, including collateral held on the Condensed Balance Sheets. During the first quarter of 2016 under an amendment to the securities lending program, the Company began accepting non-cash collateral in the form of securities. The securities retained as collateral by the lending agent may not be sold or re-pledged, except in the event of default, and are not reflected in the Company’s Condensed Consolidated Balance Sheets. This collateral generally consists of U.S. Treasury, U.S. Government agency securities and MBS pools. As of June 30, 2016 , the fair value of securities retained as collateral by the lending agent on the Company’s behalf was $74.4 . As of December 31, 2015 , the Company did no t retain any securities as collateral. The following table sets forth borrowings under securities lending transactions by class of collateral pledged for the dates indicated: June 30, 2016 (1) December 31, 2015 U.S. Treasuries $ 19.9 $ — U.S. corporate public securities 152.2 73.5 Foreign corporate public securities and foreign governments 82.2 80.1 Payables under securities loan agreements $ 254.3 $ 153.6 (1) Borrowings under securities lending transactions include both cash and non-cash collateral of $179.9 and $74.4 , respectively.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202.6 and $1.2 as of June 30, 2016 and December 31, 2015 , respectively; these investments are included in Limited partnerships/corporations on the Condensed Balance Sheets. Income and losses recognized on these investments are reported in Net investment income in the Condensed Statements of Operations. Securitizations The Company invests in various tranches of securitization entities, including Residential mortgage-backed securities ("RMBS"), Commercial mortgage-backed securities ("CMBS") and asset-backed securities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Note to these Condensed Financial Statements and unrealized capital gains (losses) on these securities are recorded directly in AOCI, except for certain RMBS, which are accounted for under the FVO, for which changes in fair value are reflected in Other net realized gains (losses) in the Condensed Statements of Operations. The Company's maximum exposure to loss on these structured investments is limited to the amount of its investment. Unrealized Capital Losses Unrealized capital losses (including noncredit impairments), along with the fair value of fixed maturity securities, including securities pledged, by market sector and duration were as follows as of June 30,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 $ — $ — $ — $ — $ — $ — $ — U.S. Government agencies and authorities — — 50.8 0.3 — — 50.8 0.3 State, municipalities and political subdivisions 0.8 — * — — 12.7 0.6 13.5 0.6 U.S. corporate public securities 93.9 1.0 132.8 9.7 416.3 21.5 643.0 32.2 U.S. corporate private securities 39.1 0.4 19.5 0.8 123.6 18.1 182.2 19.3 Foreign corporate public securities and foreign governments 47.3 1.9 82.4 5.7 207.8 26.9 337.5 34.5 Foreign corporate private securities 0.3 — * 38.3 4.2 85.5 5.9 124.1 10.1 Residential mortgage-backed 173.9 2.0 59.0 0.5 86.3 4.8 319.2 7.3 Commercial mortgage-backed 18.9 0.1 20.9 0.5 1.5 1.8 41.3 2.4 Other asset-backed 0.2 — * 11.7 — * 71.5 5.1 83.4 5.1 Total $ 374.4 $ 5.4 $ 415.4 $ 21.7 $ 1,005.2 $ 84.7 $ 1,795.0 $ 111.8 * Less than $0.1. Unrealized capital losses (including noncredit impairments), along with the fair value of fixed maturity securities, including securities pledged, by market sector and duration were as follows as of December 31,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311.6 $ 4.2 $ — $ — $ — $ — $ 311.6 $ 4.2 U.S. Government agencies and authorities 49.3 0.3 — — — — 49.3 0.3 State, municipalities and political subdivisions 116.9 1.3 98.9 3.9 — — 215.8 5.2 U.S. corporate public securities 1,973.2 63.0 2,250.3 140.7 136.1 32.5 4,359.6 236.2 U.S. corporate private securities 362.0 9.7 369.5 28.2 34.3 7.0 765.8 44.9 Foreign corporate public securities and foreign governments 815.3 28.0 416.3 45.7 134.0 27.5 1,365.6 101.2 Foreign corporate private securities 492.8 40.6 194.5 14.3 23.0 7.0 710.3 61.9 Residential mortgage-backed 145.8 1.0 94.1 1.7 150.8 5.2 390.7 7.9 Commercial mortgage-backed 236.2 1.9 25.2 0.8 0.7 0.7 262.1 3.4 Other asset-backed 13.5 — * — — 76.7 5.6 90.2 5.6 Total $ 4,516.6 $ 150.0 $ 3,448.8 $ 235.3 $ 555.6 $ 85.5 $ 8,521.0 $ 470.8 *Less than $0.1. Of the unrealized capital losses aged more than twelve months, the average market value of the related fixed maturities was 92.2% and 86.6% of the average book value as of June 30, 2016 and December 31, 2015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June 30, 2016 Six months or less below amortized cost $ 758.6 $ 64.8 $ 32.9 $ 15.8 182 13 More than six months and twelve months or less below amortized cost 372.8 57.7 15.9 17.2 66 10 More than twelve months below amortized cost 651.7 1.2 29.1 0.9 195 1 Total $ 1,783.1 $ 123.7 $ 77.9 $ 33.9 443 24 December 31, 2015 Six months or less below amortized cost $ 4,611.3 $ 468.6 $ 131.4 $ 131.5 758 93 More than six months and twelve months or less below amortized cost 3,445.1 — 171.2 — 524 — More than twelve months below amortized cost 450.4 16.4 32.4 4.3 158 3 Total $ 8,506.8 $ 485.0 $ 335.0 $ 135.8 1,440 96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June 30, 2016 U.S. Treasuries $ — $ — $ — $ — — — U.S. Government agencies and authorities 51.1 — 0.3 — 1 — State, municipalities and political subdivisions 14.1 — 0.6 — 3 — U.S. corporate public securities 663.6 11.6 29.6 2.6 149 2 U.S. corporate private securities 180.8 20.7 12.4 6.9 17 2 Foreign corporate public securities and foreign governments 301.3 70.7 16.6 17.9 78 7 Foreign corporate private securities 118.1 16.1 5.9 4.2 14 4 Residential mortgage-backed 326.0 0.5 7.2 0.1 137 5 Commercial mortgage-backed 39.6 4.1 0.2 2.2 7 4 Other asset-backed 88.5 — 5.1 — 37 — Total $ 1,783.1 $ 123.7 $ 77.9 $ 33.9 443 24 December 31, 2015 U.S. Treasuries $ 315.8 $ — $ 4.2 $ — 8 — U.S. Government agencies and authorities 49.6 — 0.3 — 1 — State, municipalities and political subdivisions 221.0 — 5.2 — 117 — U.S. corporate public securities 4,316.2 279.6 159.1 77.1 681 57 U.S. corporate private securities 769.5 41.2 33.3 11.6 90 4 Foreign corporate public securities and foreign governments 1,343.5 123.3 66.6 34.6 251 26 Foreign corporate private securities 734.2 38.0 50.4 11.5 81 5 Residential mortgage-backed 398.6 — * 7.9 — * 141 2 Commercial mortgage-backed 264.1 1.4 2.7 0.7 33 1 Other asset-backed 94.3 1.5 5.3 0.3 37 1 Total $ 8,506.8 $ 485.0 $ 335.0 $ 135.8 1,440 96 *Less than $0.1.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six months ended June 30, 2016 and the year ended December 31, 2015 , the Company had no new troubled debt restructurings for private placement bonds or commercial mortgage loans. As of June 30, 2016 and December 31, 2015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June 30, 2016 December 31, 2015 Impaired Non Impaired Total Impaired Non Impaired Total Commercial mortgage loans $ — $ 3,664.8 $ 3,664.8 $ 3.7 $ 3,308.2 $ 3,311.9 Collective valuation allowance for losses N/A (0.9 ) (0.9 ) N/A (1.0 ) (1.0 ) Total net commercial mortgage loans $ — $ 3,663.9 $ 3,663.9 $ 3.7 $ 3,307.2 $ 3,310.9 N/A - Not Applicable There were no impairments taken on the mortgage loan portfolio for the three and six months ended June 30, 2016 and 2015 . The following table summarizes the activity in the allowance for losses for commercial mortgage loans for the periods indicated: June 30, 2016 December 31, 2015 Collective valuation allowance for losses, balance at January 1 $ 1.0 $ 0.8 Addition to (reduction of) allowance for losses (0.1 ) 0.2 Collective valuation allowance for losses, end of period $ 0.9 $ 1.0 The carrying values and unpaid principal balances of impaired mortgage loans were as follows as of the dates indicated: June 30, 2016 December 31, 2015 Impaired loans without allowances for losses $ — $ 3.7 Less: Allowances for losses on impaired loans — — Impaired loans, net $ — $ 3.7 Unpaid principal balance of impaired loans $ — $ 3.7 The following table presents information on restructured loans as of the dates indicated: June 30, 2016 December 31, 2015 Troubled debt restructured loans $ — $ 3.7 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as of June 30, 2016 or December 31, 2015 . There were no loans 30 days or less in arrears, with respect to principal and interest as of June 30, 2016 . There were two loans 30 days or less in arrears, with respect to principal and interest as of December 31, 2015 , with a total amortized cost of $2.1 .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to either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following tables present information on the average investment during the period in impaired loans and interest income recognized on impaired and troubled debt restructured loans for the periods indicated: Three Months Ended June 30, 2016 2015 Impaired loans, average investment during the period (amortized cost) (1) $ — $ 9.8 Interest income recognized on impaired loans, on an accrual basis (1) — 0.1 Interest income recognized on impaired loans, on a cash basis (1) — 0.2 Interest income recognized on troubled debt restructured loans, on an accrual basis — 0.1 (1) Includes amounts for Troubled debt restructured loans. Six Months Ended June 30, 2016 2015 Impaired loans, average investment during the period (amortized cost) (1) $ 1.8 $ 13.4 Interest income recognized on impaired loans, on an accrual basis (1) — 0.3 Interest income recognized on impaired loans, on a cash basis (1) — 0.4 Interest income recognized on troubled debt restructured loans, on an accrual basis — 0.3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June 30, 2016 (1) December 31, 2015 (1) Loan-to-Value Ratio: 0% - 50% $ 430.8 $ 399.9 &gt; 50% - 60% 1,001.8 927.9 &gt; 60% - 70% 1,897.4 1,772.0 &gt; 70% - 80% 330.4 207.0 &gt; 80% and above 4.4 5.1 Total Commercial mortgage loans $ 3,664.8 $ 3,311.9 (1) Balances do not include collective valuation allowance for losses. The following table presents the DSC ratios as of the dates indicated: June 30, 2016 (1) December 31, 2015 (1) Debt Service Coverage Ratio: Greater than 1.5x $ 2,879.0 $ 2,569.3 &gt; 1.25x - 1.5x 604.1 505.3 &gt; 1.0x - 1.25x 123.2 145.6 Less than 1.0x 28.2 40.4 Commercial mortgage loans secured by land or construction loans 30.3 51.3 Total Commercial mortgage loans $ 3,664.8 $ 3,311.9 (1) Balances do not include collective valuation allowance for losses. Properties collateralizing mortgage loans are geographically dispersed throughout the United States, as well as diversified by property type, as reflected in the following tables as of the dates indicated: June 30, 2016 (1) December 31, 2015 (1) Gross % of Total Gross % of Total Commercial Mortgage Loans by U.S. Region: Pacific $ 870.4 23.8 % $ 763.0 23.0 % South Atlantic 909.6 24.8 % 792.5 23.9 % Middle Atlantic 485.1 13.2 % 467.2 14.1 % West South Central 426.9 11.6 % 388.8 11.7 % Mountain 331.4 9.0 % 334.1 10.1 % East North Central 377.4 10.3 % 324.2 9.8 % New England 60.6 1.7 % 58.2 1.8 % West North Central 135.2 3.7 % 117.6 3.6 % East South Central 68.2 1.9 % 66.3 2.0 % Total Commercial mortgage loans $ 3,664.8 100.0 % $ 3,311.9 100.0 % (1) Balances do not include collective valuation allowance for losses. June 30, 2016 (1) December 31, 2015 (1) Gross % of Total Gross % of Total Commercial Mortgage Loans by Property Type: Retail $ 1,085.3 29.6 % $ 1,125.1 33.9 % Industrial 951.4 26.0 % 788.3 23.8 % Apartments 753.5 20.6 % 615.2 18.6 % Office 628.4 17.1 % 535.6 16.2 % Hotel/Motel 82.1 2.2 % 83.3 2.5 % Mixed Use 31.4 0.9 % 29.9 0.9 % Other 132.7 3.6 % 134.5 4.1 % Total Commercial mortgage loans $ 3,664.8 100.0 % $ 3,311.9 100.0 % (1) Balances do not include collective valuation allowance for losses. The following table sets forth the breakdown of mortgages by year of origination as of the dates indicated: June 30, 2016 (1) December 31, 2015 (1) Year of Origination: 2016 $ 618.5 $ — 2015 805.2 810.1 2014 557.1 557.9 2013 610.6 624.7 2012 173.5 232.8 2011 391.1 460.4 2010 and prior 508.8 626.0 Total Commercial mortgage loans $ 3,664.8 $ 3,311.9 (1) Balances do not include collective valuation allowance for losses. Evaluating Securities for Other-Than-Temporary Impairments 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he following tables identify the Company’s credit-related and intent-related impairments included in the Condensed Statements of Operations, excluding impairments included in Other comprehensive income (loss) by type for the periods ind</t>
  </si>
  <si>
    <t>Derivative Financial Instruments</t>
  </si>
  <si>
    <t>Derivative Instruments and Hedging Activities Disclosure [Abstract]</t>
  </si>
  <si>
    <t>Derivative Financial Instruments The Compan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nvested assets. The Company utilizes these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also used futures contracts as a hedge against an increase in certain equity indices. Such increases may result in increased payments to the holders of fixed index annuity ("FIA") contracts. During the first quarter of 2016, the Company moved to a static hedging strategy for its FIA contracts and replaced futures contracts with equity option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contracts. The Company pays an upfront premium to purchase these options. The Company utilizes these option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Embedded derivatives: The Company also invests in certain fixed maturity instruments and has issued certain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Subsequent to June 30, 2016, the Company expanded its usage of derivative types by adding interest rate floors to manage its interest rate exposure. These derivative results are ceded to Security Life of Denver International Limited ("SLDI") under the combined coinsurance and coinsurance funds withheld agreement.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The notional amounts and fair values of derivatives were as follows as of the dates indicated: June 30, 2016 December 31, 2015 Notional Amount Asset Fair Value Liability Fair Value Notional Amount Asset Fair Value Liability Fair Value Derivatives: Qualifying for hedge accounting (1) Cash flow hedges: Interest rate contracts $ 18.2 $ 1.7 $ — $ 18.2 $ 0.5 $ — Foreign exchange contracts 57.1 8.3 — 57.1 11.7 — Fair value hedges: Interest rate contracts 248.2 — 7.9 295.1 0.8 5.9 Derivatives: Non-qualifying for hedge accounting (1) Interest rate contracts 29,649.6 1,507.9 518.0 27,139.0 529.5 114.9 Foreign exchange contracts 1,032.2 39.5 14.7 967.0 30.9 12.3 Equity contracts 26,343.9 326.4 113.3 19,062.4 223.7 65.6 Credit contracts 1,185.0 1.6 11.5 1,230.0 2.3 5.9 Embedded derivatives: Within fixed maturity investments N/A 21.9 — N/A 21.1 — Within products N/A — 3,814.5 N/A — 3,628.1 Within reinsurance agreements N/A 16.5 485.6 N/A (15.6 ) 10.2 Total $ 1,923.8 $ 4,965.5 $ 804.9 $ 3,842.9 (1) Open derivative contracts are reported as Derivatives assets or liabilities on the Condensed Balance Sheets at fair value. N/A - Not Applicable Based on the notional amounts, a substantial portion of the Company’s derivative positions was not designated or did not qualify for hedge accounting as part of a hedging relationship as of June 30, 2016 and December 31, 2015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June 30, 2016 Notional Amount Asset Fair Value Liability Fair Value Credit contracts $ 1,185.0 $ 1.6 $ 11.5 Equity contracts 18,859.5 326.4 15.3 Foreign exchange contracts 1,089.3 47.8 14.7 Interest rate contracts 26,825.6 1,509.5 525.6 1,885.3 567.1 Counterparty netting (1) (523.9 ) (523.9 ) Cash collateral netting (1) (1,192.6 ) (35.7 ) Securities collateral netting (1) (107.1 ) (2.0 ) Net receivables/payables $ 61.7 $ 5.5 (1) Represents the netting of receivable balances with payable balances, net of collateral, for the same counterparty under eligible netting agreements. December 31, 2015 Notional Amount Asset Fair Value Liability Fair Value Credit contracts $ 1,230.0 $ 2.3 $ 5.9 Equity contracts 11,528.3 167.5 53.9 Foreign exchange contracts 1,024.1 42.6 12.3 Interest rate contracts 24,030.4 530.8 120.1 743.2 192.2 Counterparty netting (1) (184.6 ) (184.6 ) Cash collateral netting (1) (427.3 ) (5.9 ) Securities collateral netting (1) (12.5 ) (1.7 ) Net receivables/payables $ 118.8 $ —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Balance Sheets. As of June 30, 2016 , the Company held $1,236.4 of net cash collateral and pledged $17.7 of net cash collateral related to OTC derivative contracts and cleared derivative contracts, respectively. As of December 31, 2015 , the Company held $423.0 and $0.4 of net cash collateral related to OTC derivative contracts and cleared derivative contracts, respectively. In addition, as of June 30, 2016 , the Company delivered $591.6 of securities and held $109.7 securities as collateral. As of December 31, 2015 , the Company delivered $524.5 of securities and held $12.9 of securities as collateral. Net realized gains (losses) on derivatives were as follows for the periods indicated: Three Months Ended June 30, Six Months Ended June 30, 2016 2015 2016 2015 Derivatives: Qualifying for hedge accounting (1) Cash flow hedges: Interest rate contracts $ 0.1 $ 0.1 $ 0.2 $ 0.1 Foreign exchange contracts 0.3 0.2 0.5 0.4 Fair value hedges: Interest rate contracts (1.3 ) 1.0 (4.3 ) (2.0 ) Derivatives: Non-qualifying for hedge accounting (2) Interest rate contracts 238.6 (337.9 ) 603.2 (113.5 ) Foreign exchange contracts 22.6 (28.1 ) 0.5 31.4 Equity contracts (229.4 ) (21.0 ) (421.6 ) (245.7 ) Credit contracts (2.6 ) 1.5 (5.7 ) (1.4 ) Embedded derivatives: Within fixed maturity investments (2) — (2.6 ) 0.7 (3.1 ) Within products (2) (54.8 ) 582.1 (86.0 ) 309.3 Within reinsurance agreements (3) (222.4 ) 219.8 (443.2 ) 127.5 Total $ (248.9 ) $ 415.1 $ (355.7 ) $ 103.0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Statements of Operations. For the three and six months ended June 30, 2016 and 2015 , ineffective amounts were immaterial. (2) Changes in value are included in Other net realized capital gains (losses) in the Condensed Statements of Operations. (3) Changes in value are included in Interest credited and other benefits to contract owners/policyholders in the Condens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June 30, 2016 , the fair values of credit default swaps of $1.6 and $11.5 were included in Derivatives assets and Derivatives liabilities, respectively, on the Condensed Balance Sheets. As of December 31, 2015 , the fair values of credit default swaps of $2.3 and $5.9 were included in Derivatives assets and Derivatives liabilities, respectively, on the Condensed Balance Sheets. As of June 30, 2016 , the maximum potential future net exposure to the Company was $175.0 in credit default swaps. As of December 31, 2015 , the maximum potential future net exposure to the Company was $220.0 in credit default swaps.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t>
  </si>
  <si>
    <t>Fair Value Disclosures [Abstract]</t>
  </si>
  <si>
    <t>Fair Value Measurement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June 30, 2016 : Level 1 Level 2 Level 3 Total Assets: Fixed maturities, including securities pledged: U.S. Treasuries $ 1,047.0 $ 9.6 $ — $ 1,056.6 U.S. Government agencies and authorities — 86.9 — 86.9 State, municipalities and political subdivisions — 472.0 — 472.0 U.S. corporate public securities — 11,270.7 25.0 11,295.7 U.S. corporate private securities — 2,253.1 336.4 2,589.5 Foreign corporate public securities and foreign governments (1) — 2,794.8 0.4 2,795.2 Foreign corporate private securities (1) — 2,618.4 151.2 2,769.6 Residential mortgage-backed securities — 2,203.9 27.0 2,230.9 Commercial mortgage-backed securities — 1,190.6 9.6 1,200.2 Other asset-backed securities — 195.1 31.9 227.0 Total fixed maturities, including securities pledged 1,047.0 23,095.1 581.5 24,723.6 Equity securities, available-for-sale 12.8 — 7.3 20.1 Derivatives: Interest rate contracts 0.1 1,509.5 — 1,509.6 Foreign exchange contracts — 47.8 — 47.8 Equity contracts — 312.5 13.9 326.4 Credit contracts — 1.6 — 1.6 Embedded derivative on reinsurance — 16.5 — 16.5 Cash and cash equivalents, short-term investments and short-term investments under securities loan agreements 2,910.2 0.3 — 2,910.5 Assets held in separate accounts 32,132.2 — — 32,132.2 Total assets $ 36,102.3 $ 24,983.3 $ 602.7 $ 61,688.3 Liabilities: Derivatives: Guaranteed benefit derivatives: FIA $ — $ — $ 1,604.6 $ 1,604.6 GMAB/GMWB/GMWBL (2) — — 2,209.9 2,209.9 Other derivatives: Interest rate contracts 0.4 525.5 — 525.9 Foreign exchange contracts — 14.7 — 14.7 Equity contracts 97.9 15.2 0.2 113.3 Credit contracts — 11.5 — 11.5 Embedded derivative on reinsurance — 485.6 — 485.6 Total liabilities $ 98.3 $ 1,052.5 $ 3,814.7 $ 4,965.5 (1) Primarily U.S. dollar denominated. (2) Guaranteed minimum accumulation benefits ("GMAB"), Guaranteed minimum withdrawal benefits ("GMWB") and Guaranteed minimum withdrawal benefits with life payouts ("GMWBL"). The following table presents the Company’s hierarchy for its assets and liabilities measured at fair value on a recurring basis as of December 31, 2015 : Level 1 Level 2 Level 3 Total Assets: Fixed maturities, including securities pledged: U.S. Treasuries $ 1,049.2 $ 9.5 $ — $ 1,058.7 U.S. Government agencies and authorities — 81.9 — 81.9 State, municipalities and political subdivisions — 360.5 — 360.5 U.S. corporate public securities — 10,871.2 0.7 10,871.9 U.S. corporate private securities — 2,067.1 327.3 2,394.4 Foreign corporate public securities and foreign governments (1) — 2,791.8 1.2 2,793.0 Foreign corporate private securities (1) — 2,481.0 145.0 2,626.0 Residential mortgage-backed securities — 1,856.5 28.6 1,885.1 Commercial mortgage-backed securities — 1,331.3 12.1 1,343.4 Other asset-backed securities — 252.0 11.3 263.3 Total fixed maturities, including securities pledged 1,049.2 22,102.8 526.2 23,678.2 Equity securities, available-for-sale 12.5 — 6.7 19.2 Derivatives: Interest rate contracts — 530.8 — 530.8 Foreign exchange contracts — 42.6 — 42.6 Equity contracts 56.2 161.8 5.7 223.7 Credit contracts — 2.3 — 2.3 Embedded derivative on reinsurance — (15.6 ) — (15.6 ) Cash and cash equivalents, short-term investments and short-term investments under securities loan agreements 1,947.2 1.4 — 1,948.6 Assets held in separate accounts 33,355.5 — — 33,355.5 Total assets $ 36,420.6 $ 22,826.1 $ 538.6 $ 59,785.3 Liabilities: Derivatives: Guaranteed benefit derivatives: FIA $ — $ — $ 1,779.1 $ 1,779.1 GMAB/GMWB/GMWBL (2) — — 1,849.0 1,849.0 Other derivatives: Interest rate contracts 0.7 120.1 — 120.8 Foreign exchange contracts — 12.3 — 12.3 Equity contracts 11.7 53.9 — 65.6 Credit contracts — 5.9 — 5.9 Embedded derivative on reinsurance — 10.2 — 10.2 Total liabilities $ 12.4 $ 202.4 $ 3,628.1 $ 3,842.9 (1) Primarily U.S. dollar denominated. (2) Guaranteed minimum accumulation benefits ("GMAB"), Guaranteed minimum withdrawal benefits ("GMWB") and Guaranteed minimum withdrawal benefits with life payouts ("GMWBL"). Valuation of Financial Assets and Liabilities at Fair Value Certain assets and liabilities are measured at estimated fair value on the Company’s Condens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Transfers in and out of Level 1 and 2 There were no securities transferred between Level 1 and Level 2 for the three and six months ended June 30, 2016 and 2015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ree Months Ended June 30, 2016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0.6 $ (0.1 ) $ 0.6 $ — $ — $ (0.7 ) $ — $ 24.6 $ — $ 25.0 $ — U.S. corporate private securities 299.7 (0.1 ) 7.2 26.1 — — (2.4 ) 5.9 — 336.4 (0.1 ) Foreign corporate public securities and foreign governments (1) 1.2 (0.8 ) — — — — — — — 0.4 (0.9 ) Foreign corporate private securities (1) 160.5 (1.2 ) 4.6 — — (10.8 ) (8.4 ) 6.5 — 151.2 — Residential mortgage-backed securities 27.6 (0.7 ) 0.1 — — — — — — 27.0 (0.7 ) Commercial mortgage-backed securities 6.4 — 0.1 — — — (1.1 ) 10.6 (6.4 ) 9.6 — Other asset-backed securities 10.8 — 0.2 21.2 — — (0.3 ) — — 31.9 — Total fixed maturities, including securities pledged: 506.8 (2.9 ) 12.8 47.3 — (11.5 ) (12.2 ) 47.6 (6.4 ) 581.5 (1.7 ) Equity securities, available-for-sale 7.0 — 0.3 — — — — — — 7.3 — Derivatives: Guaranteed benefit derivatives: FIA(2) (1,647.7 ) 37.6 — — (45.6 ) — 51.1 — — (1,604.6 ) — GMWB/GMAB/GMWBL (2) (2,081.0 ) (92.4 ) — — (36.7 ) — 0.2 — — (2,209.9 ) — Other derivatives, net 8.0 (1.3 ) — 7.0 — — — — — 13.7 5.7 Cash and cash equivalents, short-term investments and short-term investments under securities loan agreements — — — — — — — — —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Six Months Ended June 30, 2016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0.7 $ (0.2 ) $ 1.0 $ — $ — $ (0.7 ) $ — $ 24.2 $ — $ 25.0 $ (0.1 ) U.S. corporate private securities 327.3 (0.2 ) 14.2 32.3 — (14.0 ) (34.6 ) 18.6 (7.2 ) 336.4 (0.2 ) Foreign corporate public securities and foreign governments (1) 1.2 (0.8 ) — — — — — — — 0.4 (0.9 ) Foreign corporate private securities (1) 145.0 — 6.0 — — (0.1 ) (17.0 ) 20.5 (3.2 ) 151.2 — Residential mortgage-backed securities 28.6 (1.7 ) 0.1 — — — — — — 27.0 (1.7 ) Commercial mortgage-backed securities 12.1 — 0.2 — — — (2.7 ) — — 9.6 — Other asset-backed securities 11.3 — — 21.2 — — (0.6 ) — — 31.9 — Total fixed maturities, including securities pledged 526.2 (2.9 ) 21.5 53.5 — (14.8 ) (54.9 ) 63.3 (10.4 ) 581.5 (2.9 ) Equity securities, available-for-sale 6.7 — 0.6 — — — — — — 7.3 — Derivatives: Guaranteed benefit derivatives: FIA(2) (1,779.1 ) 201.4 — — (122.5 ) — 95.6 — — (1,604.6 ) — GMWB/GMAB/GMWBL (2) (1,849.0 ) (287.4 ) — — (73.8 ) — 0.3 — — (2,209.9 ) — Other derivatives, net 5.7 (6.8 ) — 14.8 — — — — — 13.7 8.0 Cash and cash equivalents, short-term investments and short-term investments under securities loan agreements — — — — — — — — —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The following tables summarize the change in fair value of the Company’s Level 3 assets and liabilities and transfers in and out of Level 3 for the periods indicated: Three Months Ended June 30, 2015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53.5 $ (0.1 ) $ — $ — $ — $ — $ — $ — $ (22.0 ) $ 31.4 $ (0.1 ) U.S. corporate private securities 292.4 — (6.6 ) 20.3 — — (24.9 ) — — 281.2 — Foreign corporate public securities and foreign governments (1) 1.3 (4.2 ) 0.1 — — — (0.5 ) 8.8 (1.3 ) 4.2 (4.2 ) Foreign corporate private securities (1) 167.4 (0.5 ) 0.7 — — — (20.3 ) 2.5 — 149.8 (0.5 ) Residential mortgage-backed securities 32.4 (0.6 ) (0.1 ) — — — (0.3 ) — (2.6 ) 28.8 (0.6 ) Commercial mortgage-backed securities — — — — — — — — — — — Other asset-backed securities 0.6 — — 11.9 — — — — (0.6 ) 11.9 — Total fixed maturities, including securities pledged: 547.6 (5.4 ) (5.9 ) 32.2 — — (46.0 ) 11.3 (26.5 ) 507.3 (5.4 ) Equity securities, available-for-sale — — — — — — — — — — — Derivatives: Guaranteed benefit derivatives: FIA (2) (1,968.8 ) 57.9 — — (53.3 ) — 56.6 — — (1,907.6 ) — GMWB/GMAB/GMWBL (2) (1,833.4 ) 524.2 — — (37.1 ) — 0.1 — — (1,346.2 ) — Other derivatives, net 18.0 (4.8 ) — 5.9 — — (8.1 ) — — 11.0 (7.0 ) Cash and cash equivalents, short-term investments and short-term investments under securities loan agreements 1.8 — — — — — — — — 1.8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Six Months Ended June 30, 2015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53.8 $ (0.1 ) $ (0.2 ) $ — $ — $ — $ (0.1 ) $ — $ (22.0 ) $ 31.4 $ (0.1 ) U.S. corporate private securities 260.2 (0.1 ) (4.8 ) 47.8 — — (49.8 ) 27.9 — 281.2 (0.1 ) Foreign corporate public securities and foreign governments (1) — (4.2 ) (0.3 ) — — — (2.1 ) 10.8 — 4.2 (4.2 ) Foreign corporate private securities (1) 147.3 (0.3 ) (0.1 ) 2.6 — — (23.7 ) 24.0 — 149.8 (0.5 ) Residential mortgage-backed securities 31.3 (1.3 ) (0.2 ) — — — (0.2 ) 1.8 (2.6 ) 28.8 (1.3 ) Commercial mortgage-backed securities — — — — — — — — — — — Other asset-backed securities 0.9 — — 11.9 — — (0.1 ) — (0.8 ) 11.9 — Total fixed maturities, including securities pledged 493.5 (6.0 ) (5.6 ) 62.3 — — (76.0 ) 64.5 (25.4 ) 507.3 (6.2 ) Equity securities, available-for-sale — — — — — — — — — — — Derivatives: Guaranteed benefit derivatives: FIA (2) (1,924.4 ) 13.8 — — (93.7 ) — 96.7 — — (1,907.6 ) — GMWB/GMAB/GMWBL (2) (1,564.4 ) 295.5 — — (77.6 ) — 0.3 — — (1,346.2 ) — Other derivatives, net 31.2 (14.4 ) — 10.9 — — (16.7 ) — — 11.0 (20.2 ) Cash and cash equivalents, short-term investments and short-term investments under securities loan agreements 1.8 — — — — — — — — 1.8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For the three and six months ended June 30, 2016 and 2015 ,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GMABs, GMWBs and GMWBLs include long-term equity and interest rate implied volatility, correlations between the rate of return on policyholder funds and between interest rates and equity returns, nonperformance risk, mortality and policyholder behavior assumptions, such as benefit utilization, lapses and partial withdrawals. Such inputs are monitored quarterly. Significant unobservable inputs used in the fair value measurements of FIAs include nonperformance risk and policyholder behavior assumptions, such as lapses and partial withdrawals. Such inputs are monitored quarterly. Following is a description of selected inputs: Equity / Interest Rate Volatility: A term-structure model is used to approximate implied volatility for the equity indices and swap rates for GMAB, GMWB and GMWBL fair value measurements. Where no implied volatility is readily available in the market, an alternative approach is applied based on historical volatility. Correlations: Integrated interest rate and equity scenarios are used in GMAB, GMWB and GMWBL fair value measurements to better reflect market interest rates and interest rate volatility correlations between equity and fixed income fund groups and between equity fund groups and interest rates. The correlations are based on historical fund returns and swap rates from external sources. Nonperformance Risk: For the estimate of the fair value of embedded derivatives associated with the Company's product guarantees, the Company uses a blend of observable, similarly rated peer company credit default swap spreads, adjusted to reflect the credit quality of the Company as well as adjustment to reflect the priority of policyholder claims. Actuarial Assumptions: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Level 3 fair value measurements as of June 30, 2016 : Range (1) Unobservable Input GMWB / GMWBL GMAB FIA Long-term equity implied volatility 15% to 25% 15% to 25% — Interest rate implied volatility 0.2% to 18% 0.2% to 18% — Correlations between: Equity Funds 48% to 98% 48% to 98% — Equity and Fixed Income Funds -38% to 62% -38% to 62% — Interest Rates and Equity Funds -32% to 26% -32% to 26% — Nonperformance risk 0.26% to 1.9% 0.26% to 1.9% 0.26% to 1.9% Actuarial Assumptions: Benefit Utilization 85% to 100% (2) — — Partial Withdrawals 0% to 10% 0% to 10% 0% to 10% Lapses 0.08% to 22% (3)(4) 0.08% to 25% (3)(4) 0% to 60% (3) Mortality — (5) — (5) — (5) (1) Represents the range of reasonable assumptions that management has used in its fair value calculations. (2) Those policyholders who have elected systematic withdrawals are assumed to continue taking withdrawals. As a percent of account value, 38%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June 30, 2016 (account value amounts are in $ billions). Account Values Attained Age Group In the Money Out of the Money Total Average Expected Delay (Years)** &lt; 60 $ 2.0 $ — * $ 2.0 8.8 60-69 5.8 0.1 5.9 3.9 70+ 5.5 0.1 5.6 2.2 $ 13.3 $ 0.2 $ 13.5 4.6 * Less than $0.1.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June 30, 2016 (account value amounts are in $ billions). GMAB GMWB/GMWBL Moneyness Account Value Lapse Range Account Value Lapse Range During Surrender Charge Period In the Money** $ — * 0.08% to 7.2% $ 3.5 0.08% to 5.6% Out of the Money — * 0.41% to 7.9% — * 0.36% to 5.9% After Surrender Charge Period In the Money** — * 2.5% to 22.5% 9.9 1.4% to 20.7% Out of the Money — * 11.9% to 24.8% 0.6 5.0% to 21.7% *Less than $0.1. ** The low end of the range corresponds to policies that are highly "in the money." The high end of the range corresponds to the policies that are close to zero in terms of "in the moneyness." (5) The mortality rate is based on the 2012 Individual Annuity Mortality Basic table with mortality improvements. The following table presents the unobservable inputs for Level 3 fair value measurements as of December 31, 2015 : Range (1) Unobservable Input GMWB / GMWBL GMAB FIA Long-term equity implied volatility 15% to 25% 15% to 25% — Interest rate implied volatility 0.1% to 18% 0.1% to 18% — Correlations between: Equity Funds 48% to 98% 48% to 98% — Equity and Fixed Income Funds -38% to 62% -38% to 62% — Interest Rates and Equity Funds -32% to 16% -32% to 16% — Nonperformance risk 0.23% to 1.3% 0.23% to 1.3% 0.23% to 1.3% Actuarial Assumptions: Benefit Utilization 85% to 100% (2) — — Partial Withdrawals 0% to 10% 0% to 10% 0% to 10% Lapses 0.08% to 22% (3)(4) 0.08% to 25% (3)(4) 0% to 60% (3) Mortality — (5) — (5) — (5) (1) Represents the range of reasonable assumptions that management has used in its fair value calculations. (2) Those policyholders who have elected systematic withdrawals are assumed to continue taking withdrawals. As a percent of account value, 36%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5 (account value amounts are in $ billions). Account Values Attained Age Group In the Money Out of the Money Total Average Expected Delay (Years)** &lt; 60 $ 2.2 $ — * $ 2.2 9.0 60-69 6.1 — * 6.1 4.2 70+ 5.4 — * 5.4 2.4 $ 13.7 $ — * $ 13.7 5.0 * Less than $0.1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5 (account value amounts are in $ billions). GMAB GMWB/GMWBL Moneyness Account Value Lapse Range Account Value Lapse Range During Surrender Charge Period In the Money** $ — * 0.08% to 7.2% $ 4.9 0.08% to 5.6% Out of the Money — * 0.41% to 7.9% — * 0.36% to 5.9% After Surrender Charge Period In the Money** — * 2.5% to 22.5% 8.8 1.4% to 20.7% Out of the Money — * 11.9% to 24.8% 0.6 5.0% to 21.7% *Less than $0.1. ** The low end of the range corresponds to policies that are highly "in the money." The high end of the range corresponds to the policies that are close to zero in terms of "in the moneyness." (5) The mortality rate is based on the 2012 Individual Annuity Mortality Basic table with mortality improvements. Generally, the following will cause an increase (decrease) in the GMAB, GMWB and GMWBL embedded derivative fair value liabilities: • An increase (decrease) in long-term equity implied volatility • An increase (decrease) in interest rate implied volatility • An increase (decrease) in equity-interest rate correlations • A decrease (increase) in nonperformance risk • A decrease (increase) in mortality • An increase (decrease) in benefit utilization • A decrease (increase) in lapses Changes in fund correlations may increase or decrease the fair value depending on the direction of the movement and the mix of funds. Changes in partial withdrawals may increase or decrease the fair value depending on the timing and magnitude of withdrawals. Generally, the following will cause an increase (decrease) in the FIA embedded derivative fair value liability: • A decrease (increase) in nonperformance risk • A decrease (increase) in lapses The Company notes the following interrelationships: • Higher long-term equity implied volatility is often correlated with lower equity returns, which will result in higher in-the-moneyness, which in turn, results in lower lapses due to the dynamic lapse component reducing the lapses. This increases the</t>
  </si>
  <si>
    <t>Deferred Policy Acquisition Costs and Value of Business Acquired</t>
  </si>
  <si>
    <t>Deferred Policy Acquisition Costs and Value of Business Acquired [Abstract]</t>
  </si>
  <si>
    <t>Deferred Policy Acquisition Costs and Value of Business Acquired The following tables present a rollforward of DAC and VOBA for the periods indicated: 2016 DAC VOBA Total Balance as of January 1, 2016 $ 2,100.2 $ 44.6 $ 2,144.8 Deferrals of commissions and expenses 67.4 — 67.4 Amortization: Amortization (1) 366.0 (3.7 ) 362.3 Interest accrued (2) 25.9 1.2 27.1 Net amortization included in the Condensed Statements of Operations 391.9 (2.5 ) 389.4 Change due to unrealized capital gains/losses on available-for-sale securities (647.7 ) (18.6 ) (666.3 ) Balance as of June 30, 2016 $ 1,911.8 $ 23.5 $ 1,935.3 2015 DAC VOBA Total Balance as of January 1, 2015 $ 2,212.9 $ 39.1 $ 2,252.0 Deferrals of commissions and expenses 46.4 — 46.4 Amortization: Amortization (422.0 ) (5.2 ) (427.2 ) Interest accrued (2) 54.2 1.6 55.8 Net amortization included in the Condensed Statements of Operations (367.8 ) (3.6 ) (371.4 ) Change due to unrealized capital gains/losses on available-for-sale securities 269.9 11.4 281.3 Balance as of June 30, 2015 $ 2,161.4 $ 46.9 $ 2,208.3 (1) Includes loss recognition of $102.8 related to DAC and $0.5 related to VOBA. (2) Interest accrued at the following rates for VOBA: 3.9% to 5.8% during 2016 and 2.2% to 5.8% during 2015 . Loss recognition related to Sales inducements to contract owners for the three and six months ended June 30, 2016 was $4.7 and $24.2 , respectively. There was no loss recognition related to Sales inducements to contract owners for the three and six months ended June 30, 2015 .</t>
  </si>
  <si>
    <t>Equity [Abstract]</t>
  </si>
  <si>
    <t>Accumulated Other Comprehensive Income (Loss) Shareholder’s equity included the following components of Accumulated Other Comprehensive Income ("AOCI") as of the dates indicated: June 30, 2016 2015 Fixed maturities, net of OTTI $ 1,700.6 $ 864.9 Equity securities, available-for-sale 4.8 3.7 Derivatives 9.6 10.9 DAC/VOBA, Sales inducements and Other intangibles adjustments on available-for-sale securities (1,013.8 ) (378.6 ) Other (35.5 ) (35.4 ) Unrealized capital gains (losses), before tax 665.7 465.5 Deferred income tax asset (liability) (47.4 ) 22.6 Unrealized capital gains (losses), after tax 618.3 488.1 Pension and other postretirement benefits liability, net of tax 0.6 0.7 AOCI $ 618.9 $ 488.8 Changes in AOCI, including the reclassification adjustments recognized in the Condensed Statements of Operations, were as follows for the periods indicated: Three Months Ended June 30, 2016 Before-Tax Amount Income Tax After-Tax Amount Available-for-sale securities: Fixed maturities $ 607.0 $ (237.2 ) $ 369.8 Equity securities 1.3 (0.4 ) 0.9 Other 0.2 — 0.2 OTTI 1.2 (0.4 ) 0.8 Adjustments for amounts recognized in Net realized capital gains (losses) in the Condensed Statements of Operations (6.4 ) 2.2 (4.2 ) DAC/VOBA, Sales inducements and Other intangibles (380.8 ) 133.3 (247.5 ) Change in unrealized gains/losses on available-for-sale securities 222.5 (102.5 ) 120.0 Derivatives: Derivatives (0.4 ) (1) 0.2 (0.2 ) Adjustments for amounts recognized in Net investment income in the Condensed Statements of Operations — — — Change in unrealized gains/losses on derivatives (0.4 ) 0.2 (0.2 ) Pension and other postretirement benefits liability: Amortization of prior service cost recognized in Operating expenses in the Condensed Statements of Operations — — — Change in pension and other postretirement benefits liability — — — Change in Other comprehensive income (loss) $ 222.1 $ (102.3 ) $ 119.8 (1) See the Derivative Financial Instruments Note to these Condensed Financial Statements for additional information. Six Months Ended June 30, 2016 Before-Tax Amount Income Tax After-Tax Amount Available-for-sale securities: Fixed maturities $ 1,295.0 $ (453.2 ) $ 841.8 Equity securities 0.9 (0.3 ) 0.6 Other 0.4 (0.1 ) 0.3 OTTI 2.5 (0.9 ) 1.6 Adjustments for amounts recognized in Net realized capital gains (losses) in the Condensed Statements of Operations (3.6 ) 1.2 (2.4 ) DAC/VOBA, Sales inducements and Other intangibles (832.5 ) (1) 291.4 (541.1 ) Change in unrealized gains/losses on available-for-sale securities 462.7 (161.9 ) 300.8 Derivatives: Derivatives (2.2 ) (2) 0.8 (1.4 ) Adjustments related to effective cash flow hedges for amounts recognized in Net investment income in the Condensed Statements of Operations — — — Change in unrealized gains/losses on derivatives (2.2 ) 0.8 (1.4 ) Pension and other postretirement benefits liability: Amortization of prior service cost recognized in Operating expenses in the Condensed Statements of Operations (0.1 ) — (0.1 ) Change in pension and other postretirement benefits liability (0.1 ) — (0.1 ) Change in Other comprehensive income (loss) $ 460.4 $ (161.1 ) $ 299.3 (1) See the Deferred Policy Acquisition Costs and Value of Business Acquired Note to these Condensed Financial Statements for additional information. (2) See the Derivative Financial Instruments Note to these Condensed Financial Statements for additional information. Three Months Ended June 30, 2015 Before-Tax Amount Income Tax After-Tax Amount Available-for-sale securities: Fixed maturities $ (780.9 ) $ 291.0 $ (489.9 ) Equity securities (0.1 ) 0.1 — Other 0.1 — 0.1 OTTI 1.4 (0.5 ) 0.9 Adjustments for amounts recognized in Net realized capital gains (losses) in the Condensed Statements of Operations 2.4 (0.9 ) 1.5 DAC/VOBA, Sales inducements and Other intangibles 508.8 (178.1 ) 330.7 Change in unrealized gains/losses on available-for-sale securities (268.3 ) 111.6 (156.7 ) Derivatives: Derivatives (1.3 ) (1) 0.4 (0.9 ) Adjustments for amounts recognized in Net investment income in the Condensed Statements of Operations — — — Change in unrealized gains/losses on derivatives (1.3 ) 0.4 (0.9 ) Pension and other postretirement benefits liability: Amortization of prior service cost recognized in Operating expenses in the Condensed Statements of Operations — — — Change in pension and other postretirement benefits liability — — — Change in Other comprehensive income (loss) $ (269.6 ) $ 112.0 $ (157.6 ) (1) See the Derivative Financial Instruments Note to these Condensed Financial Statements for additional information. Six Months Ended June 30, 2015 Before-Tax Amount Income Tax After-Tax Amount Available-for-sale securities: Fixed maturities $ (527.9 ) $ 184.7 $ (343.2 ) Equity securities 0.1 — 0.1 Other 0.1 — 0.1 OTTI 3.5 (1.2 ) 2.3 Adjustments for amounts recognized in Net realized capital gains (losses) in the Condensed Statements of Operations 0.8 (0.3 ) 0.5 DAC/VOBA, Sales inducements and Other intangibles 335.4 (1) (117.4 ) 218.0 Change in unrealized gains/losses on available-for-sale securities (188.0 ) 65.8 (122.2 ) Derivatives: Derivatives 3.3 (2) (1.2 ) 2.1 Adjustments related to effective cash flow hedges for amounts recognized in Net investment income in the Condensed Statements of Operations — — — Change in unrealized gains/losses on derivatives 3.3 (1.2 ) 2.1 Pension and other postretirement benefits liability: Amortization of prior service cost recognized in Operating expenses in the Condensed Statements of Operations (0.1 ) — (0.1 ) Change in pension and other postretirement benefits liability (0.1 ) — (0.1 ) Change in Other comprehensive income (loss) $ (184.8 ) $ 64.6 $ (120.2 ) (1) See the Deferred Policy Acquisition Costs and Value of Business Acquired Note to these Condensed Financial Statements for additional information. (2) See the Derivative Financial Instruments Note to these Condensed Financial Statements for additional information.</t>
  </si>
  <si>
    <t>Income Taxes</t>
  </si>
  <si>
    <t>Income Tax Disclosure [Abstract]</t>
  </si>
  <si>
    <t>Income Taxes The Company's effective tax rates for the three and six months ended June 30, 2016 were 89.4% and 90.7% , respectively. The effective tax rates differed from the statutory rate of 35% for the three and six months ended June 30, 2016 due to an increase in the tax valuation allowance and the effect of the dividends received deduction ("DRD"). The Company's effective tax rates for the three and six months ended June 30, 2015 were 1.3% and (0.7)% , respectively. The effective tax rates differed from the statutory rate of 35% for the three and six months ended June 30, 2015 due to a decrease in the tax valuation allowance and the effect of the DRD. Tax Sharing Agreement The results of the Company's operations are included in the consolidated tax return of Voya Financial, Inc. Generally, the Company's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 Inc.'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Inc. would have been recorded directly to equity rather than income. Under the tax sharing agreement, Voya Financial, Inc. will pay the Company for the tax benefits of ordinary and capital losses only in the event that the consolidated tax group actually uses the tax benefit of losses generated. Tax Regulatory Matters During April 2016, the Internal Revenue Service ("IRS") completed its examination of Voya Financial, Inc.'s consolidated return (including the Company) through tax year 2014. The 2014 audit settlement did not have a material impact on the Company. Voya Financial, Inc. (including the Company) is currently under audit by the IRS, and it is expected that the examination of tax year 2015 will be finalized within the next twelve months. Voya Financial, Inc. (including the Company) and the IRS have agreed to participate in the Compliance Assurance Process for the tax years 2015 and 2016.</t>
  </si>
  <si>
    <t>Financing Agreements</t>
  </si>
  <si>
    <t>Debt Disclosure [Abstract]</t>
  </si>
  <si>
    <t>Financing Agreements Reciprocal Loan Agreement The Company maintains a reciprocal loan agreement with Voya Financial, Inc., an affiliate, to facilitate the handling of unanticipated short-term cash requirements that arise in the ordinary course of business. Under this agreement, which became effective in January 2004 and based upon its renewal on January 14, 2014, expires on January 14, 2024, either party can borrow from the other up to 3.0% of the Company's statutory net admitted assets as of the preceding December 31 . Effective January 2014, interest on any borrowing by either the Company or Voya Financial, Inc. is charged at a rate based on the prevailing market rate for similar third-party borrowings or securities. Under this agreement, the Company did no t incur interest expense for the three and six months ended June 30, 2016 and 2015 . The Company earned interest income of $0.6 and $0.8 for the three and six months ended June 30, 2016 , respectively, and earned interest income of $0.6 and $0.7 for the three and six months ended June 30, 2015 , respectively. As of June 30, 2016 and December 31, 2015 , the Company did no t have an outstanding receivable/payable from/to Voya Financial, Inc. under the reciprocal loan agreement. For information on the Company's additional financing agreements, see the Related Party Transactions Note in the Financial Statements in Part II, Item 8. in the Company's Annual Report on Form 10-K .</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June 30, 2016 and December 31, 2015 , the Company had off-balance sheet commitments to acquire mortgage loans of $219.0 and $323.6 , respectively, and purchase limited partnerships and private placement investments of $442.9 and $285.9 , respectively. Federal Home Loan Bank Funding The Company is a member of the FHLB of Des Moines and is required to maintain collateral to back funding agreements issued to the FHLB. As of June 30, 2016 and December 31, 2015 , the Company had $950.3 and $950.4 , respectively, in non-putable funding agreements, including accrued interest, issued to the FHLB. These non-putable funding agreements are included in Future policy benefits and contract owner account balances on the Condensed Balance Sheets. As of June 30, 2016 and December 31, 2015 , assets with a market value of $1.1 billion collateralized the funding agreements to the FHLB. Assets pledged to the FHLB are included in Fixed maturities, available-for-sale, on the Condensed Balance Sheets.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June 30, 2016 December 31, 2015 Fixed maturity collateral pledged to FHLB $ 1,097.6 $ 1,096.0 FHLB restricted stock (1) 48.0 48.0 Other fixed maturities-state deposits 11.5 11.5 Securities pledged (2) 837.6 672.4 Total restricted assets $ 1,994.7 $ 1,827.9 (1) Reported in Other investments on the Condensed Balance Sheets. (2) Includes the fair value of loaned securities of $246.0 and $147.9 as of June 30, 2016 and December 31, 2015 , respectively. In addition, as of June 30, 2016 and December 31, 2015 , the Company delivered securities as collateral of $591.6 and $524.5 , respectively. Loaned securities and securities delivered as collateral are included in Securities pledged on the Condens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16 , the Company estimates the aggregate range of reasonably possible losses, in excess of any amounts accrued for these matters as of such date, i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t>Related Party Transactions</t>
  </si>
  <si>
    <t>Related Party Transactions [Abstract]</t>
  </si>
  <si>
    <t>Related Party Transactions Operating Agreements For the three and six months ended June 30, 2016 , revenues with affiliated entities related to the operating agreements disclosed in the Related Party Transactions Note in the Financial Statements in Part II, Item 8. in the Company's Annual Report on Form 10-K were $35.7 and $70.8 , respectively. For the three and six months ended June 30, 2015 , revenues with affiliated entities related to the aforementioned operating agreements were $41.9 and $84.1 , respectively. For the three and six months ended June 30, 2016 , expenses with affiliated entities related to the aforementioned operating agreements were $93.6 and $190.4 , respectively. For the three and six months ended June 30, 2015 , expenses with affiliated entities related to the aforementioned operating agreements were $102.9 and $208.2 , respectively. Reinsurance Agreements Reinsurance Ceded As of June 30, 2016 and December 31, 2015 , total reserves ceded to affiliates were $5,474.2 and $5,019.9 , respectively. For the three and six months ended June 30, 2016 , premiums ceded to affiliates were $94.0 and $198.7 , respectively. For the three and six months ended June 30, 2015 , premiums ceded to affiliates were $161.3 and $249.5 , respectively. Guaranteed Living Benefit — Coinsurance and Coinsurance Funds Withheld The Company has an amended and restated automatic reinsurance agreement with an affiliate, SLDI, on a combined coinsurance and coinsurance funds withheld basis. The impacts of this agreement on the Condensed Balance Sheets as of the dates indicated are as follows: June 30, 2016 December 31, 2015 Assets on deposit in trust $ 7,665.7 $ 6,632.1 Funds withheld liability to SLDI (1) 7,186.0 6,616.3 Embedded derivative (1) 479.7 15.8 Reserves ceded (2) 5,261.6 4,795.7 Deferred loss (3) 275.4 283.3 (1) Included in Funds held under reinsurance treaties with affiliates on the Condensed Balance Sheets. (2) Included in Deposits and reinsurance recoverable on the Condensed Balance Sheets. (3) Included in Other assets on the Condensed Balance Sheets. Effective July 1, 2016, SLDI acquired Roaring River II, Inc. ("RRII"), a Missouri life reinsurance captive, from its affiliate, ReliaStar Life Insurance Company and also effective July 1, 2016, RRII redomesticated from the State of Missouri to the State of Arizona. Effective July 1, 2016, the Company, SLDI and RRII entered into release, consent and novation agreements pursuant to which RRII assumed the variable annuity guaranteed living benefits previously reinsured to SLDI under the automatic reinsurance agreement; the services agreement from SLDI under which the Company provides certain actuarial risk modeling consulting services to SLDI with respect to hedge positions undertaken by SLDI in connection with the automatic reinsurance agreement; and SLDI's obligation to serve as asset manager for the funds withheld account under the asset management services agreement. The novation agreements had no impact on the financial statements of the Company. Reinsurance Assumed As of June 30, 2016 and December 31, 2015 , total reserves assumed from affiliates were $426.6 and $438.7 , respectively. For the three and six months ended June 30, 2016 , premiums assumed from affiliates were $111.5 and $214.8 , respectively. For the three and six months ended June 30, 2015 , premiums assumed from affiliates were $109.6 and $211.1 , respectively. Deposits Receivable As of June 30, 2016 and December 31, 2015 , deposits receivable from affiliates were $156.4 and $155.3 , respectively. For further information regarding the Company’s reinsurance agreements with affiliates, refer to the Related Party Transactions Note in the Financial Statements in Part II, Item 8. in the Company's Annual Report on Form 10-K.</t>
  </si>
  <si>
    <t>Business, Basis of Presentation and Significant Accounting Polices (Policies)</t>
  </si>
  <si>
    <t>Basis of Presentation</t>
  </si>
  <si>
    <t>Basis of Presentation The accompanying Condens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ose estimates are inherently subject to change and actual results could differ from those estimates. The accompanying Condensed Financial Statements reflect adjustments (including normal, recurring adjustments) necessary to present fairly the financial position of the Company as of June 30, 2016 , and its results of operations and comprehensive income for the three and six months ended June 30, 2016 and 2015 , and its changes in shareholder's equity and statements of cash flows for the six months ended June 30, 2016 and 2015 , in conformity with U.S. GAAP. Interim results are not necessarily indicative of full year performance. The December 31, 2015 Balance Sheet is from the audited Financial Statements included in the Company's Annual Report on Form 10-K, filed with the SEC. Therefore, these unaudited Condensed Financial Statements should be read in conjunction with the audited Financial Statements and related notes included in the Company's Annual Report on Form 10-K.</t>
  </si>
  <si>
    <t>Adoption of New Pronouncements</t>
  </si>
  <si>
    <t>Adoption of New Pronouncements Derivative Contract Novations In March 2016, the Financial Accounting Standards Board ("FASB") issued Accounting Standards Update ("ASU") 2016-05, “Derivatives and Hedging (Accounting Standards Codification ("ASC") Topic 815): Effect of Derivative Contract Novations on Existing Hedge Accounting Relationships” (“ASU 2016-05”), which clarifies that a change in the counterparty to a derivative instrument that has been designated as the hedging instrument under ASC Topic 815 does not, in and of itself, require dedesignation of that hedging relationship. The provisions of ASU 2016-05 are effective for fiscal years, and for interim periods within those fiscal years, beginning after December 15, 2016 with early adoption permitted, using either a prospective or modified retrospective approach. The Company elected to early adopt ASU 2016-05 as of January 1, 2016 on a prospective basis. The adoption had no effect on the Company's financial condition, results of operations, or cash flows. Consolidation In February 2015, the FASB issued ASU 2015-02, “Consolidation (ASC Topic 810): Amendments to the Consolidation Analysis” (“ASU 2015-02”), which: • Modifies the evaluation of whether limited partnerships and similar legal entities are Variable Interest Entities ("VIEs") or Voting Interest Entities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in the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a modified retrospective approach. The adoption had no effect on the Company's financial condition or results of operations, but impacted disclosures only. Investments in limited partnerships previously accounted for as VOEs became VIEs under the new guidance as the limited partners do not hold substantive kick-out rights or participating rights. See Variable Interest Entities ("VIEs") section of the Investments Note to these Condensed Financial Statements for additional information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were adopted by the Company on January 1, 2016. The adoption had no effect on the Company’s financial condition, results of operations or cash flows. Future Adoption of Accounting Pronouncements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are effective on a modified retrospective basis for fiscal years beginning after December 15, 2016, including interim periods, with early adoption permitted. The Company is currently in the process of determining the impact of adoption of the provisions of ASU 2016-06.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Short-Duration Contracts In May 2015, the FASB issued ASU 2015-09, "Financial Services - Insurance (ASC Topic 944): Disclosures about Short-Duration Contracts" ("ASU 2015-09"), which requires insurance entities to disclose for annual reporting periods information about the liability for unpaid claims and claim adjustment expenses and about significant changes in methodologies and assumptions used to calculate the liability for unpaid claims and claims adjustment expenses. The standard also requires entities to disclose, for annual and interim reporting periods, a rollforward of the liability for unpaid claims and claim adjustment expenses. The provisions of ASU 2015-09 are effective, retrospectively, for annual periods beginning after December 15, 2015, and interim periods within annual periods beginning after December 15, 2016, with early adoption permitted. The Company is currently in the process of determining the impact of adoption of the provisions of ASU 2015-09.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 During 2016, the FASB issued the following amendments to clarify the provisions and implementation guidance of ASU 2014-09: • ASU 2016-08, “Principal versus Agent Considerations” • ASU 2016-10, “Identifying Performance Obligations and Licensing” • ASU 2016-12, “Narrow-Scope Improvements and Practical Expedients” In August 2015, the FASB issued ASU 2015-14 to amend the effective date of ASU 2014-09 to fiscal years, and interim periods within those fiscal years, beginning after December 15, 2017. Early adoption is permitted as of the original effective date, which is January 1, 2017. Initial adoption of ASU 2014-09 is required to be reported using either a retrospective or modified retrospective approach. The Company is currently in the process of determining the impact of adoption of the provisions of ASU 2014-09 and its amendments.</t>
  </si>
  <si>
    <t>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Balance Sheets. The Company has elected the FVO for certain of its fixed maturities to better match the measurement of assets and liabilities in the Condens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16 and December 31, 2015 , approximately 45.7% and 46.6%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June 30, 2016 and December 31, 2015 , the fair value of loaned securities was $246.0 and $147.9 , respectively, and is included in Securities pledged on the Condensed Balance Sheets. If cash is received as collateral, the lending agent retains the cash collateral and invests it in short-term liquid assets on behalf of the Company. As of June 30, 2016 and December 31, 2015 , cash collateral retained by the lending agent and invested in short-term liquid assets on the Company's behalf was $179.9 and $153.6 , respectively, and is recorded in Short-term investments under securities loan agreements, including collateral delivered on the Condensed Balance Sheets. As of June 30, 2016 and December 31, 2015 , liabilities to return collateral of $179.9 and $153.6 , respectively, are included in Payables under securities loan agreements, including collateral held on the Condensed Balance Sheets. During the first quarter of 2016 under an amendment to the securities lending program, the Company began accepting non-cash collateral in the form of securities. The securities retained as collateral by the lending agent may not be sold or re-pledged, except in the event of default, and are not reflected in the Company’s Condensed Consolidated Balance Sheets. This collateral generally consists of U.S. Treasury, U.S. Government agency securities and MBS pools. As of June 30, 2016 , the fair value of securities retained as collateral by the lending agent on the Company’s behalf was $74.4 . As of December 31, 2015 , the Company did no t retain any securities as collateral. The following table sets forth borrowings under securities lending transactions by class of collateral pledged for the dates indicated: June 30, 2016 (1) December 31, 2015 U.S. Treasuries $ 19.9 $ — U.S. corporate public securities 152.2 73.5 Foreign corporate public securities and foreign governments 82.2 80.1 Payables under securities loan agreements $ 254.3 $ 153.6 (1) Borrowings under securities lending transactions include both cash and non-cash collateral of $179.9 and $74.4 , respectively.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202.6 and $1.2 as of June 30, 2016 and December 31, 2015 , respectively; these investments are included in Limited partnerships/corporations on the Condensed Balance Sheets. Income and losses recognized on these investments are reported in Net investment income in the Condensed Statements of Operations. Securitizations The Company invests in various tranches of securitization entities, including Residential mortgage-backed securities ("RMBS"), Commercial mortgage-backed securities ("CMBS") and asset-backed securities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Note to these Condensed Financial Statements and unrealized capital gains (losses) on these securities are recorded directly in AOCI, except for certain RMBS, which are accounted for under the FVO, for which changes in fair value are reflected in Other net realized gains (losses) in the Condensed Statements of Operations. The Company's maximum exposure to loss on these structured investments is limited to the amount of its investment.</t>
  </si>
  <si>
    <t>Based on the notional amounts, a substantial portion of the Company’s derivative positions was not designated or did not qualify for hedge accounting as part of a hedging relationship as of June 30, 2016 and December 31, 2015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The Compan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nvested assets. The Company utilizes these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also used futures contracts as a hedge against an increase in certain equity indices. Such increases may result in increased payments to the holders of fixed index annuity ("FIA") contracts. During the first quarter of 2016, the Company moved to a static hedging strategy for its FIA contracts and replaced futures contracts with equity option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contracts. The Company pays an upfront premium to purchase these options. The Company utilizes these option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Embedded derivatives: The Company also invests in certain fixed maturity instruments and has issued certain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Subsequent to June 30, 2016, the Company expanded its usage of derivative types by adding interest rate floors to manage its interest rate exposure. These derivative results are ceded to Security Life of Denver International Limited ("SLDI") under the combined coinsurance and coinsurance funds withheld agreement.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t>
  </si>
  <si>
    <t>Fair Value Measurement</t>
  </si>
  <si>
    <t>Valuation of Financial Assets and Liabilities at Fair Value Certain assets and liabilities are measured at estimated fair value on the Company’s Condens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Transfers in and out of Level 1 and 2 There were no securities transferred between Level 1 and Level 2 for the three and six months ended June 30, 2016 and 2015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Investments (Tables)</t>
  </si>
  <si>
    <t>Available-for-sale Securities, Including Securities Pledged [Line Items]</t>
  </si>
  <si>
    <t>Marketable Securities</t>
  </si>
  <si>
    <t>Available-for-sale and fair value option ("FVO") fixed maturities and equity securities were as follows as of June 30, 2016 : Amortized Cost Gross Unrealized Capital Gains Gross Unrealized Capital Losses Embedded Derivatives (2) Fair Value OTTI (3) Fixed maturities: U.S. Treasuries $ 943.0 $ 113.6 $ — $ — $ 1,056.6 $ — U.S. Government agencies and authorities 80.6 6.6 0.3 — 86.9 — State, municipalities and political subdivisions 434.2 38.4 0.6 — 472.0 — U.S. corporate public securities 10,392.1 935.8 32.2 — 11,295.7 4.1 U.S. corporate private securities 2,444.6 164.2 19.3 — 2,589.5 — Foreign corporate public securities and foreign governments (1) 2,658.3 171.4 34.5 — 2,795.2 — Foreign corporate private securities (1) 2,606.2 173.5 10.1 — 2,769.6 — Residential mortgage-backed securities: Agency 1,784.8 94.6 3.6 15.6 1,891.4 — Non-Agency 292.6 44.3 3.7 6.3 339.5 17.4 Total Residential mortgage-backed securities 2,077.4 138.9 7.3 21.9 2,230.9 17.4 Commercial mortgage-backed securities 1,142.2 60.4 2.4 — 1,200.2 — Other asset-backed securities 222.5 9.6 5.1 — 227.0 0.3 Total fixed maturities, including securities pledged 23,001.1 1,812.4 111.8 21.9 24,723.6 21.8 Less: Securities pledged 740.2 99.0 1.6 — 837.6 — Total fixed maturities 22,260.9 1,713.4 110.2 21.9 23,886.0 21.8 Equity securities 15.3 4.8 — — 20.1 — Total fixed maturities and equity securities investments $ 22,276.2 $ 1,718.2 $ 110.2 $ 21.9 $ 23,906.1 $ 21.8 (1) Primarily U.S. dollar denominated. (2) Embedded derivatives within fixed maturity securities are reported with the host investment. The changes in fair value of embedded derivatives are reported in Other net realized capital gains (losses) in the Condensed Statements of Operations. (3) Represents Other-than-Temporary Impairments ("OTTI") reported as a component of Other comprehensive income (loss). Available-for-sale and FVO fixed maturities and equity securities were as follows as of December 31, 2015 : Amortized Cost Gross Unrealized Capital Gains Gross Unrealized Capital Losses Embedded Derivatives (2) Fair Value OTTI (3) Fixed maturities: U.S. Treasuries $ 992.7 $ 70.2 $ 4.2 $ — $ 1,058.7 $ — U.S. Government agencies and authorities 79.4 2.8 0.3 — 81.9 — State, municipalities and political subdivisions 359.1 6.6 5.2 — 360.5 — U.S. corporate public securities 10,718.9 389.2 236.2 — 10,871.9 4.5 U.S. corporate private securities 2,365.0 74.3 44.9 — 2,394.4 — Foreign corporate public securities and foreign governments (1) 2,826.9 67.3 101.2 — 2,793.0 — Foreign corporate private securities (1) 2,592.9 95.0 61.9 — 2,626.0 — Residential mortgage-backed securities Agency 1,525.4 81.2 5.8 14.9 1,615.7 — Non-Agency 221.4 43.9 2.1 6.2 269.4 19.5 Total Residential mortgage-backed securities 1,746.8 125.1 7.9 21.1 1,885.1 19.5 Commercial mortgage-backed securities 1,311.0 35.8 3.4 — 1,343.4 — Other asset-backed securities 257.6 11.3 5.6 — 263.3 0.3 Total fixed maturities, including securities pledged 23,250.3 877.6 470.8 21.1 23,678.2 24.3 Less: Securities pledged 633.3 52.2 13.1 — 672.4 — Total fixed maturities 22,617.0 825.4 457.7 21.1 23,005.8 24.3 Equity securities 15.4 3.8 — — 19.2 — Total fixed maturities and equity securities investments $ 22,632.4 $ 829.2 $ 457.7 $ 21.1 $ 23,025.0 $ 24.3 (1) Primarily U.S. dollar denominated. (2) Embedded derivatives within fixed maturity securities are reported with the host investment. The changes in fair value of embedded derivatives are reported in Other net realized capital gains (losses) in the Condensed Statements of Operations. (3) Represents OTTI reported as a component of Other comprehensive income (loss).</t>
  </si>
  <si>
    <t>Investments Classified by Contractual Maturity Date</t>
  </si>
  <si>
    <t>The amortized cost and fair value of fixed maturities, including securities pledged, as of June 30, 2016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502.7 $ 508.7 After one year through five years 5,274.3 5,582.9 After five years through ten years 8,181.8 8,651.1 After ten years 5,600.2 6,322.8 Mortgage-backed securities 3,219.6 3,431.1 Other asset-backed securities 222.5 227.0 Fixed maturities, including securities pledged $ 23,001.1 $ 24,723.6</t>
  </si>
  <si>
    <t>Schedule of US and Foreign Corporate Securities by Industry</t>
  </si>
  <si>
    <t>The following tables set forth the composition of the U.S. and foreign corporate securities within the fixed maturity portfolio by industry category as of the dates indicated: Amortized Cost Gross Unrealized Capital Gains Gross Unrealized Capital Losses Fair Value June 30, 2016 Communications $ 1,088.7 $ 122.1 $ 2.5 $ 1,208.3 Financial 2,854.6 205.9 18.8 3,041.7 Industrial and other companies 8,741.4 680.0 20.9 9,400.5 Energy 1,862.3 112.2 39.2 1,935.3 Utilities 2,613.1 257.1 9.6 2,860.6 Transportation 585.5 49.4 1.9 633.0 Total $ 17,745.6 $ 1,426.7 $ 92.9 $ 19,079.4 December 31, 2015 Communications $ 1,147.2 $ 64.9 $ 17.9 $ 1,194.2 Financial 2,798.2 108.8 22.1 2,884.9 Industrial and other companies 8,778.0 282.1 165.9 8,894.2 Energy 2,357.3 32.2 175.9 2,213.6 Utilities 2,500.6 113.6 31.2 2,583.0 Transportation 571.8 17.0 13.8 575.0 Total $ 18,153.1 $ 618.6 $ 426.8 $ 18,344.9</t>
  </si>
  <si>
    <t>Schedule of Securities Borrowed Under Securities Lending Transactions</t>
  </si>
  <si>
    <t>The following table sets forth borrowings under securities lending transactions by class of collateral pledged for the dates indicated: June 30, 2016 (1) December 31, 2015 U.S. Treasuries $ 19.9 $ — U.S. corporate public securities 152.2 73.5 Foreign corporate public securities and foreign governments 82.2 80.1 Payables under securities loan agreements $ 254.3 $ 153.6 (1) Borrowings under securities lending transactions include both cash and non-cash collateral of $179.9 and $74.4 , respectively.</t>
  </si>
  <si>
    <t>Schedule of Unrealized Loss on Investments</t>
  </si>
  <si>
    <t xml:space="preserve">Unrealized capital losses (including noncredit impairments), along with the fair value of fixed maturity securities, including securities pledged, by market sector and duration were as follows as of June 30,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 $ — $ — $ — $ — $ — $ — $ — U.S. Government agencies and authorities — — 50.8 0.3 — — 50.8 0.3 State, municipalities and political subdivisions 0.8 — * — — 12.7 0.6 13.5 0.6 U.S. corporate public securities 93.9 1.0 132.8 9.7 416.3 21.5 643.0 32.2 U.S. corporate private securities 39.1 0.4 19.5 0.8 123.6 18.1 182.2 19.3 Foreign corporate public securities and foreign governments 47.3 1.9 82.4 5.7 207.8 26.9 337.5 34.5 Foreign corporate private securities 0.3 — * 38.3 4.2 85.5 5.9 124.1 10.1 Residential mortgage-backed 173.9 2.0 59.0 0.5 86.3 4.8 319.2 7.3 Commercial mortgage-backed 18.9 0.1 20.9 0.5 1.5 1.8 41.3 2.4 Other asset-backed 0.2 — * 11.7 — * 71.5 5.1 83.4 5.1 Total $ 374.4 $ 5.4 $ 415.4 $ 21.7 $ 1,005.2 $ 84.7 $ 1,795.0 $ 111.8 * Less than $0.1. Unrealized capital losses (including noncredit impairments), along with the fair value of fixed maturity securities, including securities pledged, by market sector and duration were as follows as of December 31,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311.6 $ 4.2 $ — $ — $ — $ — $ 311.6 $ 4.2 U.S. Government agencies and authorities 49.3 0.3 — — — — 49.3 0.3 State, municipalities and political subdivisions 116.9 1.3 98.9 3.9 — — 215.8 5.2 U.S. corporate public securities 1,973.2 63.0 2,250.3 140.7 136.1 32.5 4,359.6 236.2 U.S. corporate private securities 362.0 9.7 369.5 28.2 34.3 7.0 765.8 44.9 Foreign corporate public securities and foreign governments 815.3 28.0 416.3 45.7 134.0 27.5 1,365.6 101.2 Foreign corporate private securities 492.8 40.6 194.5 14.3 23.0 7.0 710.3 61.9 Residential mortgage-backed 145.8 1.0 94.1 1.7 150.8 5.2 390.7 7.9 Commercial mortgage-backed 236.2 1.9 25.2 0.8 0.7 0.7 262.1 3.4 Other asset-backed 13.5 — * — — 76.7 5.6 90.2 5.6 Total $ 4,516.6 $ 150.0 $ 3,448.8 $ 235.3 $ 555.6 $ 85.5 $ 8,521.0 $ 470.8 *Less than $0.1. </t>
  </si>
  <si>
    <t>Schedule of Mortgage Loans Real Estate and Valuation Allowance</t>
  </si>
  <si>
    <t>The following table summarizes the Company’s investment in mortgage loans as of the dates indicated: June 30, 2016 December 31, 2015 Impaired Non Impaired Total Impaired Non Impaired Total Commercial mortgage loans $ — $ 3,664.8 $ 3,664.8 $ 3.7 $ 3,308.2 $ 3,311.9 Collective valuation allowance for losses N/A (0.9 ) (0.9 ) N/A (1.0 ) (1.0 ) Total net commercial mortgage loans $ — $ 3,663.9 $ 3,663.9 $ 3.7 $ 3,307.2 $ 3,310.9 N/A - Not Applicable There were no impairments taken on the mortgage loan portfolio for the three and six months ended June 30, 2016 and 2015 . The following table summarizes the activity in the allowance for losses for commercial mortgage loans for the periods indicated: June 30, 2016 December 31, 2015 Collective valuation allowance for losses, balance at January 1 $ 1.0 $ 0.8 Addition to (reduction of) allowance for losses (0.1 ) 0.2 Collective valuation allowance for losses, end of period $ 0.9 $ 1.0</t>
  </si>
  <si>
    <t>Impaired Financing Receivables</t>
  </si>
  <si>
    <t>The carrying values and unpaid principal balances of impaired mortgage loans were as follows as of the dates indicated: June 30, 2016 December 31, 2015 Impaired loans without allowances for losses $ — $ 3.7 Less: Allowances for losses on impaired loans — — Impaired loans, net $ — $ 3.7 Unpaid principal balance of impaired loans $ — $ 3.7</t>
  </si>
  <si>
    <t>Troubled Debt Restructurings on Financing Receivables</t>
  </si>
  <si>
    <t>The following table presents information on restructured loans as of the dates indicated: June 30, 2016 December 31, 2015 Troubled debt restructured loans $ — $ 3.7</t>
  </si>
  <si>
    <t>Interest Income Recognized on Impaired and Restructured Loans</t>
  </si>
  <si>
    <t>The following tables present information on the average investment during the period in impaired loans and interest income recognized on impaired and troubled debt restructured loans for the periods indicated: Three Months Ended June 30, 2016 2015 Impaired loans, average investment during the period (amortized cost) (1) $ — $ 9.8 Interest income recognized on impaired loans, on an accrual basis (1) — 0.1 Interest income recognized on impaired loans, on a cash basis (1) — 0.2 Interest income recognized on troubled debt restructured loans, on an accrual basis — 0.1 (1) Includes amounts for Troubled debt restructured loans. Six Months Ended June 30, 2016 2015 Impaired loans, average investment during the period (amortized cost) (1) $ 1.8 $ 13.4 Interest income recognized on impaired loans, on an accrual basis (1) — 0.3 Interest income recognized on impaired loans, on a cash basis (1) — 0.4 Interest income recognized on troubled debt restructured loans, on an accrual basis — 0.3 (1) Includes amounts for Troubled debt restructured loans.</t>
  </si>
  <si>
    <t>Loans Receivable, Grouped by Loan to Value and Debt Service Coverage Ratio</t>
  </si>
  <si>
    <t>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June 30, 2016 (1) December 31, 2015 (1) Loan-to-Value Ratio: 0% - 50% $ 430.8 $ 399.9 &gt; 50% - 60% 1,001.8 927.9 &gt; 60% - 70% 1,897.4 1,772.0 &gt; 70% - 80% 330.4 207.0 &gt; 80% and above 4.4 5.1 Total Commercial mortgage loans $ 3,664.8 $ 3,311.9 (1) Balances do not include collective valuation allowance for losses. The following table presents the DSC ratios as of the dates indicated: June 30, 2016 (1) December 31, 2015 (1) Debt Service Coverage Ratio: Greater than 1.5x $ 2,879.0 $ 2,569.3 &gt; 1.25x - 1.5x 604.1 505.3 &gt; 1.0x - 1.25x 123.2 145.6 Less than 1.0x 28.2 40.4 Commercial mortgage loans secured by land or construction loans 30.3 51.3 Total Commercial mortgage loans $ 3,664.8 $ 3,311.9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June 30, 2016 (1) December 31, 2015 (1) Gross % of Total Gross % of Total Commercial Mortgage Loans by U.S. Region: Pacific $ 870.4 23.8 % $ 763.0 23.0 % South Atlantic 909.6 24.8 % 792.5 23.9 % Middle Atlantic 485.1 13.2 % 467.2 14.1 % West South Central 426.9 11.6 % 388.8 11.7 % Mountain 331.4 9.0 % 334.1 10.1 % East North Central 377.4 10.3 % 324.2 9.8 % New England 60.6 1.7 % 58.2 1.8 % West North Central 135.2 3.7 % 117.6 3.6 % East South Central 68.2 1.9 % 66.3 2.0 % Total Commercial mortgage loans $ 3,664.8 100.0 % $ 3,311.9 100.0 % (1) Balances do not include collective valuation allowance for losses.</t>
  </si>
  <si>
    <t>Mortgage Loans by Property Type of Collateral</t>
  </si>
  <si>
    <t xml:space="preserve"> June 30, 2016 (1) December 31, 2015 (1) Gross % of Total Gross % of Total Commercial Mortgage Loans by Property Type: Retail $ 1,085.3 29.6 % $ 1,125.1 33.9 % Industrial 951.4 26.0 % 788.3 23.8 % Apartments 753.5 20.6 % 615.2 18.6 % Office 628.4 17.1 % 535.6 16.2 % Hotel/Motel 82.1 2.2 % 83.3 2.5 % Mixed Use 31.4 0.9 % 29.9 0.9 % Other 132.7 3.6 % 134.5 4.1 % Total Commercial mortgage loans $ 3,664.8 100.0 % $ 3,311.9 100.0 % (1) Balances do not include collective valuation allowance for losses.</t>
  </si>
  <si>
    <t>Mortgage Loans by Year of Origination</t>
  </si>
  <si>
    <t>The following table sets forth the breakdown of mortgages by year of origination as of the dates indicated: June 30, 2016 (1) December 31, 2015 (1) Year of Origination: 2016 $ 618.5 $ — 2015 805.2 810.1 2014 557.1 557.9 2013 610.6 624.7 2012 173.5 232.8 2011 391.1 460.4 2010 and prior 508.8 626.0 Total Commercial mortgage loans $ 3,664.8 $ 3,311.9 (1) Balances do not include collective valuation allowance for losses.</t>
  </si>
  <si>
    <t>Other than Temporary Impairment, Credit Losses Recognized in Earnings</t>
  </si>
  <si>
    <t>The following tables identify the Company’s credit-related and intent-related impairments included in the Condensed Statements of Operations, excluding impairments included in Other comprehensive income (loss) by type for the periods indicated: Three Months Ended June 30, 2016 2015 Impairment No. of Securities Impairment No. of Securities U.S. corporate public securities $ — — $ — — Foreign corporate public securities and foreign governments (1) 0.9 1 4.2 2 Foreign corporate private securities (1) 0.1 1 0.4 1 Residential mortgage-backed 1.3 18 0.4 12 Commercial mortgage-backed — — 0.2 1 Other asset-backed — * 1 — — Equity — — — — Total $ 2.3 21 $ 5.2 16 (1) Primarily U.S. dollar denominated. * Less than $0.1. Six Months Ended June 30, 2016 2015 Impairment No. of Securities Impairment No. of Securities U.S. corporate public securities $ 0.2 1 $ — — Foreign corporate public securities and foreign governments (1) 2.7 2 4.4 2 Foreign corporate private securities (1) 0.1 1 0.4 1 Residential mortgage-backed 1.9 26 1.2 19 Commercial mortgage-backed — — 0.2 1 Other asset-backed — * 1 — — Equity — — — * 1 Total $ 4.9 31 $ 6.2 24 (1) Primarily U.S. dollar denominated. *Less than $0.1.</t>
  </si>
  <si>
    <t>Net Investment Income</t>
  </si>
  <si>
    <t>The following table summarizes Net investment income for the periods indicated: Three Months Ended June 30, Six Months Ended June 30, 2016 2015 2016 2015 Fixed maturities $ 303.2 $ 286.7 $ 602.9 $ 577.0 Equity securities, available-for-sale 1.1 0.4 1.7 0.8 Mortgage loans on real estate 50.5 36.8 90.1 73.1 Policy loans 1.3 1.2 2.7 2.4 Short-term investments and cash equivalents 0.1 — 0.3 0.1 Other 5.5 6.7 5.0 11.5 Gross investment income 361.7 331.8 702.7 664.9 Less: Investment expenses 14.8 13.4 29.4 26.4 Net investment income $ 346.9 $ 318.4 $ 673.3 $ 638.5</t>
  </si>
  <si>
    <t>Realized Gain (Loss) on Investments</t>
  </si>
  <si>
    <t>Net realized capital gains (losses) were as follows for the periods indicated: Three Months Ended June 30, Six Months Ended June 30, 2016 2015 2016 2015 Fixed maturities, available-for-sale, including securities pledged $ 6.4 $ (2.5 ) $ 3.6 $ (0.8 ) Fixed maturities, at fair value option (20.3 ) (29.7 ) (32.9 ) (36.8 ) Derivatives 28.3 (384.2 ) 172.8 (330.7 ) Embedded derivatives - fixed maturities — (2.6 ) 0.7 (3.1 ) Guaranteed benefit derivatives (54.8 ) 582.1 (86.0 ) 309.3 Other investments — 0.1 0.1 0.1 Net realized capital gains (losses) $ (40.4 ) $ 163.2 $ 58.3 $ (62.0 ) After-tax net realized capital gains (losses) $ (26.3 ) $ 106.1 $ 37.8 $ (40.3 )</t>
  </si>
  <si>
    <t>Gain (Loss) on Investments</t>
  </si>
  <si>
    <t>Proceeds from the sale of fixed maturities and equity securities, available-for-sale and the related gross realized gains and losses, before tax, were as follows for the periods indicated: Three Months Ended June 30, Six Months Ended June 30, 2016 2015 2016 2015 Proceeds on sales $ 1,106.3 $ 515.2 $ 1,866.2 $ 715.4 Gross gains 24.7 5.8 54.7 7.4 Gross losses 19.5 1.4 52.6 3.3</t>
  </si>
  <si>
    <t>Intent related impairment</t>
  </si>
  <si>
    <t>The following tables summarize these intent impairments, which are also recognized in earnings, by type for the periods indicated: Three Months Ended June 30, 2016 2015 Impairment No. of Securities Impairment No. of Securities Foreign corporate public securities and foreign governments (1) $ — — $ 0.1 1 Residential mortgage-backed — — — — Commercial mortgage-backed — — 0.2 1 Total $ — — $ 0.3 2 (1) Primarily U.S. dollar denominated. Six Months Ended June 30, 2016 2015 Impairment No. of Securities Impairment No. of Securities Foreign corporate public securities and foreign governments (1) $ 1.8 1 $ 0.3 1 Residential mortgage-backed — * 2 — * 1 Commercial mortgage-backed — — 0.2 1 Total $ 1.8 3 $ 0.5 3 (1) Primarily U.S. dollar denominated. *Less than $0.1.</t>
  </si>
  <si>
    <t>Credit related impairment</t>
  </si>
  <si>
    <t>The following tables identify the amount of credit impairments on fixed maturities for which a portion of the OTTI loss was recognized in Other comprehensive income (loss) and the corresponding changes in such amounts for the periods indicated: Three Months Ended June 30, 2016 2015 Balance at April 1 $ 26.9 $ 32.3 Additional credit impairments: On securities previously impaired 1.0 0.2 Reductions: Increase in cash flows — 0.1 Securities sold, matured, prepaid or paid down 1.1 2.7 Balance at June 30 $ 26.8 $ 29.7 Six Months Ended June 30, 2016 2015 Balance at January 1 $ 27.2 $ 33.1 Additional credit impairments: On securities previously impaired 1.8 1.0 Reductions: Increase in cash flows 0.1 0.3 Securities sold, matured, prepaid or paid down 2.1 4.1 Balance at June 30 $ 26.8 $ 29.7</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June 30, 2016 Six months or less below amortized cost $ 758.6 $ 64.8 $ 32.9 $ 15.8 182 13 More than six months and twelve months or less below amortized cost 372.8 57.7 15.9 17.2 66 10 More than twelve months below amortized cost 651.7 1.2 29.1 0.9 195 1 Total $ 1,783.1 $ 123.7 $ 77.9 $ 33.9 443 24 December 31, 2015 Six months or less below amortized cost $ 4,611.3 $ 468.6 $ 131.4 $ 131.5 758 93 More than six months and twelve months or less below amortized cost 3,445.1 — 171.2 — 524 — More than twelve months below amortized cost 450.4 16.4 32.4 4.3 158 3 Total $ 8,506.8 $ 485.0 $ 335.0 $ 135.8 1,440 96</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June 30, 2016 U.S. Treasuries $ — $ — $ — $ — — — U.S. Government agencies and authorities 51.1 — 0.3 — 1 — State, municipalities and political subdivisions 14.1 — 0.6 — 3 — U.S. corporate public securities 663.6 11.6 29.6 2.6 149 2 U.S. corporate private securities 180.8 20.7 12.4 6.9 17 2 Foreign corporate public securities and foreign governments 301.3 70.7 16.6 17.9 78 7 Foreign corporate private securities 118.1 16.1 5.9 4.2 14 4 Residential mortgage-backed 326.0 0.5 7.2 0.1 137 5 Commercial mortgage-backed 39.6 4.1 0.2 2.2 7 4 Other asset-backed 88.5 — 5.1 — 37 — Total $ 1,783.1 $ 123.7 $ 77.9 $ 33.9 443 24 December 31, 2015 U.S. Treasuries $ 315.8 $ — $ 4.2 $ — 8 — U.S. Government agencies and authorities 49.6 — 0.3 — 1 — State, municipalities and political subdivisions 221.0 — 5.2 — 117 — U.S. corporate public securities 4,316.2 279.6 159.1 77.1 681 57 U.S. corporate private securities 769.5 41.2 33.3 11.6 90 4 Foreign corporate public securities and foreign governments 1,343.5 123.3 66.6 34.6 251 26 Foreign corporate private securities 734.2 38.0 50.4 11.5 81 5 Residential mortgage-backed 398.6 — * 7.9 — * 141 2 Commercial mortgage-backed 264.1 1.4 2.7 0.7 33 1 Other asset-backed 94.3 1.5 5.3 0.3 37 1 Total $ 8,506.8 $ 485.0 $ 335.0 $ 135.8 1,440 96 *Less than $0.1.</t>
  </si>
  <si>
    <t>Derivative Financial Instruments (Tables)</t>
  </si>
  <si>
    <t>Schedule of Notional Amounts of Outstanding Derivative Positions</t>
  </si>
  <si>
    <t>The notional amounts and fair values of derivatives were as follows as of the dates indicated: June 30, 2016 December 31, 2015 Notional Amount Asset Fair Value Liability Fair Value Notional Amount Asset Fair Value Liability Fair Value Derivatives: Qualifying for hedge accounting (1) Cash flow hedges: Interest rate contracts $ 18.2 $ 1.7 $ — $ 18.2 $ 0.5 $ — Foreign exchange contracts 57.1 8.3 — 57.1 11.7 — Fair value hedges: Interest rate contracts 248.2 — 7.9 295.1 0.8 5.9 Derivatives: Non-qualifying for hedge accounting (1) Interest rate contracts 29,649.6 1,507.9 518.0 27,139.0 529.5 114.9 Foreign exchange contracts 1,032.2 39.5 14.7 967.0 30.9 12.3 Equity contracts 26,343.9 326.4 113.3 19,062.4 223.7 65.6 Credit contracts 1,185.0 1.6 11.5 1,230.0 2.3 5.9 Embedded derivatives: Within fixed maturity investments N/A 21.9 — N/A 21.1 — Within products N/A — 3,814.5 N/A — 3,628.1 Within reinsurance agreements N/A 16.5 485.6 N/A (15.6 ) 10.2 Total $ 1,923.8 $ 4,965.5 $ 804.9 $ 3,842.9 (1) Open derivative contracts are reported as Derivatives assets or liabilities on the Condensed Balance Sheets at fair value. N/A - Not Applicable</t>
  </si>
  <si>
    <t>Offsetting Assets and Liabilities</t>
  </si>
  <si>
    <t>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June 30, 2016 Notional Amount Asset Fair Value Liability Fair Value Credit contracts $ 1,185.0 $ 1.6 $ 11.5 Equity contracts 18,859.5 326.4 15.3 Foreign exchange contracts 1,089.3 47.8 14.7 Interest rate contracts 26,825.6 1,509.5 525.6 1,885.3 567.1 Counterparty netting (1) (523.9 ) (523.9 ) Cash collateral netting (1) (1,192.6 ) (35.7 ) Securities collateral netting (1) (107.1 ) (2.0 ) Net receivables/payables $ 61.7 $ 5.5 (1) Represents the netting of receivable balances with payable balances, net of collateral, for the same counterparty under eligible netting agreements. December 31, 2015 Notional Amount Asset Fair Value Liability Fair Value Credit contracts $ 1,230.0 $ 2.3 $ 5.9 Equity contracts 11,528.3 167.5 53.9 Foreign exchange contracts 1,024.1 42.6 12.3 Interest rate contracts 24,030.4 530.8 120.1 743.2 192.2 Counterparty netting (1) (184.6 ) (184.6 ) Cash collateral netting (1) (427.3 ) (5.9 ) Securities collateral netting (1) (12.5 ) (1.7 ) Net receivables/payables $ 118.8 $ — (1) Represents the netting of receivable balances with payable balances, net of collateral, for the same counterparty under eligible netting agreements.</t>
  </si>
  <si>
    <t>Schedule of Net Realized Gains (Losses) on Derivatives</t>
  </si>
  <si>
    <t>Net realized gains (losses) on derivatives were as follows for the periods indicated: Three Months Ended June 30, Six Months Ended June 30, 2016 2015 2016 2015 Derivatives: Qualifying for hedge accounting (1) Cash flow hedges: Interest rate contracts $ 0.1 $ 0.1 $ 0.2 $ 0.1 Foreign exchange contracts 0.3 0.2 0.5 0.4 Fair value hedges: Interest rate contracts (1.3 ) 1.0 (4.3 ) (2.0 ) Derivatives: Non-qualifying for hedge accounting (2) Interest rate contracts 238.6 (337.9 ) 603.2 (113.5 ) Foreign exchange contracts 22.6 (28.1 ) 0.5 31.4 Equity contracts (229.4 ) (21.0 ) (421.6 ) (245.7 ) Credit contracts (2.6 ) 1.5 (5.7 ) (1.4 ) Embedded derivatives: Within fixed maturity investments (2) — (2.6 ) 0.7 (3.1 ) Within products (2) (54.8 ) 582.1 (86.0 ) 309.3 Within reinsurance agreements (3) (222.4 ) 219.8 (443.2 ) 127.5 Total $ (248.9 ) $ 415.1 $ (355.7 ) $ 103.0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Statements of Operations. For the three and six months ended June 30, 2016 and 2015 , ineffective amounts were immaterial. (2) Changes in value are included in Other net realized capital gains (losses) in the Condensed Statements of Operations. (3) Changes in value are included in Interest credited and other benefits to contract owners/policyholders in the Condensed Statements of Operations.</t>
  </si>
  <si>
    <t>Fair Value Measurements (Tables)</t>
  </si>
  <si>
    <t>Schedule of Fair Value, Assets and Liabilities Measured on Recurring Basis</t>
  </si>
  <si>
    <t>The following table presents the Company’s hierarchy for its assets and liabilities measured at fair value on a recurring basis as of June 30, 2016 : Level 1 Level 2 Level 3 Total Assets: Fixed maturities, including securities pledged: U.S. Treasuries $ 1,047.0 $ 9.6 $ — $ 1,056.6 U.S. Government agencies and authorities — 86.9 — 86.9 State, municipalities and political subdivisions — 472.0 — 472.0 U.S. corporate public securities — 11,270.7 25.0 11,295.7 U.S. corporate private securities — 2,253.1 336.4 2,589.5 Foreign corporate public securities and foreign governments (1) — 2,794.8 0.4 2,795.2 Foreign corporate private securities (1) — 2,618.4 151.2 2,769.6 Residential mortgage-backed securities — 2,203.9 27.0 2,230.9 Commercial mortgage-backed securities — 1,190.6 9.6 1,200.2 Other asset-backed securities — 195.1 31.9 227.0 Total fixed maturities, including securities pledged 1,047.0 23,095.1 581.5 24,723.6 Equity securities, available-for-sale 12.8 — 7.3 20.1 Derivatives: Interest rate contracts 0.1 1,509.5 — 1,509.6 Foreign exchange contracts — 47.8 — 47.8 Equity contracts — 312.5 13.9 326.4 Credit contracts — 1.6 — 1.6 Embedded derivative on reinsurance — 16.5 — 16.5 Cash and cash equivalents, short-term investments and short-term investments under securities loan agreements 2,910.2 0.3 — 2,910.5 Assets held in separate accounts 32,132.2 — — 32,132.2 Total assets $ 36,102.3 $ 24,983.3 $ 602.7 $ 61,688.3 Liabilities: Derivatives: Guaranteed benefit derivatives: FIA $ — $ — $ 1,604.6 $ 1,604.6 GMAB/GMWB/GMWBL (2) — — 2,209.9 2,209.9 Other derivatives: Interest rate contracts 0.4 525.5 — 525.9 Foreign exchange contracts — 14.7 — 14.7 Equity contracts 97.9 15.2 0.2 113.3 Credit contracts — 11.5 — 11.5 Embedded derivative on reinsurance — 485.6 — 485.6 Total liabilities $ 98.3 $ 1,052.5 $ 3,814.7 $ 4,965.5 (1) Primarily U.S. dollar denominated. (2) Guaranteed minimum accumulation benefits ("GMAB"), Guaranteed minimum withdrawal benefits ("GMWB") and Guaranteed minimum withdrawal benefits with life payouts ("GMWBL"). The following table presents the Company’s hierarchy for its assets and liabilities measured at fair value on a recurring basis as of December 31, 2015 : Level 1 Level 2 Level 3 Total Assets: Fixed maturities, including securities pledged: U.S. Treasuries $ 1,049.2 $ 9.5 $ — $ 1,058.7 U.S. Government agencies and authorities — 81.9 — 81.9 State, municipalities and political subdivisions — 360.5 — 360.5 U.S. corporate public securities — 10,871.2 0.7 10,871.9 U.S. corporate private securities — 2,067.1 327.3 2,394.4 Foreign corporate public securities and foreign governments (1) — 2,791.8 1.2 2,793.0 Foreign corporate private securities (1) — 2,481.0 145.0 2,626.0 Residential mortgage-backed securities — 1,856.5 28.6 1,885.1 Commercial mortgage-backed securities — 1,331.3 12.1 1,343.4 Other asset-backed securities — 252.0 11.3 263.3 Total fixed maturities, including securities pledged 1,049.2 22,102.8 526.2 23,678.2 Equity securities, available-for-sale 12.5 — 6.7 19.2 Derivatives: Interest rate contracts — 530.8 — 530.8 Foreign exchange contracts — 42.6 — 42.6 Equity contracts 56.2 161.8 5.7 223.7 Credit contracts — 2.3 — 2.3 Embedded derivative on reinsurance — (15.6 ) — (15.6 ) Cash and cash equivalents, short-term investments and short-term investments under securities loan agreements 1,947.2 1.4 — 1,948.6 Assets held in separate accounts 33,355.5 — — 33,355.5 Total assets $ 36,420.6 $ 22,826.1 $ 538.6 $ 59,785.3 Liabilities: Derivatives: Guaranteed benefit derivatives: FIA $ — $ — $ 1,779.1 $ 1,779.1 GMAB/GMWB/GMWBL (2) — — 1,849.0 1,849.0 Other derivatives: Interest rate contracts 0.7 120.1 — 120.8 Foreign exchange contracts — 12.3 — 12.3 Equity contracts 11.7 53.9 — 65.6 Credit contracts — 5.9 — 5.9 Embedded derivative on reinsurance — 10.2 — 10.2 Total liabilities $ 12.4 $ 202.4 $ 3,628.1 $ 3,842.9 (1) Primarily U.S. dollar denominated. (2) Guaranteed minimum accumulation benefits ("GMAB"), Guaranteed minimum withdrawal benefits ("GMWB") and Guaranteed minimum withdrawal benefits with life payouts ("GMWBL").</t>
  </si>
  <si>
    <t>Fair Value, Assets and Liabilities Measured on Recurring Basis, Unobservable Input Reconciliation</t>
  </si>
  <si>
    <t>The following tables summarize the change in fair value of the Company’s Level 3 assets and liabilities and transfers in and out of Level 3 for the periods indicated: Three Months Ended June 30, 2016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0.6 $ (0.1 ) $ 0.6 $ — $ — $ (0.7 ) $ — $ 24.6 $ — $ 25.0 $ — U.S. corporate private securities 299.7 (0.1 ) 7.2 26.1 — — (2.4 ) 5.9 — 336.4 (0.1 ) Foreign corporate public securities and foreign governments (1) 1.2 (0.8 ) — — — — — — — 0.4 (0.9 ) Foreign corporate private securities (1) 160.5 (1.2 ) 4.6 — — (10.8 ) (8.4 ) 6.5 — 151.2 — Residential mortgage-backed securities 27.6 (0.7 ) 0.1 — — — — — — 27.0 (0.7 ) Commercial mortgage-backed securities 6.4 — 0.1 — — — (1.1 ) 10.6 (6.4 ) 9.6 — Other asset-backed securities 10.8 — 0.2 21.2 — — (0.3 ) — — 31.9 — Total fixed maturities, including securities pledged: 506.8 (2.9 ) 12.8 47.3 — (11.5 ) (12.2 ) 47.6 (6.4 ) 581.5 (1.7 ) Equity securities, available-for-sale 7.0 — 0.3 — — — — — — 7.3 — Derivatives: Guaranteed benefit derivatives: FIA(2) (1,647.7 ) 37.6 — — (45.6 ) — 51.1 — — (1,604.6 ) — GMWB/GMAB/GMWBL (2) (2,081.0 ) (92.4 ) — — (36.7 ) — 0.2 — — (2,209.9 ) — Other derivatives, net 8.0 (1.3 ) — 7.0 — — — — — 13.7 5.7 Cash and cash equivalents, short-term investments and short-term investments under securities loan agreements — — — — — — — — —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Six Months Ended June 30, 2016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0.7 $ (0.2 ) $ 1.0 $ — $ — $ (0.7 ) $ — $ 24.2 $ — $ 25.0 $ (0.1 ) U.S. corporate private securities 327.3 (0.2 ) 14.2 32.3 — (14.0 ) (34.6 ) 18.6 (7.2 ) 336.4 (0.2 ) Foreign corporate public securities and foreign governments (1) 1.2 (0.8 ) — — — — — — — 0.4 (0.9 ) Foreign corporate private securities (1) 145.0 — 6.0 — — (0.1 ) (17.0 ) 20.5 (3.2 ) 151.2 — Residential mortgage-backed securities 28.6 (1.7 ) 0.1 — — — — — — 27.0 (1.7 ) Commercial mortgage-backed securities 12.1 — 0.2 — — — (2.7 ) — — 9.6 — Other asset-backed securities 11.3 — — 21.2 — — (0.6 ) — — 31.9 — Total fixed maturities, including securities pledged 526.2 (2.9 ) 21.5 53.5 — (14.8 ) (54.9 ) 63.3 (10.4 ) 581.5 (2.9 ) Equity securities, available-for-sale 6.7 — 0.6 — — — — — — 7.3 — Derivatives: Guaranteed benefit derivatives: FIA(2) (1,779.1 ) 201.4 — — (122.5 ) — 95.6 — — (1,604.6 ) — GMWB/GMAB/GMWBL (2) (1,849.0 ) (287.4 ) — — (73.8 ) — 0.3 — — (2,209.9 ) — Other derivatives, net 5.7 (6.8 ) — 14.8 — — — — — 13.7 8.0 Cash and cash equivalents, short-term investments and short-term investments under securities loan agreements — — — — — — — — —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The following tables summarize the change in fair value of the Company’s Level 3 assets and liabilities and transfers in and out of Level 3 for the periods indicated: Three Months Ended June 30, 2015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53.5 $ (0.1 ) $ — $ — $ — $ — $ — $ — $ (22.0 ) $ 31.4 $ (0.1 ) U.S. corporate private securities 292.4 — (6.6 ) 20.3 — — (24.9 ) — — 281.2 — Foreign corporate public securities and foreign governments (1) 1.3 (4.2 ) 0.1 — — — (0.5 ) 8.8 (1.3 ) 4.2 (4.2 ) Foreign corporate private securities (1) 167.4 (0.5 ) 0.7 — — — (20.3 ) 2.5 — 149.8 (0.5 ) Residential mortgage-backed securities 32.4 (0.6 ) (0.1 ) — — — (0.3 ) — (2.6 ) 28.8 (0.6 ) Commercial mortgage-backed securities — — — — — — — — — — — Other asset-backed securities 0.6 — — 11.9 — — — — (0.6 ) 11.9 — Total fixed maturities, including securities pledged: 547.6 (5.4 ) (5.9 ) 32.2 — — (46.0 ) 11.3 (26.5 ) 507.3 (5.4 ) Equity securities, available-for-sale — — — — — — — — — — — Derivatives: Guaranteed benefit derivatives: FIA (2) (1,968.8 ) 57.9 — — (53.3 ) — 56.6 — — (1,907.6 ) — GMWB/GMAB/GMWBL (2) (1,833.4 ) 524.2 — — (37.1 ) — 0.1 — — (1,346.2 ) — Other derivatives, net 18.0 (4.8 ) — 5.9 — — (8.1 ) — — 11.0 (7.0 ) Cash and cash equivalents, short-term investments and short-term investments under securities loan agreements 1.8 — — — — — — — — 1.8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Six Months Ended June 30, 2015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53.8 $ (0.1 ) $ (0.2 ) $ — $ — $ — $ (0.1 ) $ — $ (22.0 ) $ 31.4 $ (0.1 ) U.S. corporate private securities 260.2 (0.1 ) (4.8 ) 47.8 — — (49.8 ) 27.9 — 281.2 (0.1 ) Foreign corporate public securities and foreign governments (1) — (4.2 ) (0.3 ) — — — (2.1 ) 10.8 — 4.2 (4.2 ) Foreign corporate private securities (1) 147.3 (0.3 ) (0.1 ) 2.6 — — (23.7 ) 24.0 — 149.8 (0.5 ) Residential mortgage-backed securities 31.3 (1.3 ) (0.2 ) — — — (0.2 ) 1.8 (2.6 ) 28.8 (1.3 ) Commercial mortgage-backed securities — — — — — — — — — — — Other asset-backed securities 0.9 — — 11.9 — — (0.1 ) — (0.8 ) 11.9 — Total fixed maturities, including securities pledged 493.5 (6.0 ) (5.6 ) 62.3 — — (76.0 ) 64.5 (25.4 ) 507.3 (6.2 ) Equity securities, available-for-sale — — — — — — — — — — — Derivatives: Guaranteed benefit derivatives: FIA (2) (1,924.4 ) 13.8 — — (93.7 ) — 96.7 — — (1,907.6 ) — GMWB/GMAB/GMWBL (2) (1,564.4 ) 295.5 — — (77.6 ) — 0.3 — — (1,346.2 ) — Other derivatives, net 31.2 (14.4 ) — 10.9 — — (16.7 ) — — 11.0 (20.2 ) Cash and cash equivalents, short-term investments and short-term investments under securities loan agreements 1.8 — — — — — — — — 1.8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t>
  </si>
  <si>
    <t>Fair Value Inputs, Liabilities, Quantitative Information</t>
  </si>
  <si>
    <t>The following table presents the unobservable inputs for Level 3 fair value measurements as of June 30, 2016 : Range (1) Unobservable Input GMWB / GMWBL GMAB FIA Long-term equity implied volatility 15% to 25% 15% to 25% — Interest rate implied volatility 0.2% to 18% 0.2% to 18% — Correlations between: Equity Funds 48% to 98% 48% to 98% — Equity and Fixed Income Funds -38% to 62% -38% to 62% — Interest Rates and Equity Funds -32% to 26% -32% to 26% — Nonperformance risk 0.26% to 1.9% 0.26% to 1.9% 0.26% to 1.9% Actuarial Assumptions: Benefit Utilization 85% to 100% (2) — — Partial Withdrawals 0% to 10% 0% to 10% 0% to 10% Lapses 0.08% to 22% (3)(4) 0.08% to 25% (3)(4) 0% to 60% (3) Mortality — (5) — (5) — (5) (1) Represents the range of reasonable assumptions that management has used in its fair value calculations. (2) Those policyholders who have elected systematic withdrawals are assumed to continue taking withdrawals. As a percent of account value, 38%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June 30, 2016 (account value amounts are in $ billions). Account Values Attained Age Group In the Money Out of the Money Total Average Expected Delay (Years)** &lt; 60 $ 2.0 $ — * $ 2.0 8.8 60-69 5.8 0.1 5.9 3.9 70+ 5.5 0.1 5.6 2.2 $ 13.3 $ 0.2 $ 13.5 4.6 * Less than $0.1.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June 30, 2016 (account value amounts are in $ billions). GMAB GMWB/GMWBL Moneyness Account Value Lapse Range Account Value Lapse Range During Surrender Charge Period In the Money** $ — * 0.08% to 7.2% $ 3.5 0.08% to 5.6% Out of the Money — * 0.41% to 7.9% — * 0.36% to 5.9% After Surrender Charge Period In the Money** — * 2.5% to 22.5% 9.9 1.4% to 20.7% Out of the Money — * 11.9% to 24.8% 0.6 5.0% to 21.7% *Less than $0.1. ** The low end of the range corresponds to policies that are highly "in the money." The high end of the range corresponds to the policies that are close to zero in terms of "in the moneyness." (5) The mortality rate is based on the 2012 Individual Annuity Mortality Basic table with mortality improvements. The following table presents the unobservable inputs for Level 3 fair value measurements as of December 31, 2015 : Range (1) Unobservable Input GMWB / GMWBL GMAB FIA Long-term equity implied volatility 15% to 25% 15% to 25% — Interest rate implied volatility 0.1% to 18% 0.1% to 18% — Correlations between: Equity Funds 48% to 98% 48% to 98% — Equity and Fixed Income Funds -38% to 62% -38% to 62% — Interest Rates and Equity Funds -32% to 16% -32% to 16% — Nonperformance risk 0.23% to 1.3% 0.23% to 1.3% 0.23% to 1.3% Actuarial Assumptions: Benefit Utilization 85% to 100% (2) — — Partial Withdrawals 0% to 10% 0% to 10% 0% to 10% Lapses 0.08% to 22% (3)(4) 0.08% to 25% (3)(4) 0% to 60% (3) Mortality — (5) — (5) — (5) (1) Represents the range of reasonable assumptions that management has used in its fair value calculations. (2) Those policyholders who have elected systematic withdrawals are assumed to continue taking withdrawals. As a percent of account value, 36%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5 (account value amounts are in $ billions). Account Values Attained Age Group In the Money Out of the Money Total Average Expected Delay (Years)** &lt; 60 $ 2.2 $ — * $ 2.2 9.0 60-69 6.1 — * 6.1 4.2 70+ 5.4 — * 5.4 2.4 $ 13.7 $ — * $ 13.7 5.0 * Less than $0.1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5 (account value amounts are in $ billions). GMAB GMWB/GMWBL Moneyness Account Value Lapse Range Account Value Lapse Range During Surrender Charge Period In the Money** $ — * 0.08% to 7.2% $ 4.9 0.08% to 5.6% Out of the Money — * 0.41% to 7.9% — * 0.36% to 5.9% After Surrender Charge Period In the Money** — * 2.5% to 22.5% 8.8 1.4% to 20.7% Out of the Money — * 11.9% to 24.8% 0.6 5.0% to 21.7% *Less than $0.1. ** The low end of the range corresponds to policies that are highly "in the money." The high end of the range corresponds to the policies that are close to zero in terms of "in the moneyness." (5) The mortality rate is based on the 2012 Individual Annuity Mortality Basic table with mortality improvements.</t>
  </si>
  <si>
    <t>Fair Value, by Balance Sheet Grouping</t>
  </si>
  <si>
    <t>The carrying values and estimated fair values of the Company’s financial instruments as of the dates indicated: June 30, 2016 December 31, 2015 Carrying Value Fair Value Carrying Value Fair Value Assets: Fixed maturities, including securities pledged $ 24,723.6 $ 24,723.6 $ 23,678.2 $ 23,678.2 Equity securities, available-for-sale 20.1 20.1 19.2 19.2 Mortgage loans on real estate 3,663.9 3,775.9 3,310.9 3,429.8 Policy loans 76.5 76.5 79.8 79.8 Cash and cash equivalents, short-term investments and short-term investments under securities loan agreements 2,910.5 2,910.5 1,948.6 1,948.6 Derivatives 1,885.4 1,885.4 799.4 799.4 Other investments 48.7 48.7 48.6 48.6 Deposits from affiliates 156.4 157.1 155.3 156.3 Embedded derivative on reinsurance 16.5 16.5 (15.6 ) (15.6 ) Assets held in separate accounts 32,132.2 32,132.2 33,355.5 33,355.5 Liabilities: Investment contract liabilities: Deferred annuities (1) 19,654.2 19,956.8 19,274.7 19,367.9 Funding agreements with fixed maturities and guaranteed investment contracts 1,106.8 1,086.0 1,105.7 1,083.1 Supplementary contracts, immediate annuities and other 1,987.2 2,240.3 1,766.5 1,955.3 Derivatives: Guaranteed benefit derivatives: FIA 1,604.6 1,604.6 1,779.1 1,779.1 GMAB/GMWB/GMWBL 2,209.9 2,209.9 1,849.0 1,849.0 Other derivatives 665.4 665.4 204.6 204.6 Long-term debt 435.0 562.9 435.0 524.7 Embedded derivative on reinsurance 485.6 485.6 10.2 10.2 (1) Certain amounts included in Deferred annuities are also reflected within the Guaranteed benefit derivatives section of the table above.</t>
  </si>
  <si>
    <t>Deferred Policy Acquisition Costs and Value of Business Acquired (Tables)</t>
  </si>
  <si>
    <t xml:space="preserve">The following tables present a rollforward of DAC and VOBA for the periods indicated: 2016 DAC VOBA Total Balance as of January 1, 2016 $ 2,100.2 $ 44.6 $ 2,144.8 Deferrals of commissions and expenses 67.4 — 67.4 Amortization: Amortization (1) 366.0 (3.7 ) 362.3 Interest accrued (2) 25.9 1.2 27.1 Net amortization included in the Condensed Statements of Operations 391.9 (2.5 ) 389.4 Change due to unrealized capital gains/losses on available-for-sale securities (647.7 ) (18.6 ) (666.3 ) Balance as of June 30, 2016 $ 1,911.8 $ 23.5 $ 1,935.3 2015 DAC VOBA Total Balance as of January 1, 2015 $ 2,212.9 $ 39.1 $ 2,252.0 Deferrals of commissions and expenses 46.4 — 46.4 Amortization: Amortization (422.0 ) (5.2 ) (427.2 ) Interest accrued (2) 54.2 1.6 55.8 Net amortization included in the Condensed Statements of Operations (367.8 ) (3.6 ) (371.4 ) Change due to unrealized capital gains/losses on available-for-sale securities 269.9 11.4 281.3 Balance as of June 30, 2015 $ 2,161.4 $ 46.9 $ 2,208.3 (1) Includes loss recognition of $102.8 related to DAC and $0.5 related to VOBA. (2) Interest accrued at the following rates for VOBA: 3.9% to 5.8% during 2016 and 2.2% to 5.8% during 2015 . </t>
  </si>
  <si>
    <t>Accumulated Other Comprehensive Income (Loss) (Tables)</t>
  </si>
  <si>
    <t>Schedule of Accumulated Other Comprehensive Income (Loss)</t>
  </si>
  <si>
    <t>Shareholder’s equity included the following components of Accumulated Other Comprehensive Income ("AOCI") as of the dates indicated: June 30, 2016 2015 Fixed maturities, net of OTTI $ 1,700.6 $ 864.9 Equity securities, available-for-sale 4.8 3.7 Derivatives 9.6 10.9 DAC/VOBA, Sales inducements and Other intangibles adjustments on available-for-sale securities (1,013.8 ) (378.6 ) Other (35.5 ) (35.4 ) Unrealized capital gains (losses), before tax 665.7 465.5 Deferred income tax asset (liability) (47.4 ) 22.6 Unrealized capital gains (losses), after tax 618.3 488.1 Pension and other postretirement benefits liability, net of tax 0.6 0.7 AOCI $ 618.9 $ 488.8</t>
  </si>
  <si>
    <t>Schedule of Amounts Recognized in Other Comprehensive Income (Loss)</t>
  </si>
  <si>
    <t>Changes in AOCI, including the reclassification adjustments recognized in the Condensed Statements of Operations, were as follows for the periods indicated: Three Months Ended June 30, 2016 Before-Tax Amount Income Tax After-Tax Amount Available-for-sale securities: Fixed maturities $ 607.0 $ (237.2 ) $ 369.8 Equity securities 1.3 (0.4 ) 0.9 Other 0.2 — 0.2 OTTI 1.2 (0.4 ) 0.8 Adjustments for amounts recognized in Net realized capital gains (losses) in the Condensed Statements of Operations (6.4 ) 2.2 (4.2 ) DAC/VOBA, Sales inducements and Other intangibles (380.8 ) 133.3 (247.5 ) Change in unrealized gains/losses on available-for-sale securities 222.5 (102.5 ) 120.0 Derivatives: Derivatives (0.4 ) (1) 0.2 (0.2 ) Adjustments for amounts recognized in Net investment income in the Condensed Statements of Operations — — — Change in unrealized gains/losses on derivatives (0.4 ) 0.2 (0.2 ) Pension and other postretirement benefits liability: Amortization of prior service cost recognized in Operating expenses in the Condensed Statements of Operations — — — Change in pension and other postretirement benefits liability — — — Change in Other comprehensive income (loss) $ 222.1 $ (102.3 ) $ 119.8 (1) See the Derivative Financial Instruments Note to these Condensed Financial Statements for additional information. Six Months Ended June 30, 2016 Before-Tax Amount Income Tax After-Tax Amount Available-for-sale securities: Fixed maturities $ 1,295.0 $ (453.2 ) $ 841.8 Equity securities 0.9 (0.3 ) 0.6 Other 0.4 (0.1 ) 0.3 OTTI 2.5 (0.9 ) 1.6 Adjustments for amounts recognized in Net realized capital gains (losses) in the Condensed Statements of Operations (3.6 ) 1.2 (2.4 ) DAC/VOBA, Sales inducements and Other intangibles (832.5 ) (1) 291.4 (541.1 ) Change in unrealized gains/losses on available-for-sale securities 462.7 (161.9 ) 300.8 Derivatives: Derivatives (2.2 ) (2) 0.8 (1.4 ) Adjustments related to effective cash flow hedges for amounts recognized in Net investment income in the Condensed Statements of Operations — — — Change in unrealized gains/losses on derivatives (2.2 ) 0.8 (1.4 ) Pension and other postretirement benefits liability: Amortization of prior service cost recognized in Operating expenses in the Condensed Statements of Operations (0.1 ) — (0.1 ) Change in pension and other postretirement benefits liability (0.1 ) — (0.1 ) Change in Other comprehensive income (loss) $ 460.4 $ (161.1 ) $ 299.3 (1) See the Deferred Policy Acquisition Costs and Value of Business Acquired Note to these Condensed Financial Statements for additional information. (2) See the Derivative Financial Instruments Note to these Condensed Financial Statements for additional information. Three Months Ended June 30, 2015 Before-Tax Amount Income Tax After-Tax Amount Available-for-sale securities: Fixed maturities $ (780.9 ) $ 291.0 $ (489.9 ) Equity securities (0.1 ) 0.1 — Other 0.1 — 0.1 OTTI 1.4 (0.5 ) 0.9 Adjustments for amounts recognized in Net realized capital gains (losses) in the Condensed Statements of Operations 2.4 (0.9 ) 1.5 DAC/VOBA, Sales inducements and Other intangibles 508.8 (178.1 ) 330.7 Change in unrealized gains/losses on available-for-sale securities (268.3 ) 111.6 (156.7 ) Derivatives: Derivatives (1.3 ) (1) 0.4 (0.9 ) Adjustments for amounts recognized in Net investment income in the Condensed Statements of Operations — — — Change in unrealized gains/losses on derivatives (1.3 ) 0.4 (0.9 ) Pension and other postretirement benefits liability: Amortization of prior service cost recognized in Operating expenses in the Condensed Statements of Operations — — — Change in pension and other postretirement benefits liability — — — Change in Other comprehensive income (loss) $ (269.6 ) $ 112.0 $ (157.6 ) (1) See the Derivative Financial Instruments Note to these Condensed Financial Statements for additional information. Six Months Ended June 30, 2015 Before-Tax Amount Income Tax After-Tax Amount Available-for-sale securities: Fixed maturities $ (527.9 ) $ 184.7 $ (343.2 ) Equity securities 0.1 — 0.1 Other 0.1 — 0.1 OTTI 3.5 (1.2 ) 2.3 Adjustments for amounts recognized in Net realized capital gains (losses) in the Condensed Statements of Operations 0.8 (0.3 ) 0.5 DAC/VOBA, Sales inducements and Other intangibles 335.4 (1) (117.4 ) 218.0 Change in unrealized gains/losses on available-for-sale securities (188.0 ) 65.8 (122.2 ) Derivatives: Derivatives 3.3 (2) (1.2 ) 2.1 Adjustments related to effective cash flow hedges for amounts recognized in Net investment income in the Condensed Statements of Operations — — — Change in unrealized gains/losses on derivatives 3.3 (1.2 ) 2.1 Pension and other postretirement benefits liability: Amortization of prior service cost recognized in Operating expenses in the Condensed Statements of Operations (0.1 ) — (0.1 ) Change in pension and other postretirement benefits liability (0.1 ) — (0.1 ) Change in Other comprehensive income (loss) $ (184.8 ) $ 64.6 $ (120.2 ) (1) See the Deferred Policy Acquisition Costs and Value of Business Acquired Note to these Condensed Financial Statements for additional information. (2) See the Derivative Financial Instruments Note to these Condensed Financial Statements for additional information.</t>
  </si>
  <si>
    <t>Commitments and Contingencies (Tables)</t>
  </si>
  <si>
    <t>Schedule of Restricted Assets</t>
  </si>
  <si>
    <t>The components of the fair value of the restricted assets were as follows as of the dates indicated: June 30, 2016 December 31, 2015 Fixed maturity collateral pledged to FHLB $ 1,097.6 $ 1,096.0 FHLB restricted stock (1) 48.0 48.0 Other fixed maturities-state deposits 11.5 11.5 Securities pledged (2) 837.6 672.4 Total restricted assets $ 1,994.7 $ 1,827.9 (1) Reported in Other investments on the Condensed Balance Sheets. (2) Includes the fair value of loaned securities of $246.0 and $147.9 as of June 30, 2016 and December 31, 2015 , respectively. In addition, as of June 30, 2016 and December 31, 2015 , the Company delivered securities as collateral of $591.6 and $524.5 , respectively. Loaned securities and securities delivered as collateral are included in Securities pledged on the Condensed Balance Sheets.</t>
  </si>
  <si>
    <t>Related Party Transactions (Tables)</t>
  </si>
  <si>
    <t>Schedule of Guaranteed Living Benefits Reinsurance Agreement</t>
  </si>
  <si>
    <t>The Company has an amended and restated automatic reinsurance agreement with an affiliate, SLDI, on a combined coinsurance and coinsurance funds withheld basis. The impacts of this agreement on the Condensed Balance Sheets as of the dates indicated are as follows: June 30, 2016 December 31, 2015 Assets on deposit in trust $ 7,665.7 $ 6,632.1 Funds withheld liability to SLDI (1) 7,186.0 6,616.3 Embedded derivative (1) 479.7 15.8 Reserves ceded (2) 5,261.6 4,795.7 Deferred loss (3) 275.4 283.3 (1) Included in Funds held under reinsurance treaties with affiliates on the Condensed Balance Sheets. (2) Included in Deposits and reinsurance recoverable on the Condensed Balance Sheets. (3) Included in Other assets on the Condensed Balance Sheets.</t>
  </si>
  <si>
    <t>Business, Basis of Presentation and Significant Accounting Polices (Details)</t>
  </si>
  <si>
    <t>Jun. 30, 2016segment$ / sharesshares</t>
  </si>
  <si>
    <t>Schedule Of Equity Transactions [Line Items]</t>
  </si>
  <si>
    <t>Number of operating segments | segment</t>
  </si>
  <si>
    <t>Affiliated Entity</t>
  </si>
  <si>
    <t>Number of warrants issued and outstanding | shares</t>
  </si>
  <si>
    <t>Warrants, exercise price | $ / shares</t>
  </si>
  <si>
    <t>Investments Fixed Maturities and Equity Securities (Details) - USD ($) $ in Millions</t>
  </si>
  <si>
    <t>Embedded derivative on reinsurance</t>
  </si>
  <si>
    <t>OTTI</t>
  </si>
  <si>
    <t>Equity securities, Amortized Cost</t>
  </si>
  <si>
    <t>Total fixed maturities and equity securities, Amortized Cost</t>
  </si>
  <si>
    <t>Total fixed maturities and equity securities, Gross Unrealized Capital Gains</t>
  </si>
  <si>
    <t>Total fixed maturities and equity securities, Gross Unrealized Capital Losses</t>
  </si>
  <si>
    <t>Total fixed maturities and equity securities, Fair Value</t>
  </si>
  <si>
    <t>U.S. Treasuries</t>
  </si>
  <si>
    <t>Fixed maturities, including securities pledged, Amortized Cost</t>
  </si>
  <si>
    <t>Fixed maturities, Gross Unrealized Capital Gain</t>
  </si>
  <si>
    <t>Fixed maturities, Gross Unrealized Capital Losses</t>
  </si>
  <si>
    <t>Fixed maturities, including securities pledged, Fair Value</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 securities</t>
  </si>
  <si>
    <t>Agency</t>
  </si>
  <si>
    <t>Non-Agency</t>
  </si>
  <si>
    <t>Commercial mortgage-backed securities</t>
  </si>
  <si>
    <t>Other asset-backed securities</t>
  </si>
  <si>
    <t>Securities pledged, Amortized Cost</t>
  </si>
  <si>
    <t>Securities pledged, Gross Unrealized Capital Gains</t>
  </si>
  <si>
    <t>Securities pledged, Gross Unrealized Capital Losses</t>
  </si>
  <si>
    <t>Securities pledged, Fair Value</t>
  </si>
  <si>
    <t>Total fixed maturities, less securities pledged, Amortized Cost</t>
  </si>
  <si>
    <t>Total fixed maturities, less securities pledged, Gross Unrealized Capital Gains</t>
  </si>
  <si>
    <t>Available-for-sale Securities, Less Securities Pledged, Debt Securities, Unrecognized Loss</t>
  </si>
  <si>
    <t>Total fixed maturities, less securities pledged, Fair Value</t>
  </si>
  <si>
    <t>Equity securities, Gross Unrealized Capital Gains</t>
  </si>
  <si>
    <t>Equity securities, Gross Unrealized Capital Losses</t>
  </si>
  <si>
    <t>Investments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Securities without single maturity date, Amortized Cost</t>
  </si>
  <si>
    <t>Securities without single maturity date, Fair Value</t>
  </si>
  <si>
    <t>Percent of CMO holdings invested interest only or principal only types of CMOs</t>
  </si>
  <si>
    <t>45.70%</t>
  </si>
  <si>
    <t>46.60%</t>
  </si>
  <si>
    <t>Investments Composition of US and Foreign Corporate Securities (Details) - USD ($) $ in Millions</t>
  </si>
  <si>
    <t>Communications</t>
  </si>
  <si>
    <t>U.S. and foreign corporate securities, Gross Unrealized Capital Gains</t>
  </si>
  <si>
    <t>U.S. and foreign corporate securities, Gross Unrealized Capital Losses</t>
  </si>
  <si>
    <t>U.S. and foreign corporate securities, Fair Value</t>
  </si>
  <si>
    <t>Financial</t>
  </si>
  <si>
    <t>Industrial and other companies</t>
  </si>
  <si>
    <t>Energy</t>
  </si>
  <si>
    <t>Utilities</t>
  </si>
  <si>
    <t>Transportation</t>
  </si>
  <si>
    <t>U.S. and Foreign Corporate Securities</t>
  </si>
  <si>
    <t>Investments Repurchase Agreement, Securities Lending, VIEs (Details) - USD ($) $ in Millions</t>
  </si>
  <si>
    <t>Required collateral percentage of market value of loaned securities</t>
  </si>
  <si>
    <t>102.00%</t>
  </si>
  <si>
    <t>Securities received as collateral</t>
  </si>
  <si>
    <t>Securities pledged as collateral</t>
  </si>
  <si>
    <t>Fair value of loaned securities</t>
  </si>
  <si>
    <t>Short-term Investments [Member]</t>
  </si>
  <si>
    <t>Cash collateral, included in Payables</t>
  </si>
  <si>
    <t>Collateralized loan obligations | Not a primary beneficiary of the VIE</t>
  </si>
  <si>
    <t>Variable Interest Entity, Not Primary Beneficiary, Disclosures [Abstract]</t>
  </si>
  <si>
    <t>Carrying value of VIE</t>
  </si>
  <si>
    <t>U.S. Treasuries | Cash collateral, included in Payables</t>
  </si>
  <si>
    <t>U.S. corporate public securities | Cash collateral, included in Payables</t>
  </si>
  <si>
    <t>Foreign corporate public securities and foreign governments | Cash collateral, included in Payables</t>
  </si>
  <si>
    <t>Investments Unrealized Capital Losses (Details) $ in Millions</t>
  </si>
  <si>
    <t>Jun. 30, 2016USD ($)securities</t>
  </si>
  <si>
    <t>Dec. 31, 2015USD ($)securities</t>
  </si>
  <si>
    <t>Schedule of Available-for-sale Securities [Line Items]</t>
  </si>
  <si>
    <t>Six Months or Less Below Amortized Cost, Fair Value</t>
  </si>
  <si>
    <t>Six Months or Less Below Amortized Cost, Unrealized Capital Losses</t>
  </si>
  <si>
    <t>More Than Six Months and Twelve Months or Less Below Amortized Cost, Fair Value</t>
  </si>
  <si>
    <t>More Than Six Months and Twelve Months or Less Below Amortized Cost</t>
  </si>
  <si>
    <t>More Than Twelve Months Below Amortized Cost, Fair Value</t>
  </si>
  <si>
    <t>More Than Twelve Months Below Amortized Cost, Unrealized Capital Losses</t>
  </si>
  <si>
    <t>Total Fair Value</t>
  </si>
  <si>
    <t>Total Unrealized Capital Losses</t>
  </si>
  <si>
    <t>Average market value of fixed maturities with unrealized capital losses aged more than twelve months</t>
  </si>
  <si>
    <t>92.20%</t>
  </si>
  <si>
    <t>86.60%</t>
  </si>
  <si>
    <t>Fair value decline below amortized cost less than 20%</t>
  </si>
  <si>
    <t>Available-for-sale Securities Including Securities Pledged, Continuous Unrealized Loss Position, Number of Securities | securities</t>
  </si>
  <si>
    <t>Available-for-sale Securities Including Securities Pledged, Continuous Unrealized Loss Position, Amortized Cost</t>
  </si>
  <si>
    <t>Fair value decline below amortized cost less than 20% | U.S. Treasuries</t>
  </si>
  <si>
    <t>Fair value decline below amortized cost less than 20% | U.S government agencies and authorities</t>
  </si>
  <si>
    <t>Fair value decline below amortized cost less than 20% | State, municipalities and political subdivisions</t>
  </si>
  <si>
    <t>Fair value decline below amortized cost less than 20% | U.S. corporate public securities</t>
  </si>
  <si>
    <t>Fair value decline below amortized cost less than 20% | U.S. corporate private securities</t>
  </si>
  <si>
    <t>Fair value decline below amortized cost less than 20% | Foreign corporate public securities and foreign governments</t>
  </si>
  <si>
    <t>Fair value decline below amortized cost less than 20% | Foreign corporate private securities</t>
  </si>
  <si>
    <t>Fair value decline below amortized cost less than 20% | Residential mortgage-backed securities</t>
  </si>
  <si>
    <t>Fair value decline below amortized cost less than 20% | Commercial mortgage-backed securities</t>
  </si>
  <si>
    <t>Fair value decline below amortized cost less than 20% | Other asset-backed securities</t>
  </si>
  <si>
    <t>Fair value decline below amortized cost greater than 20%</t>
  </si>
  <si>
    <t>Fair value decline below amortized cost greater than 20% | U.S. Treasuries</t>
  </si>
  <si>
    <t>Fair value decline below amortized cost greater than 20% | U.S government agencies and authorities</t>
  </si>
  <si>
    <t>Fair value decline below amortized cost greater than 20% | State, municipalities and political subdivisions</t>
  </si>
  <si>
    <t>Fair value decline below amortized cost greater than 20% | U.S. corporate public securities</t>
  </si>
  <si>
    <t>Fair value decline below amortized cost greater than 20% | U.S. corporate private securities</t>
  </si>
  <si>
    <t>Fair value decline below amortized cost greater than 20% | Foreign corporate public securities and foreign governments</t>
  </si>
  <si>
    <t>Fair value decline below amortized cost greater than 20% | Foreign corporate private securities</t>
  </si>
  <si>
    <t>Fair value decline below amortized cost greater than 20% | Residential mortgage-backed securities</t>
  </si>
  <si>
    <t>Fair value decline below amortized cost greater than 20% | Commercial mortgage-backed securities</t>
  </si>
  <si>
    <t>Fair value decline below amortized cost greater than 20% | Other asset-backed securities</t>
  </si>
  <si>
    <t>Investments Unrealized Capital Losses 1 (Details) $ in Millions</t>
  </si>
  <si>
    <t>Six months or less below amortized cost, Unrealized Capital Losses</t>
  </si>
  <si>
    <t>More than six months and twelve months or less below amortized cost, Unrealized Capital Losses</t>
  </si>
  <si>
    <t>More than twelve months below amortized cost, Unrealized Capital Losses</t>
  </si>
  <si>
    <t>Six months or less below amortized cost, Amortized Cost</t>
  </si>
  <si>
    <t>Six months or less below amortized cost, Number of Securities | securities</t>
  </si>
  <si>
    <t>More than six months and twelve months or less below amortized cost, Amortized Cost</t>
  </si>
  <si>
    <t>More than six months and twelve months or less below amortized cost, Number of Securities | securities</t>
  </si>
  <si>
    <t>More than twelve months below amortized cost, Amortized Cost</t>
  </si>
  <si>
    <t>More than twelve months below amortized cost, Number of Securities | securities</t>
  </si>
  <si>
    <t>Total Amortized Cost</t>
  </si>
  <si>
    <t>Total Number of Securities | securities</t>
  </si>
  <si>
    <t>U.S. Treasuries | Fair value decline below amortized cost less than 20%</t>
  </si>
  <si>
    <t>U.S. Treasuries | Fair value decline below amortized cost greater than 20%</t>
  </si>
  <si>
    <t>U.S government agencies and authorities | Fair value decline below amortized cost less than 20%</t>
  </si>
  <si>
    <t>U.S government agencies and authorities | Fair value decline below amortized cost greater than 20%</t>
  </si>
  <si>
    <t>State, municipalities and political subdivisions | Fair value decline below amortized cost less than 20%</t>
  </si>
  <si>
    <t>State, municipalities and political subdivisions | Fair value decline below amortized cost greater than 20%</t>
  </si>
  <si>
    <t>U.S. corporate public securities | Fair value decline below amortized cost less than 20%</t>
  </si>
  <si>
    <t>U.S. corporate public securities | Fair value decline below amortized cost greater than 20%</t>
  </si>
  <si>
    <t>U.S. corporate private securities | Fair value decline below amortized cost less than 20%</t>
  </si>
  <si>
    <t>U.S. corporate private securities | Fair value decline below amortized cost greater than 20%</t>
  </si>
  <si>
    <t>Foreign corporate public securities and foreign governments | Fair value decline below amortized cost less than 20%</t>
  </si>
  <si>
    <t>Foreign corporate public securities and foreign governments | Fair value decline below amortized cost greater than 20%</t>
  </si>
  <si>
    <t>Foreign corporate private securities | Fair value decline below amortized cost less than 20%</t>
  </si>
  <si>
    <t>Foreign corporate private securities | Fair value decline below amortized cost greater than 20%</t>
  </si>
  <si>
    <t>Residential mortgage-backed securities | Fair value decline below amortized cost less than 20%</t>
  </si>
  <si>
    <t>Residential mortgage-backed securities | Fair value decline below amortized cost greater than 20%</t>
  </si>
  <si>
    <t>Commercial mortgage-backed securities | Fair value decline below amortized cost less than 20%</t>
  </si>
  <si>
    <t>Commercial mortgage-backed securities | Fair value decline below amortized cost greater than 20%</t>
  </si>
  <si>
    <t>Other asset-backed securities | Fair value decline below amortized cost less than 20%</t>
  </si>
  <si>
    <t>Other asset-backed securities | Fair value decline below amortized cost greater than 20%</t>
  </si>
  <si>
    <t>Investments Troubled Debt Restructurings (Details) - USD ($) $ in Millions</t>
  </si>
  <si>
    <t>Troubled debt restructured loans</t>
  </si>
  <si>
    <t>Investments Mortgage Loans on Real Estate (Details) $ in Millions</t>
  </si>
  <si>
    <t>Jun. 30, 2016USD ($)loan</t>
  </si>
  <si>
    <t>Dec. 31, 2015USD ($)loan</t>
  </si>
  <si>
    <t>Maximum percentage of real estate fair value to be loaned</t>
  </si>
  <si>
    <t>75.00%</t>
  </si>
  <si>
    <t>Financing Receivable, Recorded Investment [Line Items]</t>
  </si>
  <si>
    <t>Total commercial mortgage loans</t>
  </si>
  <si>
    <t>Collective valuation allowance for losses</t>
  </si>
  <si>
    <t>Total net commercial mortgage loans</t>
  </si>
  <si>
    <t>Number of loans 30 days or less in arrears | loan</t>
  </si>
  <si>
    <t>Total amortized cost of loans 30 days or less in arrears</t>
  </si>
  <si>
    <t>Impaired</t>
  </si>
  <si>
    <t>Non Impaired</t>
  </si>
  <si>
    <t>Investments Allowance for Loan Losses (Details) - USD ($) $ in Millions</t>
  </si>
  <si>
    <t>12 Months Ended</t>
  </si>
  <si>
    <t>Financing Receivable, Allowance for Credit Losses [Roll Forward]</t>
  </si>
  <si>
    <t>Collective valuation allowance for losses, beginning of period</t>
  </si>
  <si>
    <t>Addition to (reduction of) allowance for losses</t>
  </si>
  <si>
    <t>Collective valuation allowance for losses, end of period</t>
  </si>
  <si>
    <t>Investments Impaired Loans (Details) - USD ($) $ in Millions</t>
  </si>
  <si>
    <t>Impaired loans without allowances for losses</t>
  </si>
  <si>
    <t>Less: Allowances for losses on impaired loans</t>
  </si>
  <si>
    <t>Impaired loans, net</t>
  </si>
  <si>
    <t>Unpaid principal balance of impaired loans</t>
  </si>
  <si>
    <t>Investments Impaired Loans 2 (Details) - USD ($) $ in Millions</t>
  </si>
  <si>
    <t>Impaired loans average investment during period (amortized cost)</t>
  </si>
  <si>
    <t>Interest income recognized on impaired loans, on an accrual basis</t>
  </si>
  <si>
    <t>Interest income recognized on impaired loans, on a cash basis</t>
  </si>
  <si>
    <t>Interest income recognized on restructured loans, on an accrual basis</t>
  </si>
  <si>
    <t>Investments Loans by Loan to Value (Details) - USD ($) $ in Millions</t>
  </si>
  <si>
    <t>Schedule of Loans by Loan to Value Ratio [Line Items]</t>
  </si>
  <si>
    <t>Loan to Value, Benchmark Ratio</t>
  </si>
  <si>
    <t>100.00%</t>
  </si>
  <si>
    <t>0%-50%</t>
  </si>
  <si>
    <t>Loan to Value Ratio, minimum</t>
  </si>
  <si>
    <t>0.00%</t>
  </si>
  <si>
    <t>Loan to Value Ratio, maximum</t>
  </si>
  <si>
    <t>50.00%</t>
  </si>
  <si>
    <t>Commercial mortgage loans</t>
  </si>
  <si>
    <t>50%-60%</t>
  </si>
  <si>
    <t>60.00%</t>
  </si>
  <si>
    <t>60%-70%</t>
  </si>
  <si>
    <t>70.00%</t>
  </si>
  <si>
    <t>70%-80%</t>
  </si>
  <si>
    <t>80.00%</t>
  </si>
  <si>
    <t>80% and above</t>
  </si>
  <si>
    <t>Investments Loans by Debt Service Coverage Ratio (Details) - USD ($) $ in Millions</t>
  </si>
  <si>
    <t>Schedule of Loans by Debt Service Coverage Ratio [Line Items]</t>
  </si>
  <si>
    <t>Debt Service Coverage, benchmark ratio</t>
  </si>
  <si>
    <t>Commercial mortgage loans secured by land or construction loans</t>
  </si>
  <si>
    <t>Greater than 1.5x</t>
  </si>
  <si>
    <t>Debt Service Coverage Ratio, minimum</t>
  </si>
  <si>
    <t>150.00%</t>
  </si>
  <si>
    <t>1.25x - 1.5x</t>
  </si>
  <si>
    <t>125.00%</t>
  </si>
  <si>
    <t>Debt Service Coverage Ratio, maximum</t>
  </si>
  <si>
    <t>1.0x -1.25x</t>
  </si>
  <si>
    <t>Less than 1.0x</t>
  </si>
  <si>
    <t>Investments Loans by U.S. Region (Details) - USD ($) $ in Millions</t>
  </si>
  <si>
    <t>Investment Holdings [Line Items]</t>
  </si>
  <si>
    <t>Gross Carrying Value</t>
  </si>
  <si>
    <t>Percentage of Total</t>
  </si>
  <si>
    <t>Pacific</t>
  </si>
  <si>
    <t>23.80%</t>
  </si>
  <si>
    <t>23.00%</t>
  </si>
  <si>
    <t>South Atlantic</t>
  </si>
  <si>
    <t>24.80%</t>
  </si>
  <si>
    <t>23.90%</t>
  </si>
  <si>
    <t>Middle Atlantic</t>
  </si>
  <si>
    <t>13.20%</t>
  </si>
  <si>
    <t>14.10%</t>
  </si>
  <si>
    <t>West South Central</t>
  </si>
  <si>
    <t>11.60%</t>
  </si>
  <si>
    <t>11.70%</t>
  </si>
  <si>
    <t>East North Central</t>
  </si>
  <si>
    <t>10.30%</t>
  </si>
  <si>
    <t>9.80%</t>
  </si>
  <si>
    <t>Mountain</t>
  </si>
  <si>
    <t>9.00%</t>
  </si>
  <si>
    <t>10.10%</t>
  </si>
  <si>
    <t>West North Central</t>
  </si>
  <si>
    <t>3.70%</t>
  </si>
  <si>
    <t>3.60%</t>
  </si>
  <si>
    <t>East South Central</t>
  </si>
  <si>
    <t>1.90%</t>
  </si>
  <si>
    <t>2.00%</t>
  </si>
  <si>
    <t>New England</t>
  </si>
  <si>
    <t>1.70%</t>
  </si>
  <si>
    <t>1.80%</t>
  </si>
  <si>
    <t>Investments Loans by Property Type (Details) - USD ($) $ in Millions</t>
  </si>
  <si>
    <t>Retail</t>
  </si>
  <si>
    <t>29.60%</t>
  </si>
  <si>
    <t>33.90%</t>
  </si>
  <si>
    <t>Industrial</t>
  </si>
  <si>
    <t>26.00%</t>
  </si>
  <si>
    <t>Apartments</t>
  </si>
  <si>
    <t>20.60%</t>
  </si>
  <si>
    <t>18.60%</t>
  </si>
  <si>
    <t>Office</t>
  </si>
  <si>
    <t>17.10%</t>
  </si>
  <si>
    <t>16.20%</t>
  </si>
  <si>
    <t>Hotel/Motel</t>
  </si>
  <si>
    <t>2.20%</t>
  </si>
  <si>
    <t>2.50%</t>
  </si>
  <si>
    <t>Mixed use</t>
  </si>
  <si>
    <t>0.90%</t>
  </si>
  <si>
    <t>Other</t>
  </si>
  <si>
    <t>4.10%</t>
  </si>
  <si>
    <t>Investments Mortgages by Year of Origination (Details) - USD ($) $ in Millions</t>
  </si>
  <si>
    <t>Investment [Line Items]</t>
  </si>
  <si>
    <t>Year of Origination 2016</t>
  </si>
  <si>
    <t>Year of Origination 2015</t>
  </si>
  <si>
    <t>Year of Origination 2014</t>
  </si>
  <si>
    <t>Year of Origination 2013</t>
  </si>
  <si>
    <t>Year of Origination 2012</t>
  </si>
  <si>
    <t>Year of Origination 2011</t>
  </si>
  <si>
    <t>Year of Origination 2010 and prior</t>
  </si>
  <si>
    <t>Investments OTTI (Details) $ in Millions</t>
  </si>
  <si>
    <t>Jun. 30, 2015USD ($)securities</t>
  </si>
  <si>
    <t>Mar. 31, 2016USD ($)</t>
  </si>
  <si>
    <t>Dec. 31, 2015USD ($)</t>
  </si>
  <si>
    <t>Mar. 31, 2015USD ($)</t>
  </si>
  <si>
    <t>Dec. 31, 2014USD ($)</t>
  </si>
  <si>
    <t>Other than Temporary Impairment, Credit Losses Recognized in Earnings [Line Items]</t>
  </si>
  <si>
    <t>Other than Temporary Impairment, Credit Losses Recognized in Earnings, Credit Losses on Debt Securities Held</t>
  </si>
  <si>
    <t>Impairment</t>
  </si>
  <si>
    <t>No. of Securities | securities</t>
  </si>
  <si>
    <t>Equity securities</t>
  </si>
  <si>
    <t>Write-downs related to credit impairments</t>
  </si>
  <si>
    <t>Write-downs related to intent impairments</t>
  </si>
  <si>
    <t>Other than Temporary Impairment Losses, Investments, Portion Recognized in Earnings, Intent Impairments, Number of Securities | securities</t>
  </si>
  <si>
    <t>Intent related impairment | Foreign corporate public securities and foreign governments</t>
  </si>
  <si>
    <t>Intent related impairment | Residential mortgage-backed securities</t>
  </si>
  <si>
    <t>Intent related impairment | Commercial mortgage-backed securities</t>
  </si>
  <si>
    <t>Investments OTTI OCI (Details) - USD ($) $ in Millions</t>
  </si>
  <si>
    <t>Other than Temporary Impairment, Credit Losses Recognized in Earnings [Roll Forward]</t>
  </si>
  <si>
    <t>Balance, beginning</t>
  </si>
  <si>
    <t>Additional credit impairments:</t>
  </si>
  <si>
    <t>On securities previously impaired</t>
  </si>
  <si>
    <t>Reductions:</t>
  </si>
  <si>
    <t>Increase in cash flows</t>
  </si>
  <si>
    <t>Securities sold, matured, prepaid or paid down</t>
  </si>
  <si>
    <t>Balance, ending</t>
  </si>
  <si>
    <t>Investments Net Investment Income (Details) - USD ($) $ in Millions</t>
  </si>
  <si>
    <t>Schedule of Investment Income, Reported Amounts, by Category [Line Items]</t>
  </si>
  <si>
    <t>Gross investment income</t>
  </si>
  <si>
    <t>Less: investment expenses</t>
  </si>
  <si>
    <t>Investments in fixed maturities not producing income</t>
  </si>
  <si>
    <t>Short-term investments and cash equivalents</t>
  </si>
  <si>
    <t>Investments Net Realized Capital Gains (Losses) (Details) - USD ($) $ in Millions</t>
  </si>
  <si>
    <t>Realized capital gains (losses)</t>
  </si>
  <si>
    <t>After-tax net realized capital gains (losses)</t>
  </si>
  <si>
    <t>Available-for-sale Securities, Gross Realized Gains (Losses) Sale Proceeds [Abstract]</t>
  </si>
  <si>
    <t>Proceeds on sales</t>
  </si>
  <si>
    <t>Gross gains</t>
  </si>
  <si>
    <t>Gross losses</t>
  </si>
  <si>
    <t>Guarantee benefit derivatives</t>
  </si>
  <si>
    <t>Fixed maturities, available-for-sale, including securities pledged</t>
  </si>
  <si>
    <t>Derivative Financial Instruments - Notional and Fair Values (Details) - USD ($) $ in Millions</t>
  </si>
  <si>
    <t>Derivatives, Fair Value [Line Items]</t>
  </si>
  <si>
    <t>Derivatives, Asset Fair Value</t>
  </si>
  <si>
    <t>Derivatives, Liability Fair Value</t>
  </si>
  <si>
    <t>Within products</t>
  </si>
  <si>
    <t>Within reinsurance agreement</t>
  </si>
  <si>
    <t>Interest rate contracts</t>
  </si>
  <si>
    <t>Derivatives, Notional Amount</t>
  </si>
  <si>
    <t>Interest rate contracts | Qualifying for hedge accounting | Cash Flow Hedging</t>
  </si>
  <si>
    <t>Interest rate contracts | Qualifying for hedge accounting | Fair Value Hedging</t>
  </si>
  <si>
    <t>Interest rate contracts | Qualifying for hedge accounting | Derivatives | Cash Flow Hedging</t>
  </si>
  <si>
    <t>Interest rate contracts | Qualifying for hedge accounting | Derivatives | Fair Value Hedging</t>
  </si>
  <si>
    <t>Interest rate contracts | Non-Qualifying for hedge accounting</t>
  </si>
  <si>
    <t>Interest rate contracts | Non-Qualifying for hedge accounting | Derivatives</t>
  </si>
  <si>
    <t>Foreign exchange contracts</t>
  </si>
  <si>
    <t>Foreign exchange contracts | Qualifying for hedge accounting | Cash Flow Hedging</t>
  </si>
  <si>
    <t>Foreign exchange contracts | Qualifying for hedge accounting | Derivatives | Cash Flow Hedging</t>
  </si>
  <si>
    <t>Foreign exchange contracts | Non-Qualifying for hedge accounting</t>
  </si>
  <si>
    <t>Foreign exchange contracts | Non-Qualifying for hedge accounting | Derivatives</t>
  </si>
  <si>
    <t>Equity contracts</t>
  </si>
  <si>
    <t>Equity contracts | Non-Qualifying for hedge accounting</t>
  </si>
  <si>
    <t>Equity contracts | Non-Qualifying for hedge accounting | Derivatives</t>
  </si>
  <si>
    <t>Credit contracts</t>
  </si>
  <si>
    <t>Credit contracts | Non-Qualifying for hedge accounting</t>
  </si>
  <si>
    <t>Maximum potential future net exposure on sale of credit default swaps</t>
  </si>
  <si>
    <t>Credit contracts | Non-Qualifying for hedge accounting | Derivatives</t>
  </si>
  <si>
    <t>Derivative Financial Instruments - Offsetting Assets and Liabilities (Details) - USD ($) $ in Millions</t>
  </si>
  <si>
    <t>Offsetting Assets and Liabilities [Line Items]</t>
  </si>
  <si>
    <t>Asset Fair Value</t>
  </si>
  <si>
    <t>Liability Fair Value</t>
  </si>
  <si>
    <t>Counterparty netting, Assets</t>
  </si>
  <si>
    <t>Counterparty netting, Liability</t>
  </si>
  <si>
    <t>Cash collateral netting, Assets</t>
  </si>
  <si>
    <t>Cash collateral netting, Liabilities</t>
  </si>
  <si>
    <t>Securities collateral netting, Assets</t>
  </si>
  <si>
    <t>Securities collateral netting, Liabilities</t>
  </si>
  <si>
    <t>Net receivables</t>
  </si>
  <si>
    <t>Net payables</t>
  </si>
  <si>
    <t>Notional Amount</t>
  </si>
  <si>
    <t>Derivative Financial Instruments - Net Realized Gains and Losses (Details) - USD ($) $ in Millions</t>
  </si>
  <si>
    <t>Net realized gains (losses) on derivatives</t>
  </si>
  <si>
    <t>Other net realized capital gains (losses) | Interest rate contracts | Non-Qualifying for hedge accounting</t>
  </si>
  <si>
    <t>Other net realized capital gains (losses) | Foreign exchange contracts | Non-Qualifying for hedge accounting</t>
  </si>
  <si>
    <t>Other net realized capital gains (losses) | Equity contracts | Non-Qualifying for hedge accounting</t>
  </si>
  <si>
    <t>Other net realized capital gains (losses) | Credit contracts | Non-Qualifying for hedge accounting</t>
  </si>
  <si>
    <t>Fixed maturities | Other net realized capital gains (losses) | Non-Qualifying for hedge accounting</t>
  </si>
  <si>
    <t>Within products | Other net realized capital gains (losses) | Non-Qualifying for hedge accounting</t>
  </si>
  <si>
    <t>Within reinsurance agreement | Interest credited and other benefits to contract owners | Non-Qualifying for hedge accounting</t>
  </si>
  <si>
    <t>Cash Flow Hedging | Other net realized capital gains (losses) | Interest rate contracts | Qualifying for hedge accounting</t>
  </si>
  <si>
    <t>Cash Flow Hedging | Other net realized capital gains (losses) | Foreign exchange contracts | Qualifying for hedge accounting</t>
  </si>
  <si>
    <t>Fair Value Hedging | Other net realized capital gains (losses) | Interest rate contracts | Qualifying for hedge accounting</t>
  </si>
  <si>
    <t>Derivative Financial Instruments - Collateral and Credit Default Swaps (Details) - USD ($) $ in Millions</t>
  </si>
  <si>
    <t>Derivative Liability, Fair Value, Gross Liability</t>
  </si>
  <si>
    <t>Collateralized Financings</t>
  </si>
  <si>
    <t>Securities delivered as collateral</t>
  </si>
  <si>
    <t>Credit contracts | Not Designated as Hedging Instrument</t>
  </si>
  <si>
    <t>Term of derivative contract</t>
  </si>
  <si>
    <t>5 years</t>
  </si>
  <si>
    <t>Credit contracts | Not Designated as Hedging Instrument | Derivatives</t>
  </si>
  <si>
    <t>Over the Counter | Cash collateral, included in Payables</t>
  </si>
  <si>
    <t>Cleared derivative | Cash collateral, included in Payables</t>
  </si>
  <si>
    <t>Fair Value Measurements - Fair Value Measurement (Details) - USD ($) $ in Millions</t>
  </si>
  <si>
    <t>Assets:</t>
  </si>
  <si>
    <t>Liabilities:</t>
  </si>
  <si>
    <t>Measured at fair value on a recurring basis</t>
  </si>
  <si>
    <t>Cash and cash equivalents, short-term investments and short-term investments under securities loan agreements</t>
  </si>
  <si>
    <t>Measured at fair value on a recurring basis | FIA</t>
  </si>
  <si>
    <t>Annuity product guarantees</t>
  </si>
  <si>
    <t>Measured at fair value on a recurring basis | GMAB / GMWB / GMWBL</t>
  </si>
  <si>
    <t>Measured at fair value on a recurring basis | Within reinsurance agreement</t>
  </si>
  <si>
    <t>Measured at fair value on a recurring basis | Interest rate contracts</t>
  </si>
  <si>
    <t>Measured at fair value on a recurring basis | Foreign exchange contracts</t>
  </si>
  <si>
    <t>Measured at fair value on a recurring basis | Equity contracts</t>
  </si>
  <si>
    <t>Measured at fair value on a recurring basis | Credit contracts</t>
  </si>
  <si>
    <t>Measured at fair value on a recurring basis | U.S. Treasuries</t>
  </si>
  <si>
    <t>Measured at fair value on a recurring basis | U.S government agencies and authorities</t>
  </si>
  <si>
    <t>Measured at fair value on a recurring basis | State, municipalities and political subdivisions</t>
  </si>
  <si>
    <t>Measured at fair value on a recurring basis | U.S. corporate public securities</t>
  </si>
  <si>
    <t>Measured at fair value on a recurring basis | U.S. corporate private securities</t>
  </si>
  <si>
    <t>Measured at fair value on a recurring basis | Foreign corporate public securities and foreign governments</t>
  </si>
  <si>
    <t>Measured at fair value on a recurring basis | Foreign corporate private sec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Equity securities, available-for-sale</t>
  </si>
  <si>
    <t>Measured at fair value on a recurring basis | Level 1</t>
  </si>
  <si>
    <t>Measured at fair value on a recurring basis | Level 1 | FIA</t>
  </si>
  <si>
    <t>Measured at fair value on a recurring basis | Level 1 | GMAB / GMWB / GMWBL</t>
  </si>
  <si>
    <t>Measured at fair value on a recurring basis | Level 1 | Within reinsurance agreement</t>
  </si>
  <si>
    <t>Measured at fair value on a recurring basis | Level 1 | Interest rate contracts</t>
  </si>
  <si>
    <t>Measured at fair value on a recurring basis | Level 1 | Foreign exchange contracts</t>
  </si>
  <si>
    <t>Measured at fair value on a recurring basis | Level 1 | Equity contracts</t>
  </si>
  <si>
    <t>Measured at fair value on a recurring basis | Level 1 | Credit contracts</t>
  </si>
  <si>
    <t>Measured at fair value on a recurring basis | Level 1 | U.S. Treasuries</t>
  </si>
  <si>
    <t>Measured at fair value on a recurring basis | Level 1 | U.S government agencies and authorities</t>
  </si>
  <si>
    <t>Measured at fair value on a recurring basis | Level 1 | State, municipalities and political subdivisions</t>
  </si>
  <si>
    <t>Measured at fair value on a recurring basis | Level 1 | U.S. corporate public securities</t>
  </si>
  <si>
    <t>Measured at fair value on a recurring basis | Level 1 | U.S. corporate private securities</t>
  </si>
  <si>
    <t>Measured at fair value on a recurring basis | Level 1 | Foreign corporate public securities and foreign governments</t>
  </si>
  <si>
    <t>Measured at fair value on a recurring basis | Level 1 | Foreign corporate private sec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Equity securities, available-for-sale</t>
  </si>
  <si>
    <t>Measured at fair value on a recurring basis | Level 2</t>
  </si>
  <si>
    <t>Measured at fair value on a recurring basis | Level 2 | FIA</t>
  </si>
  <si>
    <t>Measured at fair value on a recurring basis | Level 2 | GMAB / GMWB / GMWBL</t>
  </si>
  <si>
    <t>Measured at fair value on a recurring basis | Level 2 | Within reinsurance agreement</t>
  </si>
  <si>
    <t>Measured at fair value on a recurring basis | Level 2 | Interest rate contracts</t>
  </si>
  <si>
    <t>Measured at fair value on a recurring basis | Level 2 | Foreign exchange contracts</t>
  </si>
  <si>
    <t>Measured at fair value on a recurring basis | Level 2 | Equity contracts</t>
  </si>
  <si>
    <t>Measured at fair value on a recurring basis | Level 2 | Credit contracts</t>
  </si>
  <si>
    <t>Measured at fair value on a recurring basis | Level 2 | U.S. Treasuries</t>
  </si>
  <si>
    <t>Measured at fair value on a recurring basis | Level 2 | U.S government agencies and authorities</t>
  </si>
  <si>
    <t>Measured at fair value on a recurring basis | Level 2 | State, municipalities and political subdivisions</t>
  </si>
  <si>
    <t>Measured at fair value on a recurring basis | Level 2 | U.S. corporate public securities</t>
  </si>
  <si>
    <t>Measured at fair value on a recurring basis | Level 2 | U.S. corporate private securities</t>
  </si>
  <si>
    <t>Measured at fair value on a recurring basis | Level 2 | Foreign corporate public securities and foreign governments</t>
  </si>
  <si>
    <t>Measured at fair value on a recurring basis | Level 2 | Foreign corporate private sec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Equity securities, available-for-sale</t>
  </si>
  <si>
    <t>Measured at fair value on a recurring basis | Level 3</t>
  </si>
  <si>
    <t>Measured at fair value on a recurring basis | Level 3 | FIA</t>
  </si>
  <si>
    <t>Measured at fair value on a recurring basis | Level 3 | GMAB / GMWB / GMWBL</t>
  </si>
  <si>
    <t>Measured at fair value on a recurring basis | Level 3 | Within reinsurance agreement</t>
  </si>
  <si>
    <t>Measured at fair value on a recurring basis | Level 3 | Interest rate contracts</t>
  </si>
  <si>
    <t>Measured at fair value on a recurring basis | Level 3 | Foreign exchange contracts</t>
  </si>
  <si>
    <t>Measured at fair value on a recurring basis | Level 3 | Equity contracts</t>
  </si>
  <si>
    <t>Measured at fair value on a recurring basis | Level 3 | Credit contracts</t>
  </si>
  <si>
    <t>Measured at fair value on a recurring basis | Level 3 | U.S. Treasuries</t>
  </si>
  <si>
    <t>Measured at fair value on a recurring basis | Level 3 | U.S government agencies and authorities</t>
  </si>
  <si>
    <t>Measured at fair value on a recurring basis | Level 3 | State, municipalities and political subdivisions</t>
  </si>
  <si>
    <t>Measured at fair value on a recurring basis | Level 3 | U.S. corporate public securities</t>
  </si>
  <si>
    <t>Measured at fair value on a recurring basis | Level 3 | U.S. corporate private securities</t>
  </si>
  <si>
    <t>Measured at fair value on a recurring basis | Level 3 | Foreign corporate public securities and foreign governments</t>
  </si>
  <si>
    <t>Measured at fair value on a recurring basis | Level 3 | Foreign corporate private sec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Equity securities, available-for-sale</t>
  </si>
  <si>
    <t>Fair Value Measurements - Level 3 Financial Instruments (Details) - Measured at fair value on a recurring basis - Level 3 - USD ($) $ in Millions</t>
  </si>
  <si>
    <t>Fixed Maturities and Equity Securities Rollforward:</t>
  </si>
  <si>
    <t>Fair Value, Fixed maturities, including securities pledged, beginning balance</t>
  </si>
  <si>
    <t>Total Realized/Unrealized Gains (Losses) Included in Net income</t>
  </si>
  <si>
    <t>Total Realized/Unrealized Gains (Losses) Included in OCI</t>
  </si>
  <si>
    <t>Issuances</t>
  </si>
  <si>
    <t>Sales</t>
  </si>
  <si>
    <t>Settlements</t>
  </si>
  <si>
    <t>Transfers in to Level 3</t>
  </si>
  <si>
    <t>Transfers out of Level 3</t>
  </si>
  <si>
    <t>Fair Value, Fixed maturities, including securities pledged, ending balance</t>
  </si>
  <si>
    <t>Change in Unrealized Gains (Losses) Included in Earnings</t>
  </si>
  <si>
    <t>Other derivatives, net</t>
  </si>
  <si>
    <t>Derivatives Rollforward:</t>
  </si>
  <si>
    <t>Fair Value, Derivatives, beginning balance</t>
  </si>
  <si>
    <t>Purchases</t>
  </si>
  <si>
    <t>Fair Value, Derivatives ending balance</t>
  </si>
  <si>
    <t>Change In Unrealized Gains (Losses) Included in Earnings</t>
  </si>
  <si>
    <t>FIA</t>
  </si>
  <si>
    <t>GMAB / GMWB / GMWBL</t>
  </si>
  <si>
    <t>Fair Value, Equity securities, beginning balance</t>
  </si>
  <si>
    <t>Fair Value, Equity securities, ending balance</t>
  </si>
  <si>
    <t>Fair Value Measurements - Significant Unobservable Inputs (Details) $ in Billions</t>
  </si>
  <si>
    <t>Jun. 30, 2016USD ($)yr</t>
  </si>
  <si>
    <t>Dec. 31, 2015USD ($)yr</t>
  </si>
  <si>
    <t>Fair Value Inputs, Liabilities, Quantitative Information [Line Items]</t>
  </si>
  <si>
    <t>Percent of policyholders taking systematic withdrawals</t>
  </si>
  <si>
    <t>38.00%</t>
  </si>
  <si>
    <t>36.00%</t>
  </si>
  <si>
    <t>Percent of policyholders assumed to begin systematic withdrawals</t>
  </si>
  <si>
    <t>85.00%</t>
  </si>
  <si>
    <t>Account Value, Guaranteed Benefit Liability</t>
  </si>
  <si>
    <t>Average Expected Delay (Years)</t>
  </si>
  <si>
    <t>4 years 7 months 6 days</t>
  </si>
  <si>
    <t>5 years 18 days</t>
  </si>
  <si>
    <t>Percent of policyholders assumed to never withdraw</t>
  </si>
  <si>
    <t>15.00%</t>
  </si>
  <si>
    <t>Age 60 and under</t>
  </si>
  <si>
    <t>8 years 9 months 18 days</t>
  </si>
  <si>
    <t>9 years 18 days</t>
  </si>
  <si>
    <t>Age 60 and under | Maximum</t>
  </si>
  <si>
    <t>Fair Value Inputs, Actuarial Assumptions, Benefit Utilization, Attained Age | yr</t>
  </si>
  <si>
    <t>Age 60 - 69</t>
  </si>
  <si>
    <t>3 years 10 months 24 days</t>
  </si>
  <si>
    <t>4 years 2 months 24 days</t>
  </si>
  <si>
    <t>Age 60 - 69 | Maximum</t>
  </si>
  <si>
    <t>Age 60 - 69 | Minimum</t>
  </si>
  <si>
    <t>Age 70 and over</t>
  </si>
  <si>
    <t>2 years 2 months 12 days</t>
  </si>
  <si>
    <t>2 years 4 months 24 days</t>
  </si>
  <si>
    <t>Age 70 and over | Minimum</t>
  </si>
  <si>
    <t>In the Money</t>
  </si>
  <si>
    <t>In the Money | Age 60 and under</t>
  </si>
  <si>
    <t>In the Money | Age 60 - 69</t>
  </si>
  <si>
    <t>In the Money | Age 70 and over</t>
  </si>
  <si>
    <t>Out of the Money</t>
  </si>
  <si>
    <t>Out of the Money | Age 60 and under</t>
  </si>
  <si>
    <t>Out of the Money | Age 60 - 69</t>
  </si>
  <si>
    <t>Out of the Money | Age 70 and over</t>
  </si>
  <si>
    <t>GMWB / GMWBL | During Surrender Charge Period | In the Money</t>
  </si>
  <si>
    <t>GMWB / GMWBL | During Surrender Charge Period | In the Money | Maximum</t>
  </si>
  <si>
    <t>Fair Value Inputs, Actuarial Assumptions, Lapses</t>
  </si>
  <si>
    <t>5.60%</t>
  </si>
  <si>
    <t>GMWB / GMWBL | During Surrender Charge Period | In the Money | Minimum</t>
  </si>
  <si>
    <t>0.08%</t>
  </si>
  <si>
    <t>GMWB / GMWBL | During Surrender Charge Period | Out of the Money</t>
  </si>
  <si>
    <t>GMWB / GMWBL | During Surrender Charge Period | Out of the Money | Maximum</t>
  </si>
  <si>
    <t>5.90%</t>
  </si>
  <si>
    <t>GMWB / GMWBL | During Surrender Charge Period | Out of the Money | Minimum</t>
  </si>
  <si>
    <t>0.36%</t>
  </si>
  <si>
    <t>GMWB / GMWBL | After Surrender Charge Period | In the Money</t>
  </si>
  <si>
    <t>GMWB / GMWBL | After Surrender Charge Period | In the Money | Maximum</t>
  </si>
  <si>
    <t>20.70%</t>
  </si>
  <si>
    <t>GMWB / GMWBL | After Surrender Charge Period | In the Money | Minimum</t>
  </si>
  <si>
    <t>1.40%</t>
  </si>
  <si>
    <t>GMWB / GMWBL | After Surrender Charge Period | Out of the Money</t>
  </si>
  <si>
    <t>GMWB / GMWBL | After Surrender Charge Period | Out of the Money | Maximum</t>
  </si>
  <si>
    <t>21.70%</t>
  </si>
  <si>
    <t>GMWB / GMWBL | After Surrender Charge Period | Out of the Money | Minimum</t>
  </si>
  <si>
    <t>5.00%</t>
  </si>
  <si>
    <t>GMWB / GMWBL | Investment contract guarantees | Market Approach Valuation Technique | Maximum</t>
  </si>
  <si>
    <t>Long-term equity implied volatility</t>
  </si>
  <si>
    <t>25.00%</t>
  </si>
  <si>
    <t>Interest rate implied volatility</t>
  </si>
  <si>
    <t>18.00%</t>
  </si>
  <si>
    <t>Equity Funds</t>
  </si>
  <si>
    <t>98.00%</t>
  </si>
  <si>
    <t>Equity and Fixed Income Funds</t>
  </si>
  <si>
    <t>62.00%</t>
  </si>
  <si>
    <t>Interest Rates and Equity</t>
  </si>
  <si>
    <t>16.00%</t>
  </si>
  <si>
    <t>Nonperformance Risk</t>
  </si>
  <si>
    <t>1.30%</t>
  </si>
  <si>
    <t>Actuarial Assumptions, Benefit Utilization</t>
  </si>
  <si>
    <t>Actuarial Assumptions, Partial Withdrawals</t>
  </si>
  <si>
    <t>10.00%</t>
  </si>
  <si>
    <t>22.00%</t>
  </si>
  <si>
    <t>Fair Value Inputs, Actuarial Assumptions, Mortality</t>
  </si>
  <si>
    <t>GMWB / GMWBL | Investment contract guarantees | Market Approach Valuation Technique | Minimum</t>
  </si>
  <si>
    <t>0.20%</t>
  </si>
  <si>
    <t>0.10%</t>
  </si>
  <si>
    <t>48.00%</t>
  </si>
  <si>
    <t>(38.00%)</t>
  </si>
  <si>
    <t>(32.00%)</t>
  </si>
  <si>
    <t>0.26%</t>
  </si>
  <si>
    <t>0.23%</t>
  </si>
  <si>
    <t>GMAB | During Surrender Charge Period | In the Money</t>
  </si>
  <si>
    <t>GMAB | During Surrender Charge Period | In the Money | Maximum</t>
  </si>
  <si>
    <t>7.20%</t>
  </si>
  <si>
    <t>GMAB | During Surrender Charge Period | In the Money | Minimum</t>
  </si>
  <si>
    <t>GMAB | During Surrender Charge Period | Out of the Money</t>
  </si>
  <si>
    <t>GMAB | During Surrender Charge Period | Out of the Money | Maximum</t>
  </si>
  <si>
    <t>7.90%</t>
  </si>
  <si>
    <t>GMAB | During Surrender Charge Period | Out of the Money | Minimum</t>
  </si>
  <si>
    <t>0.41%</t>
  </si>
  <si>
    <t>GMAB | After Surrender Charge Period | In the Money</t>
  </si>
  <si>
    <t>GMAB | After Surrender Charge Period | In the Money | Maximum</t>
  </si>
  <si>
    <t>22.50%</t>
  </si>
  <si>
    <t>GMAB | After Surrender Charge Period | In the Money | Minimum</t>
  </si>
  <si>
    <t>GMAB | After Surrender Charge Period | Out of the Money</t>
  </si>
  <si>
    <t>GMAB | After Surrender Charge Period | Out of the Money | Maximum</t>
  </si>
  <si>
    <t>GMAB | After Surrender Charge Period | Out of the Money | Minimum</t>
  </si>
  <si>
    <t>11.90%</t>
  </si>
  <si>
    <t>GMAB | Investment contract guarantees | Market Approach Valuation Technique | Maximum</t>
  </si>
  <si>
    <t>GMAB | Investment contract guarantees | Market Approach Valuation Technique | Minimum</t>
  </si>
  <si>
    <t>FIA | Investment contract guarantees | Market Approach Valuation Technique | Maximum</t>
  </si>
  <si>
    <t>FIA | Investment contract guarantees | Market Approach Valuation Technique | Minimum</t>
  </si>
  <si>
    <t>Stabilizer/MCG | Derivative Financial Instruments, Liabilities | Market Approach Valuation Technique | Maximum</t>
  </si>
  <si>
    <t>Stabilizer/MCG | Derivative Financial Instruments, Liabilities | Market Approach Valuation Technique | Minimum</t>
  </si>
  <si>
    <t>Fair Value Measurements - Other Financial Instruments (Details) - USD ($) $ in Millions</t>
  </si>
  <si>
    <t>Fair Value, Balance Sheet Grouping, Financial Statement Captions [Line Items]</t>
  </si>
  <si>
    <t>Fair value of investments</t>
  </si>
  <si>
    <t>Carrying Value</t>
  </si>
  <si>
    <t>Deposits from affiliates</t>
  </si>
  <si>
    <t>Carrying Value | Embedded derivative on reinsurance</t>
  </si>
  <si>
    <t>Carrying Value | Deferred annuities</t>
  </si>
  <si>
    <t>Carrying Value | Funding agreements with fixed maturities and guaranteed investment contracts</t>
  </si>
  <si>
    <t>Carrying Value | Supplementary contracts, immediate annuities and other</t>
  </si>
  <si>
    <t>Carrying Value | FIA</t>
  </si>
  <si>
    <t>Carrying Value | GMAB / GMWB / GMWBL</t>
  </si>
  <si>
    <t>Carrying Value | Mortgage loans on real estate</t>
  </si>
  <si>
    <t>Fair value of loans</t>
  </si>
  <si>
    <t>Carrying Value | Policy loans</t>
  </si>
  <si>
    <t>Carrying Value | Fixed maturities, available-for-sale, including securities pledged</t>
  </si>
  <si>
    <t>Carrying Value | Equity securities, available-for-sale</t>
  </si>
  <si>
    <t>Fair Value</t>
  </si>
  <si>
    <t>Fair Value | Embedded derivative on reinsurance</t>
  </si>
  <si>
    <t>Fair Value | Deferred annuities</t>
  </si>
  <si>
    <t>Fair Value | Funding agreements with fixed maturities and guaranteed investment contracts</t>
  </si>
  <si>
    <t>Fair Value | Supplementary contracts, immediate annuities and other</t>
  </si>
  <si>
    <t>Fair Value | FIA</t>
  </si>
  <si>
    <t>Fair Value | GMAB / GMWB / GMWBL</t>
  </si>
  <si>
    <t>Fair Value | Mortgage loans on real estate</t>
  </si>
  <si>
    <t>Fair Value | Policy loans</t>
  </si>
  <si>
    <t>Fair Value | Fixed maturities, available-for-sale, including securities pledged</t>
  </si>
  <si>
    <t>Fair Value | Equity securities, available-for-sale</t>
  </si>
  <si>
    <t>Deferred Policy Acquisition Costs and Value of Business Acquired (Details) - USD ($)</t>
  </si>
  <si>
    <t>Movement Analysis of Deferred Policy Acquisition Costs [Roll Forward]</t>
  </si>
  <si>
    <t>Beginning balance</t>
  </si>
  <si>
    <t>Deferrals of commissions and expenses</t>
  </si>
  <si>
    <t>Amortization:</t>
  </si>
  <si>
    <t>Amortization</t>
  </si>
  <si>
    <t>Interest accrued</t>
  </si>
  <si>
    <t>Net amortization included in the Condensed Statements of Operations</t>
  </si>
  <si>
    <t>Change due to unrealized capital gains/losses on available-for-sale securities</t>
  </si>
  <si>
    <t>Ending balance</t>
  </si>
  <si>
    <t>Movement Analysis Of Value of Business Acquired VOBA [Roll Forward]</t>
  </si>
  <si>
    <t>Value Of Business Acquired VOBA, Additions</t>
  </si>
  <si>
    <t>Net amortization included in the Statements of Operations</t>
  </si>
  <si>
    <t>Movement Analysis of Deferred Policy Acquisition Costs and Value of Business Acquired (VOBA) [Roll Forward]</t>
  </si>
  <si>
    <t>Loss recognition related to DAC</t>
  </si>
  <si>
    <t>Loss recognition related to VOBA</t>
  </si>
  <si>
    <t>Loss recognition related to Sales inducements to contract owners</t>
  </si>
  <si>
    <t>Minimum</t>
  </si>
  <si>
    <t>Value of Business Acquired (VOBA), Interest accrued percentage</t>
  </si>
  <si>
    <t>3.90%</t>
  </si>
  <si>
    <t>Maximum</t>
  </si>
  <si>
    <t>5.80%</t>
  </si>
  <si>
    <t>Accumulated Other Comprehensive Income (Loss) - Components of AOCI (Details) - USD ($) $ in Millions</t>
  </si>
  <si>
    <t>Accumulated Other Comprehensive Income (Loss) [Line Items]</t>
  </si>
  <si>
    <t>DAC/VOBA and sales inducements adjustment on available-for-sale securities</t>
  </si>
  <si>
    <t>Unrealized capital gains (losses), before tax</t>
  </si>
  <si>
    <t>Net deferred income tax asset (liability)</t>
  </si>
  <si>
    <t>Unrealized capital gains (losses), after tax</t>
  </si>
  <si>
    <t>Pension and other post-employment benefits liability, net of tax</t>
  </si>
  <si>
    <t>AOCI</t>
  </si>
  <si>
    <t>Fixed maturities, net of OTTI</t>
  </si>
  <si>
    <t>Accumulated Other Comprehensive Income (Loss) - Changes in AOCI, including Reclassification Adjustments (Details) - USD ($) $ in Millions</t>
  </si>
  <si>
    <t>Available-for-sale securities, Before-Tax Amount:</t>
  </si>
  <si>
    <t>Change in unrealized gains/losses on Other</t>
  </si>
  <si>
    <t>Adjustments for amounts recognized in Net realized capital gains (losses) in the Condensed Consolidated Statements of Operations</t>
  </si>
  <si>
    <t>DAC/VOBA and sales inducements</t>
  </si>
  <si>
    <t>Change in unrealized gains/losses on available-for-sale securities</t>
  </si>
  <si>
    <t>Available-for-sale securities, Income Tax:</t>
  </si>
  <si>
    <t>Available-for-sale securities, After-Tax Amount:</t>
  </si>
  <si>
    <t>OTTI:</t>
  </si>
  <si>
    <t>Change in OTTI, Income Tax</t>
  </si>
  <si>
    <t>Change in OTTI, After-Tax Amount</t>
  </si>
  <si>
    <t>Derivatives, Before-Tax Amount:</t>
  </si>
  <si>
    <t>Change in unrealized capital gains/losses arising during the period, Before-Tax Amount</t>
  </si>
  <si>
    <t>Adjustments related to effective cash flow hedges for amounts recognized in Net investment income in the Condensed Statements of Operations</t>
  </si>
  <si>
    <t>Change in unrealized gains/losses on derivatives</t>
  </si>
  <si>
    <t>Derivatives, Income Tax:</t>
  </si>
  <si>
    <t>Change in unrealized capital gains/losses arising during the period, Income Tax</t>
  </si>
  <si>
    <t>Derivatives, After-Tax Amount:</t>
  </si>
  <si>
    <t>Change in unrealized capital gains/losses arising during the period, After-Tax Amount</t>
  </si>
  <si>
    <t>Pension and other post-employment benefit liability, Before-Tax Amount:</t>
  </si>
  <si>
    <t>Amortization of prior service cost recognized in Operating expenses in the Condensed Consolidated Statements of Operations</t>
  </si>
  <si>
    <t>Change in pension and other post-employment benefit liability</t>
  </si>
  <si>
    <t>Pension and other post-employment benefit liability, Income Tax:</t>
  </si>
  <si>
    <t>Other comprehensive income (loss)</t>
  </si>
  <si>
    <t>Pension and other post-employment benefit liability, After-Tax Amount:</t>
  </si>
  <si>
    <t>Change in unrealized gains/losses on securities</t>
  </si>
  <si>
    <t>Income Taxes (Details)</t>
  </si>
  <si>
    <t>Effective tax rate</t>
  </si>
  <si>
    <t>89.40%</t>
  </si>
  <si>
    <t>90.70%</t>
  </si>
  <si>
    <t>(0.70%)</t>
  </si>
  <si>
    <t>Statutory tax rate</t>
  </si>
  <si>
    <t>35.00%</t>
  </si>
  <si>
    <t>Financing Agreements (Details) - Affiliated Entity - Voya Financial, Inc. - Reciprocal Loan Agreement - USD ($) $ in Millions</t>
  </si>
  <si>
    <t>Jan. 14, 2014</t>
  </si>
  <si>
    <t>Short-term Debt [Line Items]</t>
  </si>
  <si>
    <t>Line of credit, maximum borrowing capacity, as a percent</t>
  </si>
  <si>
    <t>3.00%</t>
  </si>
  <si>
    <t>Interest income earned on reciprocal loan</t>
  </si>
  <si>
    <t>Commitments and Contingencies (Details) - USD ($) $ in Millions</t>
  </si>
  <si>
    <t>Funding agreement, including accrued interest | FHLB</t>
  </si>
  <si>
    <t>Loss Contingencies [Line Items]</t>
  </si>
  <si>
    <t>Non-putable funding agreements, including accrued interest, issued to FHLB</t>
  </si>
  <si>
    <t>Funding agreement, including accrued interest | Fixed maturities | FHLB</t>
  </si>
  <si>
    <t>Collateral assets for FHLB funding agreements</t>
  </si>
  <si>
    <t>Acquisition of mortgage loans</t>
  </si>
  <si>
    <t>Amount of purchase commitment</t>
  </si>
  <si>
    <t>Purchase of limited partnership and private placement investments</t>
  </si>
  <si>
    <t>Commitments and Contingencies - Restricted Assets (Details) - USD ($) $ in Millions</t>
  </si>
  <si>
    <t>Fixed maturity collateral pledged to FHLB</t>
  </si>
  <si>
    <t>FHLB restricted stock</t>
  </si>
  <si>
    <t>Other fixed maturities - state deposits</t>
  </si>
  <si>
    <t>Securities pledged</t>
  </si>
  <si>
    <t>Total restricted assets</t>
  </si>
  <si>
    <t>Fair value of securities delivered as collateral</t>
  </si>
  <si>
    <t>Related Party Transactions (Details) - USD ($) $ in Millions</t>
  </si>
  <si>
    <t>Other Affiliates</t>
  </si>
  <si>
    <t>Related Party Transaction [Line Items]</t>
  </si>
  <si>
    <t>Revenue with affiliated entities</t>
  </si>
  <si>
    <t>Expenses with affiliated entities</t>
  </si>
  <si>
    <t>Reserves ceded</t>
  </si>
  <si>
    <t>Ceded premiums earned</t>
  </si>
  <si>
    <t>Reinsurance, reserves assumed</t>
  </si>
  <si>
    <t>Reinsurance assumed premiums</t>
  </si>
  <si>
    <t>Deposits receivable from affiliates</t>
  </si>
  <si>
    <t>Affiliated Entity | SLDI | Coinsurance and coinsurance funds</t>
  </si>
  <si>
    <t>Related Party Transactions - Guaranteed Living Benefit - Coinsurance and Coinsurance Funds Withheld (Details) - SLDI - Coinsurance and coinsurance funds - Affiliated Entity [Member] - USD ($) $ in Millions</t>
  </si>
  <si>
    <t>Assets on deposit in trust</t>
  </si>
  <si>
    <t>Funds withheld liability to SLDI</t>
  </si>
  <si>
    <t>Deferred los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3665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5</v>
      </c>
      <c t="s" s="2" r="B1">
        <v>1</v>
      </c>
    </row>
    <row spans="1:2" r="2">
      <c t="s" s="2" r="B2">
        <v>2</v>
      </c>
    </row>
    <row spans="1:2" r="3">
      <c t="s" s="3" r="A3">
        <v>164</v>
      </c>
    </row>
    <row spans="1:2" r="4">
      <c t="s" s="4" r="A4">
        <v>115</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178</v>
      </c>
      <c t="s" s="2" r="B1">
        <v>1</v>
      </c>
    </row>
    <row spans="1:2" r="2">
      <c t="s" s="2" r="B2">
        <v>2</v>
      </c>
    </row>
    <row spans="1:2" r="3">
      <c t="s" s="3" r="A3">
        <v>149</v>
      </c>
    </row>
    <row spans="1:2" r="4">
      <c t="s" s="4" r="A4">
        <v>179</v>
      </c>
      <c t="s" s="4" r="B4">
        <v>180</v>
      </c>
    </row>
    <row spans="1:2" r="5">
      <c t="s" s="4" r="A5">
        <v>181</v>
      </c>
      <c t="s" s="4" r="B5">
        <v>182</v>
      </c>
    </row>
    <row spans="1:2" r="6">
      <c t="s" s="4" r="A6">
        <v>152</v>
      </c>
      <c t="s" s="4" r="B6">
        <v>183</v>
      </c>
    </row>
    <row spans="1:2" r="7">
      <c t="s" s="4" r="A7">
        <v>32</v>
      </c>
      <c t="s" s="4" r="B7">
        <v>184</v>
      </c>
    </row>
    <row spans="1:2" r="8">
      <c t="s" s="4" r="A8">
        <v>185</v>
      </c>
      <c t="s" s="4" r="B8">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80"/>
  </cols>
  <sheetData>
    <row spans="1:2" r="1">
      <c t="s" s="1" r="A1">
        <v>187</v>
      </c>
      <c t="s" s="2" r="B1">
        <v>1</v>
      </c>
    </row>
    <row spans="1:2" r="2">
      <c t="s" s="2" r="B2">
        <v>2</v>
      </c>
    </row>
    <row spans="1:2" r="3">
      <c t="s" s="3" r="A3">
        <v>188</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row spans="1:2" r="10">
      <c t="s" s="4" r="A10">
        <v>201</v>
      </c>
      <c t="s" s="4" r="B10">
        <v>202</v>
      </c>
    </row>
    <row spans="1:2" r="11">
      <c t="s" s="4" r="A11">
        <v>203</v>
      </c>
      <c t="s" s="4" r="B11">
        <v>204</v>
      </c>
    </row>
    <row spans="1:2" r="12">
      <c t="s" s="4" r="A12">
        <v>205</v>
      </c>
      <c t="s" s="4" r="B12">
        <v>206</v>
      </c>
    </row>
    <row spans="1:2" r="13">
      <c t="s" s="4" r="A13">
        <v>207</v>
      </c>
      <c t="s" s="4" r="B13">
        <v>208</v>
      </c>
    </row>
    <row spans="1:2" r="14">
      <c t="s" s="4" r="A14">
        <v>209</v>
      </c>
      <c t="s" s="4" r="B14">
        <v>210</v>
      </c>
    </row>
    <row spans="1:2" r="15">
      <c t="s" s="4" r="A15">
        <v>211</v>
      </c>
      <c t="s" s="4" r="B15">
        <v>212</v>
      </c>
    </row>
    <row spans="1:2" r="16">
      <c t="s" s="4" r="A16">
        <v>213</v>
      </c>
      <c t="s" s="4" r="B16">
        <v>214</v>
      </c>
    </row>
    <row spans="1:2" r="17">
      <c t="s" s="4" r="A17">
        <v>215</v>
      </c>
      <c t="s" s="4" r="B17">
        <v>216</v>
      </c>
    </row>
    <row spans="1:2" r="18">
      <c t="s" s="4" r="A18">
        <v>217</v>
      </c>
      <c t="s" s="4" r="B18">
        <v>218</v>
      </c>
    </row>
    <row spans="1:2" r="19">
      <c t="s" s="4" r="A19">
        <v>219</v>
      </c>
      <c t="s" s="4" r="B19">
        <v>220</v>
      </c>
    </row>
    <row spans="1:2" r="20">
      <c t="s" s="4" r="A20">
        <v>221</v>
      </c>
      <c t="s" s="4" r="B20">
        <v>222</v>
      </c>
    </row>
    <row spans="1:2" r="21">
      <c t="s" s="4" r="A21">
        <v>223</v>
      </c>
    </row>
    <row spans="1:2" r="22">
      <c t="s" s="3" r="A22">
        <v>188</v>
      </c>
    </row>
    <row spans="1:2" r="23">
      <c t="s" s="4" r="A23">
        <v>215</v>
      </c>
      <c t="s" s="4" r="B23">
        <v>224</v>
      </c>
    </row>
    <row spans="1:2" r="24">
      <c t="s" s="4" r="A24">
        <v>225</v>
      </c>
    </row>
    <row spans="1:2" r="25">
      <c t="s" s="3" r="A25">
        <v>188</v>
      </c>
    </row>
    <row spans="1:2" r="26">
      <c t="s" s="4" r="A26">
        <v>215</v>
      </c>
      <c t="s" s="4" r="B26">
        <v>226</v>
      </c>
    </row>
    <row spans="1:2" r="27">
      <c t="s" s="4" r="A27">
        <v>227</v>
      </c>
    </row>
    <row spans="1:2" r="28">
      <c t="s" s="3" r="A28">
        <v>188</v>
      </c>
    </row>
    <row spans="1:2" r="29">
      <c t="s" s="4" r="A29">
        <v>197</v>
      </c>
      <c t="s" s="4" r="B29">
        <v>228</v>
      </c>
    </row>
    <row spans="1:2" r="30">
      <c t="s" s="4" r="A30">
        <v>229</v>
      </c>
    </row>
    <row spans="1:2" r="31">
      <c t="s" s="3" r="A31">
        <v>188</v>
      </c>
    </row>
    <row spans="1:2" r="32">
      <c t="s" s="4" r="A32">
        <v>197</v>
      </c>
      <c t="s" s="4" r="B32">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214.3</v>
      </c>
      <c t="n" s="7" r="C3">
        <v>22458.4</v>
      </c>
    </row>
    <row spans="1:3" r="4">
      <c t="s" s="4" r="A4">
        <v>26</v>
      </c>
      <c t="n" s="8" r="B4">
        <v>671.7</v>
      </c>
      <c t="n" s="8" r="C4">
        <v>547.4</v>
      </c>
    </row>
    <row spans="1:3" r="5">
      <c t="s" s="4" r="A5">
        <v>27</v>
      </c>
      <c t="n" s="8" r="B5">
        <v>20.1</v>
      </c>
      <c t="n" s="8" r="C5">
        <v>19.2</v>
      </c>
    </row>
    <row spans="1:3" r="6">
      <c t="s" s="4" r="A6">
        <v>28</v>
      </c>
      <c t="n" s="8" r="B6">
        <v>940.3</v>
      </c>
      <c t="n" s="8" r="C6">
        <v>1069.4</v>
      </c>
    </row>
    <row spans="1:3" r="7">
      <c t="s" s="4" r="A7">
        <v>29</v>
      </c>
      <c t="n" s="8" r="B7">
        <v>3663.9</v>
      </c>
      <c t="n" s="8" r="C7">
        <v>3310.9</v>
      </c>
    </row>
    <row spans="1:3" r="8">
      <c t="s" s="4" r="A8">
        <v>30</v>
      </c>
      <c t="n" s="8" r="B8">
        <v>76.5</v>
      </c>
      <c t="n" s="8" r="C8">
        <v>79.8</v>
      </c>
    </row>
    <row spans="1:3" r="9">
      <c t="s" s="4" r="A9">
        <v>31</v>
      </c>
      <c t="n" s="8" r="B9">
        <v>202.6</v>
      </c>
      <c t="n" s="8" r="C9">
        <v>186.3</v>
      </c>
    </row>
    <row spans="1:3" r="10">
      <c t="s" s="4" r="A10">
        <v>32</v>
      </c>
      <c t="n" s="8" r="B10">
        <v>1885.4</v>
      </c>
      <c t="n" s="8" r="C10">
        <v>799.4</v>
      </c>
    </row>
    <row spans="1:3" r="11">
      <c t="s" s="4" r="A11">
        <v>33</v>
      </c>
      <c t="n" s="8" r="B11">
        <v>48.7</v>
      </c>
      <c t="n" s="8" r="C11">
        <v>48.6</v>
      </c>
    </row>
    <row spans="1:3" r="12">
      <c t="s" s="4" r="A12">
        <v>34</v>
      </c>
      <c t="n" s="8" r="B12">
        <v>837.6</v>
      </c>
      <c t="n" s="8" r="C12">
        <v>672.4</v>
      </c>
    </row>
    <row spans="1:3" r="13">
      <c t="s" s="4" r="A13">
        <v>35</v>
      </c>
      <c t="n" s="8" r="B13">
        <v>31561.1</v>
      </c>
      <c t="n" s="8" r="C13">
        <v>29191.8</v>
      </c>
    </row>
    <row spans="1:3" r="14">
      <c t="s" s="4" r="A14">
        <v>36</v>
      </c>
      <c t="n" s="8" r="B14">
        <v>1335.6</v>
      </c>
      <c t="n" s="8" r="C14">
        <v>646.5</v>
      </c>
    </row>
    <row spans="1:3" r="15">
      <c t="s" s="4" r="A15">
        <v>37</v>
      </c>
      <c t="n" s="8" r="B15">
        <v>634.6</v>
      </c>
      <c t="n" s="8" r="C15">
        <v>232.7</v>
      </c>
    </row>
    <row spans="1:3" r="16">
      <c t="s" s="4" r="A16">
        <v>38</v>
      </c>
      <c t="n" s="8" r="B16">
        <v>236.6</v>
      </c>
      <c t="n" s="8" r="C16">
        <v>239.3</v>
      </c>
    </row>
    <row spans="1:3" r="17">
      <c t="s" s="4" r="A17">
        <v>39</v>
      </c>
      <c t="n" s="8" r="B17">
        <v>6257.4</v>
      </c>
      <c t="n" s="8" r="C17">
        <v>5645.9</v>
      </c>
    </row>
    <row spans="1:3" r="18">
      <c t="s" s="4" r="A18">
        <v>40</v>
      </c>
      <c t="n" s="8" r="B18">
        <v>2251.3</v>
      </c>
      <c t="n" s="8" r="C18">
        <v>2576.4</v>
      </c>
    </row>
    <row spans="1:3" r="19">
      <c t="s" s="4" r="A19">
        <v>41</v>
      </c>
      <c t="n" s="8" r="B19">
        <v>22.3</v>
      </c>
      <c t="n" s="8" r="C19">
        <v>27.5</v>
      </c>
    </row>
    <row spans="1:3" r="20">
      <c t="s" s="4" r="A20">
        <v>42</v>
      </c>
      <c t="n" s="6" r="B20">
        <v>0</v>
      </c>
      <c t="n" s="8" r="C20">
        <v>94.8</v>
      </c>
    </row>
    <row spans="1:3" r="21">
      <c t="s" s="4" r="A21">
        <v>43</v>
      </c>
      <c t="n" s="8" r="B21">
        <v>339.2</v>
      </c>
      <c t="n" s="8" r="C21">
        <v>337.5</v>
      </c>
    </row>
    <row spans="1:3" r="22">
      <c t="s" s="4" r="A22">
        <v>44</v>
      </c>
      <c t="n" s="8" r="B22">
        <v>32132.2</v>
      </c>
      <c t="n" s="8" r="C22">
        <v>33355.5</v>
      </c>
    </row>
    <row spans="1:3" r="23">
      <c t="s" s="4" r="A23">
        <v>45</v>
      </c>
      <c t="n" s="8" r="B23">
        <v>74770.3</v>
      </c>
      <c t="n" s="8" r="C23">
        <v>72347.89999999999</v>
      </c>
    </row>
    <row spans="1:3" r="24">
      <c t="s" s="3" r="A24">
        <v>46</v>
      </c>
    </row>
    <row spans="1:3" r="25">
      <c t="s" s="4" r="A25">
        <v>47</v>
      </c>
      <c t="n" s="8" r="B25">
        <v>28742.1</v>
      </c>
      <c t="n" s="8" r="C25">
        <v>27749.8</v>
      </c>
    </row>
    <row spans="1:3" r="26">
      <c t="s" s="4" r="A26">
        <v>48</v>
      </c>
      <c t="n" s="8" r="B26">
        <v>23.9</v>
      </c>
      <c t="n" s="8" r="C26">
        <v>108.1</v>
      </c>
    </row>
    <row spans="1:3" r="27">
      <c t="s" s="4" r="A27">
        <v>49</v>
      </c>
      <c t="n" s="8" r="B27">
        <v>1853.3</v>
      </c>
      <c t="n" s="8" r="C27">
        <v>656.1</v>
      </c>
    </row>
    <row spans="1:3" r="28">
      <c t="s" s="4" r="A28">
        <v>50</v>
      </c>
      <c t="n" s="6" r="B28">
        <v>435</v>
      </c>
      <c t="n" s="6" r="C28">
        <v>435</v>
      </c>
    </row>
    <row spans="1:3" r="29">
      <c t="s" s="4" r="A29">
        <v>51</v>
      </c>
      <c t="n" s="8" r="B29">
        <v>50.2</v>
      </c>
      <c t="n" s="8" r="C29">
        <v>44.4</v>
      </c>
    </row>
    <row spans="1:3" r="30">
      <c t="s" s="4" r="A30">
        <v>52</v>
      </c>
      <c t="n" s="8" r="B30">
        <v>7832.4</v>
      </c>
      <c t="n" s="8" r="C30">
        <v>6797.1</v>
      </c>
    </row>
    <row spans="1:3" r="31">
      <c t="s" s="4" r="A31">
        <v>32</v>
      </c>
      <c t="n" s="8" r="B31">
        <v>665.4</v>
      </c>
      <c t="n" s="8" r="C31">
        <v>204.6</v>
      </c>
    </row>
    <row spans="1:3" r="32">
      <c t="s" s="4" r="A32">
        <v>53</v>
      </c>
      <c t="n" s="8" r="B32">
        <v>66.2</v>
      </c>
      <c t="n" s="8" r="C32">
        <v>27.6</v>
      </c>
    </row>
    <row spans="1:3" r="33">
      <c t="s" s="4" r="A33">
        <v>42</v>
      </c>
      <c t="n" s="8" r="B33">
        <v>85.3</v>
      </c>
      <c t="n" s="6" r="C33">
        <v>0</v>
      </c>
    </row>
    <row spans="1:3" r="34">
      <c t="s" s="4" r="A34">
        <v>54</v>
      </c>
      <c t="n" s="8" r="B34">
        <v>137.8</v>
      </c>
      <c t="n" s="8" r="C34">
        <v>153.4</v>
      </c>
    </row>
    <row spans="1:3" r="35">
      <c t="s" s="4" r="A35">
        <v>55</v>
      </c>
      <c t="n" s="8" r="B35">
        <v>32132.2</v>
      </c>
      <c t="n" s="8" r="C35">
        <v>33355.5</v>
      </c>
    </row>
    <row spans="1:3" r="36">
      <c t="s" s="4" r="A36">
        <v>56</v>
      </c>
      <c t="n" s="8" r="B36">
        <v>72023.8</v>
      </c>
      <c t="n" s="8" r="C36">
        <v>69531.60000000001</v>
      </c>
    </row>
    <row spans="1:3" r="37">
      <c t="s" s="4" r="A37">
        <v>57</v>
      </c>
      <c t="s" s="4" r="B37">
        <v>58</v>
      </c>
      <c t="s" s="4" r="C37">
        <v>58</v>
      </c>
    </row>
    <row spans="1:3" r="38">
      <c t="s" s="3" r="A38">
        <v>59</v>
      </c>
    </row>
    <row spans="1:3" r="39">
      <c t="s" s="4" r="A39">
        <v>60</v>
      </c>
      <c t="n" s="8" r="B39">
        <v>2.5</v>
      </c>
      <c t="n" s="8" r="C39">
        <v>2.5</v>
      </c>
    </row>
    <row spans="1:3" r="40">
      <c t="s" s="4" r="A40">
        <v>61</v>
      </c>
      <c t="n" s="8" r="B40">
        <v>4448.5</v>
      </c>
      <c t="n" s="8" r="C40">
        <v>4821.2</v>
      </c>
    </row>
    <row spans="1:3" r="41">
      <c t="s" s="4" r="A41">
        <v>62</v>
      </c>
      <c t="n" s="8" r="B41">
        <v>618.9</v>
      </c>
      <c t="n" s="8" r="C41">
        <v>319.6</v>
      </c>
    </row>
    <row spans="1:3" r="42">
      <c t="s" s="4" r="A42">
        <v>63</v>
      </c>
      <c t="n" s="8" r="B42">
        <v>-2323.4</v>
      </c>
      <c t="n" s="6" r="C42">
        <v>-2327</v>
      </c>
    </row>
    <row spans="1:3" r="43">
      <c t="s" s="4" r="A43">
        <v>64</v>
      </c>
      <c t="n" s="8" r="B43">
        <v>2746.5</v>
      </c>
      <c t="n" s="8" r="C43">
        <v>2816.3</v>
      </c>
    </row>
    <row spans="1:3" r="44">
      <c t="s" s="4" r="A44">
        <v>65</v>
      </c>
      <c t="n" s="7" r="B44">
        <v>74770.3</v>
      </c>
      <c t="n" s="7" r="C44">
        <v>72347.89999999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31</v>
      </c>
      <c t="s" s="2" r="B1">
        <v>1</v>
      </c>
    </row>
    <row spans="1:2" r="2">
      <c t="s" s="2" r="B2">
        <v>2</v>
      </c>
    </row>
    <row spans="1:2" r="3">
      <c t="s" s="3" r="A3">
        <v>156</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59</v>
      </c>
    </row>
    <row spans="1:2" r="4">
      <c t="s" s="4" r="A4">
        <v>239</v>
      </c>
      <c t="s" s="4" r="B4">
        <v>240</v>
      </c>
    </row>
    <row spans="1:2" r="5">
      <c t="s" s="4" r="A5">
        <v>241</v>
      </c>
      <c t="s" s="4" r="B5">
        <v>242</v>
      </c>
    </row>
    <row spans="1:2" r="6">
      <c t="s" s="4" r="A6">
        <v>243</v>
      </c>
      <c t="s" s="4" r="B6">
        <v>244</v>
      </c>
    </row>
    <row spans="1:2" r="7">
      <c t="s" s="4" r="A7">
        <v>245</v>
      </c>
      <c t="s" s="4" r="B7">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7</v>
      </c>
      <c t="s" s="2" r="B1">
        <v>1</v>
      </c>
    </row>
    <row spans="1:2" r="2">
      <c t="s" s="2" r="B2">
        <v>2</v>
      </c>
    </row>
    <row spans="1:2" r="3">
      <c t="s" s="3" r="A3">
        <v>162</v>
      </c>
    </row>
    <row spans="1:2" r="4">
      <c t="s" s="4" r="A4">
        <v>161</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49</v>
      </c>
      <c t="s" s="2" r="B1">
        <v>1</v>
      </c>
    </row>
    <row spans="1:2" r="2">
      <c t="s" s="2" r="B2">
        <v>2</v>
      </c>
    </row>
    <row spans="1:2" r="3">
      <c t="s" s="3" r="A3">
        <v>164</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4</v>
      </c>
      <c t="s" s="2" r="B1">
        <v>1</v>
      </c>
    </row>
    <row spans="1:2" r="2">
      <c t="s" s="2" r="B2">
        <v>2</v>
      </c>
    </row>
    <row spans="1:2" r="3">
      <c t="s" s="3" r="A3">
        <v>173</v>
      </c>
    </row>
    <row spans="1:2" r="4">
      <c t="s" s="4" r="A4">
        <v>255</v>
      </c>
      <c t="s" s="4" r="B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7</v>
      </c>
      <c t="s" s="2" r="B1">
        <v>1</v>
      </c>
    </row>
    <row spans="1:2" r="2">
      <c t="s" s="2" r="B2">
        <v>2</v>
      </c>
    </row>
    <row spans="1:2" r="3">
      <c t="s" s="3" r="A3">
        <v>176</v>
      </c>
    </row>
    <row spans="1:2" r="4">
      <c t="s" s="4" r="A4">
        <v>258</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37"/>
  </cols>
  <sheetData>
    <row spans="1:2" r="1">
      <c t="s" s="1" r="A1">
        <v>260</v>
      </c>
      <c t="s" s="2" r="B1">
        <v>1</v>
      </c>
    </row>
    <row spans="1:2" r="2">
      <c t="s" s="2" r="B2">
        <v>261</v>
      </c>
    </row>
    <row spans="1:2" r="3">
      <c t="s" s="3" r="A3">
        <v>262</v>
      </c>
    </row>
    <row spans="1:2" r="4">
      <c t="s" s="4" r="A4">
        <v>263</v>
      </c>
      <c t="n" s="6" r="B4">
        <v>1</v>
      </c>
    </row>
    <row spans="1:2" r="5">
      <c t="s" s="4" r="A5">
        <v>264</v>
      </c>
    </row>
    <row spans="1:2" r="6">
      <c t="s" s="3" r="A6">
        <v>262</v>
      </c>
    </row>
    <row spans="1:2" r="7">
      <c t="s" s="4" r="A7">
        <v>265</v>
      </c>
      <c t="n" s="6" r="B7">
        <v>26050846</v>
      </c>
    </row>
    <row spans="1:2" r="8">
      <c t="s" s="4" r="A8">
        <v>266</v>
      </c>
      <c t="n" s="10" r="B8">
        <v>48.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3</v>
      </c>
    </row>
    <row spans="1:3" r="2">
      <c t="s" s="3" r="A2">
        <v>188</v>
      </c>
    </row>
    <row spans="1:3" r="3">
      <c t="s" s="4" r="A3">
        <v>268</v>
      </c>
      <c t="n" s="7" r="B3">
        <v>21.9</v>
      </c>
      <c t="n" s="7" r="C3">
        <v>21.1</v>
      </c>
    </row>
    <row spans="1:3" r="4">
      <c t="s" s="4" r="A4">
        <v>269</v>
      </c>
      <c t="n" s="8" r="B4">
        <v>21.8</v>
      </c>
      <c t="n" s="8" r="C4">
        <v>24.3</v>
      </c>
    </row>
    <row spans="1:3" r="5">
      <c t="s" s="4" r="A5">
        <v>270</v>
      </c>
      <c t="n" s="8" r="B5">
        <v>15.3</v>
      </c>
      <c t="n" s="8" r="C5">
        <v>15.4</v>
      </c>
    </row>
    <row spans="1:3" r="6">
      <c t="s" s="4" r="A6">
        <v>129</v>
      </c>
      <c t="n" s="8" r="B6">
        <v>20.1</v>
      </c>
      <c t="n" s="8" r="C6">
        <v>19.2</v>
      </c>
    </row>
    <row spans="1:3" r="7">
      <c t="s" s="4" r="A7">
        <v>271</v>
      </c>
      <c t="n" s="8" r="B7">
        <v>22276.2</v>
      </c>
      <c t="n" s="8" r="C7">
        <v>22632.4</v>
      </c>
    </row>
    <row spans="1:3" r="8">
      <c t="s" s="4" r="A8">
        <v>272</v>
      </c>
      <c t="n" s="8" r="B8">
        <v>1718.2</v>
      </c>
      <c t="n" s="8" r="C8">
        <v>829.2</v>
      </c>
    </row>
    <row spans="1:3" r="9">
      <c t="s" s="4" r="A9">
        <v>273</v>
      </c>
      <c t="n" s="8" r="B9">
        <v>110.2</v>
      </c>
      <c t="n" s="8" r="C9">
        <v>457.7</v>
      </c>
    </row>
    <row spans="1:3" r="10">
      <c t="s" s="4" r="A10">
        <v>274</v>
      </c>
      <c t="n" s="8" r="B10">
        <v>23906.1</v>
      </c>
      <c t="n" s="6" r="C10">
        <v>23025</v>
      </c>
    </row>
    <row spans="1:3" r="11">
      <c t="s" s="4" r="A11">
        <v>275</v>
      </c>
    </row>
    <row spans="1:3" r="12">
      <c t="s" s="3" r="A12">
        <v>188</v>
      </c>
    </row>
    <row spans="1:3" r="13">
      <c t="s" s="4" r="A13">
        <v>276</v>
      </c>
      <c t="n" s="6" r="B13">
        <v>943</v>
      </c>
      <c t="n" s="8" r="C13">
        <v>992.7</v>
      </c>
    </row>
    <row spans="1:3" r="14">
      <c t="s" s="4" r="A14">
        <v>277</v>
      </c>
      <c t="n" s="8" r="B14">
        <v>113.6</v>
      </c>
      <c t="n" s="8" r="C14">
        <v>70.2</v>
      </c>
    </row>
    <row spans="1:3" r="15">
      <c t="s" s="4" r="A15">
        <v>278</v>
      </c>
      <c t="n" s="6" r="B15">
        <v>0</v>
      </c>
      <c t="n" s="8" r="C15">
        <v>4.2</v>
      </c>
    </row>
    <row spans="1:3" r="16">
      <c t="s" s="4" r="A16">
        <v>268</v>
      </c>
      <c t="n" s="6" r="B16">
        <v>0</v>
      </c>
      <c t="n" s="6" r="C16">
        <v>0</v>
      </c>
    </row>
    <row spans="1:3" r="17">
      <c t="s" s="4" r="A17">
        <v>279</v>
      </c>
      <c t="n" s="8" r="B17">
        <v>1056.6</v>
      </c>
      <c t="n" s="8" r="C17">
        <v>1058.7</v>
      </c>
    </row>
    <row spans="1:3" r="18">
      <c t="s" s="4" r="A18">
        <v>269</v>
      </c>
      <c t="n" s="6" r="B18">
        <v>0</v>
      </c>
      <c t="n" s="6" r="C18">
        <v>0</v>
      </c>
    </row>
    <row spans="1:3" r="19">
      <c t="s" s="4" r="A19">
        <v>280</v>
      </c>
    </row>
    <row spans="1:3" r="20">
      <c t="s" s="3" r="A20">
        <v>188</v>
      </c>
    </row>
    <row spans="1:3" r="21">
      <c t="s" s="4" r="A21">
        <v>276</v>
      </c>
      <c t="n" s="8" r="B21">
        <v>80.59999999999999</v>
      </c>
      <c t="n" s="8" r="C21">
        <v>79.40000000000001</v>
      </c>
    </row>
    <row spans="1:3" r="22">
      <c t="s" s="4" r="A22">
        <v>277</v>
      </c>
      <c t="n" s="8" r="B22">
        <v>6.6</v>
      </c>
      <c t="n" s="8" r="C22">
        <v>2.8</v>
      </c>
    </row>
    <row spans="1:3" r="23">
      <c t="s" s="4" r="A23">
        <v>278</v>
      </c>
      <c t="n" s="8" r="B23">
        <v>0.3</v>
      </c>
      <c t="n" s="8" r="C23">
        <v>0.3</v>
      </c>
    </row>
    <row spans="1:3" r="24">
      <c t="s" s="4" r="A24">
        <v>268</v>
      </c>
      <c t="n" s="6" r="B24">
        <v>0</v>
      </c>
      <c t="n" s="6" r="C24">
        <v>0</v>
      </c>
    </row>
    <row spans="1:3" r="25">
      <c t="s" s="4" r="A25">
        <v>279</v>
      </c>
      <c t="n" s="8" r="B25">
        <v>86.90000000000001</v>
      </c>
      <c t="n" s="8" r="C25">
        <v>81.90000000000001</v>
      </c>
    </row>
    <row spans="1:3" r="26">
      <c t="s" s="4" r="A26">
        <v>269</v>
      </c>
      <c t="n" s="6" r="B26">
        <v>0</v>
      </c>
      <c t="n" s="6" r="C26">
        <v>0</v>
      </c>
    </row>
    <row spans="1:3" r="27">
      <c t="s" s="4" r="A27">
        <v>281</v>
      </c>
    </row>
    <row spans="1:3" r="28">
      <c t="s" s="3" r="A28">
        <v>188</v>
      </c>
    </row>
    <row spans="1:3" r="29">
      <c t="s" s="4" r="A29">
        <v>276</v>
      </c>
      <c t="n" s="8" r="B29">
        <v>434.2</v>
      </c>
      <c t="n" s="8" r="C29">
        <v>359.1</v>
      </c>
    </row>
    <row spans="1:3" r="30">
      <c t="s" s="4" r="A30">
        <v>277</v>
      </c>
      <c t="n" s="8" r="B30">
        <v>38.4</v>
      </c>
      <c t="n" s="8" r="C30">
        <v>6.6</v>
      </c>
    </row>
    <row spans="1:3" r="31">
      <c t="s" s="4" r="A31">
        <v>278</v>
      </c>
      <c t="n" s="8" r="B31">
        <v>0.6</v>
      </c>
      <c t="n" s="8" r="C31">
        <v>5.2</v>
      </c>
    </row>
    <row spans="1:3" r="32">
      <c t="s" s="4" r="A32">
        <v>268</v>
      </c>
      <c t="n" s="6" r="B32">
        <v>0</v>
      </c>
      <c t="n" s="6" r="C32">
        <v>0</v>
      </c>
    </row>
    <row spans="1:3" r="33">
      <c t="s" s="4" r="A33">
        <v>279</v>
      </c>
      <c t="n" s="6" r="B33">
        <v>472</v>
      </c>
      <c t="n" s="8" r="C33">
        <v>360.5</v>
      </c>
    </row>
    <row spans="1:3" r="34">
      <c t="s" s="4" r="A34">
        <v>269</v>
      </c>
      <c t="n" s="6" r="B34">
        <v>0</v>
      </c>
      <c t="n" s="6" r="C34">
        <v>0</v>
      </c>
    </row>
    <row spans="1:3" r="35">
      <c t="s" s="4" r="A35">
        <v>282</v>
      </c>
    </row>
    <row spans="1:3" r="36">
      <c t="s" s="3" r="A36">
        <v>188</v>
      </c>
    </row>
    <row spans="1:3" r="37">
      <c t="s" s="4" r="A37">
        <v>276</v>
      </c>
      <c t="n" s="8" r="B37">
        <v>10392.1</v>
      </c>
      <c t="n" s="8" r="C37">
        <v>10718.9</v>
      </c>
    </row>
    <row spans="1:3" r="38">
      <c t="s" s="4" r="A38">
        <v>277</v>
      </c>
      <c t="n" s="8" r="B38">
        <v>935.8</v>
      </c>
      <c t="n" s="8" r="C38">
        <v>389.2</v>
      </c>
    </row>
    <row spans="1:3" r="39">
      <c t="s" s="4" r="A39">
        <v>278</v>
      </c>
      <c t="n" s="8" r="B39">
        <v>32.2</v>
      </c>
      <c t="n" s="8" r="C39">
        <v>236.2</v>
      </c>
    </row>
    <row spans="1:3" r="40">
      <c t="s" s="4" r="A40">
        <v>268</v>
      </c>
      <c t="n" s="6" r="B40">
        <v>0</v>
      </c>
      <c t="n" s="6" r="C40">
        <v>0</v>
      </c>
    </row>
    <row spans="1:3" r="41">
      <c t="s" s="4" r="A41">
        <v>279</v>
      </c>
      <c t="n" s="8" r="B41">
        <v>11295.7</v>
      </c>
      <c t="n" s="8" r="C41">
        <v>10871.9</v>
      </c>
    </row>
    <row spans="1:3" r="42">
      <c t="s" s="4" r="A42">
        <v>269</v>
      </c>
      <c t="n" s="8" r="B42">
        <v>4.1</v>
      </c>
      <c t="n" s="8" r="C42">
        <v>4.5</v>
      </c>
    </row>
    <row spans="1:3" r="43">
      <c t="s" s="4" r="A43">
        <v>283</v>
      </c>
    </row>
    <row spans="1:3" r="44">
      <c t="s" s="3" r="A44">
        <v>188</v>
      </c>
    </row>
    <row spans="1:3" r="45">
      <c t="s" s="4" r="A45">
        <v>276</v>
      </c>
      <c t="n" s="8" r="B45">
        <v>2444.6</v>
      </c>
      <c t="n" s="6" r="C45">
        <v>2365</v>
      </c>
    </row>
    <row spans="1:3" r="46">
      <c t="s" s="4" r="A46">
        <v>277</v>
      </c>
      <c t="n" s="8" r="B46">
        <v>164.2</v>
      </c>
      <c t="n" s="8" r="C46">
        <v>74.3</v>
      </c>
    </row>
    <row spans="1:3" r="47">
      <c t="s" s="4" r="A47">
        <v>278</v>
      </c>
      <c t="n" s="8" r="B47">
        <v>19.3</v>
      </c>
      <c t="n" s="8" r="C47">
        <v>44.9</v>
      </c>
    </row>
    <row spans="1:3" r="48">
      <c t="s" s="4" r="A48">
        <v>268</v>
      </c>
      <c t="n" s="6" r="B48">
        <v>0</v>
      </c>
      <c t="n" s="6" r="C48">
        <v>0</v>
      </c>
    </row>
    <row spans="1:3" r="49">
      <c t="s" s="4" r="A49">
        <v>279</v>
      </c>
      <c t="n" s="8" r="B49">
        <v>2589.5</v>
      </c>
      <c t="n" s="8" r="C49">
        <v>2394.4</v>
      </c>
    </row>
    <row spans="1:3" r="50">
      <c t="s" s="4" r="A50">
        <v>269</v>
      </c>
      <c t="n" s="6" r="B50">
        <v>0</v>
      </c>
      <c t="n" s="6" r="C50">
        <v>0</v>
      </c>
    </row>
    <row spans="1:3" r="51">
      <c t="s" s="4" r="A51">
        <v>284</v>
      </c>
    </row>
    <row spans="1:3" r="52">
      <c t="s" s="3" r="A52">
        <v>188</v>
      </c>
    </row>
    <row spans="1:3" r="53">
      <c t="s" s="4" r="A53">
        <v>276</v>
      </c>
      <c t="n" s="8" r="B53">
        <v>2658.3</v>
      </c>
      <c t="n" s="8" r="C53">
        <v>2826.9</v>
      </c>
    </row>
    <row spans="1:3" r="54">
      <c t="s" s="4" r="A54">
        <v>277</v>
      </c>
      <c t="n" s="8" r="B54">
        <v>171.4</v>
      </c>
      <c t="n" s="8" r="C54">
        <v>67.3</v>
      </c>
    </row>
    <row spans="1:3" r="55">
      <c t="s" s="4" r="A55">
        <v>278</v>
      </c>
      <c t="n" s="8" r="B55">
        <v>34.5</v>
      </c>
      <c t="n" s="8" r="C55">
        <v>101.2</v>
      </c>
    </row>
    <row spans="1:3" r="56">
      <c t="s" s="4" r="A56">
        <v>268</v>
      </c>
      <c t="n" s="6" r="B56">
        <v>0</v>
      </c>
      <c t="n" s="6" r="C56">
        <v>0</v>
      </c>
    </row>
    <row spans="1:3" r="57">
      <c t="s" s="4" r="A57">
        <v>279</v>
      </c>
      <c t="n" s="8" r="B57">
        <v>2795.2</v>
      </c>
      <c t="n" s="6" r="C57">
        <v>2793</v>
      </c>
    </row>
    <row spans="1:3" r="58">
      <c t="s" s="4" r="A58">
        <v>269</v>
      </c>
      <c t="n" s="6" r="B58">
        <v>0</v>
      </c>
      <c t="n" s="6" r="C58">
        <v>0</v>
      </c>
    </row>
    <row spans="1:3" r="59">
      <c t="s" s="4" r="A59">
        <v>285</v>
      </c>
    </row>
    <row spans="1:3" r="60">
      <c t="s" s="3" r="A60">
        <v>188</v>
      </c>
    </row>
    <row spans="1:3" r="61">
      <c t="s" s="4" r="A61">
        <v>276</v>
      </c>
      <c t="n" s="8" r="B61">
        <v>2606.2</v>
      </c>
      <c t="n" s="8" r="C61">
        <v>2592.9</v>
      </c>
    </row>
    <row spans="1:3" r="62">
      <c t="s" s="4" r="A62">
        <v>277</v>
      </c>
      <c t="n" s="8" r="B62">
        <v>173.5</v>
      </c>
      <c t="n" s="6" r="C62">
        <v>95</v>
      </c>
    </row>
    <row spans="1:3" r="63">
      <c t="s" s="4" r="A63">
        <v>278</v>
      </c>
      <c t="n" s="8" r="B63">
        <v>10.1</v>
      </c>
      <c t="n" s="8" r="C63">
        <v>61.9</v>
      </c>
    </row>
    <row spans="1:3" r="64">
      <c t="s" s="4" r="A64">
        <v>268</v>
      </c>
      <c t="n" s="6" r="B64">
        <v>0</v>
      </c>
      <c t="n" s="6" r="C64">
        <v>0</v>
      </c>
    </row>
    <row spans="1:3" r="65">
      <c t="s" s="4" r="A65">
        <v>279</v>
      </c>
      <c t="n" s="8" r="B65">
        <v>2769.6</v>
      </c>
      <c t="n" s="6" r="C65">
        <v>2626</v>
      </c>
    </row>
    <row spans="1:3" r="66">
      <c t="s" s="4" r="A66">
        <v>269</v>
      </c>
      <c t="n" s="6" r="B66">
        <v>0</v>
      </c>
      <c t="n" s="6" r="C66">
        <v>0</v>
      </c>
    </row>
    <row spans="1:3" r="67">
      <c t="s" s="4" r="A67">
        <v>286</v>
      </c>
    </row>
    <row spans="1:3" r="68">
      <c t="s" s="3" r="A68">
        <v>188</v>
      </c>
    </row>
    <row spans="1:3" r="69">
      <c t="s" s="4" r="A69">
        <v>276</v>
      </c>
      <c t="n" s="8" r="B69">
        <v>2077.4</v>
      </c>
      <c t="n" s="8" r="C69">
        <v>1746.8</v>
      </c>
    </row>
    <row spans="1:3" r="70">
      <c t="s" s="4" r="A70">
        <v>277</v>
      </c>
      <c t="n" s="8" r="B70">
        <v>138.9</v>
      </c>
      <c t="n" s="8" r="C70">
        <v>125.1</v>
      </c>
    </row>
    <row spans="1:3" r="71">
      <c t="s" s="4" r="A71">
        <v>278</v>
      </c>
      <c t="n" s="8" r="B71">
        <v>7.3</v>
      </c>
      <c t="n" s="8" r="C71">
        <v>7.9</v>
      </c>
    </row>
    <row spans="1:3" r="72">
      <c t="s" s="4" r="A72">
        <v>268</v>
      </c>
      <c t="n" s="8" r="B72">
        <v>21.9</v>
      </c>
      <c t="n" s="8" r="C72">
        <v>21.1</v>
      </c>
    </row>
    <row spans="1:3" r="73">
      <c t="s" s="4" r="A73">
        <v>279</v>
      </c>
      <c t="n" s="8" r="B73">
        <v>2230.9</v>
      </c>
      <c t="n" s="8" r="C73">
        <v>1885.1</v>
      </c>
    </row>
    <row spans="1:3" r="74">
      <c t="s" s="4" r="A74">
        <v>269</v>
      </c>
      <c t="n" s="8" r="B74">
        <v>17.4</v>
      </c>
      <c t="n" s="8" r="C74">
        <v>19.5</v>
      </c>
    </row>
    <row spans="1:3" r="75">
      <c t="s" s="4" r="A75">
        <v>287</v>
      </c>
    </row>
    <row spans="1:3" r="76">
      <c t="s" s="3" r="A76">
        <v>188</v>
      </c>
    </row>
    <row spans="1:3" r="77">
      <c t="s" s="4" r="A77">
        <v>276</v>
      </c>
      <c t="n" s="8" r="B77">
        <v>1784.8</v>
      </c>
      <c t="n" s="8" r="C77">
        <v>1525.4</v>
      </c>
    </row>
    <row spans="1:3" r="78">
      <c t="s" s="4" r="A78">
        <v>277</v>
      </c>
      <c t="n" s="8" r="B78">
        <v>94.59999999999999</v>
      </c>
      <c t="n" s="8" r="C78">
        <v>81.2</v>
      </c>
    </row>
    <row spans="1:3" r="79">
      <c t="s" s="4" r="A79">
        <v>278</v>
      </c>
      <c t="n" s="8" r="B79">
        <v>3.6</v>
      </c>
      <c t="n" s="8" r="C79">
        <v>5.8</v>
      </c>
    </row>
    <row spans="1:3" r="80">
      <c t="s" s="4" r="A80">
        <v>268</v>
      </c>
      <c t="n" s="8" r="B80">
        <v>15.6</v>
      </c>
      <c t="n" s="8" r="C80">
        <v>14.9</v>
      </c>
    </row>
    <row spans="1:3" r="81">
      <c t="s" s="4" r="A81">
        <v>279</v>
      </c>
      <c t="n" s="8" r="B81">
        <v>1891.4</v>
      </c>
      <c t="n" s="8" r="C81">
        <v>1615.7</v>
      </c>
    </row>
    <row spans="1:3" r="82">
      <c t="s" s="4" r="A82">
        <v>269</v>
      </c>
      <c t="n" s="6" r="B82">
        <v>0</v>
      </c>
      <c t="n" s="6" r="C82">
        <v>0</v>
      </c>
    </row>
    <row spans="1:3" r="83">
      <c t="s" s="4" r="A83">
        <v>288</v>
      </c>
    </row>
    <row spans="1:3" r="84">
      <c t="s" s="3" r="A84">
        <v>188</v>
      </c>
    </row>
    <row spans="1:3" r="85">
      <c t="s" s="4" r="A85">
        <v>276</v>
      </c>
      <c t="n" s="8" r="B85">
        <v>292.6</v>
      </c>
      <c t="n" s="8" r="C85">
        <v>221.4</v>
      </c>
    </row>
    <row spans="1:3" r="86">
      <c t="s" s="4" r="A86">
        <v>277</v>
      </c>
      <c t="n" s="8" r="B86">
        <v>44.3</v>
      </c>
      <c t="n" s="8" r="C86">
        <v>43.9</v>
      </c>
    </row>
    <row spans="1:3" r="87">
      <c t="s" s="4" r="A87">
        <v>278</v>
      </c>
      <c t="n" s="8" r="B87">
        <v>3.7</v>
      </c>
      <c t="n" s="8" r="C87">
        <v>2.1</v>
      </c>
    </row>
    <row spans="1:3" r="88">
      <c t="s" s="4" r="A88">
        <v>268</v>
      </c>
      <c t="n" s="8" r="B88">
        <v>6.3</v>
      </c>
      <c t="n" s="8" r="C88">
        <v>6.2</v>
      </c>
    </row>
    <row spans="1:3" r="89">
      <c t="s" s="4" r="A89">
        <v>279</v>
      </c>
      <c t="n" s="8" r="B89">
        <v>339.5</v>
      </c>
      <c t="n" s="8" r="C89">
        <v>269.4</v>
      </c>
    </row>
    <row spans="1:3" r="90">
      <c t="s" s="4" r="A90">
        <v>269</v>
      </c>
      <c t="n" s="8" r="B90">
        <v>17.4</v>
      </c>
      <c t="n" s="8" r="C90">
        <v>19.5</v>
      </c>
    </row>
    <row spans="1:3" r="91">
      <c t="s" s="4" r="A91">
        <v>289</v>
      </c>
    </row>
    <row spans="1:3" r="92">
      <c t="s" s="3" r="A92">
        <v>188</v>
      </c>
    </row>
    <row spans="1:3" r="93">
      <c t="s" s="4" r="A93">
        <v>276</v>
      </c>
      <c t="n" s="8" r="B93">
        <v>1142.2</v>
      </c>
      <c t="n" s="6" r="C93">
        <v>1311</v>
      </c>
    </row>
    <row spans="1:3" r="94">
      <c t="s" s="4" r="A94">
        <v>277</v>
      </c>
      <c t="n" s="8" r="B94">
        <v>60.4</v>
      </c>
      <c t="n" s="8" r="C94">
        <v>35.8</v>
      </c>
    </row>
    <row spans="1:3" r="95">
      <c t="s" s="4" r="A95">
        <v>278</v>
      </c>
      <c t="n" s="8" r="B95">
        <v>2.4</v>
      </c>
      <c t="n" s="8" r="C95">
        <v>3.4</v>
      </c>
    </row>
    <row spans="1:3" r="96">
      <c t="s" s="4" r="A96">
        <v>268</v>
      </c>
      <c t="n" s="6" r="B96">
        <v>0</v>
      </c>
      <c t="n" s="6" r="C96">
        <v>0</v>
      </c>
    </row>
    <row spans="1:3" r="97">
      <c t="s" s="4" r="A97">
        <v>279</v>
      </c>
      <c t="n" s="8" r="B97">
        <v>1200.2</v>
      </c>
      <c t="n" s="8" r="C97">
        <v>1343.4</v>
      </c>
    </row>
    <row spans="1:3" r="98">
      <c t="s" s="4" r="A98">
        <v>269</v>
      </c>
      <c t="n" s="6" r="B98">
        <v>0</v>
      </c>
      <c t="n" s="6" r="C98">
        <v>0</v>
      </c>
    </row>
    <row spans="1:3" r="99">
      <c t="s" s="4" r="A99">
        <v>290</v>
      </c>
    </row>
    <row spans="1:3" r="100">
      <c t="s" s="3" r="A100">
        <v>188</v>
      </c>
    </row>
    <row spans="1:3" r="101">
      <c t="s" s="4" r="A101">
        <v>276</v>
      </c>
      <c t="n" s="8" r="B101">
        <v>222.5</v>
      </c>
      <c t="n" s="8" r="C101">
        <v>257.6</v>
      </c>
    </row>
    <row spans="1:3" r="102">
      <c t="s" s="4" r="A102">
        <v>277</v>
      </c>
      <c t="n" s="8" r="B102">
        <v>9.6</v>
      </c>
      <c t="n" s="8" r="C102">
        <v>11.3</v>
      </c>
    </row>
    <row spans="1:3" r="103">
      <c t="s" s="4" r="A103">
        <v>278</v>
      </c>
      <c t="n" s="8" r="B103">
        <v>5.1</v>
      </c>
      <c t="n" s="8" r="C103">
        <v>5.6</v>
      </c>
    </row>
    <row spans="1:3" r="104">
      <c t="s" s="4" r="A104">
        <v>268</v>
      </c>
      <c t="n" s="6" r="B104">
        <v>0</v>
      </c>
      <c t="n" s="6" r="C104">
        <v>0</v>
      </c>
    </row>
    <row spans="1:3" r="105">
      <c t="s" s="4" r="A105">
        <v>279</v>
      </c>
      <c t="n" s="6" r="B105">
        <v>227</v>
      </c>
      <c t="n" s="8" r="C105">
        <v>263.3</v>
      </c>
    </row>
    <row spans="1:3" r="106">
      <c t="s" s="4" r="A106">
        <v>269</v>
      </c>
      <c t="n" s="8" r="B106">
        <v>0.3</v>
      </c>
      <c t="n" s="8" r="C106">
        <v>0.3</v>
      </c>
    </row>
    <row spans="1:3" r="107">
      <c t="s" s="4" r="A107">
        <v>128</v>
      </c>
    </row>
    <row spans="1:3" r="108">
      <c t="s" s="3" r="A108">
        <v>188</v>
      </c>
    </row>
    <row spans="1:3" r="109">
      <c t="s" s="4" r="A109">
        <v>276</v>
      </c>
      <c t="n" s="8" r="B109">
        <v>23001.1</v>
      </c>
      <c t="n" s="8" r="C109">
        <v>23250.3</v>
      </c>
    </row>
    <row spans="1:3" r="110">
      <c t="s" s="4" r="A110">
        <v>277</v>
      </c>
      <c t="n" s="8" r="B110">
        <v>1812.4</v>
      </c>
      <c t="n" s="8" r="C110">
        <v>877.6</v>
      </c>
    </row>
    <row spans="1:3" r="111">
      <c t="s" s="4" r="A111">
        <v>278</v>
      </c>
      <c t="n" s="8" r="B111">
        <v>111.8</v>
      </c>
      <c t="n" s="8" r="C111">
        <v>470.8</v>
      </c>
    </row>
    <row spans="1:3" r="112">
      <c t="s" s="4" r="A112">
        <v>268</v>
      </c>
      <c t="n" s="8" r="B112">
        <v>21.9</v>
      </c>
      <c t="n" s="8" r="C112">
        <v>21.1</v>
      </c>
    </row>
    <row spans="1:3" r="113">
      <c t="s" s="4" r="A113">
        <v>279</v>
      </c>
      <c t="n" s="8" r="B113">
        <v>24723.6</v>
      </c>
      <c t="n" s="8" r="C113">
        <v>23678.2</v>
      </c>
    </row>
    <row spans="1:3" r="114">
      <c t="s" s="4" r="A114">
        <v>269</v>
      </c>
      <c t="n" s="8" r="B114">
        <v>21.8</v>
      </c>
      <c t="n" s="8" r="C114">
        <v>24.3</v>
      </c>
    </row>
    <row spans="1:3" r="115">
      <c t="s" s="4" r="A115">
        <v>291</v>
      </c>
      <c t="n" s="8" r="B115">
        <v>740.2</v>
      </c>
      <c t="n" s="8" r="C115">
        <v>633.3</v>
      </c>
    </row>
    <row spans="1:3" r="116">
      <c t="s" s="4" r="A116">
        <v>292</v>
      </c>
      <c t="n" s="6" r="B116">
        <v>99</v>
      </c>
      <c t="n" s="8" r="C116">
        <v>52.2</v>
      </c>
    </row>
    <row spans="1:3" r="117">
      <c t="s" s="4" r="A117">
        <v>293</v>
      </c>
      <c t="n" s="8" r="B117">
        <v>1.6</v>
      </c>
      <c t="n" s="8" r="C117">
        <v>13.1</v>
      </c>
    </row>
    <row spans="1:3" r="118">
      <c t="s" s="4" r="A118">
        <v>294</v>
      </c>
      <c t="n" s="8" r="B118">
        <v>837.6</v>
      </c>
      <c t="n" s="8" r="C118">
        <v>672.4</v>
      </c>
    </row>
    <row spans="1:3" r="119">
      <c t="s" s="4" r="A119">
        <v>295</v>
      </c>
      <c t="n" s="8" r="B119">
        <v>22260.9</v>
      </c>
      <c t="n" s="6" r="C119">
        <v>22617</v>
      </c>
    </row>
    <row spans="1:3" r="120">
      <c t="s" s="4" r="A120">
        <v>296</v>
      </c>
      <c t="n" s="8" r="B120">
        <v>1713.4</v>
      </c>
      <c t="n" s="8" r="C120">
        <v>825.4</v>
      </c>
    </row>
    <row spans="1:3" r="121">
      <c t="s" s="4" r="A121">
        <v>297</v>
      </c>
      <c t="n" s="8" r="B121">
        <v>110.2</v>
      </c>
      <c t="n" s="8" r="C121">
        <v>457.7</v>
      </c>
    </row>
    <row spans="1:3" r="122">
      <c t="s" s="4" r="A122">
        <v>298</v>
      </c>
      <c t="n" s="6" r="B122">
        <v>23886</v>
      </c>
      <c t="n" s="8" r="C122">
        <v>23005.8</v>
      </c>
    </row>
    <row spans="1:3" r="123">
      <c t="s" s="4" r="A123">
        <v>129</v>
      </c>
    </row>
    <row spans="1:3" r="124">
      <c t="s" s="3" r="A124">
        <v>188</v>
      </c>
    </row>
    <row spans="1:3" r="125">
      <c t="s" s="4" r="A125">
        <v>268</v>
      </c>
      <c t="n" s="6" r="B125">
        <v>0</v>
      </c>
      <c t="n" s="6" r="C125">
        <v>0</v>
      </c>
    </row>
    <row spans="1:3" r="126">
      <c t="s" s="4" r="A126">
        <v>269</v>
      </c>
      <c t="n" s="6" r="B126">
        <v>0</v>
      </c>
      <c t="n" s="6" r="C126">
        <v>0</v>
      </c>
    </row>
    <row spans="1:3" r="127">
      <c t="s" s="4" r="A127">
        <v>270</v>
      </c>
      <c t="n" s="8" r="B127">
        <v>15.3</v>
      </c>
      <c t="n" s="8" r="C127">
        <v>15.4</v>
      </c>
    </row>
    <row spans="1:3" r="128">
      <c t="s" s="4" r="A128">
        <v>299</v>
      </c>
      <c t="n" s="8" r="B128">
        <v>4.8</v>
      </c>
      <c t="n" s="8" r="C128">
        <v>3.8</v>
      </c>
    </row>
    <row spans="1:3" r="129">
      <c t="s" s="4" r="A129">
        <v>300</v>
      </c>
      <c t="n" s="6" r="B129">
        <v>0</v>
      </c>
      <c t="n" s="6" r="C129">
        <v>0</v>
      </c>
    </row>
    <row spans="1:3" r="130">
      <c t="s" s="4" r="A130">
        <v>129</v>
      </c>
      <c t="n" s="7" r="B130">
        <v>20.1</v>
      </c>
      <c t="n" s="7" r="C130">
        <v>1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01</v>
      </c>
      <c t="s" s="2" r="B1">
        <v>2</v>
      </c>
      <c t="s" s="2" r="C1">
        <v>23</v>
      </c>
    </row>
    <row spans="1:3" r="2">
      <c t="s" s="4" r="A2">
        <v>128</v>
      </c>
    </row>
    <row spans="1:3" r="3">
      <c t="s" s="3" r="A3">
        <v>188</v>
      </c>
    </row>
    <row spans="1:3" r="4">
      <c t="s" s="4" r="A4">
        <v>302</v>
      </c>
      <c t="n" s="7" r="B4">
        <v>502.7</v>
      </c>
    </row>
    <row spans="1:3" r="5">
      <c t="s" s="4" r="A5">
        <v>303</v>
      </c>
      <c t="n" s="8" r="B5">
        <v>508.7</v>
      </c>
    </row>
    <row spans="1:3" r="6">
      <c t="s" s="4" r="A6">
        <v>304</v>
      </c>
      <c t="n" s="8" r="B6">
        <v>5274.3</v>
      </c>
    </row>
    <row spans="1:3" r="7">
      <c t="s" s="4" r="A7">
        <v>305</v>
      </c>
      <c t="n" s="8" r="B7">
        <v>5582.9</v>
      </c>
    </row>
    <row spans="1:3" r="8">
      <c t="s" s="4" r="A8">
        <v>306</v>
      </c>
      <c t="n" s="8" r="B8">
        <v>8181.8</v>
      </c>
    </row>
    <row spans="1:3" r="9">
      <c t="s" s="4" r="A9">
        <v>307</v>
      </c>
      <c t="n" s="8" r="B9">
        <v>8651.1</v>
      </c>
    </row>
    <row spans="1:3" r="10">
      <c t="s" s="4" r="A10">
        <v>308</v>
      </c>
      <c t="n" s="8" r="B10">
        <v>5600.2</v>
      </c>
    </row>
    <row spans="1:3" r="11">
      <c t="s" s="4" r="A11">
        <v>309</v>
      </c>
      <c t="n" s="8" r="B11">
        <v>6322.8</v>
      </c>
    </row>
    <row spans="1:3" r="12">
      <c t="s" s="4" r="A12">
        <v>276</v>
      </c>
      <c t="n" s="8" r="B12">
        <v>23001.1</v>
      </c>
      <c t="n" s="7" r="C12">
        <v>23250.3</v>
      </c>
    </row>
    <row spans="1:3" r="13">
      <c t="s" s="4" r="A13">
        <v>279</v>
      </c>
      <c t="n" s="8" r="B13">
        <v>24723.6</v>
      </c>
      <c t="n" s="7" r="C13">
        <v>23678.2</v>
      </c>
    </row>
    <row spans="1:3" r="14">
      <c t="s" s="4" r="A14">
        <v>310</v>
      </c>
    </row>
    <row spans="1:3" r="15">
      <c t="s" s="3" r="A15">
        <v>188</v>
      </c>
    </row>
    <row spans="1:3" r="16">
      <c t="s" s="4" r="A16">
        <v>311</v>
      </c>
      <c t="n" s="8" r="B16">
        <v>3219.6</v>
      </c>
    </row>
    <row spans="1:3" r="17">
      <c t="s" s="4" r="A17">
        <v>312</v>
      </c>
      <c t="n" s="7" r="B17">
        <v>3431.1</v>
      </c>
    </row>
    <row spans="1:3" r="18">
      <c t="s" s="4" r="A18">
        <v>313</v>
      </c>
      <c t="s" s="4" r="B18">
        <v>314</v>
      </c>
      <c t="s" s="4" r="C18">
        <v>315</v>
      </c>
    </row>
    <row spans="1:3" r="19">
      <c t="s" s="4" r="A19">
        <v>290</v>
      </c>
    </row>
    <row spans="1:3" r="20">
      <c t="s" s="3" r="A20">
        <v>188</v>
      </c>
    </row>
    <row spans="1:3" r="21">
      <c t="s" s="4" r="A21">
        <v>311</v>
      </c>
      <c t="n" s="7" r="B21">
        <v>222.5</v>
      </c>
    </row>
    <row spans="1:3" r="22">
      <c t="s" s="4" r="A22">
        <v>312</v>
      </c>
      <c t="n" s="6" r="B22">
        <v>227</v>
      </c>
    </row>
    <row spans="1:3" r="23">
      <c t="s" s="4" r="A23">
        <v>276</v>
      </c>
      <c t="n" s="8" r="B23">
        <v>222.5</v>
      </c>
      <c t="n" s="7" r="C23">
        <v>257.6</v>
      </c>
    </row>
    <row spans="1:3" r="24">
      <c t="s" s="4" r="A24">
        <v>279</v>
      </c>
      <c t="n" s="9" r="B24">
        <v>227</v>
      </c>
      <c t="n" s="7" r="C24">
        <v>26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23</v>
      </c>
    </row>
    <row spans="1:3" r="2">
      <c t="s" s="4" r="A2">
        <v>317</v>
      </c>
    </row>
    <row spans="1:3" r="3">
      <c t="s" s="3" r="A3">
        <v>188</v>
      </c>
    </row>
    <row spans="1:3" r="4">
      <c t="s" s="4" r="A4">
        <v>276</v>
      </c>
      <c t="n" s="7" r="B4">
        <v>1088.7</v>
      </c>
      <c t="n" s="7" r="C4">
        <v>1147.2</v>
      </c>
    </row>
    <row spans="1:3" r="5">
      <c t="s" s="4" r="A5">
        <v>318</v>
      </c>
      <c t="n" s="8" r="B5">
        <v>122.1</v>
      </c>
      <c t="n" s="8" r="C5">
        <v>64.90000000000001</v>
      </c>
    </row>
    <row spans="1:3" r="6">
      <c t="s" s="4" r="A6">
        <v>319</v>
      </c>
      <c t="n" s="8" r="B6">
        <v>2.5</v>
      </c>
      <c t="n" s="8" r="C6">
        <v>17.9</v>
      </c>
    </row>
    <row spans="1:3" r="7">
      <c t="s" s="4" r="A7">
        <v>320</v>
      </c>
      <c t="n" s="8" r="B7">
        <v>1208.3</v>
      </c>
      <c t="n" s="8" r="C7">
        <v>1194.2</v>
      </c>
    </row>
    <row spans="1:3" r="8">
      <c t="s" s="4" r="A8">
        <v>321</v>
      </c>
    </row>
    <row spans="1:3" r="9">
      <c t="s" s="3" r="A9">
        <v>188</v>
      </c>
    </row>
    <row spans="1:3" r="10">
      <c t="s" s="4" r="A10">
        <v>276</v>
      </c>
      <c t="n" s="8" r="B10">
        <v>2854.6</v>
      </c>
      <c t="n" s="8" r="C10">
        <v>2798.2</v>
      </c>
    </row>
    <row spans="1:3" r="11">
      <c t="s" s="4" r="A11">
        <v>318</v>
      </c>
      <c t="n" s="8" r="B11">
        <v>205.9</v>
      </c>
      <c t="n" s="8" r="C11">
        <v>108.8</v>
      </c>
    </row>
    <row spans="1:3" r="12">
      <c t="s" s="4" r="A12">
        <v>319</v>
      </c>
      <c t="n" s="8" r="B12">
        <v>18.8</v>
      </c>
      <c t="n" s="8" r="C12">
        <v>22.1</v>
      </c>
    </row>
    <row spans="1:3" r="13">
      <c t="s" s="4" r="A13">
        <v>320</v>
      </c>
      <c t="n" s="8" r="B13">
        <v>3041.7</v>
      </c>
      <c t="n" s="8" r="C13">
        <v>2884.9</v>
      </c>
    </row>
    <row spans="1:3" r="14">
      <c t="s" s="4" r="A14">
        <v>322</v>
      </c>
    </row>
    <row spans="1:3" r="15">
      <c t="s" s="3" r="A15">
        <v>188</v>
      </c>
    </row>
    <row spans="1:3" r="16">
      <c t="s" s="4" r="A16">
        <v>276</v>
      </c>
      <c t="n" s="8" r="B16">
        <v>8741.4</v>
      </c>
      <c t="n" s="6" r="C16">
        <v>8778</v>
      </c>
    </row>
    <row spans="1:3" r="17">
      <c t="s" s="4" r="A17">
        <v>318</v>
      </c>
      <c t="n" s="6" r="B17">
        <v>680</v>
      </c>
      <c t="n" s="8" r="C17">
        <v>282.1</v>
      </c>
    </row>
    <row spans="1:3" r="18">
      <c t="s" s="4" r="A18">
        <v>319</v>
      </c>
      <c t="n" s="8" r="B18">
        <v>20.9</v>
      </c>
      <c t="n" s="8" r="C18">
        <v>165.9</v>
      </c>
    </row>
    <row spans="1:3" r="19">
      <c t="s" s="4" r="A19">
        <v>320</v>
      </c>
      <c t="n" s="8" r="B19">
        <v>9400.5</v>
      </c>
      <c t="n" s="8" r="C19">
        <v>8894.200000000001</v>
      </c>
    </row>
    <row spans="1:3" r="20">
      <c t="s" s="4" r="A20">
        <v>323</v>
      </c>
    </row>
    <row spans="1:3" r="21">
      <c t="s" s="3" r="A21">
        <v>188</v>
      </c>
    </row>
    <row spans="1:3" r="22">
      <c t="s" s="4" r="A22">
        <v>276</v>
      </c>
      <c t="n" s="8" r="B22">
        <v>1862.3</v>
      </c>
      <c t="n" s="8" r="C22">
        <v>2357.3</v>
      </c>
    </row>
    <row spans="1:3" r="23">
      <c t="s" s="4" r="A23">
        <v>318</v>
      </c>
      <c t="n" s="8" r="B23">
        <v>112.2</v>
      </c>
      <c t="n" s="8" r="C23">
        <v>32.2</v>
      </c>
    </row>
    <row spans="1:3" r="24">
      <c t="s" s="4" r="A24">
        <v>319</v>
      </c>
      <c t="n" s="8" r="B24">
        <v>39.2</v>
      </c>
      <c t="n" s="8" r="C24">
        <v>175.9</v>
      </c>
    </row>
    <row spans="1:3" r="25">
      <c t="s" s="4" r="A25">
        <v>320</v>
      </c>
      <c t="n" s="8" r="B25">
        <v>1935.3</v>
      </c>
      <c t="n" s="8" r="C25">
        <v>2213.6</v>
      </c>
    </row>
    <row spans="1:3" r="26">
      <c t="s" s="4" r="A26">
        <v>324</v>
      </c>
    </row>
    <row spans="1:3" r="27">
      <c t="s" s="3" r="A27">
        <v>188</v>
      </c>
    </row>
    <row spans="1:3" r="28">
      <c t="s" s="4" r="A28">
        <v>276</v>
      </c>
      <c t="n" s="8" r="B28">
        <v>2613.1</v>
      </c>
      <c t="n" s="8" r="C28">
        <v>2500.6</v>
      </c>
    </row>
    <row spans="1:3" r="29">
      <c t="s" s="4" r="A29">
        <v>318</v>
      </c>
      <c t="n" s="8" r="B29">
        <v>257.1</v>
      </c>
      <c t="n" s="8" r="C29">
        <v>113.6</v>
      </c>
    </row>
    <row spans="1:3" r="30">
      <c t="s" s="4" r="A30">
        <v>319</v>
      </c>
      <c t="n" s="8" r="B30">
        <v>9.6</v>
      </c>
      <c t="n" s="8" r="C30">
        <v>31.2</v>
      </c>
    </row>
    <row spans="1:3" r="31">
      <c t="s" s="4" r="A31">
        <v>320</v>
      </c>
      <c t="n" s="8" r="B31">
        <v>2860.6</v>
      </c>
      <c t="n" s="6" r="C31">
        <v>2583</v>
      </c>
    </row>
    <row spans="1:3" r="32">
      <c t="s" s="4" r="A32">
        <v>325</v>
      </c>
    </row>
    <row spans="1:3" r="33">
      <c t="s" s="3" r="A33">
        <v>188</v>
      </c>
    </row>
    <row spans="1:3" r="34">
      <c t="s" s="4" r="A34">
        <v>276</v>
      </c>
      <c t="n" s="8" r="B34">
        <v>585.5</v>
      </c>
      <c t="n" s="8" r="C34">
        <v>571.8</v>
      </c>
    </row>
    <row spans="1:3" r="35">
      <c t="s" s="4" r="A35">
        <v>318</v>
      </c>
      <c t="n" s="8" r="B35">
        <v>49.4</v>
      </c>
      <c t="n" s="6" r="C35">
        <v>17</v>
      </c>
    </row>
    <row spans="1:3" r="36">
      <c t="s" s="4" r="A36">
        <v>319</v>
      </c>
      <c t="n" s="8" r="B36">
        <v>1.9</v>
      </c>
      <c t="n" s="8" r="C36">
        <v>13.8</v>
      </c>
    </row>
    <row spans="1:3" r="37">
      <c t="s" s="4" r="A37">
        <v>320</v>
      </c>
      <c t="n" s="6" r="B37">
        <v>633</v>
      </c>
      <c t="n" s="6" r="C37">
        <v>575</v>
      </c>
    </row>
    <row spans="1:3" r="38">
      <c t="s" s="4" r="A38">
        <v>326</v>
      </c>
    </row>
    <row spans="1:3" r="39">
      <c t="s" s="3" r="A39">
        <v>188</v>
      </c>
    </row>
    <row spans="1:3" r="40">
      <c t="s" s="4" r="A40">
        <v>276</v>
      </c>
      <c t="n" s="8" r="B40">
        <v>17745.6</v>
      </c>
      <c t="n" s="8" r="C40">
        <v>18153.1</v>
      </c>
    </row>
    <row spans="1:3" r="41">
      <c t="s" s="4" r="A41">
        <v>318</v>
      </c>
      <c t="n" s="8" r="B41">
        <v>1426.7</v>
      </c>
      <c t="n" s="8" r="C41">
        <v>618.6</v>
      </c>
    </row>
    <row spans="1:3" r="42">
      <c t="s" s="4" r="A42">
        <v>319</v>
      </c>
      <c t="n" s="8" r="B42">
        <v>92.90000000000001</v>
      </c>
      <c t="n" s="8" r="C42">
        <v>426.8</v>
      </c>
    </row>
    <row spans="1:3" r="43">
      <c t="s" s="4" r="A43">
        <v>320</v>
      </c>
      <c t="n" s="7" r="B43">
        <v>19079.4</v>
      </c>
      <c t="n" s="7" r="C43">
        <v>1834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6</v>
      </c>
      <c t="s" s="2" r="B1">
        <v>2</v>
      </c>
      <c t="s" s="2" r="C1">
        <v>23</v>
      </c>
    </row>
    <row spans="1:3" r="2">
      <c t="s" s="3" r="A2">
        <v>67</v>
      </c>
    </row>
    <row spans="1:3" r="3">
      <c t="s" s="4" r="A3">
        <v>68</v>
      </c>
      <c t="n" s="7" r="B3">
        <v>21589.2</v>
      </c>
      <c t="n" s="7" r="C3">
        <v>22069.6</v>
      </c>
    </row>
    <row spans="1:3" r="4">
      <c t="s" s="4" r="A4">
        <v>69</v>
      </c>
      <c t="n" s="8" r="B4">
        <v>15.3</v>
      </c>
      <c t="n" s="8" r="C4">
        <v>15.4</v>
      </c>
    </row>
    <row spans="1:3" r="5">
      <c t="s" s="4" r="A5">
        <v>70</v>
      </c>
      <c t="n" s="8" r="B5">
        <v>0.9</v>
      </c>
      <c t="n" s="6" r="C5">
        <v>1</v>
      </c>
    </row>
    <row spans="1:3" r="6">
      <c t="s" s="4" r="A6">
        <v>71</v>
      </c>
      <c t="n" s="7" r="B6">
        <v>740.2</v>
      </c>
      <c t="n" s="7" r="C6">
        <v>633.3</v>
      </c>
    </row>
    <row spans="1:3" r="7">
      <c t="s" s="4" r="A7">
        <v>72</v>
      </c>
      <c t="n" s="6" r="B7">
        <v>250000</v>
      </c>
      <c t="n" s="6" r="C7">
        <v>250000</v>
      </c>
    </row>
    <row spans="1:3" r="8">
      <c t="s" s="4" r="A8">
        <v>73</v>
      </c>
      <c t="n" s="6" r="B8">
        <v>250000</v>
      </c>
      <c t="n" s="6" r="C8">
        <v>250000</v>
      </c>
    </row>
    <row spans="1:3" r="9">
      <c t="s" s="4" r="A9">
        <v>74</v>
      </c>
      <c t="n" s="6" r="B9">
        <v>250000</v>
      </c>
      <c t="n" s="6" r="C9">
        <v>250000</v>
      </c>
    </row>
    <row spans="1:3" r="10">
      <c t="s" s="4" r="A10">
        <v>75</v>
      </c>
      <c t="n" s="9" r="B10">
        <v>10</v>
      </c>
      <c t="n" s="9" r="C10">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23</v>
      </c>
    </row>
    <row spans="1:3" r="3">
      <c t="s" s="3" r="A3">
        <v>188</v>
      </c>
    </row>
    <row spans="1:3" r="4">
      <c t="s" s="4" r="A4">
        <v>328</v>
      </c>
      <c t="s" s="4" r="B4">
        <v>329</v>
      </c>
    </row>
    <row spans="1:3" r="5">
      <c t="s" s="4" r="A5">
        <v>330</v>
      </c>
      <c t="n" s="7" r="B5">
        <v>74.40000000000001</v>
      </c>
      <c t="n" s="9" r="C5">
        <v>0</v>
      </c>
    </row>
    <row spans="1:3" r="6">
      <c t="s" s="4" r="A6">
        <v>49</v>
      </c>
      <c t="n" s="8" r="B6">
        <v>1853.3</v>
      </c>
      <c t="n" s="8" r="C6">
        <v>656.1</v>
      </c>
    </row>
    <row spans="1:3" r="7">
      <c t="s" s="4" r="A7">
        <v>331</v>
      </c>
    </row>
    <row spans="1:3" r="8">
      <c t="s" s="3" r="A8">
        <v>188</v>
      </c>
    </row>
    <row spans="1:3" r="9">
      <c t="s" s="4" r="A9">
        <v>332</v>
      </c>
      <c t="n" s="6" r="B9">
        <v>246</v>
      </c>
      <c t="n" s="8" r="C9">
        <v>147.9</v>
      </c>
    </row>
    <row spans="1:3" r="10">
      <c t="s" s="4" r="A10">
        <v>333</v>
      </c>
    </row>
    <row spans="1:3" r="11">
      <c t="s" s="3" r="A11">
        <v>188</v>
      </c>
    </row>
    <row spans="1:3" r="12">
      <c t="s" s="4" r="A12">
        <v>330</v>
      </c>
      <c t="n" s="8" r="B12">
        <v>179.9</v>
      </c>
      <c t="n" s="8" r="C12">
        <v>153.6</v>
      </c>
    </row>
    <row spans="1:3" r="13">
      <c t="s" s="4" r="A13">
        <v>334</v>
      </c>
    </row>
    <row spans="1:3" r="14">
      <c t="s" s="3" r="A14">
        <v>188</v>
      </c>
    </row>
    <row spans="1:3" r="15">
      <c t="s" s="4" r="A15">
        <v>49</v>
      </c>
      <c t="n" s="8" r="B15">
        <v>179.9</v>
      </c>
      <c t="n" s="8" r="C15">
        <v>153.6</v>
      </c>
    </row>
    <row spans="1:3" r="16">
      <c t="s" s="4" r="A16">
        <v>335</v>
      </c>
    </row>
    <row spans="1:3" r="17">
      <c t="s" s="3" r="A17">
        <v>336</v>
      </c>
    </row>
    <row spans="1:3" r="18">
      <c t="s" s="4" r="A18">
        <v>337</v>
      </c>
      <c t="n" s="8" r="B18">
        <v>202.6</v>
      </c>
      <c t="n" s="8" r="C18">
        <v>1.2</v>
      </c>
    </row>
    <row spans="1:3" r="19">
      <c t="s" s="4" r="A19">
        <v>338</v>
      </c>
    </row>
    <row spans="1:3" r="20">
      <c t="s" s="3" r="A20">
        <v>188</v>
      </c>
    </row>
    <row spans="1:3" r="21">
      <c t="s" s="4" r="A21">
        <v>49</v>
      </c>
      <c t="n" s="8" r="B21">
        <v>19.9</v>
      </c>
      <c t="n" s="6" r="C21">
        <v>0</v>
      </c>
    </row>
    <row spans="1:3" r="22">
      <c t="s" s="4" r="A22">
        <v>339</v>
      </c>
    </row>
    <row spans="1:3" r="23">
      <c t="s" s="3" r="A23">
        <v>188</v>
      </c>
    </row>
    <row spans="1:3" r="24">
      <c t="s" s="4" r="A24">
        <v>49</v>
      </c>
      <c t="n" s="8" r="B24">
        <v>152.2</v>
      </c>
      <c t="n" s="8" r="C24">
        <v>73.5</v>
      </c>
    </row>
    <row spans="1:3" r="25">
      <c t="s" s="4" r="A25">
        <v>340</v>
      </c>
    </row>
    <row spans="1:3" r="26">
      <c t="s" s="3" r="A26">
        <v>188</v>
      </c>
    </row>
    <row spans="1:3" r="27">
      <c t="s" s="4" r="A27">
        <v>49</v>
      </c>
      <c t="n" s="8" r="B27">
        <v>82.2</v>
      </c>
      <c t="n" s="8" r="C27">
        <v>80.09999999999999</v>
      </c>
    </row>
    <row spans="1:3" r="28">
      <c t="s" s="4" r="A28">
        <v>334</v>
      </c>
    </row>
    <row spans="1:3" r="29">
      <c t="s" s="3" r="A29">
        <v>188</v>
      </c>
    </row>
    <row spans="1:3" r="30">
      <c t="s" s="4" r="A30">
        <v>49</v>
      </c>
      <c t="n" s="7" r="B30">
        <v>254.3</v>
      </c>
      <c t="n" s="7" r="C30">
        <v>15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7"/>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41</v>
      </c>
      <c t="s" s="2" r="B1">
        <v>342</v>
      </c>
      <c t="s" s="2" r="C1">
        <v>343</v>
      </c>
    </row>
    <row spans="1:3" r="2">
      <c t="s" s="3" r="A2">
        <v>344</v>
      </c>
    </row>
    <row spans="1:3" r="3">
      <c t="s" s="4" r="A3">
        <v>345</v>
      </c>
      <c t="n" s="7" r="B3">
        <v>374.4</v>
      </c>
      <c t="n" s="7" r="C3">
        <v>4516.6</v>
      </c>
    </row>
    <row spans="1:3" r="4">
      <c t="s" s="4" r="A4">
        <v>346</v>
      </c>
      <c t="n" s="8" r="B4">
        <v>5.4</v>
      </c>
      <c t="n" s="6" r="C4">
        <v>150</v>
      </c>
    </row>
    <row spans="1:3" r="5">
      <c t="s" s="4" r="A5">
        <v>347</v>
      </c>
      <c t="n" s="8" r="B5">
        <v>415.4</v>
      </c>
      <c t="n" s="8" r="C5">
        <v>3448.8</v>
      </c>
    </row>
    <row spans="1:3" r="6">
      <c t="s" s="4" r="A6">
        <v>348</v>
      </c>
      <c t="n" s="8" r="B6">
        <v>21.7</v>
      </c>
      <c t="n" s="8" r="C6">
        <v>235.3</v>
      </c>
    </row>
    <row spans="1:3" r="7">
      <c t="s" s="4" r="A7">
        <v>349</v>
      </c>
      <c t="n" s="8" r="B7">
        <v>1005.2</v>
      </c>
      <c t="n" s="8" r="C7">
        <v>555.6</v>
      </c>
    </row>
    <row spans="1:3" r="8">
      <c t="s" s="4" r="A8">
        <v>350</v>
      </c>
      <c t="n" s="8" r="B8">
        <v>84.7</v>
      </c>
      <c t="n" s="8" r="C8">
        <v>85.5</v>
      </c>
    </row>
    <row spans="1:3" r="9">
      <c t="s" s="4" r="A9">
        <v>351</v>
      </c>
      <c t="n" s="6" r="B9">
        <v>1795</v>
      </c>
      <c t="n" s="6" r="C9">
        <v>8521</v>
      </c>
    </row>
    <row spans="1:3" r="10">
      <c t="s" s="4" r="A10">
        <v>352</v>
      </c>
      <c t="n" s="7" r="B10">
        <v>111.8</v>
      </c>
      <c t="n" s="7" r="C10">
        <v>470.8</v>
      </c>
    </row>
    <row spans="1:3" r="11">
      <c t="s" s="4" r="A11">
        <v>353</v>
      </c>
      <c t="s" s="4" r="B11">
        <v>354</v>
      </c>
      <c t="s" s="4" r="C11">
        <v>355</v>
      </c>
    </row>
    <row spans="1:3" r="12">
      <c t="s" s="4" r="A12">
        <v>275</v>
      </c>
    </row>
    <row spans="1:3" r="13">
      <c t="s" s="3" r="A13">
        <v>344</v>
      </c>
    </row>
    <row spans="1:3" r="14">
      <c t="s" s="4" r="A14">
        <v>345</v>
      </c>
      <c t="n" s="9" r="B14">
        <v>0</v>
      </c>
      <c t="n" s="7" r="C14">
        <v>311.6</v>
      </c>
    </row>
    <row spans="1:3" r="15">
      <c t="s" s="4" r="A15">
        <v>346</v>
      </c>
      <c t="n" s="6" r="B15">
        <v>0</v>
      </c>
      <c t="n" s="8" r="C15">
        <v>4.2</v>
      </c>
    </row>
    <row spans="1:3" r="16">
      <c t="s" s="4" r="A16">
        <v>347</v>
      </c>
      <c t="n" s="6" r="B16">
        <v>0</v>
      </c>
      <c t="n" s="6" r="C16">
        <v>0</v>
      </c>
    </row>
    <row spans="1:3" r="17">
      <c t="s" s="4" r="A17">
        <v>348</v>
      </c>
      <c t="n" s="6" r="B17">
        <v>0</v>
      </c>
      <c t="n" s="6" r="C17">
        <v>0</v>
      </c>
    </row>
    <row spans="1:3" r="18">
      <c t="s" s="4" r="A18">
        <v>349</v>
      </c>
      <c t="n" s="6" r="B18">
        <v>0</v>
      </c>
      <c t="n" s="6" r="C18">
        <v>0</v>
      </c>
    </row>
    <row spans="1:3" r="19">
      <c t="s" s="4" r="A19">
        <v>350</v>
      </c>
      <c t="n" s="6" r="B19">
        <v>0</v>
      </c>
      <c t="n" s="6" r="C19">
        <v>0</v>
      </c>
    </row>
    <row spans="1:3" r="20">
      <c t="s" s="4" r="A20">
        <v>351</v>
      </c>
      <c t="n" s="6" r="B20">
        <v>0</v>
      </c>
      <c t="n" s="8" r="C20">
        <v>311.6</v>
      </c>
    </row>
    <row spans="1:3" r="21">
      <c t="s" s="4" r="A21">
        <v>352</v>
      </c>
      <c t="n" s="6" r="B21">
        <v>0</v>
      </c>
      <c t="n" s="8" r="C21">
        <v>4.2</v>
      </c>
    </row>
    <row spans="1:3" r="22">
      <c t="s" s="4" r="A22">
        <v>280</v>
      </c>
    </row>
    <row spans="1:3" r="23">
      <c t="s" s="3" r="A23">
        <v>344</v>
      </c>
    </row>
    <row spans="1:3" r="24">
      <c t="s" s="4" r="A24">
        <v>345</v>
      </c>
      <c t="n" s="6" r="B24">
        <v>0</v>
      </c>
      <c t="n" s="8" r="C24">
        <v>49.3</v>
      </c>
    </row>
    <row spans="1:3" r="25">
      <c t="s" s="4" r="A25">
        <v>346</v>
      </c>
      <c t="n" s="6" r="B25">
        <v>0</v>
      </c>
      <c t="n" s="8" r="C25">
        <v>0.3</v>
      </c>
    </row>
    <row spans="1:3" r="26">
      <c t="s" s="4" r="A26">
        <v>347</v>
      </c>
      <c t="n" s="8" r="B26">
        <v>50.8</v>
      </c>
      <c t="n" s="6" r="C26">
        <v>0</v>
      </c>
    </row>
    <row spans="1:3" r="27">
      <c t="s" s="4" r="A27">
        <v>348</v>
      </c>
      <c t="n" s="8" r="B27">
        <v>0.3</v>
      </c>
      <c t="n" s="6" r="C27">
        <v>0</v>
      </c>
    </row>
    <row spans="1:3" r="28">
      <c t="s" s="4" r="A28">
        <v>349</v>
      </c>
      <c t="n" s="6" r="B28">
        <v>0</v>
      </c>
      <c t="n" s="6" r="C28">
        <v>0</v>
      </c>
    </row>
    <row spans="1:3" r="29">
      <c t="s" s="4" r="A29">
        <v>350</v>
      </c>
      <c t="n" s="6" r="B29">
        <v>0</v>
      </c>
      <c t="n" s="6" r="C29">
        <v>0</v>
      </c>
    </row>
    <row spans="1:3" r="30">
      <c t="s" s="4" r="A30">
        <v>351</v>
      </c>
      <c t="n" s="8" r="B30">
        <v>50.8</v>
      </c>
      <c t="n" s="8" r="C30">
        <v>49.3</v>
      </c>
    </row>
    <row spans="1:3" r="31">
      <c t="s" s="4" r="A31">
        <v>352</v>
      </c>
      <c t="n" s="8" r="B31">
        <v>0.3</v>
      </c>
      <c t="n" s="8" r="C31">
        <v>0.3</v>
      </c>
    </row>
    <row spans="1:3" r="32">
      <c t="s" s="4" r="A32">
        <v>281</v>
      </c>
    </row>
    <row spans="1:3" r="33">
      <c t="s" s="3" r="A33">
        <v>344</v>
      </c>
    </row>
    <row spans="1:3" r="34">
      <c t="s" s="4" r="A34">
        <v>345</v>
      </c>
      <c t="n" s="8" r="B34">
        <v>0.8</v>
      </c>
      <c t="n" s="8" r="C34">
        <v>116.9</v>
      </c>
    </row>
    <row spans="1:3" r="35">
      <c t="s" s="4" r="A35">
        <v>346</v>
      </c>
      <c t="n" s="6" r="B35">
        <v>0</v>
      </c>
      <c t="n" s="8" r="C35">
        <v>1.3</v>
      </c>
    </row>
    <row spans="1:3" r="36">
      <c t="s" s="4" r="A36">
        <v>347</v>
      </c>
      <c t="n" s="6" r="B36">
        <v>0</v>
      </c>
      <c t="n" s="8" r="C36">
        <v>98.90000000000001</v>
      </c>
    </row>
    <row spans="1:3" r="37">
      <c t="s" s="4" r="A37">
        <v>348</v>
      </c>
      <c t="n" s="6" r="B37">
        <v>0</v>
      </c>
      <c t="n" s="8" r="C37">
        <v>3.9</v>
      </c>
    </row>
    <row spans="1:3" r="38">
      <c t="s" s="4" r="A38">
        <v>349</v>
      </c>
      <c t="n" s="8" r="B38">
        <v>12.7</v>
      </c>
      <c t="n" s="6" r="C38">
        <v>0</v>
      </c>
    </row>
    <row spans="1:3" r="39">
      <c t="s" s="4" r="A39">
        <v>350</v>
      </c>
      <c t="n" s="8" r="B39">
        <v>0.6</v>
      </c>
      <c t="n" s="6" r="C39">
        <v>0</v>
      </c>
    </row>
    <row spans="1:3" r="40">
      <c t="s" s="4" r="A40">
        <v>351</v>
      </c>
      <c t="n" s="8" r="B40">
        <v>13.5</v>
      </c>
      <c t="n" s="8" r="C40">
        <v>215.8</v>
      </c>
    </row>
    <row spans="1:3" r="41">
      <c t="s" s="4" r="A41">
        <v>352</v>
      </c>
      <c t="n" s="8" r="B41">
        <v>0.6</v>
      </c>
      <c t="n" s="8" r="C41">
        <v>5.2</v>
      </c>
    </row>
    <row spans="1:3" r="42">
      <c t="s" s="4" r="A42">
        <v>282</v>
      </c>
    </row>
    <row spans="1:3" r="43">
      <c t="s" s="3" r="A43">
        <v>344</v>
      </c>
    </row>
    <row spans="1:3" r="44">
      <c t="s" s="4" r="A44">
        <v>345</v>
      </c>
      <c t="n" s="8" r="B44">
        <v>93.90000000000001</v>
      </c>
      <c t="n" s="8" r="C44">
        <v>1973.2</v>
      </c>
    </row>
    <row spans="1:3" r="45">
      <c t="s" s="4" r="A45">
        <v>346</v>
      </c>
      <c t="n" s="6" r="B45">
        <v>1</v>
      </c>
      <c t="n" s="6" r="C45">
        <v>63</v>
      </c>
    </row>
    <row spans="1:3" r="46">
      <c t="s" s="4" r="A46">
        <v>347</v>
      </c>
      <c t="n" s="8" r="B46">
        <v>132.8</v>
      </c>
      <c t="n" s="8" r="C46">
        <v>2250.3</v>
      </c>
    </row>
    <row spans="1:3" r="47">
      <c t="s" s="4" r="A47">
        <v>348</v>
      </c>
      <c t="n" s="8" r="B47">
        <v>9.699999999999999</v>
      </c>
      <c t="n" s="8" r="C47">
        <v>140.7</v>
      </c>
    </row>
    <row spans="1:3" r="48">
      <c t="s" s="4" r="A48">
        <v>349</v>
      </c>
      <c t="n" s="8" r="B48">
        <v>416.3</v>
      </c>
      <c t="n" s="8" r="C48">
        <v>136.1</v>
      </c>
    </row>
    <row spans="1:3" r="49">
      <c t="s" s="4" r="A49">
        <v>350</v>
      </c>
      <c t="n" s="8" r="B49">
        <v>21.5</v>
      </c>
      <c t="n" s="8" r="C49">
        <v>32.5</v>
      </c>
    </row>
    <row spans="1:3" r="50">
      <c t="s" s="4" r="A50">
        <v>351</v>
      </c>
      <c t="n" s="6" r="B50">
        <v>643</v>
      </c>
      <c t="n" s="8" r="C50">
        <v>4359.6</v>
      </c>
    </row>
    <row spans="1:3" r="51">
      <c t="s" s="4" r="A51">
        <v>352</v>
      </c>
      <c t="n" s="8" r="B51">
        <v>32.2</v>
      </c>
      <c t="n" s="8" r="C51">
        <v>236.2</v>
      </c>
    </row>
    <row spans="1:3" r="52">
      <c t="s" s="4" r="A52">
        <v>283</v>
      </c>
    </row>
    <row spans="1:3" r="53">
      <c t="s" s="3" r="A53">
        <v>344</v>
      </c>
    </row>
    <row spans="1:3" r="54">
      <c t="s" s="4" r="A54">
        <v>345</v>
      </c>
      <c t="n" s="8" r="B54">
        <v>39.1</v>
      </c>
      <c t="n" s="6" r="C54">
        <v>362</v>
      </c>
    </row>
    <row spans="1:3" r="55">
      <c t="s" s="4" r="A55">
        <v>346</v>
      </c>
      <c t="n" s="8" r="B55">
        <v>0.4</v>
      </c>
      <c t="n" s="8" r="C55">
        <v>9.699999999999999</v>
      </c>
    </row>
    <row spans="1:3" r="56">
      <c t="s" s="4" r="A56">
        <v>347</v>
      </c>
      <c t="n" s="8" r="B56">
        <v>19.5</v>
      </c>
      <c t="n" s="8" r="C56">
        <v>369.5</v>
      </c>
    </row>
    <row spans="1:3" r="57">
      <c t="s" s="4" r="A57">
        <v>348</v>
      </c>
      <c t="n" s="8" r="B57">
        <v>0.8</v>
      </c>
      <c t="n" s="8" r="C57">
        <v>28.2</v>
      </c>
    </row>
    <row spans="1:3" r="58">
      <c t="s" s="4" r="A58">
        <v>349</v>
      </c>
      <c t="n" s="8" r="B58">
        <v>123.6</v>
      </c>
      <c t="n" s="8" r="C58">
        <v>34.3</v>
      </c>
    </row>
    <row spans="1:3" r="59">
      <c t="s" s="4" r="A59">
        <v>350</v>
      </c>
      <c t="n" s="8" r="B59">
        <v>18.1</v>
      </c>
      <c t="n" s="6" r="C59">
        <v>7</v>
      </c>
    </row>
    <row spans="1:3" r="60">
      <c t="s" s="4" r="A60">
        <v>351</v>
      </c>
      <c t="n" s="8" r="B60">
        <v>182.2</v>
      </c>
      <c t="n" s="8" r="C60">
        <v>765.8</v>
      </c>
    </row>
    <row spans="1:3" r="61">
      <c t="s" s="4" r="A61">
        <v>352</v>
      </c>
      <c t="n" s="8" r="B61">
        <v>19.3</v>
      </c>
      <c t="n" s="8" r="C61">
        <v>44.9</v>
      </c>
    </row>
    <row spans="1:3" r="62">
      <c t="s" s="4" r="A62">
        <v>284</v>
      </c>
    </row>
    <row spans="1:3" r="63">
      <c t="s" s="3" r="A63">
        <v>344</v>
      </c>
    </row>
    <row spans="1:3" r="64">
      <c t="s" s="4" r="A64">
        <v>345</v>
      </c>
      <c t="n" s="8" r="B64">
        <v>47.3</v>
      </c>
      <c t="n" s="8" r="C64">
        <v>815.3</v>
      </c>
    </row>
    <row spans="1:3" r="65">
      <c t="s" s="4" r="A65">
        <v>346</v>
      </c>
      <c t="n" s="8" r="B65">
        <v>1.9</v>
      </c>
      <c t="n" s="6" r="C65">
        <v>28</v>
      </c>
    </row>
    <row spans="1:3" r="66">
      <c t="s" s="4" r="A66">
        <v>347</v>
      </c>
      <c t="n" s="8" r="B66">
        <v>82.40000000000001</v>
      </c>
      <c t="n" s="8" r="C66">
        <v>416.3</v>
      </c>
    </row>
    <row spans="1:3" r="67">
      <c t="s" s="4" r="A67">
        <v>348</v>
      </c>
      <c t="n" s="8" r="B67">
        <v>5.7</v>
      </c>
      <c t="n" s="8" r="C67">
        <v>45.7</v>
      </c>
    </row>
    <row spans="1:3" r="68">
      <c t="s" s="4" r="A68">
        <v>349</v>
      </c>
      <c t="n" s="8" r="B68">
        <v>207.8</v>
      </c>
      <c t="n" s="6" r="C68">
        <v>134</v>
      </c>
    </row>
    <row spans="1:3" r="69">
      <c t="s" s="4" r="A69">
        <v>350</v>
      </c>
      <c t="n" s="8" r="B69">
        <v>26.9</v>
      </c>
      <c t="n" s="8" r="C69">
        <v>27.5</v>
      </c>
    </row>
    <row spans="1:3" r="70">
      <c t="s" s="4" r="A70">
        <v>351</v>
      </c>
      <c t="n" s="8" r="B70">
        <v>337.5</v>
      </c>
      <c t="n" s="8" r="C70">
        <v>1365.6</v>
      </c>
    </row>
    <row spans="1:3" r="71">
      <c t="s" s="4" r="A71">
        <v>352</v>
      </c>
      <c t="n" s="8" r="B71">
        <v>34.5</v>
      </c>
      <c t="n" s="8" r="C71">
        <v>101.2</v>
      </c>
    </row>
    <row spans="1:3" r="72">
      <c t="s" s="4" r="A72">
        <v>285</v>
      </c>
    </row>
    <row spans="1:3" r="73">
      <c t="s" s="3" r="A73">
        <v>344</v>
      </c>
    </row>
    <row spans="1:3" r="74">
      <c t="s" s="4" r="A74">
        <v>345</v>
      </c>
      <c t="n" s="8" r="B74">
        <v>0.3</v>
      </c>
      <c t="n" s="8" r="C74">
        <v>492.8</v>
      </c>
    </row>
    <row spans="1:3" r="75">
      <c t="s" s="4" r="A75">
        <v>346</v>
      </c>
      <c t="n" s="6" r="B75">
        <v>0</v>
      </c>
      <c t="n" s="8" r="C75">
        <v>40.6</v>
      </c>
    </row>
    <row spans="1:3" r="76">
      <c t="s" s="4" r="A76">
        <v>347</v>
      </c>
      <c t="n" s="8" r="B76">
        <v>38.3</v>
      </c>
      <c t="n" s="8" r="C76">
        <v>194.5</v>
      </c>
    </row>
    <row spans="1:3" r="77">
      <c t="s" s="4" r="A77">
        <v>348</v>
      </c>
      <c t="n" s="8" r="B77">
        <v>4.2</v>
      </c>
      <c t="n" s="8" r="C77">
        <v>14.3</v>
      </c>
    </row>
    <row spans="1:3" r="78">
      <c t="s" s="4" r="A78">
        <v>349</v>
      </c>
      <c t="n" s="8" r="B78">
        <v>85.5</v>
      </c>
      <c t="n" s="6" r="C78">
        <v>23</v>
      </c>
    </row>
    <row spans="1:3" r="79">
      <c t="s" s="4" r="A79">
        <v>350</v>
      </c>
      <c t="n" s="8" r="B79">
        <v>5.9</v>
      </c>
      <c t="n" s="6" r="C79">
        <v>7</v>
      </c>
    </row>
    <row spans="1:3" r="80">
      <c t="s" s="4" r="A80">
        <v>351</v>
      </c>
      <c t="n" s="8" r="B80">
        <v>124.1</v>
      </c>
      <c t="n" s="8" r="C80">
        <v>710.3</v>
      </c>
    </row>
    <row spans="1:3" r="81">
      <c t="s" s="4" r="A81">
        <v>352</v>
      </c>
      <c t="n" s="8" r="B81">
        <v>10.1</v>
      </c>
      <c t="n" s="8" r="C81">
        <v>61.9</v>
      </c>
    </row>
    <row spans="1:3" r="82">
      <c t="s" s="4" r="A82">
        <v>286</v>
      </c>
    </row>
    <row spans="1:3" r="83">
      <c t="s" s="3" r="A83">
        <v>344</v>
      </c>
    </row>
    <row spans="1:3" r="84">
      <c t="s" s="4" r="A84">
        <v>345</v>
      </c>
      <c t="n" s="8" r="B84">
        <v>173.9</v>
      </c>
      <c t="n" s="8" r="C84">
        <v>145.8</v>
      </c>
    </row>
    <row spans="1:3" r="85">
      <c t="s" s="4" r="A85">
        <v>346</v>
      </c>
      <c t="n" s="6" r="B85">
        <v>2</v>
      </c>
      <c t="n" s="6" r="C85">
        <v>1</v>
      </c>
    </row>
    <row spans="1:3" r="86">
      <c t="s" s="4" r="A86">
        <v>347</v>
      </c>
      <c t="n" s="6" r="B86">
        <v>59</v>
      </c>
      <c t="n" s="8" r="C86">
        <v>94.09999999999999</v>
      </c>
    </row>
    <row spans="1:3" r="87">
      <c t="s" s="4" r="A87">
        <v>348</v>
      </c>
      <c t="n" s="8" r="B87">
        <v>0.5</v>
      </c>
      <c t="n" s="8" r="C87">
        <v>1.7</v>
      </c>
    </row>
    <row spans="1:3" r="88">
      <c t="s" s="4" r="A88">
        <v>349</v>
      </c>
      <c t="n" s="8" r="B88">
        <v>86.3</v>
      </c>
      <c t="n" s="8" r="C88">
        <v>150.8</v>
      </c>
    </row>
    <row spans="1:3" r="89">
      <c t="s" s="4" r="A89">
        <v>350</v>
      </c>
      <c t="n" s="8" r="B89">
        <v>4.8</v>
      </c>
      <c t="n" s="8" r="C89">
        <v>5.2</v>
      </c>
    </row>
    <row spans="1:3" r="90">
      <c t="s" s="4" r="A90">
        <v>351</v>
      </c>
      <c t="n" s="8" r="B90">
        <v>319.2</v>
      </c>
      <c t="n" s="8" r="C90">
        <v>390.7</v>
      </c>
    </row>
    <row spans="1:3" r="91">
      <c t="s" s="4" r="A91">
        <v>352</v>
      </c>
      <c t="n" s="8" r="B91">
        <v>7.3</v>
      </c>
      <c t="n" s="8" r="C91">
        <v>7.9</v>
      </c>
    </row>
    <row spans="1:3" r="92">
      <c t="s" s="4" r="A92">
        <v>289</v>
      </c>
    </row>
    <row spans="1:3" r="93">
      <c t="s" s="3" r="A93">
        <v>344</v>
      </c>
    </row>
    <row spans="1:3" r="94">
      <c t="s" s="4" r="A94">
        <v>345</v>
      </c>
      <c t="n" s="8" r="B94">
        <v>18.9</v>
      </c>
      <c t="n" s="8" r="C94">
        <v>236.2</v>
      </c>
    </row>
    <row spans="1:3" r="95">
      <c t="s" s="4" r="A95">
        <v>346</v>
      </c>
      <c t="n" s="8" r="B95">
        <v>0.1</v>
      </c>
      <c t="n" s="8" r="C95">
        <v>1.9</v>
      </c>
    </row>
    <row spans="1:3" r="96">
      <c t="s" s="4" r="A96">
        <v>347</v>
      </c>
      <c t="n" s="8" r="B96">
        <v>20.9</v>
      </c>
      <c t="n" s="8" r="C96">
        <v>25.2</v>
      </c>
    </row>
    <row spans="1:3" r="97">
      <c t="s" s="4" r="A97">
        <v>348</v>
      </c>
      <c t="n" s="8" r="B97">
        <v>0.5</v>
      </c>
      <c t="n" s="8" r="C97">
        <v>0.8</v>
      </c>
    </row>
    <row spans="1:3" r="98">
      <c t="s" s="4" r="A98">
        <v>349</v>
      </c>
      <c t="n" s="8" r="B98">
        <v>1.5</v>
      </c>
      <c t="n" s="8" r="C98">
        <v>0.7</v>
      </c>
    </row>
    <row spans="1:3" r="99">
      <c t="s" s="4" r="A99">
        <v>350</v>
      </c>
      <c t="n" s="8" r="B99">
        <v>1.8</v>
      </c>
      <c t="n" s="8" r="C99">
        <v>0.7</v>
      </c>
    </row>
    <row spans="1:3" r="100">
      <c t="s" s="4" r="A100">
        <v>351</v>
      </c>
      <c t="n" s="8" r="B100">
        <v>41.3</v>
      </c>
      <c t="n" s="8" r="C100">
        <v>262.1</v>
      </c>
    </row>
    <row spans="1:3" r="101">
      <c t="s" s="4" r="A101">
        <v>352</v>
      </c>
      <c t="n" s="8" r="B101">
        <v>2.4</v>
      </c>
      <c t="n" s="8" r="C101">
        <v>3.4</v>
      </c>
    </row>
    <row spans="1:3" r="102">
      <c t="s" s="4" r="A102">
        <v>290</v>
      </c>
    </row>
    <row spans="1:3" r="103">
      <c t="s" s="3" r="A103">
        <v>344</v>
      </c>
    </row>
    <row spans="1:3" r="104">
      <c t="s" s="4" r="A104">
        <v>345</v>
      </c>
      <c t="n" s="8" r="B104">
        <v>0.2</v>
      </c>
      <c t="n" s="8" r="C104">
        <v>13.5</v>
      </c>
    </row>
    <row spans="1:3" r="105">
      <c t="s" s="4" r="A105">
        <v>346</v>
      </c>
      <c t="n" s="6" r="B105">
        <v>0</v>
      </c>
      <c t="n" s="6" r="C105">
        <v>0</v>
      </c>
    </row>
    <row spans="1:3" r="106">
      <c t="s" s="4" r="A106">
        <v>347</v>
      </c>
      <c t="n" s="8" r="B106">
        <v>11.7</v>
      </c>
      <c t="n" s="6" r="C106">
        <v>0</v>
      </c>
    </row>
    <row spans="1:3" r="107">
      <c t="s" s="4" r="A107">
        <v>348</v>
      </c>
      <c t="n" s="6" r="B107">
        <v>0</v>
      </c>
      <c t="n" s="6" r="C107">
        <v>0</v>
      </c>
    </row>
    <row spans="1:3" r="108">
      <c t="s" s="4" r="A108">
        <v>349</v>
      </c>
      <c t="n" s="8" r="B108">
        <v>71.5</v>
      </c>
      <c t="n" s="8" r="C108">
        <v>76.7</v>
      </c>
    </row>
    <row spans="1:3" r="109">
      <c t="s" s="4" r="A109">
        <v>350</v>
      </c>
      <c t="n" s="8" r="B109">
        <v>5.1</v>
      </c>
      <c t="n" s="8" r="C109">
        <v>5.6</v>
      </c>
    </row>
    <row spans="1:3" r="110">
      <c t="s" s="4" r="A110">
        <v>351</v>
      </c>
      <c t="n" s="8" r="B110">
        <v>83.40000000000001</v>
      </c>
      <c t="n" s="8" r="C110">
        <v>90.2</v>
      </c>
    </row>
    <row spans="1:3" r="111">
      <c t="s" s="4" r="A111">
        <v>352</v>
      </c>
      <c t="n" s="8" r="B111">
        <v>5.1</v>
      </c>
      <c t="n" s="8" r="C111">
        <v>5.6</v>
      </c>
    </row>
    <row spans="1:3" r="112">
      <c t="s" s="4" r="A112">
        <v>356</v>
      </c>
    </row>
    <row spans="1:3" r="113">
      <c t="s" s="3" r="A113">
        <v>344</v>
      </c>
    </row>
    <row spans="1:3" r="114">
      <c t="s" s="4" r="A114">
        <v>346</v>
      </c>
      <c t="n" s="8" r="B114">
        <v>32.9</v>
      </c>
      <c t="n" s="8" r="C114">
        <v>131.4</v>
      </c>
    </row>
    <row spans="1:3" r="115">
      <c t="s" s="4" r="A115">
        <v>348</v>
      </c>
      <c t="n" s="8" r="B115">
        <v>15.9</v>
      </c>
      <c t="n" s="8" r="C115">
        <v>171.2</v>
      </c>
    </row>
    <row spans="1:3" r="116">
      <c t="s" s="4" r="A116">
        <v>350</v>
      </c>
      <c t="n" s="8" r="B116">
        <v>29.1</v>
      </c>
      <c t="n" s="8" r="C116">
        <v>32.4</v>
      </c>
    </row>
    <row spans="1:3" r="117">
      <c t="s" s="4" r="A117">
        <v>352</v>
      </c>
      <c t="n" s="7" r="B117">
        <v>77.90000000000001</v>
      </c>
      <c t="n" s="9" r="C117">
        <v>335</v>
      </c>
    </row>
    <row spans="1:3" r="118">
      <c t="s" s="4" r="A118">
        <v>357</v>
      </c>
      <c t="n" s="6" r="B118">
        <v>443</v>
      </c>
      <c t="n" s="6" r="C118">
        <v>1440</v>
      </c>
    </row>
    <row spans="1:3" r="119">
      <c t="s" s="4" r="A119">
        <v>358</v>
      </c>
      <c t="n" s="7" r="B119">
        <v>1783.1</v>
      </c>
      <c t="n" s="7" r="C119">
        <v>8506.799999999999</v>
      </c>
    </row>
    <row spans="1:3" r="120">
      <c t="s" s="4" r="A120">
        <v>359</v>
      </c>
    </row>
    <row spans="1:3" r="121">
      <c t="s" s="3" r="A121">
        <v>344</v>
      </c>
    </row>
    <row spans="1:3" r="122">
      <c t="s" s="4" r="A122">
        <v>352</v>
      </c>
      <c t="n" s="9" r="B122">
        <v>0</v>
      </c>
      <c t="n" s="7" r="C122">
        <v>4.2</v>
      </c>
    </row>
    <row spans="1:3" r="123">
      <c t="s" s="4" r="A123">
        <v>357</v>
      </c>
      <c t="n" s="6" r="B123">
        <v>0</v>
      </c>
      <c t="n" s="6" r="C123">
        <v>8</v>
      </c>
    </row>
    <row spans="1:3" r="124">
      <c t="s" s="4" r="A124">
        <v>358</v>
      </c>
      <c t="n" s="9" r="B124">
        <v>0</v>
      </c>
      <c t="n" s="7" r="C124">
        <v>315.8</v>
      </c>
    </row>
    <row spans="1:3" r="125">
      <c t="s" s="4" r="A125">
        <v>360</v>
      </c>
    </row>
    <row spans="1:3" r="126">
      <c t="s" s="3" r="A126">
        <v>344</v>
      </c>
    </row>
    <row spans="1:3" r="127">
      <c t="s" s="4" r="A127">
        <v>352</v>
      </c>
      <c t="n" s="7" r="B127">
        <v>0.3</v>
      </c>
      <c t="n" s="7" r="C127">
        <v>0.3</v>
      </c>
    </row>
    <row spans="1:3" r="128">
      <c t="s" s="4" r="A128">
        <v>357</v>
      </c>
      <c t="n" s="6" r="B128">
        <v>1</v>
      </c>
      <c t="n" s="6" r="C128">
        <v>1</v>
      </c>
    </row>
    <row spans="1:3" r="129">
      <c t="s" s="4" r="A129">
        <v>358</v>
      </c>
      <c t="n" s="7" r="B129">
        <v>51.1</v>
      </c>
      <c t="n" s="7" r="C129">
        <v>49.6</v>
      </c>
    </row>
    <row spans="1:3" r="130">
      <c t="s" s="4" r="A130">
        <v>361</v>
      </c>
    </row>
    <row spans="1:3" r="131">
      <c t="s" s="3" r="A131">
        <v>344</v>
      </c>
    </row>
    <row spans="1:3" r="132">
      <c t="s" s="4" r="A132">
        <v>352</v>
      </c>
      <c t="n" s="7" r="B132">
        <v>0.6</v>
      </c>
      <c t="n" s="7" r="C132">
        <v>5.2</v>
      </c>
    </row>
    <row spans="1:3" r="133">
      <c t="s" s="4" r="A133">
        <v>357</v>
      </c>
      <c t="n" s="6" r="B133">
        <v>3</v>
      </c>
      <c t="n" s="6" r="C133">
        <v>117</v>
      </c>
    </row>
    <row spans="1:3" r="134">
      <c t="s" s="4" r="A134">
        <v>358</v>
      </c>
      <c t="n" s="7" r="B134">
        <v>14.1</v>
      </c>
      <c t="n" s="9" r="C134">
        <v>221</v>
      </c>
    </row>
    <row spans="1:3" r="135">
      <c t="s" s="4" r="A135">
        <v>362</v>
      </c>
    </row>
    <row spans="1:3" r="136">
      <c t="s" s="3" r="A136">
        <v>344</v>
      </c>
    </row>
    <row spans="1:3" r="137">
      <c t="s" s="4" r="A137">
        <v>352</v>
      </c>
      <c t="n" s="7" r="B137">
        <v>29.6</v>
      </c>
      <c t="n" s="7" r="C137">
        <v>159.1</v>
      </c>
    </row>
    <row spans="1:3" r="138">
      <c t="s" s="4" r="A138">
        <v>357</v>
      </c>
      <c t="n" s="6" r="B138">
        <v>149</v>
      </c>
      <c t="n" s="6" r="C138">
        <v>681</v>
      </c>
    </row>
    <row spans="1:3" r="139">
      <c t="s" s="4" r="A139">
        <v>358</v>
      </c>
      <c t="n" s="7" r="B139">
        <v>663.6</v>
      </c>
      <c t="n" s="7" r="C139">
        <v>4316.2</v>
      </c>
    </row>
    <row spans="1:3" r="140">
      <c t="s" s="4" r="A140">
        <v>363</v>
      </c>
    </row>
    <row spans="1:3" r="141">
      <c t="s" s="3" r="A141">
        <v>344</v>
      </c>
    </row>
    <row spans="1:3" r="142">
      <c t="s" s="4" r="A142">
        <v>352</v>
      </c>
      <c t="n" s="7" r="B142">
        <v>12.4</v>
      </c>
      <c t="n" s="7" r="C142">
        <v>33.3</v>
      </c>
    </row>
    <row spans="1:3" r="143">
      <c t="s" s="4" r="A143">
        <v>357</v>
      </c>
      <c t="n" s="6" r="B143">
        <v>17</v>
      </c>
      <c t="n" s="6" r="C143">
        <v>90</v>
      </c>
    </row>
    <row spans="1:3" r="144">
      <c t="s" s="4" r="A144">
        <v>358</v>
      </c>
      <c t="n" s="7" r="B144">
        <v>180.8</v>
      </c>
      <c t="n" s="7" r="C144">
        <v>769.5</v>
      </c>
    </row>
    <row spans="1:3" r="145">
      <c t="s" s="4" r="A145">
        <v>364</v>
      </c>
    </row>
    <row spans="1:3" r="146">
      <c t="s" s="3" r="A146">
        <v>344</v>
      </c>
    </row>
    <row spans="1:3" r="147">
      <c t="s" s="4" r="A147">
        <v>352</v>
      </c>
      <c t="n" s="7" r="B147">
        <v>16.6</v>
      </c>
      <c t="n" s="7" r="C147">
        <v>66.59999999999999</v>
      </c>
    </row>
    <row spans="1:3" r="148">
      <c t="s" s="4" r="A148">
        <v>357</v>
      </c>
      <c t="n" s="6" r="B148">
        <v>78</v>
      </c>
      <c t="n" s="6" r="C148">
        <v>251</v>
      </c>
    </row>
    <row spans="1:3" r="149">
      <c t="s" s="4" r="A149">
        <v>358</v>
      </c>
      <c t="n" s="7" r="B149">
        <v>301.3</v>
      </c>
      <c t="n" s="7" r="C149">
        <v>1343.5</v>
      </c>
    </row>
    <row spans="1:3" r="150">
      <c t="s" s="4" r="A150">
        <v>365</v>
      </c>
    </row>
    <row spans="1:3" r="151">
      <c t="s" s="3" r="A151">
        <v>344</v>
      </c>
    </row>
    <row spans="1:3" r="152">
      <c t="s" s="4" r="A152">
        <v>352</v>
      </c>
      <c t="n" s="7" r="B152">
        <v>5.9</v>
      </c>
      <c t="n" s="7" r="C152">
        <v>50.4</v>
      </c>
    </row>
    <row spans="1:3" r="153">
      <c t="s" s="4" r="A153">
        <v>357</v>
      </c>
      <c t="n" s="6" r="B153">
        <v>14</v>
      </c>
      <c t="n" s="6" r="C153">
        <v>81</v>
      </c>
    </row>
    <row spans="1:3" r="154">
      <c t="s" s="4" r="A154">
        <v>358</v>
      </c>
      <c t="n" s="7" r="B154">
        <v>118.1</v>
      </c>
      <c t="n" s="7" r="C154">
        <v>734.2</v>
      </c>
    </row>
    <row spans="1:3" r="155">
      <c t="s" s="4" r="A155">
        <v>366</v>
      </c>
    </row>
    <row spans="1:3" r="156">
      <c t="s" s="3" r="A156">
        <v>344</v>
      </c>
    </row>
    <row spans="1:3" r="157">
      <c t="s" s="4" r="A157">
        <v>352</v>
      </c>
      <c t="n" s="7" r="B157">
        <v>7.2</v>
      </c>
      <c t="n" s="7" r="C157">
        <v>7.9</v>
      </c>
    </row>
    <row spans="1:3" r="158">
      <c t="s" s="4" r="A158">
        <v>357</v>
      </c>
      <c t="n" s="6" r="B158">
        <v>137</v>
      </c>
      <c t="n" s="6" r="C158">
        <v>141</v>
      </c>
    </row>
    <row spans="1:3" r="159">
      <c t="s" s="4" r="A159">
        <v>358</v>
      </c>
      <c t="n" s="9" r="B159">
        <v>326</v>
      </c>
      <c t="n" s="7" r="C159">
        <v>398.6</v>
      </c>
    </row>
    <row spans="1:3" r="160">
      <c t="s" s="4" r="A160">
        <v>367</v>
      </c>
    </row>
    <row spans="1:3" r="161">
      <c t="s" s="3" r="A161">
        <v>344</v>
      </c>
    </row>
    <row spans="1:3" r="162">
      <c t="s" s="4" r="A162">
        <v>352</v>
      </c>
      <c t="n" s="7" r="B162">
        <v>0.2</v>
      </c>
      <c t="n" s="7" r="C162">
        <v>2.7</v>
      </c>
    </row>
    <row spans="1:3" r="163">
      <c t="s" s="4" r="A163">
        <v>357</v>
      </c>
      <c t="n" s="6" r="B163">
        <v>7</v>
      </c>
      <c t="n" s="6" r="C163">
        <v>33</v>
      </c>
    </row>
    <row spans="1:3" r="164">
      <c t="s" s="4" r="A164">
        <v>358</v>
      </c>
      <c t="n" s="7" r="B164">
        <v>39.6</v>
      </c>
      <c t="n" s="7" r="C164">
        <v>264.1</v>
      </c>
    </row>
    <row spans="1:3" r="165">
      <c t="s" s="4" r="A165">
        <v>368</v>
      </c>
    </row>
    <row spans="1:3" r="166">
      <c t="s" s="3" r="A166">
        <v>344</v>
      </c>
    </row>
    <row spans="1:3" r="167">
      <c t="s" s="4" r="A167">
        <v>352</v>
      </c>
      <c t="n" s="7" r="B167">
        <v>5.1</v>
      </c>
      <c t="n" s="7" r="C167">
        <v>5.3</v>
      </c>
    </row>
    <row spans="1:3" r="168">
      <c t="s" s="4" r="A168">
        <v>357</v>
      </c>
      <c t="n" s="6" r="B168">
        <v>37</v>
      </c>
      <c t="n" s="6" r="C168">
        <v>37</v>
      </c>
    </row>
    <row spans="1:3" r="169">
      <c t="s" s="4" r="A169">
        <v>358</v>
      </c>
      <c t="n" s="7" r="B169">
        <v>88.5</v>
      </c>
      <c t="n" s="7" r="C169">
        <v>94.3</v>
      </c>
    </row>
    <row spans="1:3" r="170">
      <c t="s" s="4" r="A170">
        <v>369</v>
      </c>
    </row>
    <row spans="1:3" r="171">
      <c t="s" s="3" r="A171">
        <v>344</v>
      </c>
    </row>
    <row spans="1:3" r="172">
      <c t="s" s="4" r="A172">
        <v>346</v>
      </c>
      <c t="n" s="8" r="B172">
        <v>15.8</v>
      </c>
      <c t="n" s="8" r="C172">
        <v>131.5</v>
      </c>
    </row>
    <row spans="1:3" r="173">
      <c t="s" s="4" r="A173">
        <v>348</v>
      </c>
      <c t="n" s="8" r="B173">
        <v>17.2</v>
      </c>
      <c t="n" s="6" r="C173">
        <v>0</v>
      </c>
    </row>
    <row spans="1:3" r="174">
      <c t="s" s="4" r="A174">
        <v>350</v>
      </c>
      <c t="n" s="8" r="B174">
        <v>0.9</v>
      </c>
      <c t="n" s="8" r="C174">
        <v>4.3</v>
      </c>
    </row>
    <row spans="1:3" r="175">
      <c t="s" s="4" r="A175">
        <v>352</v>
      </c>
      <c t="n" s="7" r="B175">
        <v>33.9</v>
      </c>
      <c t="n" s="7" r="C175">
        <v>135.8</v>
      </c>
    </row>
    <row spans="1:3" r="176">
      <c t="s" s="4" r="A176">
        <v>357</v>
      </c>
      <c t="n" s="6" r="B176">
        <v>24</v>
      </c>
      <c t="n" s="6" r="C176">
        <v>96</v>
      </c>
    </row>
    <row spans="1:3" r="177">
      <c t="s" s="4" r="A177">
        <v>358</v>
      </c>
      <c t="n" s="7" r="B177">
        <v>123.7</v>
      </c>
      <c t="n" s="9" r="C177">
        <v>485</v>
      </c>
    </row>
    <row spans="1:3" r="178">
      <c t="s" s="4" r="A178">
        <v>370</v>
      </c>
    </row>
    <row spans="1:3" r="179">
      <c t="s" s="3" r="A179">
        <v>344</v>
      </c>
    </row>
    <row spans="1:3" r="180">
      <c t="s" s="4" r="A180">
        <v>352</v>
      </c>
      <c t="n" s="9" r="B180">
        <v>0</v>
      </c>
      <c t="n" s="9" r="C180">
        <v>0</v>
      </c>
    </row>
    <row spans="1:3" r="181">
      <c t="s" s="4" r="A181">
        <v>357</v>
      </c>
      <c t="n" s="6" r="B181">
        <v>0</v>
      </c>
      <c t="n" s="6" r="C181">
        <v>0</v>
      </c>
    </row>
    <row spans="1:3" r="182">
      <c t="s" s="4" r="A182">
        <v>358</v>
      </c>
      <c t="n" s="9" r="B182">
        <v>0</v>
      </c>
      <c t="n" s="9" r="C182">
        <v>0</v>
      </c>
    </row>
    <row spans="1:3" r="183">
      <c t="s" s="4" r="A183">
        <v>371</v>
      </c>
    </row>
    <row spans="1:3" r="184">
      <c t="s" s="3" r="A184">
        <v>344</v>
      </c>
    </row>
    <row spans="1:3" r="185">
      <c t="s" s="4" r="A185">
        <v>352</v>
      </c>
      <c t="n" s="9" r="B185">
        <v>0</v>
      </c>
      <c t="n" s="9" r="C185">
        <v>0</v>
      </c>
    </row>
    <row spans="1:3" r="186">
      <c t="s" s="4" r="A186">
        <v>357</v>
      </c>
      <c t="n" s="6" r="B186">
        <v>0</v>
      </c>
      <c t="n" s="6" r="C186">
        <v>0</v>
      </c>
    </row>
    <row spans="1:3" r="187">
      <c t="s" s="4" r="A187">
        <v>358</v>
      </c>
      <c t="n" s="9" r="B187">
        <v>0</v>
      </c>
      <c t="n" s="9" r="C187">
        <v>0</v>
      </c>
    </row>
    <row spans="1:3" r="188">
      <c t="s" s="4" r="A188">
        <v>372</v>
      </c>
    </row>
    <row spans="1:3" r="189">
      <c t="s" s="3" r="A189">
        <v>344</v>
      </c>
    </row>
    <row spans="1:3" r="190">
      <c t="s" s="4" r="A190">
        <v>352</v>
      </c>
      <c t="n" s="9" r="B190">
        <v>0</v>
      </c>
      <c t="n" s="9" r="C190">
        <v>0</v>
      </c>
    </row>
    <row spans="1:3" r="191">
      <c t="s" s="4" r="A191">
        <v>357</v>
      </c>
      <c t="n" s="6" r="B191">
        <v>0</v>
      </c>
      <c t="n" s="6" r="C191">
        <v>0</v>
      </c>
    </row>
    <row spans="1:3" r="192">
      <c t="s" s="4" r="A192">
        <v>358</v>
      </c>
      <c t="n" s="9" r="B192">
        <v>0</v>
      </c>
      <c t="n" s="9" r="C192">
        <v>0</v>
      </c>
    </row>
    <row spans="1:3" r="193">
      <c t="s" s="4" r="A193">
        <v>373</v>
      </c>
    </row>
    <row spans="1:3" r="194">
      <c t="s" s="3" r="A194">
        <v>344</v>
      </c>
    </row>
    <row spans="1:3" r="195">
      <c t="s" s="4" r="A195">
        <v>352</v>
      </c>
      <c t="n" s="7" r="B195">
        <v>2.6</v>
      </c>
      <c t="n" s="7" r="C195">
        <v>77.09999999999999</v>
      </c>
    </row>
    <row spans="1:3" r="196">
      <c t="s" s="4" r="A196">
        <v>357</v>
      </c>
      <c t="n" s="6" r="B196">
        <v>2</v>
      </c>
      <c t="n" s="6" r="C196">
        <v>57</v>
      </c>
    </row>
    <row spans="1:3" r="197">
      <c t="s" s="4" r="A197">
        <v>358</v>
      </c>
      <c t="n" s="7" r="B197">
        <v>11.6</v>
      </c>
      <c t="n" s="7" r="C197">
        <v>279.6</v>
      </c>
    </row>
    <row spans="1:3" r="198">
      <c t="s" s="4" r="A198">
        <v>374</v>
      </c>
    </row>
    <row spans="1:3" r="199">
      <c t="s" s="3" r="A199">
        <v>344</v>
      </c>
    </row>
    <row spans="1:3" r="200">
      <c t="s" s="4" r="A200">
        <v>352</v>
      </c>
      <c t="n" s="7" r="B200">
        <v>6.9</v>
      </c>
      <c t="n" s="7" r="C200">
        <v>11.6</v>
      </c>
    </row>
    <row spans="1:3" r="201">
      <c t="s" s="4" r="A201">
        <v>357</v>
      </c>
      <c t="n" s="6" r="B201">
        <v>2</v>
      </c>
      <c t="n" s="6" r="C201">
        <v>4</v>
      </c>
    </row>
    <row spans="1:3" r="202">
      <c t="s" s="4" r="A202">
        <v>358</v>
      </c>
      <c t="n" s="7" r="B202">
        <v>20.7</v>
      </c>
      <c t="n" s="7" r="C202">
        <v>41.2</v>
      </c>
    </row>
    <row spans="1:3" r="203">
      <c t="s" s="4" r="A203">
        <v>375</v>
      </c>
    </row>
    <row spans="1:3" r="204">
      <c t="s" s="3" r="A204">
        <v>344</v>
      </c>
    </row>
    <row spans="1:3" r="205">
      <c t="s" s="4" r="A205">
        <v>352</v>
      </c>
      <c t="n" s="7" r="B205">
        <v>17.9</v>
      </c>
      <c t="n" s="7" r="C205">
        <v>34.6</v>
      </c>
    </row>
    <row spans="1:3" r="206">
      <c t="s" s="4" r="A206">
        <v>357</v>
      </c>
      <c t="n" s="6" r="B206">
        <v>7</v>
      </c>
      <c t="n" s="6" r="C206">
        <v>26</v>
      </c>
    </row>
    <row spans="1:3" r="207">
      <c t="s" s="4" r="A207">
        <v>358</v>
      </c>
      <c t="n" s="7" r="B207">
        <v>70.7</v>
      </c>
      <c t="n" s="7" r="C207">
        <v>123.3</v>
      </c>
    </row>
    <row spans="1:3" r="208">
      <c t="s" s="4" r="A208">
        <v>376</v>
      </c>
    </row>
    <row spans="1:3" r="209">
      <c t="s" s="3" r="A209">
        <v>344</v>
      </c>
    </row>
    <row spans="1:3" r="210">
      <c t="s" s="4" r="A210">
        <v>352</v>
      </c>
      <c t="n" s="7" r="B210">
        <v>4.2</v>
      </c>
      <c t="n" s="7" r="C210">
        <v>11.5</v>
      </c>
    </row>
    <row spans="1:3" r="211">
      <c t="s" s="4" r="A211">
        <v>357</v>
      </c>
      <c t="n" s="6" r="B211">
        <v>4</v>
      </c>
      <c t="n" s="6" r="C211">
        <v>5</v>
      </c>
    </row>
    <row spans="1:3" r="212">
      <c t="s" s="4" r="A212">
        <v>358</v>
      </c>
      <c t="n" s="7" r="B212">
        <v>16.1</v>
      </c>
      <c t="n" s="9" r="C212">
        <v>38</v>
      </c>
    </row>
    <row spans="1:3" r="213">
      <c t="s" s="4" r="A213">
        <v>377</v>
      </c>
    </row>
    <row spans="1:3" r="214">
      <c t="s" s="3" r="A214">
        <v>344</v>
      </c>
    </row>
    <row spans="1:3" r="215">
      <c t="s" s="4" r="A215">
        <v>352</v>
      </c>
      <c t="n" s="7" r="B215">
        <v>0.1</v>
      </c>
      <c t="n" s="9" r="C215">
        <v>0</v>
      </c>
    </row>
    <row spans="1:3" r="216">
      <c t="s" s="4" r="A216">
        <v>357</v>
      </c>
      <c t="n" s="6" r="B216">
        <v>5</v>
      </c>
      <c t="n" s="6" r="C216">
        <v>2</v>
      </c>
    </row>
    <row spans="1:3" r="217">
      <c t="s" s="4" r="A217">
        <v>358</v>
      </c>
      <c t="n" s="7" r="B217">
        <v>0.5</v>
      </c>
      <c t="n" s="9" r="C217">
        <v>0</v>
      </c>
    </row>
    <row spans="1:3" r="218">
      <c t="s" s="4" r="A218">
        <v>378</v>
      </c>
    </row>
    <row spans="1:3" r="219">
      <c t="s" s="3" r="A219">
        <v>344</v>
      </c>
    </row>
    <row spans="1:3" r="220">
      <c t="s" s="4" r="A220">
        <v>352</v>
      </c>
      <c t="n" s="7" r="B220">
        <v>2.2</v>
      </c>
      <c t="n" s="7" r="C220">
        <v>0.7</v>
      </c>
    </row>
    <row spans="1:3" r="221">
      <c t="s" s="4" r="A221">
        <v>357</v>
      </c>
      <c t="n" s="6" r="B221">
        <v>4</v>
      </c>
      <c t="n" s="6" r="C221">
        <v>1</v>
      </c>
    </row>
    <row spans="1:3" r="222">
      <c t="s" s="4" r="A222">
        <v>358</v>
      </c>
      <c t="n" s="7" r="B222">
        <v>4.1</v>
      </c>
      <c t="n" s="7" r="C222">
        <v>1.4</v>
      </c>
    </row>
    <row spans="1:3" r="223">
      <c t="s" s="4" r="A223">
        <v>379</v>
      </c>
    </row>
    <row spans="1:3" r="224">
      <c t="s" s="3" r="A224">
        <v>344</v>
      </c>
    </row>
    <row spans="1:3" r="225">
      <c t="s" s="4" r="A225">
        <v>352</v>
      </c>
      <c t="n" s="9" r="B225">
        <v>0</v>
      </c>
      <c t="n" s="7" r="C225">
        <v>0.3</v>
      </c>
    </row>
    <row spans="1:3" r="226">
      <c t="s" s="4" r="A226">
        <v>357</v>
      </c>
      <c t="n" s="6" r="B226">
        <v>0</v>
      </c>
      <c t="n" s="6" r="C226">
        <v>1</v>
      </c>
    </row>
    <row spans="1:3" r="227">
      <c t="s" s="4" r="A227">
        <v>358</v>
      </c>
      <c t="n" s="9" r="B227">
        <v>0</v>
      </c>
      <c t="n" s="7" r="C227">
        <v>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80</v>
      </c>
      <c t="s" s="2" r="B1">
        <v>342</v>
      </c>
      <c t="s" s="2" r="C1">
        <v>343</v>
      </c>
    </row>
    <row spans="1:3" r="2">
      <c t="s" s="3" r="A2">
        <v>344</v>
      </c>
    </row>
    <row spans="1:3" r="3">
      <c t="s" s="4" r="A3">
        <v>381</v>
      </c>
      <c t="n" s="7" r="B3">
        <v>5.4</v>
      </c>
      <c t="n" s="9" r="C3">
        <v>150</v>
      </c>
    </row>
    <row spans="1:3" r="4">
      <c t="s" s="4" r="A4">
        <v>382</v>
      </c>
      <c t="n" s="8" r="B4">
        <v>21.7</v>
      </c>
      <c t="n" s="8" r="C4">
        <v>235.3</v>
      </c>
    </row>
    <row spans="1:3" r="5">
      <c t="s" s="4" r="A5">
        <v>383</v>
      </c>
      <c t="n" s="8" r="B5">
        <v>84.7</v>
      </c>
      <c t="n" s="8" r="C5">
        <v>85.5</v>
      </c>
    </row>
    <row spans="1:3" r="6">
      <c t="s" s="4" r="A6">
        <v>352</v>
      </c>
      <c t="n" s="8" r="B6">
        <v>111.8</v>
      </c>
      <c t="n" s="8" r="C6">
        <v>470.8</v>
      </c>
    </row>
    <row spans="1:3" r="7">
      <c t="s" s="4" r="A7">
        <v>356</v>
      </c>
    </row>
    <row spans="1:3" r="8">
      <c t="s" s="3" r="A8">
        <v>344</v>
      </c>
    </row>
    <row spans="1:3" r="9">
      <c t="s" s="4" r="A9">
        <v>384</v>
      </c>
      <c t="n" s="8" r="B9">
        <v>758.6</v>
      </c>
      <c t="n" s="8" r="C9">
        <v>4611.3</v>
      </c>
    </row>
    <row spans="1:3" r="10">
      <c t="s" s="4" r="A10">
        <v>381</v>
      </c>
      <c t="n" s="7" r="B10">
        <v>32.9</v>
      </c>
      <c t="n" s="7" r="C10">
        <v>131.4</v>
      </c>
    </row>
    <row spans="1:3" r="11">
      <c t="s" s="4" r="A11">
        <v>385</v>
      </c>
      <c t="n" s="6" r="B11">
        <v>182</v>
      </c>
      <c t="n" s="6" r="C11">
        <v>758</v>
      </c>
    </row>
    <row spans="1:3" r="12">
      <c t="s" s="4" r="A12">
        <v>386</v>
      </c>
      <c t="n" s="7" r="B12">
        <v>372.8</v>
      </c>
      <c t="n" s="7" r="C12">
        <v>3445.1</v>
      </c>
    </row>
    <row spans="1:3" r="13">
      <c t="s" s="4" r="A13">
        <v>382</v>
      </c>
      <c t="n" s="7" r="B13">
        <v>15.9</v>
      </c>
      <c t="n" s="7" r="C13">
        <v>171.2</v>
      </c>
    </row>
    <row spans="1:3" r="14">
      <c t="s" s="4" r="A14">
        <v>387</v>
      </c>
      <c t="n" s="6" r="B14">
        <v>66</v>
      </c>
      <c t="n" s="6" r="C14">
        <v>524</v>
      </c>
    </row>
    <row spans="1:3" r="15">
      <c t="s" s="4" r="A15">
        <v>388</v>
      </c>
      <c t="n" s="7" r="B15">
        <v>651.7</v>
      </c>
      <c t="n" s="7" r="C15">
        <v>450.4</v>
      </c>
    </row>
    <row spans="1:3" r="16">
      <c t="s" s="4" r="A16">
        <v>383</v>
      </c>
      <c t="n" s="7" r="B16">
        <v>29.1</v>
      </c>
      <c t="n" s="7" r="C16">
        <v>32.4</v>
      </c>
    </row>
    <row spans="1:3" r="17">
      <c t="s" s="4" r="A17">
        <v>389</v>
      </c>
      <c t="n" s="6" r="B17">
        <v>195</v>
      </c>
      <c t="n" s="6" r="C17">
        <v>158</v>
      </c>
    </row>
    <row spans="1:3" r="18">
      <c t="s" s="4" r="A18">
        <v>390</v>
      </c>
      <c t="n" s="7" r="B18">
        <v>1783.1</v>
      </c>
      <c t="n" s="7" r="C18">
        <v>8506.799999999999</v>
      </c>
    </row>
    <row spans="1:3" r="19">
      <c t="s" s="4" r="A19">
        <v>352</v>
      </c>
      <c t="n" s="7" r="B19">
        <v>77.90000000000001</v>
      </c>
      <c t="n" s="9" r="C19">
        <v>335</v>
      </c>
    </row>
    <row spans="1:3" r="20">
      <c t="s" s="4" r="A20">
        <v>391</v>
      </c>
      <c t="n" s="6" r="B20">
        <v>443</v>
      </c>
      <c t="n" s="6" r="C20">
        <v>1440</v>
      </c>
    </row>
    <row spans="1:3" r="21">
      <c t="s" s="4" r="A21">
        <v>369</v>
      </c>
    </row>
    <row spans="1:3" r="22">
      <c t="s" s="3" r="A22">
        <v>344</v>
      </c>
    </row>
    <row spans="1:3" r="23">
      <c t="s" s="4" r="A23">
        <v>384</v>
      </c>
      <c t="n" s="7" r="B23">
        <v>64.8</v>
      </c>
      <c t="n" s="7" r="C23">
        <v>468.6</v>
      </c>
    </row>
    <row spans="1:3" r="24">
      <c t="s" s="4" r="A24">
        <v>381</v>
      </c>
      <c t="n" s="7" r="B24">
        <v>15.8</v>
      </c>
      <c t="n" s="7" r="C24">
        <v>131.5</v>
      </c>
    </row>
    <row spans="1:3" r="25">
      <c t="s" s="4" r="A25">
        <v>385</v>
      </c>
      <c t="n" s="6" r="B25">
        <v>13</v>
      </c>
      <c t="n" s="6" r="C25">
        <v>93</v>
      </c>
    </row>
    <row spans="1:3" r="26">
      <c t="s" s="4" r="A26">
        <v>386</v>
      </c>
      <c t="n" s="7" r="B26">
        <v>57.7</v>
      </c>
      <c t="n" s="9" r="C26">
        <v>0</v>
      </c>
    </row>
    <row spans="1:3" r="27">
      <c t="s" s="4" r="A27">
        <v>382</v>
      </c>
      <c t="n" s="7" r="B27">
        <v>17.2</v>
      </c>
      <c t="n" s="9" r="C27">
        <v>0</v>
      </c>
    </row>
    <row spans="1:3" r="28">
      <c t="s" s="4" r="A28">
        <v>387</v>
      </c>
      <c t="n" s="6" r="B28">
        <v>10</v>
      </c>
      <c t="n" s="6" r="C28">
        <v>0</v>
      </c>
    </row>
    <row spans="1:3" r="29">
      <c t="s" s="4" r="A29">
        <v>388</v>
      </c>
      <c t="n" s="7" r="B29">
        <v>1.2</v>
      </c>
      <c t="n" s="7" r="C29">
        <v>16.4</v>
      </c>
    </row>
    <row spans="1:3" r="30">
      <c t="s" s="4" r="A30">
        <v>383</v>
      </c>
      <c t="n" s="7" r="B30">
        <v>0.9</v>
      </c>
      <c t="n" s="7" r="C30">
        <v>4.3</v>
      </c>
    </row>
    <row spans="1:3" r="31">
      <c t="s" s="4" r="A31">
        <v>389</v>
      </c>
      <c t="n" s="6" r="B31">
        <v>1</v>
      </c>
      <c t="n" s="6" r="C31">
        <v>3</v>
      </c>
    </row>
    <row spans="1:3" r="32">
      <c t="s" s="4" r="A32">
        <v>390</v>
      </c>
      <c t="n" s="7" r="B32">
        <v>123.7</v>
      </c>
      <c t="n" s="9" r="C32">
        <v>485</v>
      </c>
    </row>
    <row spans="1:3" r="33">
      <c t="s" s="4" r="A33">
        <v>352</v>
      </c>
      <c t="n" s="7" r="B33">
        <v>33.9</v>
      </c>
      <c t="n" s="7" r="C33">
        <v>135.8</v>
      </c>
    </row>
    <row spans="1:3" r="34">
      <c t="s" s="4" r="A34">
        <v>391</v>
      </c>
      <c t="n" s="6" r="B34">
        <v>24</v>
      </c>
      <c t="n" s="6" r="C34">
        <v>96</v>
      </c>
    </row>
    <row spans="1:3" r="35">
      <c t="s" s="4" r="A35">
        <v>275</v>
      </c>
    </row>
    <row spans="1:3" r="36">
      <c t="s" s="3" r="A36">
        <v>344</v>
      </c>
    </row>
    <row spans="1:3" r="37">
      <c t="s" s="4" r="A37">
        <v>381</v>
      </c>
      <c t="n" s="9" r="B37">
        <v>0</v>
      </c>
      <c t="n" s="7" r="C37">
        <v>4.2</v>
      </c>
    </row>
    <row spans="1:3" r="38">
      <c t="s" s="4" r="A38">
        <v>382</v>
      </c>
      <c t="n" s="6" r="B38">
        <v>0</v>
      </c>
      <c t="n" s="6" r="C38">
        <v>0</v>
      </c>
    </row>
    <row spans="1:3" r="39">
      <c t="s" s="4" r="A39">
        <v>383</v>
      </c>
      <c t="n" s="6" r="B39">
        <v>0</v>
      </c>
      <c t="n" s="6" r="C39">
        <v>0</v>
      </c>
    </row>
    <row spans="1:3" r="40">
      <c t="s" s="4" r="A40">
        <v>352</v>
      </c>
      <c t="n" s="6" r="B40">
        <v>0</v>
      </c>
      <c t="n" s="8" r="C40">
        <v>4.2</v>
      </c>
    </row>
    <row spans="1:3" r="41">
      <c t="s" s="4" r="A41">
        <v>392</v>
      </c>
    </row>
    <row spans="1:3" r="42">
      <c t="s" s="3" r="A42">
        <v>344</v>
      </c>
    </row>
    <row spans="1:3" r="43">
      <c t="s" s="4" r="A43">
        <v>390</v>
      </c>
      <c t="n" s="6" r="B43">
        <v>0</v>
      </c>
      <c t="n" s="8" r="C43">
        <v>315.8</v>
      </c>
    </row>
    <row spans="1:3" r="44">
      <c t="s" s="4" r="A44">
        <v>352</v>
      </c>
      <c t="n" s="9" r="B44">
        <v>0</v>
      </c>
      <c t="n" s="7" r="C44">
        <v>4.2</v>
      </c>
    </row>
    <row spans="1:3" r="45">
      <c t="s" s="4" r="A45">
        <v>391</v>
      </c>
      <c t="n" s="6" r="B45">
        <v>0</v>
      </c>
      <c t="n" s="6" r="C45">
        <v>8</v>
      </c>
    </row>
    <row spans="1:3" r="46">
      <c t="s" s="4" r="A46">
        <v>393</v>
      </c>
    </row>
    <row spans="1:3" r="47">
      <c t="s" s="3" r="A47">
        <v>344</v>
      </c>
    </row>
    <row spans="1:3" r="48">
      <c t="s" s="4" r="A48">
        <v>390</v>
      </c>
      <c t="n" s="9" r="B48">
        <v>0</v>
      </c>
      <c t="n" s="9" r="C48">
        <v>0</v>
      </c>
    </row>
    <row spans="1:3" r="49">
      <c t="s" s="4" r="A49">
        <v>352</v>
      </c>
      <c t="n" s="9" r="B49">
        <v>0</v>
      </c>
      <c t="n" s="9" r="C49">
        <v>0</v>
      </c>
    </row>
    <row spans="1:3" r="50">
      <c t="s" s="4" r="A50">
        <v>391</v>
      </c>
      <c t="n" s="6" r="B50">
        <v>0</v>
      </c>
      <c t="n" s="6" r="C50">
        <v>0</v>
      </c>
    </row>
    <row spans="1:3" r="51">
      <c t="s" s="4" r="A51">
        <v>280</v>
      </c>
    </row>
    <row spans="1:3" r="52">
      <c t="s" s="3" r="A52">
        <v>344</v>
      </c>
    </row>
    <row spans="1:3" r="53">
      <c t="s" s="4" r="A53">
        <v>381</v>
      </c>
      <c t="n" s="9" r="B53">
        <v>0</v>
      </c>
      <c t="n" s="7" r="C53">
        <v>0.3</v>
      </c>
    </row>
    <row spans="1:3" r="54">
      <c t="s" s="4" r="A54">
        <v>382</v>
      </c>
      <c t="n" s="8" r="B54">
        <v>0.3</v>
      </c>
      <c t="n" s="6" r="C54">
        <v>0</v>
      </c>
    </row>
    <row spans="1:3" r="55">
      <c t="s" s="4" r="A55">
        <v>383</v>
      </c>
      <c t="n" s="6" r="B55">
        <v>0</v>
      </c>
      <c t="n" s="6" r="C55">
        <v>0</v>
      </c>
    </row>
    <row spans="1:3" r="56">
      <c t="s" s="4" r="A56">
        <v>352</v>
      </c>
      <c t="n" s="8" r="B56">
        <v>0.3</v>
      </c>
      <c t="n" s="8" r="C56">
        <v>0.3</v>
      </c>
    </row>
    <row spans="1:3" r="57">
      <c t="s" s="4" r="A57">
        <v>394</v>
      </c>
    </row>
    <row spans="1:3" r="58">
      <c t="s" s="3" r="A58">
        <v>344</v>
      </c>
    </row>
    <row spans="1:3" r="59">
      <c t="s" s="4" r="A59">
        <v>390</v>
      </c>
      <c t="n" s="8" r="B59">
        <v>51.1</v>
      </c>
      <c t="n" s="8" r="C59">
        <v>49.6</v>
      </c>
    </row>
    <row spans="1:3" r="60">
      <c t="s" s="4" r="A60">
        <v>352</v>
      </c>
      <c t="n" s="7" r="B60">
        <v>0.3</v>
      </c>
      <c t="n" s="7" r="C60">
        <v>0.3</v>
      </c>
    </row>
    <row spans="1:3" r="61">
      <c t="s" s="4" r="A61">
        <v>391</v>
      </c>
      <c t="n" s="6" r="B61">
        <v>1</v>
      </c>
      <c t="n" s="6" r="C61">
        <v>1</v>
      </c>
    </row>
    <row spans="1:3" r="62">
      <c t="s" s="4" r="A62">
        <v>395</v>
      </c>
    </row>
    <row spans="1:3" r="63">
      <c t="s" s="3" r="A63">
        <v>344</v>
      </c>
    </row>
    <row spans="1:3" r="64">
      <c t="s" s="4" r="A64">
        <v>390</v>
      </c>
      <c t="n" s="9" r="B64">
        <v>0</v>
      </c>
      <c t="n" s="9" r="C64">
        <v>0</v>
      </c>
    </row>
    <row spans="1:3" r="65">
      <c t="s" s="4" r="A65">
        <v>352</v>
      </c>
      <c t="n" s="9" r="B65">
        <v>0</v>
      </c>
      <c t="n" s="9" r="C65">
        <v>0</v>
      </c>
    </row>
    <row spans="1:3" r="66">
      <c t="s" s="4" r="A66">
        <v>391</v>
      </c>
      <c t="n" s="6" r="B66">
        <v>0</v>
      </c>
      <c t="n" s="6" r="C66">
        <v>0</v>
      </c>
    </row>
    <row spans="1:3" r="67">
      <c t="s" s="4" r="A67">
        <v>281</v>
      </c>
    </row>
    <row spans="1:3" r="68">
      <c t="s" s="3" r="A68">
        <v>344</v>
      </c>
    </row>
    <row spans="1:3" r="69">
      <c t="s" s="4" r="A69">
        <v>381</v>
      </c>
      <c t="n" s="9" r="B69">
        <v>0</v>
      </c>
      <c t="n" s="7" r="C69">
        <v>1.3</v>
      </c>
    </row>
    <row spans="1:3" r="70">
      <c t="s" s="4" r="A70">
        <v>382</v>
      </c>
      <c t="n" s="6" r="B70">
        <v>0</v>
      </c>
      <c t="n" s="8" r="C70">
        <v>3.9</v>
      </c>
    </row>
    <row spans="1:3" r="71">
      <c t="s" s="4" r="A71">
        <v>383</v>
      </c>
      <c t="n" s="8" r="B71">
        <v>0.6</v>
      </c>
      <c t="n" s="6" r="C71">
        <v>0</v>
      </c>
    </row>
    <row spans="1:3" r="72">
      <c t="s" s="4" r="A72">
        <v>352</v>
      </c>
      <c t="n" s="8" r="B72">
        <v>0.6</v>
      </c>
      <c t="n" s="8" r="C72">
        <v>5.2</v>
      </c>
    </row>
    <row spans="1:3" r="73">
      <c t="s" s="4" r="A73">
        <v>396</v>
      </c>
    </row>
    <row spans="1:3" r="74">
      <c t="s" s="3" r="A74">
        <v>344</v>
      </c>
    </row>
    <row spans="1:3" r="75">
      <c t="s" s="4" r="A75">
        <v>390</v>
      </c>
      <c t="n" s="8" r="B75">
        <v>14.1</v>
      </c>
      <c t="n" s="6" r="C75">
        <v>221</v>
      </c>
    </row>
    <row spans="1:3" r="76">
      <c t="s" s="4" r="A76">
        <v>352</v>
      </c>
      <c t="n" s="7" r="B76">
        <v>0.6</v>
      </c>
      <c t="n" s="7" r="C76">
        <v>5.2</v>
      </c>
    </row>
    <row spans="1:3" r="77">
      <c t="s" s="4" r="A77">
        <v>391</v>
      </c>
      <c t="n" s="6" r="B77">
        <v>3</v>
      </c>
      <c t="n" s="6" r="C77">
        <v>117</v>
      </c>
    </row>
    <row spans="1:3" r="78">
      <c t="s" s="4" r="A78">
        <v>397</v>
      </c>
    </row>
    <row spans="1:3" r="79">
      <c t="s" s="3" r="A79">
        <v>344</v>
      </c>
    </row>
    <row spans="1:3" r="80">
      <c t="s" s="4" r="A80">
        <v>390</v>
      </c>
      <c t="n" s="9" r="B80">
        <v>0</v>
      </c>
      <c t="n" s="9" r="C80">
        <v>0</v>
      </c>
    </row>
    <row spans="1:3" r="81">
      <c t="s" s="4" r="A81">
        <v>352</v>
      </c>
      <c t="n" s="9" r="B81">
        <v>0</v>
      </c>
      <c t="n" s="9" r="C81">
        <v>0</v>
      </c>
    </row>
    <row spans="1:3" r="82">
      <c t="s" s="4" r="A82">
        <v>391</v>
      </c>
      <c t="n" s="6" r="B82">
        <v>0</v>
      </c>
      <c t="n" s="6" r="C82">
        <v>0</v>
      </c>
    </row>
    <row spans="1:3" r="83">
      <c t="s" s="4" r="A83">
        <v>282</v>
      </c>
    </row>
    <row spans="1:3" r="84">
      <c t="s" s="3" r="A84">
        <v>344</v>
      </c>
    </row>
    <row spans="1:3" r="85">
      <c t="s" s="4" r="A85">
        <v>381</v>
      </c>
      <c t="n" s="9" r="B85">
        <v>1</v>
      </c>
      <c t="n" s="9" r="C85">
        <v>63</v>
      </c>
    </row>
    <row spans="1:3" r="86">
      <c t="s" s="4" r="A86">
        <v>382</v>
      </c>
      <c t="n" s="8" r="B86">
        <v>9.699999999999999</v>
      </c>
      <c t="n" s="8" r="C86">
        <v>140.7</v>
      </c>
    </row>
    <row spans="1:3" r="87">
      <c t="s" s="4" r="A87">
        <v>383</v>
      </c>
      <c t="n" s="8" r="B87">
        <v>21.5</v>
      </c>
      <c t="n" s="8" r="C87">
        <v>32.5</v>
      </c>
    </row>
    <row spans="1:3" r="88">
      <c t="s" s="4" r="A88">
        <v>352</v>
      </c>
      <c t="n" s="8" r="B88">
        <v>32.2</v>
      </c>
      <c t="n" s="8" r="C88">
        <v>236.2</v>
      </c>
    </row>
    <row spans="1:3" r="89">
      <c t="s" s="4" r="A89">
        <v>398</v>
      </c>
    </row>
    <row spans="1:3" r="90">
      <c t="s" s="3" r="A90">
        <v>344</v>
      </c>
    </row>
    <row spans="1:3" r="91">
      <c t="s" s="4" r="A91">
        <v>390</v>
      </c>
      <c t="n" s="8" r="B91">
        <v>663.6</v>
      </c>
      <c t="n" s="8" r="C91">
        <v>4316.2</v>
      </c>
    </row>
    <row spans="1:3" r="92">
      <c t="s" s="4" r="A92">
        <v>352</v>
      </c>
      <c t="n" s="7" r="B92">
        <v>29.6</v>
      </c>
      <c t="n" s="7" r="C92">
        <v>159.1</v>
      </c>
    </row>
    <row spans="1:3" r="93">
      <c t="s" s="4" r="A93">
        <v>391</v>
      </c>
      <c t="n" s="6" r="B93">
        <v>149</v>
      </c>
      <c t="n" s="6" r="C93">
        <v>681</v>
      </c>
    </row>
    <row spans="1:3" r="94">
      <c t="s" s="4" r="A94">
        <v>399</v>
      </c>
    </row>
    <row spans="1:3" r="95">
      <c t="s" s="3" r="A95">
        <v>344</v>
      </c>
    </row>
    <row spans="1:3" r="96">
      <c t="s" s="4" r="A96">
        <v>390</v>
      </c>
      <c t="n" s="7" r="B96">
        <v>11.6</v>
      </c>
      <c t="n" s="7" r="C96">
        <v>279.6</v>
      </c>
    </row>
    <row spans="1:3" r="97">
      <c t="s" s="4" r="A97">
        <v>352</v>
      </c>
      <c t="n" s="7" r="B97">
        <v>2.6</v>
      </c>
      <c t="n" s="7" r="C97">
        <v>77.09999999999999</v>
      </c>
    </row>
    <row spans="1:3" r="98">
      <c t="s" s="4" r="A98">
        <v>391</v>
      </c>
      <c t="n" s="6" r="B98">
        <v>2</v>
      </c>
      <c t="n" s="6" r="C98">
        <v>57</v>
      </c>
    </row>
    <row spans="1:3" r="99">
      <c t="s" s="4" r="A99">
        <v>283</v>
      </c>
    </row>
    <row spans="1:3" r="100">
      <c t="s" s="3" r="A100">
        <v>344</v>
      </c>
    </row>
    <row spans="1:3" r="101">
      <c t="s" s="4" r="A101">
        <v>381</v>
      </c>
      <c t="n" s="7" r="B101">
        <v>0.4</v>
      </c>
      <c t="n" s="7" r="C101">
        <v>9.699999999999999</v>
      </c>
    </row>
    <row spans="1:3" r="102">
      <c t="s" s="4" r="A102">
        <v>382</v>
      </c>
      <c t="n" s="8" r="B102">
        <v>0.8</v>
      </c>
      <c t="n" s="8" r="C102">
        <v>28.2</v>
      </c>
    </row>
    <row spans="1:3" r="103">
      <c t="s" s="4" r="A103">
        <v>383</v>
      </c>
      <c t="n" s="8" r="B103">
        <v>18.1</v>
      </c>
      <c t="n" s="6" r="C103">
        <v>7</v>
      </c>
    </row>
    <row spans="1:3" r="104">
      <c t="s" s="4" r="A104">
        <v>352</v>
      </c>
      <c t="n" s="8" r="B104">
        <v>19.3</v>
      </c>
      <c t="n" s="8" r="C104">
        <v>44.9</v>
      </c>
    </row>
    <row spans="1:3" r="105">
      <c t="s" s="4" r="A105">
        <v>400</v>
      </c>
    </row>
    <row spans="1:3" r="106">
      <c t="s" s="3" r="A106">
        <v>344</v>
      </c>
    </row>
    <row spans="1:3" r="107">
      <c t="s" s="4" r="A107">
        <v>390</v>
      </c>
      <c t="n" s="8" r="B107">
        <v>180.8</v>
      </c>
      <c t="n" s="8" r="C107">
        <v>769.5</v>
      </c>
    </row>
    <row spans="1:3" r="108">
      <c t="s" s="4" r="A108">
        <v>352</v>
      </c>
      <c t="n" s="7" r="B108">
        <v>12.4</v>
      </c>
      <c t="n" s="7" r="C108">
        <v>33.3</v>
      </c>
    </row>
    <row spans="1:3" r="109">
      <c t="s" s="4" r="A109">
        <v>391</v>
      </c>
      <c t="n" s="6" r="B109">
        <v>17</v>
      </c>
      <c t="n" s="6" r="C109">
        <v>90</v>
      </c>
    </row>
    <row spans="1:3" r="110">
      <c t="s" s="4" r="A110">
        <v>401</v>
      </c>
    </row>
    <row spans="1:3" r="111">
      <c t="s" s="3" r="A111">
        <v>344</v>
      </c>
    </row>
    <row spans="1:3" r="112">
      <c t="s" s="4" r="A112">
        <v>390</v>
      </c>
      <c t="n" s="7" r="B112">
        <v>20.7</v>
      </c>
      <c t="n" s="7" r="C112">
        <v>41.2</v>
      </c>
    </row>
    <row spans="1:3" r="113">
      <c t="s" s="4" r="A113">
        <v>352</v>
      </c>
      <c t="n" s="7" r="B113">
        <v>6.9</v>
      </c>
      <c t="n" s="7" r="C113">
        <v>11.6</v>
      </c>
    </row>
    <row spans="1:3" r="114">
      <c t="s" s="4" r="A114">
        <v>391</v>
      </c>
      <c t="n" s="6" r="B114">
        <v>2</v>
      </c>
      <c t="n" s="6" r="C114">
        <v>4</v>
      </c>
    </row>
    <row spans="1:3" r="115">
      <c t="s" s="4" r="A115">
        <v>284</v>
      </c>
    </row>
    <row spans="1:3" r="116">
      <c t="s" s="3" r="A116">
        <v>344</v>
      </c>
    </row>
    <row spans="1:3" r="117">
      <c t="s" s="4" r="A117">
        <v>381</v>
      </c>
      <c t="n" s="7" r="B117">
        <v>1.9</v>
      </c>
      <c t="n" s="9" r="C117">
        <v>28</v>
      </c>
    </row>
    <row spans="1:3" r="118">
      <c t="s" s="4" r="A118">
        <v>382</v>
      </c>
      <c t="n" s="8" r="B118">
        <v>5.7</v>
      </c>
      <c t="n" s="8" r="C118">
        <v>45.7</v>
      </c>
    </row>
    <row spans="1:3" r="119">
      <c t="s" s="4" r="A119">
        <v>383</v>
      </c>
      <c t="n" s="8" r="B119">
        <v>26.9</v>
      </c>
      <c t="n" s="8" r="C119">
        <v>27.5</v>
      </c>
    </row>
    <row spans="1:3" r="120">
      <c t="s" s="4" r="A120">
        <v>352</v>
      </c>
      <c t="n" s="8" r="B120">
        <v>34.5</v>
      </c>
      <c t="n" s="8" r="C120">
        <v>101.2</v>
      </c>
    </row>
    <row spans="1:3" r="121">
      <c t="s" s="4" r="A121">
        <v>402</v>
      </c>
    </row>
    <row spans="1:3" r="122">
      <c t="s" s="3" r="A122">
        <v>344</v>
      </c>
    </row>
    <row spans="1:3" r="123">
      <c t="s" s="4" r="A123">
        <v>390</v>
      </c>
      <c t="n" s="8" r="B123">
        <v>301.3</v>
      </c>
      <c t="n" s="8" r="C123">
        <v>1343.5</v>
      </c>
    </row>
    <row spans="1:3" r="124">
      <c t="s" s="4" r="A124">
        <v>352</v>
      </c>
      <c t="n" s="7" r="B124">
        <v>16.6</v>
      </c>
      <c t="n" s="7" r="C124">
        <v>66.59999999999999</v>
      </c>
    </row>
    <row spans="1:3" r="125">
      <c t="s" s="4" r="A125">
        <v>391</v>
      </c>
      <c t="n" s="6" r="B125">
        <v>78</v>
      </c>
      <c t="n" s="6" r="C125">
        <v>251</v>
      </c>
    </row>
    <row spans="1:3" r="126">
      <c t="s" s="4" r="A126">
        <v>403</v>
      </c>
    </row>
    <row spans="1:3" r="127">
      <c t="s" s="3" r="A127">
        <v>344</v>
      </c>
    </row>
    <row spans="1:3" r="128">
      <c t="s" s="4" r="A128">
        <v>390</v>
      </c>
      <c t="n" s="7" r="B128">
        <v>70.7</v>
      </c>
      <c t="n" s="7" r="C128">
        <v>123.3</v>
      </c>
    </row>
    <row spans="1:3" r="129">
      <c t="s" s="4" r="A129">
        <v>352</v>
      </c>
      <c t="n" s="7" r="B129">
        <v>17.9</v>
      </c>
      <c t="n" s="7" r="C129">
        <v>34.6</v>
      </c>
    </row>
    <row spans="1:3" r="130">
      <c t="s" s="4" r="A130">
        <v>391</v>
      </c>
      <c t="n" s="6" r="B130">
        <v>7</v>
      </c>
      <c t="n" s="6" r="C130">
        <v>26</v>
      </c>
    </row>
    <row spans="1:3" r="131">
      <c t="s" s="4" r="A131">
        <v>285</v>
      </c>
    </row>
    <row spans="1:3" r="132">
      <c t="s" s="3" r="A132">
        <v>344</v>
      </c>
    </row>
    <row spans="1:3" r="133">
      <c t="s" s="4" r="A133">
        <v>381</v>
      </c>
      <c t="n" s="9" r="B133">
        <v>0</v>
      </c>
      <c t="n" s="7" r="C133">
        <v>40.6</v>
      </c>
    </row>
    <row spans="1:3" r="134">
      <c t="s" s="4" r="A134">
        <v>382</v>
      </c>
      <c t="n" s="8" r="B134">
        <v>4.2</v>
      </c>
      <c t="n" s="8" r="C134">
        <v>14.3</v>
      </c>
    </row>
    <row spans="1:3" r="135">
      <c t="s" s="4" r="A135">
        <v>383</v>
      </c>
      <c t="n" s="8" r="B135">
        <v>5.9</v>
      </c>
      <c t="n" s="6" r="C135">
        <v>7</v>
      </c>
    </row>
    <row spans="1:3" r="136">
      <c t="s" s="4" r="A136">
        <v>352</v>
      </c>
      <c t="n" s="8" r="B136">
        <v>10.1</v>
      </c>
      <c t="n" s="8" r="C136">
        <v>61.9</v>
      </c>
    </row>
    <row spans="1:3" r="137">
      <c t="s" s="4" r="A137">
        <v>404</v>
      </c>
    </row>
    <row spans="1:3" r="138">
      <c t="s" s="3" r="A138">
        <v>344</v>
      </c>
    </row>
    <row spans="1:3" r="139">
      <c t="s" s="4" r="A139">
        <v>390</v>
      </c>
      <c t="n" s="8" r="B139">
        <v>118.1</v>
      </c>
      <c t="n" s="8" r="C139">
        <v>734.2</v>
      </c>
    </row>
    <row spans="1:3" r="140">
      <c t="s" s="4" r="A140">
        <v>352</v>
      </c>
      <c t="n" s="7" r="B140">
        <v>5.9</v>
      </c>
      <c t="n" s="7" r="C140">
        <v>50.4</v>
      </c>
    </row>
    <row spans="1:3" r="141">
      <c t="s" s="4" r="A141">
        <v>391</v>
      </c>
      <c t="n" s="6" r="B141">
        <v>14</v>
      </c>
      <c t="n" s="6" r="C141">
        <v>81</v>
      </c>
    </row>
    <row spans="1:3" r="142">
      <c t="s" s="4" r="A142">
        <v>405</v>
      </c>
    </row>
    <row spans="1:3" r="143">
      <c t="s" s="3" r="A143">
        <v>344</v>
      </c>
    </row>
    <row spans="1:3" r="144">
      <c t="s" s="4" r="A144">
        <v>390</v>
      </c>
      <c t="n" s="7" r="B144">
        <v>16.1</v>
      </c>
      <c t="n" s="9" r="C144">
        <v>38</v>
      </c>
    </row>
    <row spans="1:3" r="145">
      <c t="s" s="4" r="A145">
        <v>352</v>
      </c>
      <c t="n" s="7" r="B145">
        <v>4.2</v>
      </c>
      <c t="n" s="7" r="C145">
        <v>11.5</v>
      </c>
    </row>
    <row spans="1:3" r="146">
      <c t="s" s="4" r="A146">
        <v>391</v>
      </c>
      <c t="n" s="6" r="B146">
        <v>4</v>
      </c>
      <c t="n" s="6" r="C146">
        <v>5</v>
      </c>
    </row>
    <row spans="1:3" r="147">
      <c t="s" s="4" r="A147">
        <v>286</v>
      </c>
    </row>
    <row spans="1:3" r="148">
      <c t="s" s="3" r="A148">
        <v>344</v>
      </c>
    </row>
    <row spans="1:3" r="149">
      <c t="s" s="4" r="A149">
        <v>381</v>
      </c>
      <c t="n" s="9" r="B149">
        <v>2</v>
      </c>
      <c t="n" s="9" r="C149">
        <v>1</v>
      </c>
    </row>
    <row spans="1:3" r="150">
      <c t="s" s="4" r="A150">
        <v>382</v>
      </c>
      <c t="n" s="8" r="B150">
        <v>0.5</v>
      </c>
      <c t="n" s="8" r="C150">
        <v>1.7</v>
      </c>
    </row>
    <row spans="1:3" r="151">
      <c t="s" s="4" r="A151">
        <v>383</v>
      </c>
      <c t="n" s="8" r="B151">
        <v>4.8</v>
      </c>
      <c t="n" s="8" r="C151">
        <v>5.2</v>
      </c>
    </row>
    <row spans="1:3" r="152">
      <c t="s" s="4" r="A152">
        <v>352</v>
      </c>
      <c t="n" s="8" r="B152">
        <v>7.3</v>
      </c>
      <c t="n" s="8" r="C152">
        <v>7.9</v>
      </c>
    </row>
    <row spans="1:3" r="153">
      <c t="s" s="4" r="A153">
        <v>406</v>
      </c>
    </row>
    <row spans="1:3" r="154">
      <c t="s" s="3" r="A154">
        <v>344</v>
      </c>
    </row>
    <row spans="1:3" r="155">
      <c t="s" s="4" r="A155">
        <v>390</v>
      </c>
      <c t="n" s="6" r="B155">
        <v>326</v>
      </c>
      <c t="n" s="8" r="C155">
        <v>398.6</v>
      </c>
    </row>
    <row spans="1:3" r="156">
      <c t="s" s="4" r="A156">
        <v>352</v>
      </c>
      <c t="n" s="7" r="B156">
        <v>7.2</v>
      </c>
      <c t="n" s="7" r="C156">
        <v>7.9</v>
      </c>
    </row>
    <row spans="1:3" r="157">
      <c t="s" s="4" r="A157">
        <v>391</v>
      </c>
      <c t="n" s="6" r="B157">
        <v>137</v>
      </c>
      <c t="n" s="6" r="C157">
        <v>141</v>
      </c>
    </row>
    <row spans="1:3" r="158">
      <c t="s" s="4" r="A158">
        <v>407</v>
      </c>
    </row>
    <row spans="1:3" r="159">
      <c t="s" s="3" r="A159">
        <v>344</v>
      </c>
    </row>
    <row spans="1:3" r="160">
      <c t="s" s="4" r="A160">
        <v>390</v>
      </c>
      <c t="n" s="7" r="B160">
        <v>0.5</v>
      </c>
      <c t="n" s="9" r="C160">
        <v>0</v>
      </c>
    </row>
    <row spans="1:3" r="161">
      <c t="s" s="4" r="A161">
        <v>352</v>
      </c>
      <c t="n" s="7" r="B161">
        <v>0.1</v>
      </c>
      <c t="n" s="9" r="C161">
        <v>0</v>
      </c>
    </row>
    <row spans="1:3" r="162">
      <c t="s" s="4" r="A162">
        <v>391</v>
      </c>
      <c t="n" s="6" r="B162">
        <v>5</v>
      </c>
      <c t="n" s="6" r="C162">
        <v>2</v>
      </c>
    </row>
    <row spans="1:3" r="163">
      <c t="s" s="4" r="A163">
        <v>289</v>
      </c>
    </row>
    <row spans="1:3" r="164">
      <c t="s" s="3" r="A164">
        <v>344</v>
      </c>
    </row>
    <row spans="1:3" r="165">
      <c t="s" s="4" r="A165">
        <v>381</v>
      </c>
      <c t="n" s="7" r="B165">
        <v>0.1</v>
      </c>
      <c t="n" s="7" r="C165">
        <v>1.9</v>
      </c>
    </row>
    <row spans="1:3" r="166">
      <c t="s" s="4" r="A166">
        <v>382</v>
      </c>
      <c t="n" s="8" r="B166">
        <v>0.5</v>
      </c>
      <c t="n" s="8" r="C166">
        <v>0.8</v>
      </c>
    </row>
    <row spans="1:3" r="167">
      <c t="s" s="4" r="A167">
        <v>383</v>
      </c>
      <c t="n" s="8" r="B167">
        <v>1.8</v>
      </c>
      <c t="n" s="8" r="C167">
        <v>0.7</v>
      </c>
    </row>
    <row spans="1:3" r="168">
      <c t="s" s="4" r="A168">
        <v>352</v>
      </c>
      <c t="n" s="8" r="B168">
        <v>2.4</v>
      </c>
      <c t="n" s="8" r="C168">
        <v>3.4</v>
      </c>
    </row>
    <row spans="1:3" r="169">
      <c t="s" s="4" r="A169">
        <v>408</v>
      </c>
    </row>
    <row spans="1:3" r="170">
      <c t="s" s="3" r="A170">
        <v>344</v>
      </c>
    </row>
    <row spans="1:3" r="171">
      <c t="s" s="4" r="A171">
        <v>390</v>
      </c>
      <c t="n" s="8" r="B171">
        <v>39.6</v>
      </c>
      <c t="n" s="8" r="C171">
        <v>264.1</v>
      </c>
    </row>
    <row spans="1:3" r="172">
      <c t="s" s="4" r="A172">
        <v>352</v>
      </c>
      <c t="n" s="7" r="B172">
        <v>0.2</v>
      </c>
      <c t="n" s="7" r="C172">
        <v>2.7</v>
      </c>
    </row>
    <row spans="1:3" r="173">
      <c t="s" s="4" r="A173">
        <v>391</v>
      </c>
      <c t="n" s="6" r="B173">
        <v>7</v>
      </c>
      <c t="n" s="6" r="C173">
        <v>33</v>
      </c>
    </row>
    <row spans="1:3" r="174">
      <c t="s" s="4" r="A174">
        <v>409</v>
      </c>
    </row>
    <row spans="1:3" r="175">
      <c t="s" s="3" r="A175">
        <v>344</v>
      </c>
    </row>
    <row spans="1:3" r="176">
      <c t="s" s="4" r="A176">
        <v>390</v>
      </c>
      <c t="n" s="7" r="B176">
        <v>4.1</v>
      </c>
      <c t="n" s="7" r="C176">
        <v>1.4</v>
      </c>
    </row>
    <row spans="1:3" r="177">
      <c t="s" s="4" r="A177">
        <v>352</v>
      </c>
      <c t="n" s="7" r="B177">
        <v>2.2</v>
      </c>
      <c t="n" s="7" r="C177">
        <v>0.7</v>
      </c>
    </row>
    <row spans="1:3" r="178">
      <c t="s" s="4" r="A178">
        <v>391</v>
      </c>
      <c t="n" s="6" r="B178">
        <v>4</v>
      </c>
      <c t="n" s="6" r="C178">
        <v>1</v>
      </c>
    </row>
    <row spans="1:3" r="179">
      <c t="s" s="4" r="A179">
        <v>290</v>
      </c>
    </row>
    <row spans="1:3" r="180">
      <c t="s" s="3" r="A180">
        <v>344</v>
      </c>
    </row>
    <row spans="1:3" r="181">
      <c t="s" s="4" r="A181">
        <v>381</v>
      </c>
      <c t="n" s="9" r="B181">
        <v>0</v>
      </c>
      <c t="n" s="9" r="C181">
        <v>0</v>
      </c>
    </row>
    <row spans="1:3" r="182">
      <c t="s" s="4" r="A182">
        <v>382</v>
      </c>
      <c t="n" s="6" r="B182">
        <v>0</v>
      </c>
      <c t="n" s="6" r="C182">
        <v>0</v>
      </c>
    </row>
    <row spans="1:3" r="183">
      <c t="s" s="4" r="A183">
        <v>383</v>
      </c>
      <c t="n" s="8" r="B183">
        <v>5.1</v>
      </c>
      <c t="n" s="8" r="C183">
        <v>5.6</v>
      </c>
    </row>
    <row spans="1:3" r="184">
      <c t="s" s="4" r="A184">
        <v>352</v>
      </c>
      <c t="n" s="8" r="B184">
        <v>5.1</v>
      </c>
      <c t="n" s="8" r="C184">
        <v>5.6</v>
      </c>
    </row>
    <row spans="1:3" r="185">
      <c t="s" s="4" r="A185">
        <v>410</v>
      </c>
    </row>
    <row spans="1:3" r="186">
      <c t="s" s="3" r="A186">
        <v>344</v>
      </c>
    </row>
    <row spans="1:3" r="187">
      <c t="s" s="4" r="A187">
        <v>390</v>
      </c>
      <c t="n" s="8" r="B187">
        <v>88.5</v>
      </c>
      <c t="n" s="8" r="C187">
        <v>94.3</v>
      </c>
    </row>
    <row spans="1:3" r="188">
      <c t="s" s="4" r="A188">
        <v>352</v>
      </c>
      <c t="n" s="7" r="B188">
        <v>5.1</v>
      </c>
      <c t="n" s="7" r="C188">
        <v>5.3</v>
      </c>
    </row>
    <row spans="1:3" r="189">
      <c t="s" s="4" r="A189">
        <v>391</v>
      </c>
      <c t="n" s="6" r="B189">
        <v>37</v>
      </c>
      <c t="n" s="6" r="C189">
        <v>37</v>
      </c>
    </row>
    <row spans="1:3" r="190">
      <c t="s" s="4" r="A190">
        <v>411</v>
      </c>
    </row>
    <row spans="1:3" r="191">
      <c t="s" s="3" r="A191">
        <v>344</v>
      </c>
    </row>
    <row spans="1:3" r="192">
      <c t="s" s="4" r="A192">
        <v>390</v>
      </c>
      <c t="n" s="9" r="B192">
        <v>0</v>
      </c>
      <c t="n" s="7" r="C192">
        <v>1.5</v>
      </c>
    </row>
    <row spans="1:3" r="193">
      <c t="s" s="4" r="A193">
        <v>352</v>
      </c>
      <c t="n" s="9" r="B193">
        <v>0</v>
      </c>
      <c t="n" s="7" r="C193">
        <v>0.3</v>
      </c>
    </row>
    <row spans="1:3" r="194">
      <c t="s" s="4" r="A194">
        <v>391</v>
      </c>
      <c t="n" s="6" r="B194">
        <v>0</v>
      </c>
      <c t="n" s="6" r="C194">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12</v>
      </c>
      <c t="s" s="2" r="B1">
        <v>2</v>
      </c>
      <c t="s" s="2" r="C1">
        <v>23</v>
      </c>
    </row>
    <row spans="1:3" r="2">
      <c t="s" s="3" r="A2">
        <v>153</v>
      </c>
    </row>
    <row spans="1:3" r="3">
      <c t="s" s="4" r="A3">
        <v>413</v>
      </c>
      <c t="n" s="9" r="B3">
        <v>0</v>
      </c>
      <c t="n" s="7" r="C3">
        <v>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25"/>
    <col customWidth="1" max="3" min="3" width="25"/>
  </cols>
  <sheetData>
    <row spans="1:3" r="1">
      <c t="s" s="1" r="A1">
        <v>414</v>
      </c>
      <c t="s" s="2" r="B1">
        <v>1</v>
      </c>
    </row>
    <row spans="1:3" r="2">
      <c t="s" s="2" r="B2">
        <v>415</v>
      </c>
      <c t="s" s="2" r="C2">
        <v>416</v>
      </c>
    </row>
    <row spans="1:3" r="3">
      <c t="s" s="3" r="A3">
        <v>153</v>
      </c>
    </row>
    <row spans="1:3" r="4">
      <c t="s" s="4" r="A4">
        <v>417</v>
      </c>
      <c t="s" s="4" r="B4">
        <v>418</v>
      </c>
    </row>
    <row spans="1:3" r="5">
      <c t="s" s="3" r="A5">
        <v>419</v>
      </c>
    </row>
    <row spans="1:3" r="6">
      <c t="s" s="4" r="A6">
        <v>420</v>
      </c>
      <c t="n" s="7" r="B6">
        <v>3664.8</v>
      </c>
      <c t="n" s="7" r="C6">
        <v>3311.9</v>
      </c>
    </row>
    <row spans="1:3" r="7">
      <c t="s" s="4" r="A7">
        <v>421</v>
      </c>
      <c t="n" s="8" r="B7">
        <v>-0.9</v>
      </c>
      <c t="n" s="6" r="C7">
        <v>-1</v>
      </c>
    </row>
    <row spans="1:3" r="8">
      <c t="s" s="4" r="A8">
        <v>422</v>
      </c>
      <c t="n" s="7" r="B8">
        <v>3663.9</v>
      </c>
      <c t="n" s="7" r="C8">
        <v>3310.9</v>
      </c>
    </row>
    <row spans="1:3" r="9">
      <c t="s" s="4" r="A9">
        <v>423</v>
      </c>
      <c t="n" s="6" r="B9">
        <v>0</v>
      </c>
      <c t="n" s="6" r="C9">
        <v>2</v>
      </c>
    </row>
    <row spans="1:3" r="10">
      <c t="s" s="4" r="A10">
        <v>424</v>
      </c>
      <c t="n" s="7" r="C10">
        <v>2.1</v>
      </c>
    </row>
    <row spans="1:3" r="11">
      <c t="s" s="4" r="A11">
        <v>425</v>
      </c>
    </row>
    <row spans="1:3" r="12">
      <c t="s" s="3" r="A12">
        <v>419</v>
      </c>
    </row>
    <row spans="1:3" r="13">
      <c t="s" s="4" r="A13">
        <v>420</v>
      </c>
      <c t="n" s="9" r="B13">
        <v>0</v>
      </c>
      <c t="n" s="8" r="C13">
        <v>3.7</v>
      </c>
    </row>
    <row spans="1:3" r="14">
      <c t="s" s="4" r="A14">
        <v>422</v>
      </c>
      <c t="n" s="6" r="B14">
        <v>0</v>
      </c>
      <c t="n" s="8" r="C14">
        <v>3.7</v>
      </c>
    </row>
    <row spans="1:3" r="15">
      <c t="s" s="4" r="A15">
        <v>426</v>
      </c>
    </row>
    <row spans="1:3" r="16">
      <c t="s" s="3" r="A16">
        <v>419</v>
      </c>
    </row>
    <row spans="1:3" r="17">
      <c t="s" s="4" r="A17">
        <v>420</v>
      </c>
      <c t="n" s="8" r="B17">
        <v>3664.8</v>
      </c>
      <c t="n" s="8" r="C17">
        <v>3308.2</v>
      </c>
    </row>
    <row spans="1:3" r="18">
      <c t="s" s="4" r="A18">
        <v>421</v>
      </c>
      <c t="n" s="8" r="B18">
        <v>-0.9</v>
      </c>
      <c t="n" s="6" r="C18">
        <v>-1</v>
      </c>
    </row>
    <row spans="1:3" r="19">
      <c t="s" s="4" r="A19">
        <v>422</v>
      </c>
      <c t="n" s="7" r="B19">
        <v>3663.9</v>
      </c>
      <c t="n" s="7" r="C19">
        <v>330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427</v>
      </c>
      <c t="s" s="2" r="B1">
        <v>1</v>
      </c>
      <c t="s" s="2" r="C1">
        <v>428</v>
      </c>
    </row>
    <row spans="1:3" r="2">
      <c t="s" s="2" r="B2">
        <v>2</v>
      </c>
      <c t="s" s="2" r="C2">
        <v>23</v>
      </c>
    </row>
    <row spans="1:3" r="3">
      <c t="s" s="3" r="A3">
        <v>429</v>
      </c>
    </row>
    <row spans="1:3" r="4">
      <c t="s" s="4" r="A4">
        <v>430</v>
      </c>
      <c t="n" s="9" r="B4">
        <v>1</v>
      </c>
      <c t="n" s="7" r="C4">
        <v>0.8</v>
      </c>
    </row>
    <row spans="1:3" r="5">
      <c t="s" s="4" r="A5">
        <v>431</v>
      </c>
      <c t="n" s="8" r="B5">
        <v>-0.1</v>
      </c>
      <c t="n" s="8" r="C5">
        <v>0.2</v>
      </c>
    </row>
    <row spans="1:3" r="6">
      <c t="s" s="4" r="A6">
        <v>432</v>
      </c>
      <c t="n" s="7" r="B6">
        <v>0.9</v>
      </c>
      <c t="n" s="9" r="C6">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33</v>
      </c>
      <c t="s" s="2" r="B1">
        <v>2</v>
      </c>
      <c t="s" s="2" r="C1">
        <v>23</v>
      </c>
    </row>
    <row spans="1:3" r="2">
      <c t="s" s="3" r="A2">
        <v>153</v>
      </c>
    </row>
    <row spans="1:3" r="3">
      <c t="s" s="4" r="A3">
        <v>434</v>
      </c>
      <c t="n" s="9" r="B3">
        <v>0</v>
      </c>
      <c t="n" s="7" r="C3">
        <v>3.7</v>
      </c>
    </row>
    <row spans="1:3" r="4">
      <c t="s" s="4" r="A4">
        <v>435</v>
      </c>
      <c t="n" s="6" r="B4">
        <v>0</v>
      </c>
      <c t="n" s="6" r="C4">
        <v>0</v>
      </c>
    </row>
    <row spans="1:3" r="5">
      <c t="s" s="4" r="A5">
        <v>436</v>
      </c>
      <c t="n" s="6" r="B5">
        <v>0</v>
      </c>
      <c t="n" s="8" r="C5">
        <v>3.7</v>
      </c>
    </row>
    <row spans="1:3" r="6">
      <c t="s" s="4" r="A6">
        <v>437</v>
      </c>
      <c t="n" s="9" r="B6">
        <v>0</v>
      </c>
      <c t="n" s="7" r="C6">
        <v>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38</v>
      </c>
      <c t="s" s="2" r="B1">
        <v>77</v>
      </c>
      <c t="s" s="2" r="D1">
        <v>1</v>
      </c>
    </row>
    <row spans="1:5" r="2">
      <c t="s" s="2" r="B2">
        <v>2</v>
      </c>
      <c t="s" s="2" r="C2">
        <v>78</v>
      </c>
      <c t="s" s="2" r="D2">
        <v>2</v>
      </c>
      <c t="s" s="2" r="E2">
        <v>78</v>
      </c>
    </row>
    <row spans="1:5" r="3">
      <c t="s" s="3" r="A3">
        <v>153</v>
      </c>
    </row>
    <row spans="1:5" r="4">
      <c t="s" s="4" r="A4">
        <v>439</v>
      </c>
      <c t="n" s="9" r="B4">
        <v>0</v>
      </c>
      <c t="n" s="7" r="C4">
        <v>9.800000000000001</v>
      </c>
      <c t="n" s="7" r="D4">
        <v>1.8</v>
      </c>
      <c t="n" s="7" r="E4">
        <v>13.4</v>
      </c>
    </row>
    <row spans="1:5" r="5">
      <c t="s" s="4" r="A5">
        <v>440</v>
      </c>
      <c t="n" s="6" r="B5">
        <v>0</v>
      </c>
      <c t="n" s="8" r="C5">
        <v>0.1</v>
      </c>
      <c t="n" s="6" r="D5">
        <v>0</v>
      </c>
      <c t="n" s="8" r="E5">
        <v>0.3</v>
      </c>
    </row>
    <row spans="1:5" r="6">
      <c t="s" s="4" r="A6">
        <v>441</v>
      </c>
      <c t="n" s="6" r="B6">
        <v>0</v>
      </c>
      <c t="n" s="8" r="C6">
        <v>0.2</v>
      </c>
      <c t="n" s="6" r="D6">
        <v>0</v>
      </c>
      <c t="n" s="8" r="E6">
        <v>0.4</v>
      </c>
    </row>
    <row spans="1:5" r="7">
      <c t="s" s="4" r="A7">
        <v>442</v>
      </c>
      <c t="n" s="9" r="B7">
        <v>0</v>
      </c>
      <c t="n" s="7" r="C7">
        <v>0.1</v>
      </c>
      <c t="n" s="9" r="D7">
        <v>0</v>
      </c>
      <c t="n" s="7" r="E7">
        <v>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443</v>
      </c>
      <c t="s" s="2" r="B1">
        <v>1</v>
      </c>
      <c t="s" s="2" r="C1">
        <v>428</v>
      </c>
    </row>
    <row spans="1:3" r="2">
      <c t="s" s="2" r="B2">
        <v>2</v>
      </c>
      <c t="s" s="2" r="C2">
        <v>23</v>
      </c>
    </row>
    <row spans="1:3" r="3">
      <c t="s" s="3" r="A3">
        <v>444</v>
      </c>
    </row>
    <row spans="1:3" r="4">
      <c t="s" s="4" r="A4">
        <v>445</v>
      </c>
      <c t="s" s="4" r="B4">
        <v>446</v>
      </c>
      <c t="s" s="4" r="C4">
        <v>446</v>
      </c>
    </row>
    <row spans="1:3" r="5">
      <c t="s" s="4" r="A5">
        <v>420</v>
      </c>
      <c t="n" s="7" r="B5">
        <v>3664.8</v>
      </c>
      <c t="n" s="7" r="C5">
        <v>3311.9</v>
      </c>
    </row>
    <row spans="1:3" r="6">
      <c t="s" s="4" r="A6">
        <v>447</v>
      </c>
    </row>
    <row spans="1:3" r="7">
      <c t="s" s="3" r="A7">
        <v>444</v>
      </c>
    </row>
    <row spans="1:3" r="8">
      <c t="s" s="4" r="A8">
        <v>448</v>
      </c>
      <c t="s" s="4" r="B8">
        <v>449</v>
      </c>
      <c t="s" s="4" r="C8">
        <v>449</v>
      </c>
    </row>
    <row spans="1:3" r="9">
      <c t="s" s="4" r="A9">
        <v>450</v>
      </c>
      <c t="s" s="4" r="B9">
        <v>451</v>
      </c>
      <c t="s" s="4" r="C9">
        <v>451</v>
      </c>
    </row>
    <row spans="1:3" r="10">
      <c t="s" s="4" r="A10">
        <v>452</v>
      </c>
      <c t="n" s="7" r="B10">
        <v>430.8</v>
      </c>
      <c t="n" s="7" r="C10">
        <v>399.9</v>
      </c>
    </row>
    <row spans="1:3" r="11">
      <c t="s" s="4" r="A11">
        <v>453</v>
      </c>
    </row>
    <row spans="1:3" r="12">
      <c t="s" s="3" r="A12">
        <v>444</v>
      </c>
    </row>
    <row spans="1:3" r="13">
      <c t="s" s="4" r="A13">
        <v>448</v>
      </c>
      <c t="s" s="4" r="B13">
        <v>451</v>
      </c>
      <c t="s" s="4" r="C13">
        <v>451</v>
      </c>
    </row>
    <row spans="1:3" r="14">
      <c t="s" s="4" r="A14">
        <v>450</v>
      </c>
      <c t="s" s="4" r="B14">
        <v>454</v>
      </c>
      <c t="s" s="4" r="C14">
        <v>454</v>
      </c>
    </row>
    <row spans="1:3" r="15">
      <c t="s" s="4" r="A15">
        <v>452</v>
      </c>
      <c t="n" s="7" r="B15">
        <v>1001.8</v>
      </c>
      <c t="n" s="7" r="C15">
        <v>927.9</v>
      </c>
    </row>
    <row spans="1:3" r="16">
      <c t="s" s="4" r="A16">
        <v>455</v>
      </c>
    </row>
    <row spans="1:3" r="17">
      <c t="s" s="3" r="A17">
        <v>444</v>
      </c>
    </row>
    <row spans="1:3" r="18">
      <c t="s" s="4" r="A18">
        <v>448</v>
      </c>
      <c t="s" s="4" r="B18">
        <v>454</v>
      </c>
      <c t="s" s="4" r="C18">
        <v>454</v>
      </c>
    </row>
    <row spans="1:3" r="19">
      <c t="s" s="4" r="A19">
        <v>450</v>
      </c>
      <c t="s" s="4" r="B19">
        <v>456</v>
      </c>
      <c t="s" s="4" r="C19">
        <v>456</v>
      </c>
    </row>
    <row spans="1:3" r="20">
      <c t="s" s="4" r="A20">
        <v>452</v>
      </c>
      <c t="n" s="7" r="B20">
        <v>1897.4</v>
      </c>
      <c t="n" s="9" r="C20">
        <v>1772</v>
      </c>
    </row>
    <row spans="1:3" r="21">
      <c t="s" s="4" r="A21">
        <v>457</v>
      </c>
    </row>
    <row spans="1:3" r="22">
      <c t="s" s="3" r="A22">
        <v>444</v>
      </c>
    </row>
    <row spans="1:3" r="23">
      <c t="s" s="4" r="A23">
        <v>448</v>
      </c>
      <c t="s" s="4" r="B23">
        <v>456</v>
      </c>
      <c t="s" s="4" r="C23">
        <v>456</v>
      </c>
    </row>
    <row spans="1:3" r="24">
      <c t="s" s="4" r="A24">
        <v>450</v>
      </c>
      <c t="s" s="4" r="B24">
        <v>458</v>
      </c>
      <c t="s" s="4" r="C24">
        <v>458</v>
      </c>
    </row>
    <row spans="1:3" r="25">
      <c t="s" s="4" r="A25">
        <v>452</v>
      </c>
      <c t="n" s="7" r="B25">
        <v>330.4</v>
      </c>
      <c t="n" s="9" r="C25">
        <v>207</v>
      </c>
    </row>
    <row spans="1:3" r="26">
      <c t="s" s="4" r="A26">
        <v>459</v>
      </c>
    </row>
    <row spans="1:3" r="27">
      <c t="s" s="3" r="A27">
        <v>444</v>
      </c>
    </row>
    <row spans="1:3" r="28">
      <c t="s" s="4" r="A28">
        <v>448</v>
      </c>
      <c t="s" s="4" r="B28">
        <v>458</v>
      </c>
      <c t="s" s="4" r="C28">
        <v>458</v>
      </c>
    </row>
    <row spans="1:3" r="29">
      <c t="s" s="4" r="A29">
        <v>452</v>
      </c>
      <c t="n" s="7" r="B29">
        <v>4.4</v>
      </c>
      <c t="n" s="7" r="C29">
        <v>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0</v>
      </c>
      <c t="s" s="2" r="B1">
        <v>1</v>
      </c>
      <c t="s" s="2" r="C1">
        <v>428</v>
      </c>
    </row>
    <row spans="1:3" r="2">
      <c t="s" s="2" r="B2">
        <v>2</v>
      </c>
      <c t="s" s="2" r="C2">
        <v>23</v>
      </c>
    </row>
    <row spans="1:3" r="3">
      <c t="s" s="3" r="A3">
        <v>461</v>
      </c>
    </row>
    <row spans="1:3" r="4">
      <c t="s" s="4" r="A4">
        <v>462</v>
      </c>
      <c t="s" s="4" r="B4">
        <v>446</v>
      </c>
      <c t="s" s="4" r="C4">
        <v>446</v>
      </c>
    </row>
    <row spans="1:3" r="5">
      <c t="s" s="4" r="A5">
        <v>463</v>
      </c>
      <c t="n" s="7" r="B5">
        <v>30.3</v>
      </c>
      <c t="n" s="7" r="C5">
        <v>51.3</v>
      </c>
    </row>
    <row spans="1:3" r="6">
      <c t="s" s="4" r="A6">
        <v>420</v>
      </c>
      <c t="n" s="7" r="B6">
        <v>3664.8</v>
      </c>
      <c t="n" s="7" r="C6">
        <v>3311.9</v>
      </c>
    </row>
    <row spans="1:3" r="7">
      <c t="s" s="4" r="A7">
        <v>464</v>
      </c>
    </row>
    <row spans="1:3" r="8">
      <c t="s" s="3" r="A8">
        <v>461</v>
      </c>
    </row>
    <row spans="1:3" r="9">
      <c t="s" s="4" r="A9">
        <v>465</v>
      </c>
      <c t="s" s="4" r="B9">
        <v>466</v>
      </c>
      <c t="s" s="4" r="C9">
        <v>466</v>
      </c>
    </row>
    <row spans="1:3" r="10">
      <c t="s" s="4" r="A10">
        <v>452</v>
      </c>
      <c t="n" s="9" r="B10">
        <v>2879</v>
      </c>
      <c t="n" s="7" r="C10">
        <v>2569.3</v>
      </c>
    </row>
    <row spans="1:3" r="11">
      <c t="s" s="4" r="A11">
        <v>467</v>
      </c>
    </row>
    <row spans="1:3" r="12">
      <c t="s" s="3" r="A12">
        <v>461</v>
      </c>
    </row>
    <row spans="1:3" r="13">
      <c t="s" s="4" r="A13">
        <v>465</v>
      </c>
      <c t="s" s="4" r="B13">
        <v>468</v>
      </c>
      <c t="s" s="4" r="C13">
        <v>468</v>
      </c>
    </row>
    <row spans="1:3" r="14">
      <c t="s" s="4" r="A14">
        <v>469</v>
      </c>
      <c t="s" s="4" r="B14">
        <v>466</v>
      </c>
      <c t="s" s="4" r="C14">
        <v>466</v>
      </c>
    </row>
    <row spans="1:3" r="15">
      <c t="s" s="4" r="A15">
        <v>452</v>
      </c>
      <c t="n" s="7" r="B15">
        <v>604.1</v>
      </c>
      <c t="n" s="7" r="C15">
        <v>505.3</v>
      </c>
    </row>
    <row spans="1:3" r="16">
      <c t="s" s="4" r="A16">
        <v>470</v>
      </c>
    </row>
    <row spans="1:3" r="17">
      <c t="s" s="3" r="A17">
        <v>461</v>
      </c>
    </row>
    <row spans="1:3" r="18">
      <c t="s" s="4" r="A18">
        <v>465</v>
      </c>
      <c t="s" s="4" r="B18">
        <v>446</v>
      </c>
      <c t="s" s="4" r="C18">
        <v>446</v>
      </c>
    </row>
    <row spans="1:3" r="19">
      <c t="s" s="4" r="A19">
        <v>469</v>
      </c>
      <c t="s" s="4" r="B19">
        <v>468</v>
      </c>
      <c t="s" s="4" r="C19">
        <v>468</v>
      </c>
    </row>
    <row spans="1:3" r="20">
      <c t="s" s="4" r="A20">
        <v>452</v>
      </c>
      <c t="n" s="7" r="B20">
        <v>123.2</v>
      </c>
      <c t="n" s="7" r="C20">
        <v>145.6</v>
      </c>
    </row>
    <row spans="1:3" r="21">
      <c t="s" s="4" r="A21">
        <v>471</v>
      </c>
    </row>
    <row spans="1:3" r="22">
      <c t="s" s="3" r="A22">
        <v>461</v>
      </c>
    </row>
    <row spans="1:3" r="23">
      <c t="s" s="4" r="A23">
        <v>465</v>
      </c>
      <c t="s" s="4" r="B23">
        <v>449</v>
      </c>
      <c t="s" s="4" r="C23">
        <v>449</v>
      </c>
    </row>
    <row spans="1:3" r="24">
      <c t="s" s="4" r="A24">
        <v>469</v>
      </c>
      <c t="s" s="4" r="B24">
        <v>446</v>
      </c>
      <c t="s" s="4" r="C24">
        <v>446</v>
      </c>
    </row>
    <row spans="1:3" r="25">
      <c t="s" s="4" r="A25">
        <v>452</v>
      </c>
      <c t="n" s="7" r="B25">
        <v>28.2</v>
      </c>
      <c t="n" s="7" r="C25">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346.9</v>
      </c>
      <c t="n" s="7" r="C4">
        <v>318.4</v>
      </c>
      <c t="n" s="7" r="D4">
        <v>673.3</v>
      </c>
      <c t="n" s="7" r="E4">
        <v>638.5</v>
      </c>
    </row>
    <row spans="1:5" r="5">
      <c t="s" s="4" r="A5">
        <v>81</v>
      </c>
      <c t="n" s="8" r="B5">
        <v>157.6</v>
      </c>
      <c t="n" s="6" r="C5">
        <v>190</v>
      </c>
      <c t="n" s="8" r="D5">
        <v>311.3</v>
      </c>
      <c t="n" s="8" r="E5">
        <v>375.1</v>
      </c>
    </row>
    <row spans="1:5" r="6">
      <c t="s" s="4" r="A6">
        <v>82</v>
      </c>
      <c t="n" s="8" r="B6">
        <v>128.9</v>
      </c>
      <c t="n" s="8" r="C6">
        <v>127.1</v>
      </c>
      <c t="n" s="6" r="D6">
        <v>248</v>
      </c>
      <c t="n" s="8" r="E6">
        <v>245.9</v>
      </c>
    </row>
    <row spans="1:5" r="7">
      <c t="s" s="3" r="A7">
        <v>83</v>
      </c>
    </row>
    <row spans="1:5" r="8">
      <c t="s" s="4" r="A8">
        <v>84</v>
      </c>
      <c t="n" s="8" r="B8">
        <v>-1.5</v>
      </c>
      <c t="n" s="8" r="C8">
        <v>-4.9</v>
      </c>
      <c t="n" s="8" r="D8">
        <v>-3.6</v>
      </c>
      <c t="n" s="8" r="E8">
        <v>-5.2</v>
      </c>
    </row>
    <row spans="1:5" r="9">
      <c t="s" s="4" r="A9">
        <v>85</v>
      </c>
      <c t="n" s="8" r="B9">
        <v>0.8</v>
      </c>
      <c t="n" s="8" r="C9">
        <v>0.3</v>
      </c>
      <c t="n" s="8" r="D9">
        <v>1.3</v>
      </c>
      <c t="n" s="6" r="E9">
        <v>1</v>
      </c>
    </row>
    <row spans="1:5" r="10">
      <c t="s" s="4" r="A10">
        <v>86</v>
      </c>
      <c t="n" s="8" r="B10">
        <v>-2.3</v>
      </c>
      <c t="n" s="8" r="C10">
        <v>-5.2</v>
      </c>
      <c t="n" s="8" r="D10">
        <v>-4.9</v>
      </c>
      <c t="n" s="8" r="E10">
        <v>-6.2</v>
      </c>
    </row>
    <row spans="1:5" r="11">
      <c t="s" s="4" r="A11">
        <v>87</v>
      </c>
      <c t="n" s="8" r="B11">
        <v>-38.1</v>
      </c>
      <c t="n" s="8" r="C11">
        <v>168.4</v>
      </c>
      <c t="n" s="8" r="D11">
        <v>63.2</v>
      </c>
      <c t="n" s="8" r="E11">
        <v>-55.8</v>
      </c>
    </row>
    <row spans="1:5" r="12">
      <c t="s" s="4" r="A12">
        <v>88</v>
      </c>
      <c t="n" s="8" r="B12">
        <v>-40.4</v>
      </c>
      <c t="n" s="8" r="C12">
        <v>163.2</v>
      </c>
      <c t="n" s="8" r="D12">
        <v>58.3</v>
      </c>
      <c t="n" s="6" r="E12">
        <v>-62</v>
      </c>
    </row>
    <row spans="1:5" r="13">
      <c t="s" s="4" r="A13">
        <v>89</v>
      </c>
      <c t="n" s="8" r="B13">
        <v>4.6</v>
      </c>
      <c t="n" s="8" r="C13">
        <v>6.1</v>
      </c>
      <c t="n" s="8" r="D13">
        <v>9.5</v>
      </c>
      <c t="n" s="8" r="E13">
        <v>11.6</v>
      </c>
    </row>
    <row spans="1:5" r="14">
      <c t="s" s="4" r="A14">
        <v>90</v>
      </c>
      <c t="n" s="8" r="B14">
        <v>597.6</v>
      </c>
      <c t="n" s="8" r="C14">
        <v>804.8</v>
      </c>
      <c t="n" s="8" r="D14">
        <v>1300.4</v>
      </c>
      <c t="n" s="8" r="E14">
        <v>1209.1</v>
      </c>
    </row>
    <row spans="1:5" r="15">
      <c t="s" s="3" r="A15">
        <v>91</v>
      </c>
    </row>
    <row spans="1:5" r="16">
      <c t="s" s="4" r="A16">
        <v>92</v>
      </c>
      <c t="n" s="6" r="B16">
        <v>610</v>
      </c>
      <c t="n" s="8" r="C16">
        <v>-210.5</v>
      </c>
      <c t="n" s="8" r="D16">
        <v>1395.4</v>
      </c>
      <c t="n" s="8" r="E16">
        <v>221.8</v>
      </c>
    </row>
    <row spans="1:5" r="17">
      <c t="s" s="4" r="A17">
        <v>93</v>
      </c>
      <c t="n" s="8" r="B17">
        <v>115.2</v>
      </c>
      <c t="n" s="8" r="C17">
        <v>115.8</v>
      </c>
      <c t="n" s="8" r="D17">
        <v>235.8</v>
      </c>
      <c t="n" s="6" r="E17">
        <v>237</v>
      </c>
    </row>
    <row spans="1:5" r="18">
      <c t="s" s="4" r="A18">
        <v>94</v>
      </c>
      <c t="n" s="8" r="B18">
        <v>-175.7</v>
      </c>
      <c t="n" s="6" r="C18">
        <v>516</v>
      </c>
      <c t="n" s="8" r="D18">
        <v>-389.4</v>
      </c>
      <c t="n" s="8" r="E18">
        <v>371.4</v>
      </c>
    </row>
    <row spans="1:5" r="19">
      <c t="s" s="4" r="A19">
        <v>95</v>
      </c>
      <c t="n" s="6" r="B19">
        <v>7</v>
      </c>
      <c t="n" s="8" r="C19">
        <v>7.1</v>
      </c>
      <c t="n" s="6" r="D19">
        <v>14</v>
      </c>
      <c t="n" s="6" r="E19">
        <v>14</v>
      </c>
    </row>
    <row spans="1:5" r="20">
      <c t="s" s="4" r="A20">
        <v>96</v>
      </c>
      <c t="n" s="8" r="B20">
        <v>1.9</v>
      </c>
      <c t="n" s="8" r="C20">
        <v>6.5</v>
      </c>
      <c t="n" s="8" r="D20">
        <v>6.3</v>
      </c>
      <c t="n" s="8" r="E20">
        <v>15.2</v>
      </c>
    </row>
    <row spans="1:5" r="21">
      <c t="s" s="4" r="A21">
        <v>97</v>
      </c>
      <c t="n" s="8" r="B21">
        <v>558.4</v>
      </c>
      <c t="n" s="8" r="C21">
        <v>434.9</v>
      </c>
      <c t="n" s="8" r="D21">
        <v>1262.1</v>
      </c>
      <c t="n" s="8" r="E21">
        <v>859.4</v>
      </c>
    </row>
    <row spans="1:5" r="22">
      <c t="s" s="4" r="A22">
        <v>98</v>
      </c>
      <c t="n" s="8" r="B22">
        <v>39.2</v>
      </c>
      <c t="n" s="8" r="C22">
        <v>369.9</v>
      </c>
      <c t="n" s="8" r="D22">
        <v>38.3</v>
      </c>
      <c t="n" s="8" r="E22">
        <v>349.7</v>
      </c>
    </row>
    <row spans="1:5" r="23">
      <c t="s" s="4" r="A23">
        <v>99</v>
      </c>
      <c t="n" s="6" r="B23">
        <v>35</v>
      </c>
      <c t="n" s="8" r="C23">
        <v>4.7</v>
      </c>
      <c t="n" s="8" r="D23">
        <v>34.7</v>
      </c>
      <c t="n" s="8" r="E23">
        <v>-2.4</v>
      </c>
    </row>
    <row spans="1:5" r="24">
      <c t="s" s="4" r="A24">
        <v>100</v>
      </c>
      <c t="n" s="7" r="B24">
        <v>4.2</v>
      </c>
      <c t="n" s="7" r="C24">
        <v>365.2</v>
      </c>
      <c t="n" s="7" r="D24">
        <v>3.6</v>
      </c>
      <c t="n" s="7" r="E24">
        <v>3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72</v>
      </c>
      <c t="s" s="2" r="B1">
        <v>2</v>
      </c>
      <c t="s" s="2" r="C1">
        <v>23</v>
      </c>
    </row>
    <row spans="1:3" r="2">
      <c t="s" s="3" r="A2">
        <v>473</v>
      </c>
    </row>
    <row spans="1:3" r="3">
      <c t="s" s="4" r="A3">
        <v>474</v>
      </c>
      <c t="n" s="7" r="B3">
        <v>3664.8</v>
      </c>
      <c t="n" s="7" r="C3">
        <v>3311.9</v>
      </c>
    </row>
    <row spans="1:3" r="4">
      <c t="s" s="4" r="A4">
        <v>475</v>
      </c>
      <c t="s" s="4" r="B4">
        <v>446</v>
      </c>
      <c t="s" s="4" r="C4">
        <v>446</v>
      </c>
    </row>
    <row spans="1:3" r="5">
      <c t="s" s="4" r="A5">
        <v>476</v>
      </c>
    </row>
    <row spans="1:3" r="6">
      <c t="s" s="3" r="A6">
        <v>473</v>
      </c>
    </row>
    <row spans="1:3" r="7">
      <c t="s" s="4" r="A7">
        <v>474</v>
      </c>
      <c t="n" s="7" r="B7">
        <v>870.4</v>
      </c>
      <c t="n" s="9" r="C7">
        <v>763</v>
      </c>
    </row>
    <row spans="1:3" r="8">
      <c t="s" s="4" r="A8">
        <v>475</v>
      </c>
      <c t="s" s="4" r="B8">
        <v>477</v>
      </c>
      <c t="s" s="4" r="C8">
        <v>478</v>
      </c>
    </row>
    <row spans="1:3" r="9">
      <c t="s" s="4" r="A9">
        <v>479</v>
      </c>
    </row>
    <row spans="1:3" r="10">
      <c t="s" s="3" r="A10">
        <v>473</v>
      </c>
    </row>
    <row spans="1:3" r="11">
      <c t="s" s="4" r="A11">
        <v>474</v>
      </c>
      <c t="n" s="7" r="B11">
        <v>909.6</v>
      </c>
      <c t="n" s="7" r="C11">
        <v>792.5</v>
      </c>
    </row>
    <row spans="1:3" r="12">
      <c t="s" s="4" r="A12">
        <v>475</v>
      </c>
      <c t="s" s="4" r="B12">
        <v>480</v>
      </c>
      <c t="s" s="4" r="C12">
        <v>481</v>
      </c>
    </row>
    <row spans="1:3" r="13">
      <c t="s" s="4" r="A13">
        <v>482</v>
      </c>
    </row>
    <row spans="1:3" r="14">
      <c t="s" s="3" r="A14">
        <v>473</v>
      </c>
    </row>
    <row spans="1:3" r="15">
      <c t="s" s="4" r="A15">
        <v>474</v>
      </c>
      <c t="n" s="7" r="B15">
        <v>485.1</v>
      </c>
      <c t="n" s="7" r="C15">
        <v>467.2</v>
      </c>
    </row>
    <row spans="1:3" r="16">
      <c t="s" s="4" r="A16">
        <v>475</v>
      </c>
      <c t="s" s="4" r="B16">
        <v>483</v>
      </c>
      <c t="s" s="4" r="C16">
        <v>484</v>
      </c>
    </row>
    <row spans="1:3" r="17">
      <c t="s" s="4" r="A17">
        <v>485</v>
      </c>
    </row>
    <row spans="1:3" r="18">
      <c t="s" s="3" r="A18">
        <v>473</v>
      </c>
    </row>
    <row spans="1:3" r="19">
      <c t="s" s="4" r="A19">
        <v>474</v>
      </c>
      <c t="n" s="7" r="B19">
        <v>426.9</v>
      </c>
      <c t="n" s="7" r="C19">
        <v>388.8</v>
      </c>
    </row>
    <row spans="1:3" r="20">
      <c t="s" s="4" r="A20">
        <v>475</v>
      </c>
      <c t="s" s="4" r="B20">
        <v>486</v>
      </c>
      <c t="s" s="4" r="C20">
        <v>487</v>
      </c>
    </row>
    <row spans="1:3" r="21">
      <c t="s" s="4" r="A21">
        <v>488</v>
      </c>
    </row>
    <row spans="1:3" r="22">
      <c t="s" s="3" r="A22">
        <v>473</v>
      </c>
    </row>
    <row spans="1:3" r="23">
      <c t="s" s="4" r="A23">
        <v>474</v>
      </c>
      <c t="n" s="7" r="B23">
        <v>377.4</v>
      </c>
      <c t="n" s="7" r="C23">
        <v>324.2</v>
      </c>
    </row>
    <row spans="1:3" r="24">
      <c t="s" s="4" r="A24">
        <v>475</v>
      </c>
      <c t="s" s="4" r="B24">
        <v>489</v>
      </c>
      <c t="s" s="4" r="C24">
        <v>490</v>
      </c>
    </row>
    <row spans="1:3" r="25">
      <c t="s" s="4" r="A25">
        <v>491</v>
      </c>
    </row>
    <row spans="1:3" r="26">
      <c t="s" s="3" r="A26">
        <v>473</v>
      </c>
    </row>
    <row spans="1:3" r="27">
      <c t="s" s="4" r="A27">
        <v>474</v>
      </c>
      <c t="n" s="7" r="B27">
        <v>331.4</v>
      </c>
      <c t="n" s="7" r="C27">
        <v>334.1</v>
      </c>
    </row>
    <row spans="1:3" r="28">
      <c t="s" s="4" r="A28">
        <v>475</v>
      </c>
      <c t="s" s="4" r="B28">
        <v>492</v>
      </c>
      <c t="s" s="4" r="C28">
        <v>493</v>
      </c>
    </row>
    <row spans="1:3" r="29">
      <c t="s" s="4" r="A29">
        <v>494</v>
      </c>
    </row>
    <row spans="1:3" r="30">
      <c t="s" s="3" r="A30">
        <v>473</v>
      </c>
    </row>
    <row spans="1:3" r="31">
      <c t="s" s="4" r="A31">
        <v>474</v>
      </c>
      <c t="n" s="7" r="B31">
        <v>135.2</v>
      </c>
      <c t="n" s="7" r="C31">
        <v>117.6</v>
      </c>
    </row>
    <row spans="1:3" r="32">
      <c t="s" s="4" r="A32">
        <v>475</v>
      </c>
      <c t="s" s="4" r="B32">
        <v>495</v>
      </c>
      <c t="s" s="4" r="C32">
        <v>496</v>
      </c>
    </row>
    <row spans="1:3" r="33">
      <c t="s" s="4" r="A33">
        <v>497</v>
      </c>
    </row>
    <row spans="1:3" r="34">
      <c t="s" s="3" r="A34">
        <v>473</v>
      </c>
    </row>
    <row spans="1:3" r="35">
      <c t="s" s="4" r="A35">
        <v>474</v>
      </c>
      <c t="n" s="7" r="B35">
        <v>68.2</v>
      </c>
      <c t="n" s="7" r="C35">
        <v>66.3</v>
      </c>
    </row>
    <row spans="1:3" r="36">
      <c t="s" s="4" r="A36">
        <v>475</v>
      </c>
      <c t="s" s="4" r="B36">
        <v>498</v>
      </c>
      <c t="s" s="4" r="C36">
        <v>499</v>
      </c>
    </row>
    <row spans="1:3" r="37">
      <c t="s" s="4" r="A37">
        <v>500</v>
      </c>
    </row>
    <row spans="1:3" r="38">
      <c t="s" s="3" r="A38">
        <v>473</v>
      </c>
    </row>
    <row spans="1:3" r="39">
      <c t="s" s="4" r="A39">
        <v>474</v>
      </c>
      <c t="n" s="7" r="B39">
        <v>60.6</v>
      </c>
      <c t="n" s="7" r="C39">
        <v>58.2</v>
      </c>
    </row>
    <row spans="1:3" r="40">
      <c t="s" s="4" r="A40">
        <v>475</v>
      </c>
      <c t="s" s="4" r="B40">
        <v>501</v>
      </c>
      <c t="s" s="4" r="C40">
        <v>5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03</v>
      </c>
      <c t="s" s="2" r="B1">
        <v>2</v>
      </c>
      <c t="s" s="2" r="C1">
        <v>23</v>
      </c>
    </row>
    <row spans="1:3" r="2">
      <c t="s" s="3" r="A2">
        <v>473</v>
      </c>
    </row>
    <row spans="1:3" r="3">
      <c t="s" s="4" r="A3">
        <v>474</v>
      </c>
      <c t="n" s="7" r="B3">
        <v>3664.8</v>
      </c>
      <c t="n" s="7" r="C3">
        <v>3311.9</v>
      </c>
    </row>
    <row spans="1:3" r="4">
      <c t="s" s="4" r="A4">
        <v>475</v>
      </c>
      <c t="s" s="4" r="B4">
        <v>446</v>
      </c>
      <c t="s" s="4" r="C4">
        <v>446</v>
      </c>
    </row>
    <row spans="1:3" r="5">
      <c t="s" s="4" r="A5">
        <v>504</v>
      </c>
    </row>
    <row spans="1:3" r="6">
      <c t="s" s="3" r="A6">
        <v>473</v>
      </c>
    </row>
    <row spans="1:3" r="7">
      <c t="s" s="4" r="A7">
        <v>474</v>
      </c>
      <c t="n" s="7" r="B7">
        <v>1085.3</v>
      </c>
      <c t="n" s="7" r="C7">
        <v>1125.1</v>
      </c>
    </row>
    <row spans="1:3" r="8">
      <c t="s" s="4" r="A8">
        <v>475</v>
      </c>
      <c t="s" s="4" r="B8">
        <v>505</v>
      </c>
      <c t="s" s="4" r="C8">
        <v>506</v>
      </c>
    </row>
    <row spans="1:3" r="9">
      <c t="s" s="4" r="A9">
        <v>507</v>
      </c>
    </row>
    <row spans="1:3" r="10">
      <c t="s" s="3" r="A10">
        <v>473</v>
      </c>
    </row>
    <row spans="1:3" r="11">
      <c t="s" s="4" r="A11">
        <v>474</v>
      </c>
      <c t="n" s="7" r="B11">
        <v>951.4</v>
      </c>
      <c t="n" s="7" r="C11">
        <v>788.3</v>
      </c>
    </row>
    <row spans="1:3" r="12">
      <c t="s" s="4" r="A12">
        <v>475</v>
      </c>
      <c t="s" s="4" r="B12">
        <v>508</v>
      </c>
      <c t="s" s="4" r="C12">
        <v>477</v>
      </c>
    </row>
    <row spans="1:3" r="13">
      <c t="s" s="4" r="A13">
        <v>509</v>
      </c>
    </row>
    <row spans="1:3" r="14">
      <c t="s" s="3" r="A14">
        <v>473</v>
      </c>
    </row>
    <row spans="1:3" r="15">
      <c t="s" s="4" r="A15">
        <v>474</v>
      </c>
      <c t="n" s="7" r="B15">
        <v>753.5</v>
      </c>
      <c t="n" s="7" r="C15">
        <v>615.2</v>
      </c>
    </row>
    <row spans="1:3" r="16">
      <c t="s" s="4" r="A16">
        <v>475</v>
      </c>
      <c t="s" s="4" r="B16">
        <v>510</v>
      </c>
      <c t="s" s="4" r="C16">
        <v>511</v>
      </c>
    </row>
    <row spans="1:3" r="17">
      <c t="s" s="4" r="A17">
        <v>512</v>
      </c>
    </row>
    <row spans="1:3" r="18">
      <c t="s" s="3" r="A18">
        <v>473</v>
      </c>
    </row>
    <row spans="1:3" r="19">
      <c t="s" s="4" r="A19">
        <v>474</v>
      </c>
      <c t="n" s="7" r="B19">
        <v>628.4</v>
      </c>
      <c t="n" s="7" r="C19">
        <v>535.6</v>
      </c>
    </row>
    <row spans="1:3" r="20">
      <c t="s" s="4" r="A20">
        <v>475</v>
      </c>
      <c t="s" s="4" r="B20">
        <v>513</v>
      </c>
      <c t="s" s="4" r="C20">
        <v>514</v>
      </c>
    </row>
    <row spans="1:3" r="21">
      <c t="s" s="4" r="A21">
        <v>515</v>
      </c>
    </row>
    <row spans="1:3" r="22">
      <c t="s" s="3" r="A22">
        <v>473</v>
      </c>
    </row>
    <row spans="1:3" r="23">
      <c t="s" s="4" r="A23">
        <v>474</v>
      </c>
      <c t="n" s="7" r="B23">
        <v>82.09999999999999</v>
      </c>
      <c t="n" s="7" r="C23">
        <v>83.3</v>
      </c>
    </row>
    <row spans="1:3" r="24">
      <c t="s" s="4" r="A24">
        <v>475</v>
      </c>
      <c t="s" s="4" r="B24">
        <v>516</v>
      </c>
      <c t="s" s="4" r="C24">
        <v>517</v>
      </c>
    </row>
    <row spans="1:3" r="25">
      <c t="s" s="4" r="A25">
        <v>518</v>
      </c>
    </row>
    <row spans="1:3" r="26">
      <c t="s" s="3" r="A26">
        <v>473</v>
      </c>
    </row>
    <row spans="1:3" r="27">
      <c t="s" s="4" r="A27">
        <v>474</v>
      </c>
      <c t="n" s="7" r="B27">
        <v>31.4</v>
      </c>
      <c t="n" s="7" r="C27">
        <v>29.9</v>
      </c>
    </row>
    <row spans="1:3" r="28">
      <c t="s" s="4" r="A28">
        <v>475</v>
      </c>
      <c t="s" s="4" r="B28">
        <v>519</v>
      </c>
      <c t="s" s="4" r="C28">
        <v>519</v>
      </c>
    </row>
    <row spans="1:3" r="29">
      <c t="s" s="4" r="A29">
        <v>520</v>
      </c>
    </row>
    <row spans="1:3" r="30">
      <c t="s" s="3" r="A30">
        <v>473</v>
      </c>
    </row>
    <row spans="1:3" r="31">
      <c t="s" s="4" r="A31">
        <v>474</v>
      </c>
      <c t="n" s="7" r="B31">
        <v>132.7</v>
      </c>
      <c t="n" s="7" r="C31">
        <v>134.5</v>
      </c>
    </row>
    <row spans="1:3" r="32">
      <c t="s" s="4" r="A32">
        <v>475</v>
      </c>
      <c t="s" s="4" r="B32">
        <v>496</v>
      </c>
      <c t="s" s="4" r="C32">
        <v>5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22</v>
      </c>
      <c t="s" s="2" r="B1">
        <v>2</v>
      </c>
      <c t="s" s="2" r="C1">
        <v>23</v>
      </c>
    </row>
    <row spans="1:3" r="2">
      <c t="s" s="3" r="A2">
        <v>523</v>
      </c>
    </row>
    <row spans="1:3" r="3">
      <c t="s" s="4" r="A3">
        <v>420</v>
      </c>
      <c t="n" s="7" r="B3">
        <v>3664.8</v>
      </c>
      <c t="n" s="7" r="C3">
        <v>3311.9</v>
      </c>
    </row>
    <row spans="1:3" r="4">
      <c t="s" s="4" r="A4">
        <v>524</v>
      </c>
    </row>
    <row spans="1:3" r="5">
      <c t="s" s="3" r="A5">
        <v>523</v>
      </c>
    </row>
    <row spans="1:3" r="6">
      <c t="s" s="4" r="A6">
        <v>420</v>
      </c>
      <c t="n" s="8" r="B6">
        <v>618.5</v>
      </c>
      <c t="n" s="6" r="C6">
        <v>0</v>
      </c>
    </row>
    <row spans="1:3" r="7">
      <c t="s" s="4" r="A7">
        <v>525</v>
      </c>
    </row>
    <row spans="1:3" r="8">
      <c t="s" s="3" r="A8">
        <v>523</v>
      </c>
    </row>
    <row spans="1:3" r="9">
      <c t="s" s="4" r="A9">
        <v>420</v>
      </c>
      <c t="n" s="8" r="B9">
        <v>805.2</v>
      </c>
      <c t="n" s="8" r="C9">
        <v>810.1</v>
      </c>
    </row>
    <row spans="1:3" r="10">
      <c t="s" s="4" r="A10">
        <v>526</v>
      </c>
    </row>
    <row spans="1:3" r="11">
      <c t="s" s="3" r="A11">
        <v>523</v>
      </c>
    </row>
    <row spans="1:3" r="12">
      <c t="s" s="4" r="A12">
        <v>420</v>
      </c>
      <c t="n" s="8" r="B12">
        <v>557.1</v>
      </c>
      <c t="n" s="8" r="C12">
        <v>557.9</v>
      </c>
    </row>
    <row spans="1:3" r="13">
      <c t="s" s="4" r="A13">
        <v>527</v>
      </c>
    </row>
    <row spans="1:3" r="14">
      <c t="s" s="3" r="A14">
        <v>523</v>
      </c>
    </row>
    <row spans="1:3" r="15">
      <c t="s" s="4" r="A15">
        <v>420</v>
      </c>
      <c t="n" s="8" r="B15">
        <v>610.6</v>
      </c>
      <c t="n" s="8" r="C15">
        <v>624.7</v>
      </c>
    </row>
    <row spans="1:3" r="16">
      <c t="s" s="4" r="A16">
        <v>528</v>
      </c>
    </row>
    <row spans="1:3" r="17">
      <c t="s" s="3" r="A17">
        <v>523</v>
      </c>
    </row>
    <row spans="1:3" r="18">
      <c t="s" s="4" r="A18">
        <v>420</v>
      </c>
      <c t="n" s="8" r="B18">
        <v>173.5</v>
      </c>
      <c t="n" s="8" r="C18">
        <v>232.8</v>
      </c>
    </row>
    <row spans="1:3" r="19">
      <c t="s" s="4" r="A19">
        <v>529</v>
      </c>
    </row>
    <row spans="1:3" r="20">
      <c t="s" s="3" r="A20">
        <v>523</v>
      </c>
    </row>
    <row spans="1:3" r="21">
      <c t="s" s="4" r="A21">
        <v>420</v>
      </c>
      <c t="n" s="8" r="B21">
        <v>391.1</v>
      </c>
      <c t="n" s="8" r="C21">
        <v>460.4</v>
      </c>
    </row>
    <row spans="1:3" r="22">
      <c t="s" s="4" r="A22">
        <v>530</v>
      </c>
    </row>
    <row spans="1:3" r="23">
      <c t="s" s="3" r="A23">
        <v>523</v>
      </c>
    </row>
    <row spans="1:3" r="24">
      <c t="s" s="4" r="A24">
        <v>420</v>
      </c>
      <c t="n" s="7" r="B24">
        <v>508.8</v>
      </c>
      <c t="n" s="9" r="C24">
        <v>6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21"/>
    <col customWidth="1" max="7" min="7" width="21"/>
    <col customWidth="1" max="8" min="8" width="21"/>
    <col customWidth="1" max="9" min="9" width="21"/>
  </cols>
  <sheetData>
    <row spans="1:9" r="1">
      <c t="s" s="1" r="A1">
        <v>531</v>
      </c>
      <c t="s" s="2" r="B1">
        <v>77</v>
      </c>
      <c t="s" s="2" r="D1">
        <v>1</v>
      </c>
    </row>
    <row spans="1:9" r="2">
      <c t="s" s="2" r="B2">
        <v>342</v>
      </c>
      <c t="s" s="2" r="C2">
        <v>532</v>
      </c>
      <c t="s" s="2" r="D2">
        <v>342</v>
      </c>
      <c t="s" s="2" r="E2">
        <v>532</v>
      </c>
      <c t="s" s="2" r="F2">
        <v>533</v>
      </c>
      <c t="s" s="2" r="G2">
        <v>534</v>
      </c>
      <c t="s" s="2" r="H2">
        <v>535</v>
      </c>
      <c t="s" s="2" r="I2">
        <v>536</v>
      </c>
    </row>
    <row spans="1:9" r="3">
      <c t="s" s="3" r="A3">
        <v>537</v>
      </c>
    </row>
    <row spans="1:9" r="4">
      <c t="s" s="4" r="A4">
        <v>538</v>
      </c>
      <c t="n" s="7" r="B4">
        <v>26.8</v>
      </c>
      <c t="n" s="7" r="C4">
        <v>29.7</v>
      </c>
      <c t="n" s="7" r="D4">
        <v>26.8</v>
      </c>
      <c t="n" s="7" r="E4">
        <v>29.7</v>
      </c>
      <c t="n" s="7" r="F4">
        <v>26.9</v>
      </c>
      <c t="n" s="7" r="G4">
        <v>27.2</v>
      </c>
      <c t="n" s="7" r="H4">
        <v>32.3</v>
      </c>
      <c t="n" s="7" r="I4">
        <v>33.1</v>
      </c>
    </row>
    <row spans="1:9" r="5">
      <c t="s" s="4" r="A5">
        <v>539</v>
      </c>
      <c t="n" s="7" r="B5">
        <v>2.3</v>
      </c>
      <c t="n" s="7" r="C5">
        <v>5.2</v>
      </c>
      <c t="n" s="7" r="D5">
        <v>4.9</v>
      </c>
      <c t="n" s="7" r="E5">
        <v>6.2</v>
      </c>
    </row>
    <row spans="1:9" r="6">
      <c t="s" s="4" r="A6">
        <v>540</v>
      </c>
      <c t="n" s="6" r="B6">
        <v>21</v>
      </c>
      <c t="n" s="6" r="C6">
        <v>16</v>
      </c>
      <c t="n" s="6" r="D6">
        <v>31</v>
      </c>
      <c t="n" s="6" r="E6">
        <v>24</v>
      </c>
    </row>
    <row spans="1:9" r="7">
      <c t="s" s="4" r="A7">
        <v>282</v>
      </c>
    </row>
    <row spans="1:9" r="8">
      <c t="s" s="3" r="A8">
        <v>537</v>
      </c>
    </row>
    <row spans="1:9" r="9">
      <c t="s" s="4" r="A9">
        <v>539</v>
      </c>
      <c t="n" s="9" r="B9">
        <v>0</v>
      </c>
      <c t="n" s="9" r="C9">
        <v>0</v>
      </c>
      <c t="n" s="7" r="D9">
        <v>0.2</v>
      </c>
      <c t="n" s="9" r="E9">
        <v>0</v>
      </c>
    </row>
    <row spans="1:9" r="10">
      <c t="s" s="4" r="A10">
        <v>540</v>
      </c>
      <c t="n" s="6" r="B10">
        <v>0</v>
      </c>
      <c t="n" s="6" r="C10">
        <v>0</v>
      </c>
      <c t="n" s="6" r="D10">
        <v>1</v>
      </c>
      <c t="n" s="6" r="E10">
        <v>0</v>
      </c>
    </row>
    <row spans="1:9" r="11">
      <c t="s" s="4" r="A11">
        <v>284</v>
      </c>
    </row>
    <row spans="1:9" r="12">
      <c t="s" s="3" r="A12">
        <v>537</v>
      </c>
    </row>
    <row spans="1:9" r="13">
      <c t="s" s="4" r="A13">
        <v>539</v>
      </c>
      <c t="n" s="7" r="B13">
        <v>0.9</v>
      </c>
      <c t="n" s="7" r="C13">
        <v>4.2</v>
      </c>
      <c t="n" s="7" r="D13">
        <v>2.7</v>
      </c>
      <c t="n" s="7" r="E13">
        <v>4.4</v>
      </c>
    </row>
    <row spans="1:9" r="14">
      <c t="s" s="4" r="A14">
        <v>540</v>
      </c>
      <c t="n" s="6" r="B14">
        <v>1</v>
      </c>
      <c t="n" s="6" r="C14">
        <v>2</v>
      </c>
      <c t="n" s="6" r="D14">
        <v>2</v>
      </c>
      <c t="n" s="6" r="E14">
        <v>2</v>
      </c>
    </row>
    <row spans="1:9" r="15">
      <c t="s" s="4" r="A15">
        <v>285</v>
      </c>
    </row>
    <row spans="1:9" r="16">
      <c t="s" s="3" r="A16">
        <v>537</v>
      </c>
    </row>
    <row spans="1:9" r="17">
      <c t="s" s="4" r="A17">
        <v>539</v>
      </c>
      <c t="n" s="7" r="B17">
        <v>0.1</v>
      </c>
      <c t="n" s="7" r="C17">
        <v>0.4</v>
      </c>
      <c t="n" s="7" r="D17">
        <v>0.1</v>
      </c>
      <c t="n" s="7" r="E17">
        <v>0.4</v>
      </c>
    </row>
    <row spans="1:9" r="18">
      <c t="s" s="4" r="A18">
        <v>540</v>
      </c>
      <c t="n" s="6" r="B18">
        <v>1</v>
      </c>
      <c t="n" s="6" r="C18">
        <v>1</v>
      </c>
      <c t="n" s="6" r="D18">
        <v>1</v>
      </c>
      <c t="n" s="6" r="E18">
        <v>1</v>
      </c>
    </row>
    <row spans="1:9" r="19">
      <c t="s" s="4" r="A19">
        <v>286</v>
      </c>
    </row>
    <row spans="1:9" r="20">
      <c t="s" s="3" r="A20">
        <v>537</v>
      </c>
    </row>
    <row spans="1:9" r="21">
      <c t="s" s="4" r="A21">
        <v>539</v>
      </c>
      <c t="n" s="7" r="B21">
        <v>1.3</v>
      </c>
      <c t="n" s="7" r="C21">
        <v>0.4</v>
      </c>
      <c t="n" s="7" r="D21">
        <v>1.9</v>
      </c>
      <c t="n" s="7" r="E21">
        <v>1.2</v>
      </c>
    </row>
    <row spans="1:9" r="22">
      <c t="s" s="4" r="A22">
        <v>540</v>
      </c>
      <c t="n" s="6" r="B22">
        <v>18</v>
      </c>
      <c t="n" s="6" r="C22">
        <v>12</v>
      </c>
      <c t="n" s="6" r="D22">
        <v>26</v>
      </c>
      <c t="n" s="6" r="E22">
        <v>19</v>
      </c>
    </row>
    <row spans="1:9" r="23">
      <c t="s" s="4" r="A23">
        <v>289</v>
      </c>
    </row>
    <row spans="1:9" r="24">
      <c t="s" s="3" r="A24">
        <v>537</v>
      </c>
    </row>
    <row spans="1:9" r="25">
      <c t="s" s="4" r="A25">
        <v>539</v>
      </c>
      <c t="n" s="9" r="B25">
        <v>0</v>
      </c>
      <c t="n" s="7" r="C25">
        <v>0.2</v>
      </c>
      <c t="n" s="9" r="D25">
        <v>0</v>
      </c>
      <c t="n" s="7" r="E25">
        <v>0.2</v>
      </c>
    </row>
    <row spans="1:9" r="26">
      <c t="s" s="4" r="A26">
        <v>540</v>
      </c>
      <c t="n" s="6" r="B26">
        <v>0</v>
      </c>
      <c t="n" s="6" r="C26">
        <v>1</v>
      </c>
      <c t="n" s="6" r="D26">
        <v>0</v>
      </c>
      <c t="n" s="6" r="E26">
        <v>1</v>
      </c>
    </row>
    <row spans="1:9" r="27">
      <c t="s" s="4" r="A27">
        <v>290</v>
      </c>
    </row>
    <row spans="1:9" r="28">
      <c t="s" s="3" r="A28">
        <v>537</v>
      </c>
    </row>
    <row spans="1:9" r="29">
      <c t="s" s="4" r="A29">
        <v>539</v>
      </c>
      <c t="n" s="9" r="B29">
        <v>0</v>
      </c>
      <c t="n" s="9" r="C29">
        <v>0</v>
      </c>
      <c t="n" s="9" r="D29">
        <v>0</v>
      </c>
      <c t="n" s="9" r="E29">
        <v>0</v>
      </c>
    </row>
    <row spans="1:9" r="30">
      <c t="s" s="4" r="A30">
        <v>540</v>
      </c>
      <c t="n" s="6" r="B30">
        <v>1</v>
      </c>
      <c t="n" s="6" r="C30">
        <v>0</v>
      </c>
      <c t="n" s="6" r="D30">
        <v>1</v>
      </c>
      <c t="n" s="6" r="E30">
        <v>0</v>
      </c>
    </row>
    <row spans="1:9" r="31">
      <c t="s" s="4" r="A31">
        <v>541</v>
      </c>
    </row>
    <row spans="1:9" r="32">
      <c t="s" s="3" r="A32">
        <v>537</v>
      </c>
    </row>
    <row spans="1:9" r="33">
      <c t="s" s="4" r="A33">
        <v>539</v>
      </c>
      <c t="n" s="9" r="B33">
        <v>0</v>
      </c>
      <c t="n" s="9" r="C33">
        <v>0</v>
      </c>
      <c t="n" s="9" r="D33">
        <v>0</v>
      </c>
      <c t="n" s="9" r="E33">
        <v>0</v>
      </c>
    </row>
    <row spans="1:9" r="34">
      <c t="s" s="4" r="A34">
        <v>540</v>
      </c>
      <c t="n" s="6" r="B34">
        <v>0</v>
      </c>
      <c t="n" s="6" r="C34">
        <v>0</v>
      </c>
      <c t="n" s="6" r="D34">
        <v>0</v>
      </c>
      <c t="n" s="6" r="E34">
        <v>1</v>
      </c>
    </row>
    <row spans="1:9" r="35">
      <c t="s" s="4" r="A35">
        <v>225</v>
      </c>
    </row>
    <row spans="1:9" r="36">
      <c t="s" s="3" r="A36">
        <v>537</v>
      </c>
    </row>
    <row spans="1:9" r="37">
      <c t="s" s="4" r="A37">
        <v>542</v>
      </c>
      <c t="n" s="7" r="B37">
        <v>2.3</v>
      </c>
      <c t="n" s="7" r="C37">
        <v>4.9</v>
      </c>
      <c t="n" s="7" r="D37">
        <v>3.1</v>
      </c>
      <c t="n" s="7" r="E37">
        <v>5.7</v>
      </c>
    </row>
    <row spans="1:9" r="38">
      <c t="s" s="4" r="A38">
        <v>223</v>
      </c>
    </row>
    <row spans="1:9" r="39">
      <c t="s" s="3" r="A39">
        <v>537</v>
      </c>
    </row>
    <row spans="1:9" r="40">
      <c t="s" s="4" r="A40">
        <v>543</v>
      </c>
      <c t="n" s="9" r="B40">
        <v>0</v>
      </c>
      <c t="n" s="7" r="C40">
        <v>0.3</v>
      </c>
      <c t="n" s="7" r="D40">
        <v>1.8</v>
      </c>
      <c t="n" s="7" r="E40">
        <v>0.5</v>
      </c>
    </row>
    <row spans="1:9" r="41">
      <c t="s" s="4" r="A41">
        <v>544</v>
      </c>
      <c t="n" s="6" r="B41">
        <v>0</v>
      </c>
      <c t="n" s="6" r="C41">
        <v>2</v>
      </c>
      <c t="n" s="6" r="D41">
        <v>3</v>
      </c>
      <c t="n" s="6" r="E41">
        <v>3</v>
      </c>
    </row>
    <row spans="1:9" r="42">
      <c t="s" s="4" r="A42">
        <v>545</v>
      </c>
    </row>
    <row spans="1:9" r="43">
      <c t="s" s="3" r="A43">
        <v>537</v>
      </c>
    </row>
    <row spans="1:9" r="44">
      <c t="s" s="4" r="A44">
        <v>543</v>
      </c>
      <c t="n" s="9" r="B44">
        <v>0</v>
      </c>
      <c t="n" s="7" r="C44">
        <v>0.1</v>
      </c>
      <c t="n" s="7" r="D44">
        <v>1.8</v>
      </c>
      <c t="n" s="7" r="E44">
        <v>0.3</v>
      </c>
    </row>
    <row spans="1:9" r="45">
      <c t="s" s="4" r="A45">
        <v>544</v>
      </c>
      <c t="n" s="6" r="B45">
        <v>0</v>
      </c>
      <c t="n" s="6" r="C45">
        <v>1</v>
      </c>
      <c t="n" s="6" r="D45">
        <v>1</v>
      </c>
      <c t="n" s="6" r="E45">
        <v>1</v>
      </c>
    </row>
    <row spans="1:9" r="46">
      <c t="s" s="4" r="A46">
        <v>546</v>
      </c>
    </row>
    <row spans="1:9" r="47">
      <c t="s" s="3" r="A47">
        <v>537</v>
      </c>
    </row>
    <row spans="1:9" r="48">
      <c t="s" s="4" r="A48">
        <v>543</v>
      </c>
      <c t="n" s="9" r="B48">
        <v>0</v>
      </c>
      <c t="n" s="9" r="C48">
        <v>0</v>
      </c>
      <c t="n" s="9" r="D48">
        <v>0</v>
      </c>
      <c t="n" s="9" r="E48">
        <v>0</v>
      </c>
    </row>
    <row spans="1:9" r="49">
      <c t="s" s="4" r="A49">
        <v>544</v>
      </c>
      <c t="n" s="6" r="B49">
        <v>0</v>
      </c>
      <c t="n" s="6" r="C49">
        <v>0</v>
      </c>
      <c t="n" s="6" r="D49">
        <v>2</v>
      </c>
      <c t="n" s="6" r="E49">
        <v>1</v>
      </c>
    </row>
    <row spans="1:9" r="50">
      <c t="s" s="4" r="A50">
        <v>547</v>
      </c>
    </row>
    <row spans="1:9" r="51">
      <c t="s" s="3" r="A51">
        <v>537</v>
      </c>
    </row>
    <row spans="1:9" r="52">
      <c t="s" s="4" r="A52">
        <v>543</v>
      </c>
      <c t="n" s="9" r="B52">
        <v>0</v>
      </c>
      <c t="n" s="7" r="C52">
        <v>0.2</v>
      </c>
      <c t="n" s="9" r="D52">
        <v>0</v>
      </c>
      <c t="n" s="7" r="E52">
        <v>0.2</v>
      </c>
    </row>
    <row spans="1:9" r="53">
      <c t="s" s="4" r="A53">
        <v>544</v>
      </c>
      <c t="n" s="6" r="B53">
        <v>0</v>
      </c>
      <c t="n" s="6" r="C53">
        <v>1</v>
      </c>
      <c t="n" s="6" r="D53">
        <v>0</v>
      </c>
      <c t="n" s="6" r="E53">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8</v>
      </c>
      <c t="s" s="2" r="B1">
        <v>77</v>
      </c>
      <c t="s" s="2" r="D1">
        <v>1</v>
      </c>
    </row>
    <row spans="1:5" r="2">
      <c t="s" s="2" r="B2">
        <v>2</v>
      </c>
      <c t="s" s="2" r="C2">
        <v>78</v>
      </c>
      <c t="s" s="2" r="D2">
        <v>2</v>
      </c>
      <c t="s" s="2" r="E2">
        <v>78</v>
      </c>
    </row>
    <row spans="1:5" r="3">
      <c t="s" s="3" r="A3">
        <v>549</v>
      </c>
    </row>
    <row spans="1:5" r="4">
      <c t="s" s="4" r="A4">
        <v>550</v>
      </c>
      <c t="n" s="7" r="B4">
        <v>26.9</v>
      </c>
      <c t="n" s="7" r="C4">
        <v>32.3</v>
      </c>
      <c t="n" s="7" r="D4">
        <v>27.2</v>
      </c>
      <c t="n" s="7" r="E4">
        <v>33.1</v>
      </c>
    </row>
    <row spans="1:5" r="5">
      <c t="s" s="3" r="A5">
        <v>551</v>
      </c>
    </row>
    <row spans="1:5" r="6">
      <c t="s" s="4" r="A6">
        <v>552</v>
      </c>
      <c t="n" s="6" r="B6">
        <v>1</v>
      </c>
      <c t="n" s="8" r="C6">
        <v>0.2</v>
      </c>
      <c t="n" s="8" r="D6">
        <v>1.8</v>
      </c>
      <c t="n" s="6" r="E6">
        <v>1</v>
      </c>
    </row>
    <row spans="1:5" r="7">
      <c t="s" s="3" r="A7">
        <v>553</v>
      </c>
    </row>
    <row spans="1:5" r="8">
      <c t="s" s="4" r="A8">
        <v>554</v>
      </c>
      <c t="n" s="6" r="B8">
        <v>0</v>
      </c>
      <c t="n" s="8" r="C8">
        <v>0.1</v>
      </c>
      <c t="n" s="8" r="D8">
        <v>0.1</v>
      </c>
      <c t="n" s="8" r="E8">
        <v>0.3</v>
      </c>
    </row>
    <row spans="1:5" r="9">
      <c t="s" s="4" r="A9">
        <v>555</v>
      </c>
      <c t="n" s="8" r="B9">
        <v>1.1</v>
      </c>
      <c t="n" s="8" r="C9">
        <v>2.7</v>
      </c>
      <c t="n" s="8" r="D9">
        <v>2.1</v>
      </c>
      <c t="n" s="8" r="E9">
        <v>4.1</v>
      </c>
    </row>
    <row spans="1:5" r="10">
      <c t="s" s="4" r="A10">
        <v>556</v>
      </c>
      <c t="n" s="7" r="B10">
        <v>26.8</v>
      </c>
      <c t="n" s="7" r="C10">
        <v>29.7</v>
      </c>
      <c t="n" s="7" r="D10">
        <v>26.8</v>
      </c>
      <c t="n" s="7" r="E10">
        <v>2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557</v>
      </c>
      <c t="s" s="2" r="B1">
        <v>77</v>
      </c>
      <c t="s" s="2" r="D1">
        <v>1</v>
      </c>
    </row>
    <row spans="1:6" r="2">
      <c t="s" s="2" r="B2">
        <v>2</v>
      </c>
      <c t="s" s="2" r="C2">
        <v>78</v>
      </c>
      <c t="s" s="2" r="D2">
        <v>2</v>
      </c>
      <c t="s" s="2" r="E2">
        <v>78</v>
      </c>
      <c t="s" s="2" r="F2">
        <v>23</v>
      </c>
    </row>
    <row spans="1:6" r="3">
      <c t="s" s="3" r="A3">
        <v>558</v>
      </c>
    </row>
    <row spans="1:6" r="4">
      <c t="s" s="4" r="A4">
        <v>559</v>
      </c>
      <c t="n" s="7" r="B4">
        <v>361.7</v>
      </c>
      <c t="n" s="7" r="C4">
        <v>331.8</v>
      </c>
      <c t="n" s="7" r="D4">
        <v>702.7</v>
      </c>
      <c t="n" s="7" r="E4">
        <v>664.9</v>
      </c>
    </row>
    <row spans="1:6" r="5">
      <c t="s" s="4" r="A5">
        <v>560</v>
      </c>
      <c t="n" s="8" r="B5">
        <v>14.8</v>
      </c>
      <c t="n" s="8" r="C5">
        <v>13.4</v>
      </c>
      <c t="n" s="8" r="D5">
        <v>29.4</v>
      </c>
      <c t="n" s="8" r="E5">
        <v>26.4</v>
      </c>
    </row>
    <row spans="1:6" r="6">
      <c t="s" s="4" r="A6">
        <v>80</v>
      </c>
      <c t="n" s="8" r="B6">
        <v>346.9</v>
      </c>
      <c t="n" s="8" r="C6">
        <v>318.4</v>
      </c>
      <c t="n" s="8" r="D6">
        <v>673.3</v>
      </c>
      <c t="n" s="8" r="E6">
        <v>638.5</v>
      </c>
    </row>
    <row spans="1:6" r="7">
      <c t="s" s="4" r="A7">
        <v>128</v>
      </c>
    </row>
    <row spans="1:6" r="8">
      <c t="s" s="3" r="A8">
        <v>558</v>
      </c>
    </row>
    <row spans="1:6" r="9">
      <c t="s" s="4" r="A9">
        <v>559</v>
      </c>
      <c t="n" s="8" r="B9">
        <v>303.2</v>
      </c>
      <c t="n" s="8" r="C9">
        <v>286.7</v>
      </c>
      <c t="n" s="8" r="D9">
        <v>602.9</v>
      </c>
      <c t="n" s="6" r="E9">
        <v>577</v>
      </c>
    </row>
    <row spans="1:6" r="10">
      <c t="s" s="4" r="A10">
        <v>561</v>
      </c>
      <c t="n" s="8" r="B10">
        <v>0.7</v>
      </c>
      <c t="n" s="8" r="D10">
        <v>0.7</v>
      </c>
      <c t="n" s="7" r="F10">
        <v>1.7</v>
      </c>
    </row>
    <row spans="1:6" r="11">
      <c t="s" s="4" r="A11">
        <v>129</v>
      </c>
    </row>
    <row spans="1:6" r="12">
      <c t="s" s="3" r="A12">
        <v>558</v>
      </c>
    </row>
    <row spans="1:6" r="13">
      <c t="s" s="4" r="A13">
        <v>559</v>
      </c>
      <c t="n" s="8" r="B13">
        <v>1.1</v>
      </c>
      <c t="n" s="8" r="C13">
        <v>0.4</v>
      </c>
      <c t="n" s="8" r="D13">
        <v>1.7</v>
      </c>
      <c t="n" s="8" r="E13">
        <v>0.8</v>
      </c>
    </row>
    <row spans="1:6" r="14">
      <c t="s" s="4" r="A14">
        <v>130</v>
      </c>
    </row>
    <row spans="1:6" r="15">
      <c t="s" s="3" r="A15">
        <v>558</v>
      </c>
    </row>
    <row spans="1:6" r="16">
      <c t="s" s="4" r="A16">
        <v>559</v>
      </c>
      <c t="n" s="8" r="B16">
        <v>50.5</v>
      </c>
      <c t="n" s="8" r="C16">
        <v>36.8</v>
      </c>
      <c t="n" s="8" r="D16">
        <v>90.09999999999999</v>
      </c>
      <c t="n" s="8" r="E16">
        <v>73.09999999999999</v>
      </c>
    </row>
    <row spans="1:6" r="17">
      <c t="s" s="4" r="A17">
        <v>30</v>
      </c>
    </row>
    <row spans="1:6" r="18">
      <c t="s" s="3" r="A18">
        <v>558</v>
      </c>
    </row>
    <row spans="1:6" r="19">
      <c t="s" s="4" r="A19">
        <v>559</v>
      </c>
      <c t="n" s="8" r="B19">
        <v>1.3</v>
      </c>
      <c t="n" s="8" r="C19">
        <v>1.2</v>
      </c>
      <c t="n" s="8" r="D19">
        <v>2.7</v>
      </c>
      <c t="n" s="8" r="E19">
        <v>2.4</v>
      </c>
    </row>
    <row spans="1:6" r="20">
      <c t="s" s="4" r="A20">
        <v>562</v>
      </c>
    </row>
    <row spans="1:6" r="21">
      <c t="s" s="3" r="A21">
        <v>558</v>
      </c>
    </row>
    <row spans="1:6" r="22">
      <c t="s" s="4" r="A22">
        <v>559</v>
      </c>
      <c t="n" s="8" r="B22">
        <v>0.1</v>
      </c>
      <c t="n" s="6" r="C22">
        <v>0</v>
      </c>
      <c t="n" s="8" r="D22">
        <v>0.3</v>
      </c>
      <c t="n" s="8" r="E22">
        <v>0.1</v>
      </c>
    </row>
    <row spans="1:6" r="23">
      <c t="s" s="4" r="A23">
        <v>33</v>
      </c>
    </row>
    <row spans="1:6" r="24">
      <c t="s" s="3" r="A24">
        <v>558</v>
      </c>
    </row>
    <row spans="1:6" r="25">
      <c t="s" s="4" r="A25">
        <v>559</v>
      </c>
      <c t="n" s="7" r="B25">
        <v>5.5</v>
      </c>
      <c t="n" s="7" r="C25">
        <v>6.7</v>
      </c>
      <c t="n" s="9" r="D25">
        <v>5</v>
      </c>
      <c t="n" s="7" r="E25">
        <v>1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3</v>
      </c>
      <c t="s" s="2" r="B1">
        <v>77</v>
      </c>
      <c t="s" s="2" r="D1">
        <v>1</v>
      </c>
    </row>
    <row spans="1:5" r="2">
      <c t="s" s="2" r="B2">
        <v>2</v>
      </c>
      <c t="s" s="2" r="C2">
        <v>78</v>
      </c>
      <c t="s" s="2" r="D2">
        <v>2</v>
      </c>
      <c t="s" s="2" r="E2">
        <v>78</v>
      </c>
    </row>
    <row spans="1:5" r="3">
      <c t="s" s="3" r="A3">
        <v>188</v>
      </c>
    </row>
    <row spans="1:5" r="4">
      <c t="s" s="4" r="A4">
        <v>564</v>
      </c>
      <c t="n" s="7" r="B4">
        <v>-40.4</v>
      </c>
      <c t="n" s="7" r="C4">
        <v>163.2</v>
      </c>
      <c t="n" s="7" r="D4">
        <v>58.3</v>
      </c>
      <c t="n" s="9" r="E4">
        <v>-62</v>
      </c>
    </row>
    <row spans="1:5" r="5">
      <c t="s" s="4" r="A5">
        <v>565</v>
      </c>
      <c t="n" s="8" r="B5">
        <v>-26.3</v>
      </c>
      <c t="n" s="8" r="C5">
        <v>106.1</v>
      </c>
      <c t="n" s="8" r="D5">
        <v>37.8</v>
      </c>
      <c t="n" s="8" r="E5">
        <v>-40.3</v>
      </c>
    </row>
    <row spans="1:5" r="6">
      <c t="s" s="3" r="A6">
        <v>566</v>
      </c>
    </row>
    <row spans="1:5" r="7">
      <c t="s" s="4" r="A7">
        <v>567</v>
      </c>
      <c t="n" s="8" r="B7">
        <v>1106.3</v>
      </c>
      <c t="n" s="8" r="C7">
        <v>515.2</v>
      </c>
      <c t="n" s="8" r="D7">
        <v>1866.2</v>
      </c>
      <c t="n" s="8" r="E7">
        <v>715.4</v>
      </c>
    </row>
    <row spans="1:5" r="8">
      <c t="s" s="4" r="A8">
        <v>568</v>
      </c>
      <c t="n" s="8" r="B8">
        <v>24.7</v>
      </c>
      <c t="n" s="8" r="C8">
        <v>5.8</v>
      </c>
      <c t="n" s="8" r="D8">
        <v>54.7</v>
      </c>
      <c t="n" s="8" r="E8">
        <v>7.4</v>
      </c>
    </row>
    <row spans="1:5" r="9">
      <c t="s" s="4" r="A9">
        <v>569</v>
      </c>
      <c t="n" s="8" r="B9">
        <v>19.5</v>
      </c>
      <c t="n" s="8" r="C9">
        <v>1.4</v>
      </c>
      <c t="n" s="8" r="D9">
        <v>52.6</v>
      </c>
      <c t="n" s="8" r="E9">
        <v>3.3</v>
      </c>
    </row>
    <row spans="1:5" r="10">
      <c t="s" s="4" r="A10">
        <v>32</v>
      </c>
    </row>
    <row spans="1:5" r="11">
      <c t="s" s="3" r="A11">
        <v>188</v>
      </c>
    </row>
    <row spans="1:5" r="12">
      <c t="s" s="4" r="A12">
        <v>564</v>
      </c>
      <c t="n" s="8" r="B12">
        <v>28.3</v>
      </c>
      <c t="n" s="8" r="C12">
        <v>-384.2</v>
      </c>
      <c t="n" s="8" r="D12">
        <v>172.8</v>
      </c>
      <c t="n" s="8" r="E12">
        <v>-330.7</v>
      </c>
    </row>
    <row spans="1:5" r="13">
      <c t="s" s="4" r="A13">
        <v>128</v>
      </c>
    </row>
    <row spans="1:5" r="14">
      <c t="s" s="3" r="A14">
        <v>188</v>
      </c>
    </row>
    <row spans="1:5" r="15">
      <c t="s" s="4" r="A15">
        <v>564</v>
      </c>
      <c t="n" s="6" r="B15">
        <v>0</v>
      </c>
      <c t="n" s="8" r="C15">
        <v>-2.6</v>
      </c>
      <c t="n" s="8" r="D15">
        <v>0.7</v>
      </c>
      <c t="n" s="8" r="E15">
        <v>-3.1</v>
      </c>
    </row>
    <row spans="1:5" r="16">
      <c t="s" s="4" r="A16">
        <v>570</v>
      </c>
    </row>
    <row spans="1:5" r="17">
      <c t="s" s="3" r="A17">
        <v>188</v>
      </c>
    </row>
    <row spans="1:5" r="18">
      <c t="s" s="4" r="A18">
        <v>564</v>
      </c>
      <c t="n" s="8" r="B18">
        <v>-54.8</v>
      </c>
      <c t="n" s="8" r="C18">
        <v>582.1</v>
      </c>
      <c t="n" s="6" r="D18">
        <v>-86</v>
      </c>
      <c t="n" s="8" r="E18">
        <v>309.3</v>
      </c>
    </row>
    <row spans="1:5" r="19">
      <c t="s" s="4" r="A19">
        <v>33</v>
      </c>
    </row>
    <row spans="1:5" r="20">
      <c t="s" s="3" r="A20">
        <v>188</v>
      </c>
    </row>
    <row spans="1:5" r="21">
      <c t="s" s="4" r="A21">
        <v>564</v>
      </c>
      <c t="n" s="6" r="B21">
        <v>0</v>
      </c>
      <c t="n" s="8" r="C21">
        <v>0.1</v>
      </c>
      <c t="n" s="8" r="D21">
        <v>0.1</v>
      </c>
      <c t="n" s="8" r="E21">
        <v>0.1</v>
      </c>
    </row>
    <row spans="1:5" r="22">
      <c t="s" s="4" r="A22">
        <v>571</v>
      </c>
    </row>
    <row spans="1:5" r="23">
      <c t="s" s="3" r="A23">
        <v>188</v>
      </c>
    </row>
    <row spans="1:5" r="24">
      <c t="s" s="4" r="A24">
        <v>564</v>
      </c>
      <c t="n" s="8" r="B24">
        <v>6.4</v>
      </c>
      <c t="n" s="8" r="C24">
        <v>-2.5</v>
      </c>
      <c t="n" s="8" r="D24">
        <v>3.6</v>
      </c>
      <c t="n" s="8" r="E24">
        <v>-0.8</v>
      </c>
    </row>
    <row spans="1:5" r="25">
      <c t="s" s="4" r="A25">
        <v>26</v>
      </c>
    </row>
    <row spans="1:5" r="26">
      <c t="s" s="3" r="A26">
        <v>188</v>
      </c>
    </row>
    <row spans="1:5" r="27">
      <c t="s" s="4" r="A27">
        <v>564</v>
      </c>
      <c t="n" s="7" r="B27">
        <v>-20.3</v>
      </c>
      <c t="n" s="7" r="C27">
        <v>-29.7</v>
      </c>
      <c t="n" s="7" r="D27">
        <v>-32.9</v>
      </c>
      <c t="n" s="7" r="E27">
        <v>-3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23</v>
      </c>
    </row>
    <row spans="1:3" r="2">
      <c t="s" s="3" r="A2">
        <v>573</v>
      </c>
    </row>
    <row spans="1:3" r="3">
      <c t="s" s="4" r="A3">
        <v>574</v>
      </c>
      <c t="n" s="7" r="B3">
        <v>1923.8</v>
      </c>
      <c t="n" s="7" r="C3">
        <v>804.9</v>
      </c>
    </row>
    <row spans="1:3" r="4">
      <c t="s" s="4" r="A4">
        <v>575</v>
      </c>
      <c t="n" s="8" r="B4">
        <v>4965.5</v>
      </c>
      <c t="n" s="8" r="C4">
        <v>3842.9</v>
      </c>
    </row>
    <row spans="1:3" r="5">
      <c t="s" s="4" r="A5">
        <v>128</v>
      </c>
    </row>
    <row spans="1:3" r="6">
      <c t="s" s="3" r="A6">
        <v>573</v>
      </c>
    </row>
    <row spans="1:3" r="7">
      <c t="s" s="4" r="A7">
        <v>574</v>
      </c>
      <c t="n" s="8" r="B7">
        <v>21.9</v>
      </c>
      <c t="n" s="8" r="C7">
        <v>21.1</v>
      </c>
    </row>
    <row spans="1:3" r="8">
      <c t="s" s="4" r="A8">
        <v>575</v>
      </c>
      <c t="n" s="6" r="B8">
        <v>0</v>
      </c>
      <c t="n" s="6" r="C8">
        <v>0</v>
      </c>
    </row>
    <row spans="1:3" r="9">
      <c t="s" s="4" r="A9">
        <v>576</v>
      </c>
    </row>
    <row spans="1:3" r="10">
      <c t="s" s="3" r="A10">
        <v>573</v>
      </c>
    </row>
    <row spans="1:3" r="11">
      <c t="s" s="4" r="A11">
        <v>574</v>
      </c>
      <c t="n" s="6" r="B11">
        <v>0</v>
      </c>
      <c t="n" s="6" r="C11">
        <v>0</v>
      </c>
    </row>
    <row spans="1:3" r="12">
      <c t="s" s="4" r="A12">
        <v>575</v>
      </c>
      <c t="n" s="8" r="B12">
        <v>3814.5</v>
      </c>
      <c t="n" s="8" r="C12">
        <v>3628.1</v>
      </c>
    </row>
    <row spans="1:3" r="13">
      <c t="s" s="4" r="A13">
        <v>577</v>
      </c>
    </row>
    <row spans="1:3" r="14">
      <c t="s" s="3" r="A14">
        <v>573</v>
      </c>
    </row>
    <row spans="1:3" r="15">
      <c t="s" s="4" r="A15">
        <v>574</v>
      </c>
      <c t="n" s="8" r="B15">
        <v>16.5</v>
      </c>
      <c t="n" s="8" r="C15">
        <v>-15.6</v>
      </c>
    </row>
    <row spans="1:3" r="16">
      <c t="s" s="4" r="A16">
        <v>575</v>
      </c>
      <c t="n" s="8" r="B16">
        <v>485.6</v>
      </c>
      <c t="n" s="8" r="C16">
        <v>10.2</v>
      </c>
    </row>
    <row spans="1:3" r="17">
      <c t="s" s="4" r="A17">
        <v>578</v>
      </c>
    </row>
    <row spans="1:3" r="18">
      <c t="s" s="3" r="A18">
        <v>573</v>
      </c>
    </row>
    <row spans="1:3" r="19">
      <c t="s" s="4" r="A19">
        <v>579</v>
      </c>
      <c t="n" s="8" r="B19">
        <v>26825.6</v>
      </c>
      <c t="n" s="8" r="C19">
        <v>24030.4</v>
      </c>
    </row>
    <row spans="1:3" r="20">
      <c t="s" s="4" r="A20">
        <v>580</v>
      </c>
    </row>
    <row spans="1:3" r="21">
      <c t="s" s="3" r="A21">
        <v>573</v>
      </c>
    </row>
    <row spans="1:3" r="22">
      <c t="s" s="4" r="A22">
        <v>579</v>
      </c>
      <c t="n" s="8" r="B22">
        <v>18.2</v>
      </c>
      <c t="n" s="8" r="C22">
        <v>18.2</v>
      </c>
    </row>
    <row spans="1:3" r="23">
      <c t="s" s="4" r="A23">
        <v>581</v>
      </c>
    </row>
    <row spans="1:3" r="24">
      <c t="s" s="3" r="A24">
        <v>573</v>
      </c>
    </row>
    <row spans="1:3" r="25">
      <c t="s" s="4" r="A25">
        <v>579</v>
      </c>
      <c t="n" s="8" r="B25">
        <v>248.2</v>
      </c>
      <c t="n" s="8" r="C25">
        <v>295.1</v>
      </c>
    </row>
    <row spans="1:3" r="26">
      <c t="s" s="4" r="A26">
        <v>582</v>
      </c>
    </row>
    <row spans="1:3" r="27">
      <c t="s" s="3" r="A27">
        <v>573</v>
      </c>
    </row>
    <row spans="1:3" r="28">
      <c t="s" s="4" r="A28">
        <v>574</v>
      </c>
      <c t="n" s="8" r="B28">
        <v>1.7</v>
      </c>
      <c t="n" s="8" r="C28">
        <v>0.5</v>
      </c>
    </row>
    <row spans="1:3" r="29">
      <c t="s" s="4" r="A29">
        <v>575</v>
      </c>
      <c t="n" s="6" r="B29">
        <v>0</v>
      </c>
      <c t="n" s="6" r="C29">
        <v>0</v>
      </c>
    </row>
    <row spans="1:3" r="30">
      <c t="s" s="4" r="A30">
        <v>583</v>
      </c>
    </row>
    <row spans="1:3" r="31">
      <c t="s" s="3" r="A31">
        <v>573</v>
      </c>
    </row>
    <row spans="1:3" r="32">
      <c t="s" s="4" r="A32">
        <v>574</v>
      </c>
      <c t="n" s="6" r="B32">
        <v>0</v>
      </c>
      <c t="n" s="8" r="C32">
        <v>0.8</v>
      </c>
    </row>
    <row spans="1:3" r="33">
      <c t="s" s="4" r="A33">
        <v>575</v>
      </c>
      <c t="n" s="8" r="B33">
        <v>7.9</v>
      </c>
      <c t="n" s="8" r="C33">
        <v>5.9</v>
      </c>
    </row>
    <row spans="1:3" r="34">
      <c t="s" s="4" r="A34">
        <v>584</v>
      </c>
    </row>
    <row spans="1:3" r="35">
      <c t="s" s="3" r="A35">
        <v>573</v>
      </c>
    </row>
    <row spans="1:3" r="36">
      <c t="s" s="4" r="A36">
        <v>579</v>
      </c>
      <c t="n" s="8" r="B36">
        <v>29649.6</v>
      </c>
      <c t="n" s="6" r="C36">
        <v>27139</v>
      </c>
    </row>
    <row spans="1:3" r="37">
      <c t="s" s="4" r="A37">
        <v>585</v>
      </c>
    </row>
    <row spans="1:3" r="38">
      <c t="s" s="3" r="A38">
        <v>573</v>
      </c>
    </row>
    <row spans="1:3" r="39">
      <c t="s" s="4" r="A39">
        <v>574</v>
      </c>
      <c t="n" s="8" r="B39">
        <v>1507.9</v>
      </c>
      <c t="n" s="8" r="C39">
        <v>529.5</v>
      </c>
    </row>
    <row spans="1:3" r="40">
      <c t="s" s="4" r="A40">
        <v>575</v>
      </c>
      <c t="n" s="6" r="B40">
        <v>518</v>
      </c>
      <c t="n" s="8" r="C40">
        <v>114.9</v>
      </c>
    </row>
    <row spans="1:3" r="41">
      <c t="s" s="4" r="A41">
        <v>586</v>
      </c>
    </row>
    <row spans="1:3" r="42">
      <c t="s" s="3" r="A42">
        <v>573</v>
      </c>
    </row>
    <row spans="1:3" r="43">
      <c t="s" s="4" r="A43">
        <v>579</v>
      </c>
      <c t="n" s="8" r="B43">
        <v>1089.3</v>
      </c>
      <c t="n" s="8" r="C43">
        <v>1024.1</v>
      </c>
    </row>
    <row spans="1:3" r="44">
      <c t="s" s="4" r="A44">
        <v>587</v>
      </c>
    </row>
    <row spans="1:3" r="45">
      <c t="s" s="3" r="A45">
        <v>573</v>
      </c>
    </row>
    <row spans="1:3" r="46">
      <c t="s" s="4" r="A46">
        <v>579</v>
      </c>
      <c t="n" s="8" r="B46">
        <v>57.1</v>
      </c>
      <c t="n" s="8" r="C46">
        <v>57.1</v>
      </c>
    </row>
    <row spans="1:3" r="47">
      <c t="s" s="4" r="A47">
        <v>588</v>
      </c>
    </row>
    <row spans="1:3" r="48">
      <c t="s" s="3" r="A48">
        <v>573</v>
      </c>
    </row>
    <row spans="1:3" r="49">
      <c t="s" s="4" r="A49">
        <v>574</v>
      </c>
      <c t="n" s="8" r="B49">
        <v>8.300000000000001</v>
      </c>
      <c t="n" s="8" r="C49">
        <v>11.7</v>
      </c>
    </row>
    <row spans="1:3" r="50">
      <c t="s" s="4" r="A50">
        <v>575</v>
      </c>
      <c t="n" s="6" r="B50">
        <v>0</v>
      </c>
      <c t="n" s="6" r="C50">
        <v>0</v>
      </c>
    </row>
    <row spans="1:3" r="51">
      <c t="s" s="4" r="A51">
        <v>589</v>
      </c>
    </row>
    <row spans="1:3" r="52">
      <c t="s" s="3" r="A52">
        <v>573</v>
      </c>
    </row>
    <row spans="1:3" r="53">
      <c t="s" s="4" r="A53">
        <v>579</v>
      </c>
      <c t="n" s="8" r="B53">
        <v>1032.2</v>
      </c>
      <c t="n" s="6" r="C53">
        <v>967</v>
      </c>
    </row>
    <row spans="1:3" r="54">
      <c t="s" s="4" r="A54">
        <v>590</v>
      </c>
    </row>
    <row spans="1:3" r="55">
      <c t="s" s="3" r="A55">
        <v>573</v>
      </c>
    </row>
    <row spans="1:3" r="56">
      <c t="s" s="4" r="A56">
        <v>574</v>
      </c>
      <c t="n" s="8" r="B56">
        <v>39.5</v>
      </c>
      <c t="n" s="8" r="C56">
        <v>30.9</v>
      </c>
    </row>
    <row spans="1:3" r="57">
      <c t="s" s="4" r="A57">
        <v>575</v>
      </c>
      <c t="n" s="8" r="B57">
        <v>14.7</v>
      </c>
      <c t="n" s="8" r="C57">
        <v>12.3</v>
      </c>
    </row>
    <row spans="1:3" r="58">
      <c t="s" s="4" r="A58">
        <v>591</v>
      </c>
    </row>
    <row spans="1:3" r="59">
      <c t="s" s="3" r="A59">
        <v>573</v>
      </c>
    </row>
    <row spans="1:3" r="60">
      <c t="s" s="4" r="A60">
        <v>579</v>
      </c>
      <c t="n" s="8" r="B60">
        <v>18859.5</v>
      </c>
      <c t="n" s="8" r="C60">
        <v>11528.3</v>
      </c>
    </row>
    <row spans="1:3" r="61">
      <c t="s" s="4" r="A61">
        <v>592</v>
      </c>
    </row>
    <row spans="1:3" r="62">
      <c t="s" s="3" r="A62">
        <v>573</v>
      </c>
    </row>
    <row spans="1:3" r="63">
      <c t="s" s="4" r="A63">
        <v>579</v>
      </c>
      <c t="n" s="8" r="B63">
        <v>26343.9</v>
      </c>
      <c t="n" s="8" r="C63">
        <v>19062.4</v>
      </c>
    </row>
    <row spans="1:3" r="64">
      <c t="s" s="4" r="A64">
        <v>593</v>
      </c>
    </row>
    <row spans="1:3" r="65">
      <c t="s" s="3" r="A65">
        <v>573</v>
      </c>
    </row>
    <row spans="1:3" r="66">
      <c t="s" s="4" r="A66">
        <v>574</v>
      </c>
      <c t="n" s="8" r="B66">
        <v>326.4</v>
      </c>
      <c t="n" s="8" r="C66">
        <v>223.7</v>
      </c>
    </row>
    <row spans="1:3" r="67">
      <c t="s" s="4" r="A67">
        <v>575</v>
      </c>
      <c t="n" s="8" r="B67">
        <v>113.3</v>
      </c>
      <c t="n" s="8" r="C67">
        <v>65.59999999999999</v>
      </c>
    </row>
    <row spans="1:3" r="68">
      <c t="s" s="4" r="A68">
        <v>594</v>
      </c>
    </row>
    <row spans="1:3" r="69">
      <c t="s" s="3" r="A69">
        <v>573</v>
      </c>
    </row>
    <row spans="1:3" r="70">
      <c t="s" s="4" r="A70">
        <v>579</v>
      </c>
      <c t="n" s="6" r="B70">
        <v>1185</v>
      </c>
      <c t="n" s="6" r="C70">
        <v>1230</v>
      </c>
    </row>
    <row spans="1:3" r="71">
      <c t="s" s="4" r="A71">
        <v>595</v>
      </c>
    </row>
    <row spans="1:3" r="72">
      <c t="s" s="3" r="A72">
        <v>573</v>
      </c>
    </row>
    <row spans="1:3" r="73">
      <c t="s" s="4" r="A73">
        <v>579</v>
      </c>
      <c t="n" s="6" r="B73">
        <v>1185</v>
      </c>
      <c t="n" s="6" r="C73">
        <v>1230</v>
      </c>
    </row>
    <row spans="1:3" r="74">
      <c t="s" s="4" r="A74">
        <v>596</v>
      </c>
      <c t="n" s="6" r="B74">
        <v>175</v>
      </c>
    </row>
    <row spans="1:3" r="75">
      <c t="s" s="4" r="A75">
        <v>597</v>
      </c>
    </row>
    <row spans="1:3" r="76">
      <c t="s" s="3" r="A76">
        <v>573</v>
      </c>
    </row>
    <row spans="1:3" r="77">
      <c t="s" s="4" r="A77">
        <v>574</v>
      </c>
      <c t="n" s="8" r="B77">
        <v>1.6</v>
      </c>
      <c t="n" s="8" r="C77">
        <v>2.3</v>
      </c>
    </row>
    <row spans="1:3" r="78">
      <c t="s" s="4" r="A78">
        <v>575</v>
      </c>
      <c t="n" s="7" r="B78">
        <v>11.5</v>
      </c>
      <c t="n" s="7" r="C78">
        <v>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23</v>
      </c>
    </row>
    <row spans="1:3" r="2">
      <c t="s" s="3" r="A2">
        <v>599</v>
      </c>
    </row>
    <row spans="1:3" r="3">
      <c t="s" s="4" r="A3">
        <v>600</v>
      </c>
      <c t="n" s="7" r="B3">
        <v>1885.3</v>
      </c>
      <c t="n" s="7" r="C3">
        <v>743.2</v>
      </c>
    </row>
    <row spans="1:3" r="4">
      <c t="s" s="4" r="A4">
        <v>601</v>
      </c>
      <c t="n" s="8" r="B4">
        <v>567.1</v>
      </c>
      <c t="n" s="8" r="C4">
        <v>192.2</v>
      </c>
    </row>
    <row spans="1:3" r="5">
      <c t="s" s="4" r="A5">
        <v>602</v>
      </c>
      <c t="n" s="8" r="B5">
        <v>-523.9</v>
      </c>
      <c t="n" s="8" r="C5">
        <v>-184.6</v>
      </c>
    </row>
    <row spans="1:3" r="6">
      <c t="s" s="4" r="A6">
        <v>603</v>
      </c>
      <c t="n" s="8" r="B6">
        <v>-523.9</v>
      </c>
      <c t="n" s="8" r="C6">
        <v>-184.6</v>
      </c>
    </row>
    <row spans="1:3" r="7">
      <c t="s" s="4" r="A7">
        <v>604</v>
      </c>
      <c t="n" s="8" r="B7">
        <v>-1192.6</v>
      </c>
      <c t="n" s="8" r="C7">
        <v>-427.3</v>
      </c>
    </row>
    <row spans="1:3" r="8">
      <c t="s" s="4" r="A8">
        <v>605</v>
      </c>
      <c t="n" s="8" r="B8">
        <v>-35.7</v>
      </c>
      <c t="n" s="8" r="C8">
        <v>-5.9</v>
      </c>
    </row>
    <row spans="1:3" r="9">
      <c t="s" s="4" r="A9">
        <v>606</v>
      </c>
      <c t="n" s="8" r="B9">
        <v>-107.1</v>
      </c>
      <c t="n" s="8" r="C9">
        <v>-12.5</v>
      </c>
    </row>
    <row spans="1:3" r="10">
      <c t="s" s="4" r="A10">
        <v>607</v>
      </c>
      <c t="n" s="6" r="B10">
        <v>-2</v>
      </c>
      <c t="n" s="8" r="C10">
        <v>-1.7</v>
      </c>
    </row>
    <row spans="1:3" r="11">
      <c t="s" s="4" r="A11">
        <v>608</v>
      </c>
      <c t="n" s="8" r="B11">
        <v>61.7</v>
      </c>
      <c t="n" s="8" r="C11">
        <v>118.8</v>
      </c>
    </row>
    <row spans="1:3" r="12">
      <c t="s" s="4" r="A12">
        <v>609</v>
      </c>
      <c t="n" s="8" r="B12">
        <v>5.5</v>
      </c>
      <c t="n" s="6" r="C12">
        <v>0</v>
      </c>
    </row>
    <row spans="1:3" r="13">
      <c t="s" s="4" r="A13">
        <v>594</v>
      </c>
    </row>
    <row spans="1:3" r="14">
      <c t="s" s="3" r="A14">
        <v>599</v>
      </c>
    </row>
    <row spans="1:3" r="15">
      <c t="s" s="4" r="A15">
        <v>610</v>
      </c>
      <c t="n" s="6" r="B15">
        <v>1185</v>
      </c>
      <c t="n" s="6" r="C15">
        <v>1230</v>
      </c>
    </row>
    <row spans="1:3" r="16">
      <c t="s" s="4" r="A16">
        <v>600</v>
      </c>
      <c t="n" s="8" r="B16">
        <v>1.6</v>
      </c>
      <c t="n" s="8" r="C16">
        <v>2.3</v>
      </c>
    </row>
    <row spans="1:3" r="17">
      <c t="s" s="4" r="A17">
        <v>601</v>
      </c>
      <c t="n" s="8" r="B17">
        <v>11.5</v>
      </c>
      <c t="n" s="8" r="C17">
        <v>5.9</v>
      </c>
    </row>
    <row spans="1:3" r="18">
      <c t="s" s="4" r="A18">
        <v>591</v>
      </c>
    </row>
    <row spans="1:3" r="19">
      <c t="s" s="3" r="A19">
        <v>599</v>
      </c>
    </row>
    <row spans="1:3" r="20">
      <c t="s" s="4" r="A20">
        <v>610</v>
      </c>
      <c t="n" s="8" r="B20">
        <v>18859.5</v>
      </c>
      <c t="n" s="8" r="C20">
        <v>11528.3</v>
      </c>
    </row>
    <row spans="1:3" r="21">
      <c t="s" s="4" r="A21">
        <v>600</v>
      </c>
      <c t="n" s="8" r="B21">
        <v>326.4</v>
      </c>
      <c t="n" s="8" r="C21">
        <v>167.5</v>
      </c>
    </row>
    <row spans="1:3" r="22">
      <c t="s" s="4" r="A22">
        <v>601</v>
      </c>
      <c t="n" s="8" r="B22">
        <v>15.3</v>
      </c>
      <c t="n" s="8" r="C22">
        <v>53.9</v>
      </c>
    </row>
    <row spans="1:3" r="23">
      <c t="s" s="4" r="A23">
        <v>586</v>
      </c>
    </row>
    <row spans="1:3" r="24">
      <c t="s" s="3" r="A24">
        <v>599</v>
      </c>
    </row>
    <row spans="1:3" r="25">
      <c t="s" s="4" r="A25">
        <v>610</v>
      </c>
      <c t="n" s="8" r="B25">
        <v>1089.3</v>
      </c>
      <c t="n" s="8" r="C25">
        <v>1024.1</v>
      </c>
    </row>
    <row spans="1:3" r="26">
      <c t="s" s="4" r="A26">
        <v>600</v>
      </c>
      <c t="n" s="8" r="B26">
        <v>47.8</v>
      </c>
      <c t="n" s="8" r="C26">
        <v>42.6</v>
      </c>
    </row>
    <row spans="1:3" r="27">
      <c t="s" s="4" r="A27">
        <v>601</v>
      </c>
      <c t="n" s="8" r="B27">
        <v>14.7</v>
      </c>
      <c t="n" s="8" r="C27">
        <v>12.3</v>
      </c>
    </row>
    <row spans="1:3" r="28">
      <c t="s" s="4" r="A28">
        <v>578</v>
      </c>
    </row>
    <row spans="1:3" r="29">
      <c t="s" s="3" r="A29">
        <v>599</v>
      </c>
    </row>
    <row spans="1:3" r="30">
      <c t="s" s="4" r="A30">
        <v>610</v>
      </c>
      <c t="n" s="8" r="B30">
        <v>26825.6</v>
      </c>
      <c t="n" s="8" r="C30">
        <v>24030.4</v>
      </c>
    </row>
    <row spans="1:3" r="31">
      <c t="s" s="4" r="A31">
        <v>600</v>
      </c>
      <c t="n" s="8" r="B31">
        <v>1509.5</v>
      </c>
      <c t="n" s="8" r="C31">
        <v>530.8</v>
      </c>
    </row>
    <row spans="1:3" r="32">
      <c t="s" s="4" r="A32">
        <v>601</v>
      </c>
      <c t="n" s="7" r="B32">
        <v>525.6</v>
      </c>
      <c t="n" s="7" r="C32">
        <v>12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1</v>
      </c>
      <c t="s" s="2" r="B1">
        <v>77</v>
      </c>
      <c t="s" s="2" r="D1">
        <v>1</v>
      </c>
    </row>
    <row spans="1:5" r="2">
      <c t="s" s="2" r="B2">
        <v>2</v>
      </c>
      <c t="s" s="2" r="C2">
        <v>78</v>
      </c>
      <c t="s" s="2" r="D2">
        <v>2</v>
      </c>
      <c t="s" s="2" r="E2">
        <v>78</v>
      </c>
    </row>
    <row spans="1:5" r="3">
      <c t="s" s="3" r="A3">
        <v>573</v>
      </c>
    </row>
    <row spans="1:5" r="4">
      <c t="s" s="4" r="A4">
        <v>612</v>
      </c>
      <c t="n" s="7" r="B4">
        <v>-248.9</v>
      </c>
      <c t="n" s="7" r="C4">
        <v>415.1</v>
      </c>
      <c t="n" s="7" r="D4">
        <v>-355.7</v>
      </c>
      <c t="n" s="9" r="E4">
        <v>103</v>
      </c>
    </row>
    <row spans="1:5" r="5">
      <c t="s" s="4" r="A5">
        <v>613</v>
      </c>
    </row>
    <row spans="1:5" r="6">
      <c t="s" s="3" r="A6">
        <v>573</v>
      </c>
    </row>
    <row spans="1:5" r="7">
      <c t="s" s="4" r="A7">
        <v>612</v>
      </c>
      <c t="n" s="8" r="B7">
        <v>238.6</v>
      </c>
      <c t="n" s="8" r="C7">
        <v>-337.9</v>
      </c>
      <c t="n" s="8" r="D7">
        <v>603.2</v>
      </c>
      <c t="n" s="8" r="E7">
        <v>-113.5</v>
      </c>
    </row>
    <row spans="1:5" r="8">
      <c t="s" s="4" r="A8">
        <v>614</v>
      </c>
    </row>
    <row spans="1:5" r="9">
      <c t="s" s="3" r="A9">
        <v>573</v>
      </c>
    </row>
    <row spans="1:5" r="10">
      <c t="s" s="4" r="A10">
        <v>612</v>
      </c>
      <c t="n" s="8" r="B10">
        <v>22.6</v>
      </c>
      <c t="n" s="8" r="C10">
        <v>-28.1</v>
      </c>
      <c t="n" s="8" r="D10">
        <v>0.5</v>
      </c>
      <c t="n" s="8" r="E10">
        <v>31.4</v>
      </c>
    </row>
    <row spans="1:5" r="11">
      <c t="s" s="4" r="A11">
        <v>615</v>
      </c>
    </row>
    <row spans="1:5" r="12">
      <c t="s" s="3" r="A12">
        <v>573</v>
      </c>
    </row>
    <row spans="1:5" r="13">
      <c t="s" s="4" r="A13">
        <v>612</v>
      </c>
      <c t="n" s="8" r="B13">
        <v>-229.4</v>
      </c>
      <c t="n" s="6" r="C13">
        <v>-21</v>
      </c>
      <c t="n" s="8" r="D13">
        <v>-421.6</v>
      </c>
      <c t="n" s="8" r="E13">
        <v>-245.7</v>
      </c>
    </row>
    <row spans="1:5" r="14">
      <c t="s" s="4" r="A14">
        <v>616</v>
      </c>
    </row>
    <row spans="1:5" r="15">
      <c t="s" s="3" r="A15">
        <v>573</v>
      </c>
    </row>
    <row spans="1:5" r="16">
      <c t="s" s="4" r="A16">
        <v>612</v>
      </c>
      <c t="n" s="8" r="B16">
        <v>-2.6</v>
      </c>
      <c t="n" s="8" r="C16">
        <v>1.5</v>
      </c>
      <c t="n" s="8" r="D16">
        <v>-5.7</v>
      </c>
      <c t="n" s="8" r="E16">
        <v>-1.4</v>
      </c>
    </row>
    <row spans="1:5" r="17">
      <c t="s" s="4" r="A17">
        <v>617</v>
      </c>
    </row>
    <row spans="1:5" r="18">
      <c t="s" s="3" r="A18">
        <v>573</v>
      </c>
    </row>
    <row spans="1:5" r="19">
      <c t="s" s="4" r="A19">
        <v>612</v>
      </c>
      <c t="n" s="6" r="B19">
        <v>0</v>
      </c>
      <c t="n" s="8" r="C19">
        <v>-2.6</v>
      </c>
      <c t="n" s="8" r="D19">
        <v>0.7</v>
      </c>
      <c t="n" s="8" r="E19">
        <v>-3.1</v>
      </c>
    </row>
    <row spans="1:5" r="20">
      <c t="s" s="4" r="A20">
        <v>618</v>
      </c>
    </row>
    <row spans="1:5" r="21">
      <c t="s" s="3" r="A21">
        <v>573</v>
      </c>
    </row>
    <row spans="1:5" r="22">
      <c t="s" s="4" r="A22">
        <v>612</v>
      </c>
      <c t="n" s="8" r="B22">
        <v>-54.8</v>
      </c>
      <c t="n" s="8" r="C22">
        <v>582.1</v>
      </c>
      <c t="n" s="6" r="D22">
        <v>-86</v>
      </c>
      <c t="n" s="8" r="E22">
        <v>309.3</v>
      </c>
    </row>
    <row spans="1:5" r="23">
      <c t="s" s="4" r="A23">
        <v>619</v>
      </c>
    </row>
    <row spans="1:5" r="24">
      <c t="s" s="3" r="A24">
        <v>573</v>
      </c>
    </row>
    <row spans="1:5" r="25">
      <c t="s" s="4" r="A25">
        <v>612</v>
      </c>
      <c t="n" s="8" r="B25">
        <v>-222.4</v>
      </c>
      <c t="n" s="8" r="C25">
        <v>219.8</v>
      </c>
      <c t="n" s="8" r="D25">
        <v>-443.2</v>
      </c>
      <c t="n" s="8" r="E25">
        <v>127.5</v>
      </c>
    </row>
    <row spans="1:5" r="26">
      <c t="s" s="4" r="A26">
        <v>620</v>
      </c>
    </row>
    <row spans="1:5" r="27">
      <c t="s" s="3" r="A27">
        <v>573</v>
      </c>
    </row>
    <row spans="1:5" r="28">
      <c t="s" s="4" r="A28">
        <v>612</v>
      </c>
      <c t="n" s="8" r="B28">
        <v>0.1</v>
      </c>
      <c t="n" s="8" r="C28">
        <v>0.1</v>
      </c>
      <c t="n" s="8" r="D28">
        <v>0.2</v>
      </c>
      <c t="n" s="8" r="E28">
        <v>0.1</v>
      </c>
    </row>
    <row spans="1:5" r="29">
      <c t="s" s="4" r="A29">
        <v>621</v>
      </c>
    </row>
    <row spans="1:5" r="30">
      <c t="s" s="3" r="A30">
        <v>573</v>
      </c>
    </row>
    <row spans="1:5" r="31">
      <c t="s" s="4" r="A31">
        <v>612</v>
      </c>
      <c t="n" s="8" r="B31">
        <v>0.3</v>
      </c>
      <c t="n" s="8" r="C31">
        <v>0.2</v>
      </c>
      <c t="n" s="8" r="D31">
        <v>0.5</v>
      </c>
      <c t="n" s="8" r="E31">
        <v>0.4</v>
      </c>
    </row>
    <row spans="1:5" r="32">
      <c t="s" s="4" r="A32">
        <v>622</v>
      </c>
    </row>
    <row spans="1:5" r="33">
      <c t="s" s="3" r="A33">
        <v>573</v>
      </c>
    </row>
    <row spans="1:5" r="34">
      <c t="s" s="4" r="A34">
        <v>612</v>
      </c>
      <c t="n" s="7" r="B34">
        <v>-1.3</v>
      </c>
      <c t="n" s="9" r="C34">
        <v>1</v>
      </c>
      <c t="n" s="7" r="D34">
        <v>-4.3</v>
      </c>
      <c t="n" s="9" r="E34">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7</v>
      </c>
      <c t="s" s="2" r="D1">
        <v>1</v>
      </c>
    </row>
    <row spans="1:5" r="2">
      <c t="s" s="2" r="B2">
        <v>2</v>
      </c>
      <c t="s" s="2" r="C2">
        <v>78</v>
      </c>
      <c t="s" s="2" r="D2">
        <v>2</v>
      </c>
      <c t="s" s="2" r="E2">
        <v>78</v>
      </c>
    </row>
    <row spans="1:5" r="3">
      <c t="s" s="3" r="A3">
        <v>102</v>
      </c>
    </row>
    <row spans="1:5" r="4">
      <c t="s" s="4" r="A4">
        <v>100</v>
      </c>
      <c t="n" s="7" r="B4">
        <v>4.2</v>
      </c>
      <c t="n" s="7" r="C4">
        <v>365.2</v>
      </c>
      <c t="n" s="7" r="D4">
        <v>3.6</v>
      </c>
      <c t="n" s="7" r="E4">
        <v>352.1</v>
      </c>
    </row>
    <row spans="1:5" r="5">
      <c t="s" s="3" r="A5">
        <v>103</v>
      </c>
    </row>
    <row spans="1:5" r="6">
      <c t="s" s="4" r="A6">
        <v>104</v>
      </c>
      <c t="n" s="8" r="B6">
        <v>220.9</v>
      </c>
      <c t="n" s="6" r="C6">
        <v>-271</v>
      </c>
      <c t="n" s="6" r="D6">
        <v>458</v>
      </c>
      <c t="n" s="8" r="E6">
        <v>-188.2</v>
      </c>
    </row>
    <row spans="1:5" r="7">
      <c t="s" s="4" r="A7">
        <v>105</v>
      </c>
      <c t="n" s="8" r="B7">
        <v>1.2</v>
      </c>
      <c t="n" s="8" r="C7">
        <v>1.4</v>
      </c>
      <c t="n" s="8" r="D7">
        <v>2.5</v>
      </c>
      <c t="n" s="8" r="E7">
        <v>3.5</v>
      </c>
    </row>
    <row spans="1:5" r="8">
      <c t="s" s="4" r="A8">
        <v>106</v>
      </c>
      <c t="n" s="6" r="B8">
        <v>0</v>
      </c>
      <c t="n" s="6" r="C8">
        <v>0</v>
      </c>
      <c t="n" s="8" r="D8">
        <v>-0.1</v>
      </c>
      <c t="n" s="8" r="E8">
        <v>-0.1</v>
      </c>
    </row>
    <row spans="1:5" r="9">
      <c t="s" s="4" r="A9">
        <v>107</v>
      </c>
      <c t="n" s="8" r="B9">
        <v>222.1</v>
      </c>
      <c t="n" s="8" r="C9">
        <v>-269.6</v>
      </c>
      <c t="n" s="8" r="D9">
        <v>460.4</v>
      </c>
      <c t="n" s="8" r="E9">
        <v>-184.8</v>
      </c>
    </row>
    <row spans="1:5" r="10">
      <c t="s" s="4" r="A10">
        <v>108</v>
      </c>
      <c t="n" s="8" r="B10">
        <v>102.3</v>
      </c>
      <c t="n" s="6" r="C10">
        <v>-112</v>
      </c>
      <c t="n" s="8" r="D10">
        <v>161.1</v>
      </c>
      <c t="n" s="8" r="E10">
        <v>-64.59999999999999</v>
      </c>
    </row>
    <row spans="1:5" r="11">
      <c t="s" s="4" r="A11">
        <v>109</v>
      </c>
      <c t="n" s="8" r="B11">
        <v>119.8</v>
      </c>
      <c t="n" s="8" r="C11">
        <v>-157.6</v>
      </c>
      <c t="n" s="8" r="D11">
        <v>299.3</v>
      </c>
      <c t="n" s="8" r="E11">
        <v>-120.2</v>
      </c>
    </row>
    <row spans="1:5" r="12">
      <c t="s" s="4" r="A12">
        <v>110</v>
      </c>
      <c t="n" s="9" r="B12">
        <v>124</v>
      </c>
      <c t="n" s="7" r="C12">
        <v>207.6</v>
      </c>
      <c t="n" s="7" r="D12">
        <v>302.9</v>
      </c>
      <c t="n" s="7" r="E12">
        <v>23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3</v>
      </c>
      <c t="s" s="2" r="B1">
        <v>1</v>
      </c>
      <c t="s" s="2" r="C1">
        <v>428</v>
      </c>
    </row>
    <row spans="1:3" r="2">
      <c t="s" s="2" r="B2">
        <v>2</v>
      </c>
      <c t="s" s="2" r="C2">
        <v>23</v>
      </c>
    </row>
    <row spans="1:3" r="3">
      <c t="s" s="3" r="A3">
        <v>573</v>
      </c>
    </row>
    <row spans="1:3" r="4">
      <c t="s" s="4" r="A4">
        <v>600</v>
      </c>
      <c t="n" s="7" r="B4">
        <v>1923.8</v>
      </c>
      <c t="n" s="7" r="C4">
        <v>804.9</v>
      </c>
    </row>
    <row spans="1:3" r="5">
      <c t="s" s="4" r="A5">
        <v>624</v>
      </c>
      <c t="n" s="8" r="B5">
        <v>4965.5</v>
      </c>
      <c t="n" s="8" r="C5">
        <v>3842.9</v>
      </c>
    </row>
    <row spans="1:3" r="6">
      <c t="s" s="4" r="A6">
        <v>128</v>
      </c>
    </row>
    <row spans="1:3" r="7">
      <c t="s" s="3" r="A7">
        <v>573</v>
      </c>
    </row>
    <row spans="1:3" r="8">
      <c t="s" s="4" r="A8">
        <v>625</v>
      </c>
      <c t="n" s="8" r="B8">
        <v>109.7</v>
      </c>
      <c t="n" s="8" r="C8">
        <v>12.9</v>
      </c>
    </row>
    <row spans="1:3" r="9">
      <c t="s" s="4" r="A9">
        <v>626</v>
      </c>
      <c t="n" s="8" r="B9">
        <v>591.6</v>
      </c>
      <c t="n" s="7" r="C9">
        <v>524.5</v>
      </c>
    </row>
    <row spans="1:3" r="10">
      <c t="s" s="4" r="A10">
        <v>627</v>
      </c>
    </row>
    <row spans="1:3" r="11">
      <c t="s" s="3" r="A11">
        <v>573</v>
      </c>
    </row>
    <row spans="1:3" r="12">
      <c t="s" s="4" r="A12">
        <v>596</v>
      </c>
      <c t="n" s="9" r="B12">
        <v>175</v>
      </c>
    </row>
    <row spans="1:3" r="13">
      <c t="s" s="4" r="A13">
        <v>628</v>
      </c>
      <c t="s" s="4" r="B13">
        <v>629</v>
      </c>
      <c t="s" s="4" r="C13">
        <v>629</v>
      </c>
    </row>
    <row spans="1:3" r="14">
      <c t="s" s="4" r="A14">
        <v>630</v>
      </c>
    </row>
    <row spans="1:3" r="15">
      <c t="s" s="3" r="A15">
        <v>573</v>
      </c>
    </row>
    <row spans="1:3" r="16">
      <c t="s" s="4" r="A16">
        <v>600</v>
      </c>
      <c t="n" s="7" r="B16">
        <v>1.6</v>
      </c>
      <c t="n" s="7" r="C16">
        <v>2.3</v>
      </c>
    </row>
    <row spans="1:3" r="17">
      <c t="s" s="4" r="A17">
        <v>624</v>
      </c>
      <c t="n" s="8" r="B17">
        <v>11.5</v>
      </c>
      <c t="n" s="8" r="C17">
        <v>5.9</v>
      </c>
    </row>
    <row spans="1:3" r="18">
      <c t="s" s="4" r="A18">
        <v>631</v>
      </c>
    </row>
    <row spans="1:3" r="19">
      <c t="s" s="3" r="A19">
        <v>573</v>
      </c>
    </row>
    <row spans="1:3" r="20">
      <c t="s" s="4" r="A20">
        <v>625</v>
      </c>
      <c t="n" s="8" r="B20">
        <v>1236.4</v>
      </c>
      <c t="n" s="6" r="C20">
        <v>423</v>
      </c>
    </row>
    <row spans="1:3" r="21">
      <c t="s" s="4" r="A21">
        <v>632</v>
      </c>
    </row>
    <row spans="1:3" r="22">
      <c t="s" s="3" r="A22">
        <v>573</v>
      </c>
    </row>
    <row spans="1:3" r="23">
      <c t="s" s="4" r="A23">
        <v>625</v>
      </c>
      <c t="n" s="7" r="B23">
        <v>17.7</v>
      </c>
      <c t="n" s="7" r="C23">
        <v>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23</v>
      </c>
    </row>
    <row spans="1:3" r="2">
      <c t="s" s="3" r="A2">
        <v>634</v>
      </c>
    </row>
    <row spans="1:3" r="3">
      <c t="s" s="4" r="A3">
        <v>129</v>
      </c>
      <c t="n" s="7" r="B3">
        <v>20.1</v>
      </c>
      <c t="n" s="7" r="C3">
        <v>19.2</v>
      </c>
    </row>
    <row spans="1:3" r="4">
      <c t="s" s="4" r="A4">
        <v>32</v>
      </c>
      <c t="n" s="8" r="B4">
        <v>1885.4</v>
      </c>
      <c t="n" s="8" r="C4">
        <v>799.4</v>
      </c>
    </row>
    <row spans="1:3" r="5">
      <c t="s" s="4" r="A5">
        <v>268</v>
      </c>
      <c t="n" s="8" r="B5">
        <v>21.9</v>
      </c>
      <c t="n" s="8" r="C5">
        <v>21.1</v>
      </c>
    </row>
    <row spans="1:3" r="6">
      <c t="s" s="3" r="A6">
        <v>635</v>
      </c>
    </row>
    <row spans="1:3" r="7">
      <c t="s" s="4" r="A7">
        <v>32</v>
      </c>
      <c t="n" s="8" r="B7">
        <v>665.4</v>
      </c>
      <c t="n" s="8" r="C7">
        <v>204.6</v>
      </c>
    </row>
    <row spans="1:3" r="8">
      <c t="s" s="4" r="A8">
        <v>275</v>
      </c>
    </row>
    <row spans="1:3" r="9">
      <c t="s" s="3" r="A9">
        <v>634</v>
      </c>
    </row>
    <row spans="1:3" r="10">
      <c t="s" s="4" r="A10">
        <v>279</v>
      </c>
      <c t="n" s="8" r="B10">
        <v>1056.6</v>
      </c>
      <c t="n" s="8" r="C10">
        <v>1058.7</v>
      </c>
    </row>
    <row spans="1:3" r="11">
      <c t="s" s="4" r="A11">
        <v>268</v>
      </c>
      <c t="n" s="6" r="B11">
        <v>0</v>
      </c>
      <c t="n" s="6" r="C11">
        <v>0</v>
      </c>
    </row>
    <row spans="1:3" r="12">
      <c t="s" s="4" r="A12">
        <v>280</v>
      </c>
    </row>
    <row spans="1:3" r="13">
      <c t="s" s="3" r="A13">
        <v>634</v>
      </c>
    </row>
    <row spans="1:3" r="14">
      <c t="s" s="4" r="A14">
        <v>279</v>
      </c>
      <c t="n" s="8" r="B14">
        <v>86.90000000000001</v>
      </c>
      <c t="n" s="8" r="C14">
        <v>81.90000000000001</v>
      </c>
    </row>
    <row spans="1:3" r="15">
      <c t="s" s="4" r="A15">
        <v>268</v>
      </c>
      <c t="n" s="6" r="B15">
        <v>0</v>
      </c>
      <c t="n" s="6" r="C15">
        <v>0</v>
      </c>
    </row>
    <row spans="1:3" r="16">
      <c t="s" s="4" r="A16">
        <v>281</v>
      </c>
    </row>
    <row spans="1:3" r="17">
      <c t="s" s="3" r="A17">
        <v>634</v>
      </c>
    </row>
    <row spans="1:3" r="18">
      <c t="s" s="4" r="A18">
        <v>279</v>
      </c>
      <c t="n" s="6" r="B18">
        <v>472</v>
      </c>
      <c t="n" s="8" r="C18">
        <v>360.5</v>
      </c>
    </row>
    <row spans="1:3" r="19">
      <c t="s" s="4" r="A19">
        <v>268</v>
      </c>
      <c t="n" s="6" r="B19">
        <v>0</v>
      </c>
      <c t="n" s="6" r="C19">
        <v>0</v>
      </c>
    </row>
    <row spans="1:3" r="20">
      <c t="s" s="4" r="A20">
        <v>282</v>
      </c>
    </row>
    <row spans="1:3" r="21">
      <c t="s" s="3" r="A21">
        <v>634</v>
      </c>
    </row>
    <row spans="1:3" r="22">
      <c t="s" s="4" r="A22">
        <v>279</v>
      </c>
      <c t="n" s="8" r="B22">
        <v>11295.7</v>
      </c>
      <c t="n" s="8" r="C22">
        <v>10871.9</v>
      </c>
    </row>
    <row spans="1:3" r="23">
      <c t="s" s="4" r="A23">
        <v>268</v>
      </c>
      <c t="n" s="6" r="B23">
        <v>0</v>
      </c>
      <c t="n" s="6" r="C23">
        <v>0</v>
      </c>
    </row>
    <row spans="1:3" r="24">
      <c t="s" s="4" r="A24">
        <v>283</v>
      </c>
    </row>
    <row spans="1:3" r="25">
      <c t="s" s="3" r="A25">
        <v>634</v>
      </c>
    </row>
    <row spans="1:3" r="26">
      <c t="s" s="4" r="A26">
        <v>279</v>
      </c>
      <c t="n" s="8" r="B26">
        <v>2589.5</v>
      </c>
      <c t="n" s="8" r="C26">
        <v>2394.4</v>
      </c>
    </row>
    <row spans="1:3" r="27">
      <c t="s" s="4" r="A27">
        <v>268</v>
      </c>
      <c t="n" s="6" r="B27">
        <v>0</v>
      </c>
      <c t="n" s="6" r="C27">
        <v>0</v>
      </c>
    </row>
    <row spans="1:3" r="28">
      <c t="s" s="4" r="A28">
        <v>284</v>
      </c>
    </row>
    <row spans="1:3" r="29">
      <c t="s" s="3" r="A29">
        <v>634</v>
      </c>
    </row>
    <row spans="1:3" r="30">
      <c t="s" s="4" r="A30">
        <v>279</v>
      </c>
      <c t="n" s="8" r="B30">
        <v>2795.2</v>
      </c>
      <c t="n" s="6" r="C30">
        <v>2793</v>
      </c>
    </row>
    <row spans="1:3" r="31">
      <c t="s" s="4" r="A31">
        <v>268</v>
      </c>
      <c t="n" s="6" r="B31">
        <v>0</v>
      </c>
      <c t="n" s="6" r="C31">
        <v>0</v>
      </c>
    </row>
    <row spans="1:3" r="32">
      <c t="s" s="4" r="A32">
        <v>285</v>
      </c>
    </row>
    <row spans="1:3" r="33">
      <c t="s" s="3" r="A33">
        <v>634</v>
      </c>
    </row>
    <row spans="1:3" r="34">
      <c t="s" s="4" r="A34">
        <v>279</v>
      </c>
      <c t="n" s="8" r="B34">
        <v>2769.6</v>
      </c>
      <c t="n" s="6" r="C34">
        <v>2626</v>
      </c>
    </row>
    <row spans="1:3" r="35">
      <c t="s" s="4" r="A35">
        <v>268</v>
      </c>
      <c t="n" s="6" r="B35">
        <v>0</v>
      </c>
      <c t="n" s="6" r="C35">
        <v>0</v>
      </c>
    </row>
    <row spans="1:3" r="36">
      <c t="s" s="4" r="A36">
        <v>286</v>
      </c>
    </row>
    <row spans="1:3" r="37">
      <c t="s" s="3" r="A37">
        <v>634</v>
      </c>
    </row>
    <row spans="1:3" r="38">
      <c t="s" s="4" r="A38">
        <v>279</v>
      </c>
      <c t="n" s="8" r="B38">
        <v>2230.9</v>
      </c>
      <c t="n" s="8" r="C38">
        <v>1885.1</v>
      </c>
    </row>
    <row spans="1:3" r="39">
      <c t="s" s="4" r="A39">
        <v>268</v>
      </c>
      <c t="n" s="8" r="B39">
        <v>21.9</v>
      </c>
      <c t="n" s="8" r="C39">
        <v>21.1</v>
      </c>
    </row>
    <row spans="1:3" r="40">
      <c t="s" s="4" r="A40">
        <v>289</v>
      </c>
    </row>
    <row spans="1:3" r="41">
      <c t="s" s="3" r="A41">
        <v>634</v>
      </c>
    </row>
    <row spans="1:3" r="42">
      <c t="s" s="4" r="A42">
        <v>279</v>
      </c>
      <c t="n" s="8" r="B42">
        <v>1200.2</v>
      </c>
      <c t="n" s="8" r="C42">
        <v>1343.4</v>
      </c>
    </row>
    <row spans="1:3" r="43">
      <c t="s" s="4" r="A43">
        <v>268</v>
      </c>
      <c t="n" s="6" r="B43">
        <v>0</v>
      </c>
      <c t="n" s="6" r="C43">
        <v>0</v>
      </c>
    </row>
    <row spans="1:3" r="44">
      <c t="s" s="4" r="A44">
        <v>129</v>
      </c>
    </row>
    <row spans="1:3" r="45">
      <c t="s" s="3" r="A45">
        <v>634</v>
      </c>
    </row>
    <row spans="1:3" r="46">
      <c t="s" s="4" r="A46">
        <v>129</v>
      </c>
      <c t="n" s="8" r="B46">
        <v>20.1</v>
      </c>
      <c t="n" s="8" r="C46">
        <v>19.2</v>
      </c>
    </row>
    <row spans="1:3" r="47">
      <c t="s" s="4" r="A47">
        <v>268</v>
      </c>
      <c t="n" s="6" r="B47">
        <v>0</v>
      </c>
      <c t="n" s="6" r="C47">
        <v>0</v>
      </c>
    </row>
    <row spans="1:3" r="48">
      <c t="s" s="4" r="A48">
        <v>636</v>
      </c>
    </row>
    <row spans="1:3" r="49">
      <c t="s" s="3" r="A49">
        <v>634</v>
      </c>
    </row>
    <row spans="1:3" r="50">
      <c t="s" s="4" r="A50">
        <v>279</v>
      </c>
      <c t="n" s="8" r="B50">
        <v>24723.6</v>
      </c>
      <c t="n" s="8" r="C50">
        <v>23678.2</v>
      </c>
    </row>
    <row spans="1:3" r="51">
      <c t="s" s="4" r="A51">
        <v>637</v>
      </c>
      <c t="n" s="8" r="B51">
        <v>2910.5</v>
      </c>
      <c t="n" s="8" r="C51">
        <v>1948.6</v>
      </c>
    </row>
    <row spans="1:3" r="52">
      <c t="s" s="4" r="A52">
        <v>44</v>
      </c>
      <c t="n" s="8" r="B52">
        <v>32132.2</v>
      </c>
      <c t="n" s="8" r="C52">
        <v>33355.5</v>
      </c>
    </row>
    <row spans="1:3" r="53">
      <c t="s" s="4" r="A53">
        <v>112</v>
      </c>
      <c t="n" s="8" r="B53">
        <v>61688.3</v>
      </c>
      <c t="n" s="8" r="C53">
        <v>59785.3</v>
      </c>
    </row>
    <row spans="1:3" r="54">
      <c t="s" s="3" r="A54">
        <v>635</v>
      </c>
    </row>
    <row spans="1:3" r="55">
      <c t="s" s="4" r="A55">
        <v>112</v>
      </c>
      <c t="n" s="8" r="B55">
        <v>4965.5</v>
      </c>
      <c t="n" s="8" r="C55">
        <v>3842.9</v>
      </c>
    </row>
    <row spans="1:3" r="56">
      <c t="s" s="4" r="A56">
        <v>638</v>
      </c>
    </row>
    <row spans="1:3" r="57">
      <c t="s" s="3" r="A57">
        <v>635</v>
      </c>
    </row>
    <row spans="1:3" r="58">
      <c t="s" s="4" r="A58">
        <v>639</v>
      </c>
      <c t="n" s="8" r="B58">
        <v>1604.6</v>
      </c>
      <c t="n" s="8" r="C58">
        <v>1779.1</v>
      </c>
    </row>
    <row spans="1:3" r="59">
      <c t="s" s="4" r="A59">
        <v>640</v>
      </c>
    </row>
    <row spans="1:3" r="60">
      <c t="s" s="3" r="A60">
        <v>635</v>
      </c>
    </row>
    <row spans="1:3" r="61">
      <c t="s" s="4" r="A61">
        <v>639</v>
      </c>
      <c t="n" s="8" r="B61">
        <v>2209.9</v>
      </c>
      <c t="n" s="6" r="C61">
        <v>1849</v>
      </c>
    </row>
    <row spans="1:3" r="62">
      <c t="s" s="4" r="A62">
        <v>641</v>
      </c>
    </row>
    <row spans="1:3" r="63">
      <c t="s" s="3" r="A63">
        <v>634</v>
      </c>
    </row>
    <row spans="1:3" r="64">
      <c t="s" s="4" r="A64">
        <v>268</v>
      </c>
      <c t="n" s="8" r="B64">
        <v>16.5</v>
      </c>
      <c t="n" s="8" r="C64">
        <v>-15.6</v>
      </c>
    </row>
    <row spans="1:3" r="65">
      <c t="s" s="3" r="A65">
        <v>635</v>
      </c>
    </row>
    <row spans="1:3" r="66">
      <c t="s" s="4" r="A66">
        <v>268</v>
      </c>
      <c t="n" s="8" r="B66">
        <v>485.6</v>
      </c>
      <c t="n" s="8" r="C66">
        <v>10.2</v>
      </c>
    </row>
    <row spans="1:3" r="67">
      <c t="s" s="4" r="A67">
        <v>642</v>
      </c>
    </row>
    <row spans="1:3" r="68">
      <c t="s" s="3" r="A68">
        <v>634</v>
      </c>
    </row>
    <row spans="1:3" r="69">
      <c t="s" s="4" r="A69">
        <v>32</v>
      </c>
      <c t="n" s="8" r="B69">
        <v>1509.6</v>
      </c>
      <c t="n" s="8" r="C69">
        <v>530.8</v>
      </c>
    </row>
    <row spans="1:3" r="70">
      <c t="s" s="3" r="A70">
        <v>635</v>
      </c>
    </row>
    <row spans="1:3" r="71">
      <c t="s" s="4" r="A71">
        <v>32</v>
      </c>
      <c t="n" s="8" r="B71">
        <v>525.9</v>
      </c>
      <c t="n" s="8" r="C71">
        <v>120.8</v>
      </c>
    </row>
    <row spans="1:3" r="72">
      <c t="s" s="4" r="A72">
        <v>643</v>
      </c>
    </row>
    <row spans="1:3" r="73">
      <c t="s" s="3" r="A73">
        <v>634</v>
      </c>
    </row>
    <row spans="1:3" r="74">
      <c t="s" s="4" r="A74">
        <v>32</v>
      </c>
      <c t="n" s="8" r="B74">
        <v>47.8</v>
      </c>
      <c t="n" s="8" r="C74">
        <v>42.6</v>
      </c>
    </row>
    <row spans="1:3" r="75">
      <c t="s" s="3" r="A75">
        <v>635</v>
      </c>
    </row>
    <row spans="1:3" r="76">
      <c t="s" s="4" r="A76">
        <v>32</v>
      </c>
      <c t="n" s="8" r="B76">
        <v>14.7</v>
      </c>
      <c t="n" s="8" r="C76">
        <v>12.3</v>
      </c>
    </row>
    <row spans="1:3" r="77">
      <c t="s" s="4" r="A77">
        <v>644</v>
      </c>
    </row>
    <row spans="1:3" r="78">
      <c t="s" s="3" r="A78">
        <v>634</v>
      </c>
    </row>
    <row spans="1:3" r="79">
      <c t="s" s="4" r="A79">
        <v>32</v>
      </c>
      <c t="n" s="8" r="B79">
        <v>326.4</v>
      </c>
      <c t="n" s="8" r="C79">
        <v>223.7</v>
      </c>
    </row>
    <row spans="1:3" r="80">
      <c t="s" s="3" r="A80">
        <v>635</v>
      </c>
    </row>
    <row spans="1:3" r="81">
      <c t="s" s="4" r="A81">
        <v>32</v>
      </c>
      <c t="n" s="8" r="B81">
        <v>113.3</v>
      </c>
      <c t="n" s="8" r="C81">
        <v>65.59999999999999</v>
      </c>
    </row>
    <row spans="1:3" r="82">
      <c t="s" s="4" r="A82">
        <v>645</v>
      </c>
    </row>
    <row spans="1:3" r="83">
      <c t="s" s="3" r="A83">
        <v>634</v>
      </c>
    </row>
    <row spans="1:3" r="84">
      <c t="s" s="4" r="A84">
        <v>32</v>
      </c>
      <c t="n" s="8" r="B84">
        <v>1.6</v>
      </c>
      <c t="n" s="8" r="C84">
        <v>2.3</v>
      </c>
    </row>
    <row spans="1:3" r="85">
      <c t="s" s="3" r="A85">
        <v>635</v>
      </c>
    </row>
    <row spans="1:3" r="86">
      <c t="s" s="4" r="A86">
        <v>32</v>
      </c>
      <c t="n" s="8" r="B86">
        <v>11.5</v>
      </c>
      <c t="n" s="8" r="C86">
        <v>5.9</v>
      </c>
    </row>
    <row spans="1:3" r="87">
      <c t="s" s="4" r="A87">
        <v>646</v>
      </c>
    </row>
    <row spans="1:3" r="88">
      <c t="s" s="3" r="A88">
        <v>634</v>
      </c>
    </row>
    <row spans="1:3" r="89">
      <c t="s" s="4" r="A89">
        <v>279</v>
      </c>
      <c t="n" s="8" r="B89">
        <v>1056.6</v>
      </c>
      <c t="n" s="8" r="C89">
        <v>1058.7</v>
      </c>
    </row>
    <row spans="1:3" r="90">
      <c t="s" s="4" r="A90">
        <v>647</v>
      </c>
    </row>
    <row spans="1:3" r="91">
      <c t="s" s="3" r="A91">
        <v>634</v>
      </c>
    </row>
    <row spans="1:3" r="92">
      <c t="s" s="4" r="A92">
        <v>279</v>
      </c>
      <c t="n" s="8" r="B92">
        <v>86.90000000000001</v>
      </c>
      <c t="n" s="8" r="C92">
        <v>81.90000000000001</v>
      </c>
    </row>
    <row spans="1:3" r="93">
      <c t="s" s="4" r="A93">
        <v>648</v>
      </c>
    </row>
    <row spans="1:3" r="94">
      <c t="s" s="3" r="A94">
        <v>634</v>
      </c>
    </row>
    <row spans="1:3" r="95">
      <c t="s" s="4" r="A95">
        <v>279</v>
      </c>
      <c t="n" s="6" r="B95">
        <v>472</v>
      </c>
      <c t="n" s="8" r="C95">
        <v>360.5</v>
      </c>
    </row>
    <row spans="1:3" r="96">
      <c t="s" s="4" r="A96">
        <v>649</v>
      </c>
    </row>
    <row spans="1:3" r="97">
      <c t="s" s="3" r="A97">
        <v>634</v>
      </c>
    </row>
    <row spans="1:3" r="98">
      <c t="s" s="4" r="A98">
        <v>279</v>
      </c>
      <c t="n" s="8" r="B98">
        <v>11295.7</v>
      </c>
      <c t="n" s="8" r="C98">
        <v>10871.9</v>
      </c>
    </row>
    <row spans="1:3" r="99">
      <c t="s" s="4" r="A99">
        <v>650</v>
      </c>
    </row>
    <row spans="1:3" r="100">
      <c t="s" s="3" r="A100">
        <v>634</v>
      </c>
    </row>
    <row spans="1:3" r="101">
      <c t="s" s="4" r="A101">
        <v>279</v>
      </c>
      <c t="n" s="8" r="B101">
        <v>2589.5</v>
      </c>
      <c t="n" s="8" r="C101">
        <v>2394.4</v>
      </c>
    </row>
    <row spans="1:3" r="102">
      <c t="s" s="4" r="A102">
        <v>651</v>
      </c>
    </row>
    <row spans="1:3" r="103">
      <c t="s" s="3" r="A103">
        <v>634</v>
      </c>
    </row>
    <row spans="1:3" r="104">
      <c t="s" s="4" r="A104">
        <v>279</v>
      </c>
      <c t="n" s="8" r="B104">
        <v>2795.2</v>
      </c>
      <c t="n" s="6" r="C104">
        <v>2793</v>
      </c>
    </row>
    <row spans="1:3" r="105">
      <c t="s" s="4" r="A105">
        <v>652</v>
      </c>
    </row>
    <row spans="1:3" r="106">
      <c t="s" s="3" r="A106">
        <v>634</v>
      </c>
    </row>
    <row spans="1:3" r="107">
      <c t="s" s="4" r="A107">
        <v>279</v>
      </c>
      <c t="n" s="8" r="B107">
        <v>2769.6</v>
      </c>
      <c t="n" s="6" r="C107">
        <v>2626</v>
      </c>
    </row>
    <row spans="1:3" r="108">
      <c t="s" s="4" r="A108">
        <v>653</v>
      </c>
    </row>
    <row spans="1:3" r="109">
      <c t="s" s="3" r="A109">
        <v>634</v>
      </c>
    </row>
    <row spans="1:3" r="110">
      <c t="s" s="4" r="A110">
        <v>279</v>
      </c>
      <c t="n" s="8" r="B110">
        <v>2230.9</v>
      </c>
      <c t="n" s="8" r="C110">
        <v>1885.1</v>
      </c>
    </row>
    <row spans="1:3" r="111">
      <c t="s" s="4" r="A111">
        <v>654</v>
      </c>
    </row>
    <row spans="1:3" r="112">
      <c t="s" s="3" r="A112">
        <v>634</v>
      </c>
    </row>
    <row spans="1:3" r="113">
      <c t="s" s="4" r="A113">
        <v>279</v>
      </c>
      <c t="n" s="8" r="B113">
        <v>1200.2</v>
      </c>
      <c t="n" s="8" r="C113">
        <v>1343.4</v>
      </c>
    </row>
    <row spans="1:3" r="114">
      <c t="s" s="4" r="A114">
        <v>655</v>
      </c>
    </row>
    <row spans="1:3" r="115">
      <c t="s" s="3" r="A115">
        <v>634</v>
      </c>
    </row>
    <row spans="1:3" r="116">
      <c t="s" s="4" r="A116">
        <v>279</v>
      </c>
      <c t="n" s="6" r="B116">
        <v>227</v>
      </c>
      <c t="n" s="8" r="C116">
        <v>263.3</v>
      </c>
    </row>
    <row spans="1:3" r="117">
      <c t="s" s="4" r="A117">
        <v>656</v>
      </c>
    </row>
    <row spans="1:3" r="118">
      <c t="s" s="3" r="A118">
        <v>634</v>
      </c>
    </row>
    <row spans="1:3" r="119">
      <c t="s" s="4" r="A119">
        <v>129</v>
      </c>
      <c t="n" s="8" r="B119">
        <v>20.1</v>
      </c>
      <c t="n" s="8" r="C119">
        <v>19.2</v>
      </c>
    </row>
    <row spans="1:3" r="120">
      <c t="s" s="4" r="A120">
        <v>657</v>
      </c>
    </row>
    <row spans="1:3" r="121">
      <c t="s" s="3" r="A121">
        <v>634</v>
      </c>
    </row>
    <row spans="1:3" r="122">
      <c t="s" s="4" r="A122">
        <v>279</v>
      </c>
      <c t="n" s="6" r="B122">
        <v>1047</v>
      </c>
      <c t="n" s="8" r="C122">
        <v>1049.2</v>
      </c>
    </row>
    <row spans="1:3" r="123">
      <c t="s" s="4" r="A123">
        <v>637</v>
      </c>
      <c t="n" s="8" r="B123">
        <v>2910.2</v>
      </c>
      <c t="n" s="8" r="C123">
        <v>1947.2</v>
      </c>
    </row>
    <row spans="1:3" r="124">
      <c t="s" s="4" r="A124">
        <v>44</v>
      </c>
      <c t="n" s="8" r="B124">
        <v>32132.2</v>
      </c>
      <c t="n" s="8" r="C124">
        <v>33355.5</v>
      </c>
    </row>
    <row spans="1:3" r="125">
      <c t="s" s="4" r="A125">
        <v>112</v>
      </c>
      <c t="n" s="8" r="B125">
        <v>36102.3</v>
      </c>
      <c t="n" s="8" r="C125">
        <v>36420.6</v>
      </c>
    </row>
    <row spans="1:3" r="126">
      <c t="s" s="3" r="A126">
        <v>635</v>
      </c>
    </row>
    <row spans="1:3" r="127">
      <c t="s" s="4" r="A127">
        <v>112</v>
      </c>
      <c t="n" s="8" r="B127">
        <v>98.3</v>
      </c>
      <c t="n" s="8" r="C127">
        <v>12.4</v>
      </c>
    </row>
    <row spans="1:3" r="128">
      <c t="s" s="4" r="A128">
        <v>658</v>
      </c>
    </row>
    <row spans="1:3" r="129">
      <c t="s" s="3" r="A129">
        <v>635</v>
      </c>
    </row>
    <row spans="1:3" r="130">
      <c t="s" s="4" r="A130">
        <v>639</v>
      </c>
      <c t="n" s="6" r="B130">
        <v>0</v>
      </c>
      <c t="n" s="6" r="C130">
        <v>0</v>
      </c>
    </row>
    <row spans="1:3" r="131">
      <c t="s" s="4" r="A131">
        <v>659</v>
      </c>
    </row>
    <row spans="1:3" r="132">
      <c t="s" s="3" r="A132">
        <v>635</v>
      </c>
    </row>
    <row spans="1:3" r="133">
      <c t="s" s="4" r="A133">
        <v>639</v>
      </c>
      <c t="n" s="6" r="B133">
        <v>0</v>
      </c>
      <c t="n" s="6" r="C133">
        <v>0</v>
      </c>
    </row>
    <row spans="1:3" r="134">
      <c t="s" s="4" r="A134">
        <v>660</v>
      </c>
    </row>
    <row spans="1:3" r="135">
      <c t="s" s="3" r="A135">
        <v>634</v>
      </c>
    </row>
    <row spans="1:3" r="136">
      <c t="s" s="4" r="A136">
        <v>268</v>
      </c>
      <c t="n" s="6" r="B136">
        <v>0</v>
      </c>
      <c t="n" s="6" r="C136">
        <v>0</v>
      </c>
    </row>
    <row spans="1:3" r="137">
      <c t="s" s="3" r="A137">
        <v>635</v>
      </c>
    </row>
    <row spans="1:3" r="138">
      <c t="s" s="4" r="A138">
        <v>268</v>
      </c>
      <c t="n" s="6" r="B138">
        <v>0</v>
      </c>
      <c t="n" s="6" r="C138">
        <v>0</v>
      </c>
    </row>
    <row spans="1:3" r="139">
      <c t="s" s="4" r="A139">
        <v>661</v>
      </c>
    </row>
    <row spans="1:3" r="140">
      <c t="s" s="3" r="A140">
        <v>634</v>
      </c>
    </row>
    <row spans="1:3" r="141">
      <c t="s" s="4" r="A141">
        <v>32</v>
      </c>
      <c t="n" s="8" r="B141">
        <v>0.1</v>
      </c>
      <c t="n" s="6" r="C141">
        <v>0</v>
      </c>
    </row>
    <row spans="1:3" r="142">
      <c t="s" s="3" r="A142">
        <v>635</v>
      </c>
    </row>
    <row spans="1:3" r="143">
      <c t="s" s="4" r="A143">
        <v>32</v>
      </c>
      <c t="n" s="8" r="B143">
        <v>0.4</v>
      </c>
      <c t="n" s="8" r="C143">
        <v>0.7</v>
      </c>
    </row>
    <row spans="1:3" r="144">
      <c t="s" s="4" r="A144">
        <v>662</v>
      </c>
    </row>
    <row spans="1:3" r="145">
      <c t="s" s="3" r="A145">
        <v>634</v>
      </c>
    </row>
    <row spans="1:3" r="146">
      <c t="s" s="4" r="A146">
        <v>32</v>
      </c>
      <c t="n" s="6" r="B146">
        <v>0</v>
      </c>
      <c t="n" s="6" r="C146">
        <v>0</v>
      </c>
    </row>
    <row spans="1:3" r="147">
      <c t="s" s="3" r="A147">
        <v>635</v>
      </c>
    </row>
    <row spans="1:3" r="148">
      <c t="s" s="4" r="A148">
        <v>32</v>
      </c>
      <c t="n" s="6" r="B148">
        <v>0</v>
      </c>
      <c t="n" s="6" r="C148">
        <v>0</v>
      </c>
    </row>
    <row spans="1:3" r="149">
      <c t="s" s="4" r="A149">
        <v>663</v>
      </c>
    </row>
    <row spans="1:3" r="150">
      <c t="s" s="3" r="A150">
        <v>634</v>
      </c>
    </row>
    <row spans="1:3" r="151">
      <c t="s" s="4" r="A151">
        <v>32</v>
      </c>
      <c t="n" s="6" r="B151">
        <v>0</v>
      </c>
      <c t="n" s="8" r="C151">
        <v>56.2</v>
      </c>
    </row>
    <row spans="1:3" r="152">
      <c t="s" s="3" r="A152">
        <v>635</v>
      </c>
    </row>
    <row spans="1:3" r="153">
      <c t="s" s="4" r="A153">
        <v>32</v>
      </c>
      <c t="n" s="8" r="B153">
        <v>97.90000000000001</v>
      </c>
      <c t="n" s="8" r="C153">
        <v>11.7</v>
      </c>
    </row>
    <row spans="1:3" r="154">
      <c t="s" s="4" r="A154">
        <v>664</v>
      </c>
    </row>
    <row spans="1:3" r="155">
      <c t="s" s="3" r="A155">
        <v>634</v>
      </c>
    </row>
    <row spans="1:3" r="156">
      <c t="s" s="4" r="A156">
        <v>32</v>
      </c>
      <c t="n" s="6" r="B156">
        <v>0</v>
      </c>
      <c t="n" s="6" r="C156">
        <v>0</v>
      </c>
    </row>
    <row spans="1:3" r="157">
      <c t="s" s="3" r="A157">
        <v>635</v>
      </c>
    </row>
    <row spans="1:3" r="158">
      <c t="s" s="4" r="A158">
        <v>32</v>
      </c>
      <c t="n" s="6" r="B158">
        <v>0</v>
      </c>
      <c t="n" s="6" r="C158">
        <v>0</v>
      </c>
    </row>
    <row spans="1:3" r="159">
      <c t="s" s="4" r="A159">
        <v>665</v>
      </c>
    </row>
    <row spans="1:3" r="160">
      <c t="s" s="3" r="A160">
        <v>634</v>
      </c>
    </row>
    <row spans="1:3" r="161">
      <c t="s" s="4" r="A161">
        <v>279</v>
      </c>
      <c t="n" s="6" r="B161">
        <v>1047</v>
      </c>
      <c t="n" s="8" r="C161">
        <v>1049.2</v>
      </c>
    </row>
    <row spans="1:3" r="162">
      <c t="s" s="4" r="A162">
        <v>666</v>
      </c>
    </row>
    <row spans="1:3" r="163">
      <c t="s" s="3" r="A163">
        <v>634</v>
      </c>
    </row>
    <row spans="1:3" r="164">
      <c t="s" s="4" r="A164">
        <v>279</v>
      </c>
      <c t="n" s="6" r="B164">
        <v>0</v>
      </c>
      <c t="n" s="6" r="C164">
        <v>0</v>
      </c>
    </row>
    <row spans="1:3" r="165">
      <c t="s" s="4" r="A165">
        <v>667</v>
      </c>
    </row>
    <row spans="1:3" r="166">
      <c t="s" s="3" r="A166">
        <v>634</v>
      </c>
    </row>
    <row spans="1:3" r="167">
      <c t="s" s="4" r="A167">
        <v>279</v>
      </c>
      <c t="n" s="6" r="B167">
        <v>0</v>
      </c>
      <c t="n" s="6" r="C167">
        <v>0</v>
      </c>
    </row>
    <row spans="1:3" r="168">
      <c t="s" s="4" r="A168">
        <v>668</v>
      </c>
    </row>
    <row spans="1:3" r="169">
      <c t="s" s="3" r="A169">
        <v>634</v>
      </c>
    </row>
    <row spans="1:3" r="170">
      <c t="s" s="4" r="A170">
        <v>279</v>
      </c>
      <c t="n" s="6" r="B170">
        <v>0</v>
      </c>
      <c t="n" s="6" r="C170">
        <v>0</v>
      </c>
    </row>
    <row spans="1:3" r="171">
      <c t="s" s="4" r="A171">
        <v>669</v>
      </c>
    </row>
    <row spans="1:3" r="172">
      <c t="s" s="3" r="A172">
        <v>634</v>
      </c>
    </row>
    <row spans="1:3" r="173">
      <c t="s" s="4" r="A173">
        <v>279</v>
      </c>
      <c t="n" s="6" r="B173">
        <v>0</v>
      </c>
      <c t="n" s="6" r="C173">
        <v>0</v>
      </c>
    </row>
    <row spans="1:3" r="174">
      <c t="s" s="4" r="A174">
        <v>670</v>
      </c>
    </row>
    <row spans="1:3" r="175">
      <c t="s" s="3" r="A175">
        <v>634</v>
      </c>
    </row>
    <row spans="1:3" r="176">
      <c t="s" s="4" r="A176">
        <v>279</v>
      </c>
      <c t="n" s="6" r="B176">
        <v>0</v>
      </c>
      <c t="n" s="6" r="C176">
        <v>0</v>
      </c>
    </row>
    <row spans="1:3" r="177">
      <c t="s" s="4" r="A177">
        <v>671</v>
      </c>
    </row>
    <row spans="1:3" r="178">
      <c t="s" s="3" r="A178">
        <v>634</v>
      </c>
    </row>
    <row spans="1:3" r="179">
      <c t="s" s="4" r="A179">
        <v>279</v>
      </c>
      <c t="n" s="6" r="B179">
        <v>0</v>
      </c>
      <c t="n" s="6" r="C179">
        <v>0</v>
      </c>
    </row>
    <row spans="1:3" r="180">
      <c t="s" s="4" r="A180">
        <v>672</v>
      </c>
    </row>
    <row spans="1:3" r="181">
      <c t="s" s="3" r="A181">
        <v>634</v>
      </c>
    </row>
    <row spans="1:3" r="182">
      <c t="s" s="4" r="A182">
        <v>279</v>
      </c>
      <c t="n" s="6" r="B182">
        <v>0</v>
      </c>
      <c t="n" s="6" r="C182">
        <v>0</v>
      </c>
    </row>
    <row spans="1:3" r="183">
      <c t="s" s="4" r="A183">
        <v>673</v>
      </c>
    </row>
    <row spans="1:3" r="184">
      <c t="s" s="3" r="A184">
        <v>634</v>
      </c>
    </row>
    <row spans="1:3" r="185">
      <c t="s" s="4" r="A185">
        <v>279</v>
      </c>
      <c t="n" s="6" r="B185">
        <v>0</v>
      </c>
      <c t="n" s="6" r="C185">
        <v>0</v>
      </c>
    </row>
    <row spans="1:3" r="186">
      <c t="s" s="4" r="A186">
        <v>674</v>
      </c>
    </row>
    <row spans="1:3" r="187">
      <c t="s" s="3" r="A187">
        <v>634</v>
      </c>
    </row>
    <row spans="1:3" r="188">
      <c t="s" s="4" r="A188">
        <v>279</v>
      </c>
      <c t="n" s="6" r="B188">
        <v>0</v>
      </c>
      <c t="n" s="6" r="C188">
        <v>0</v>
      </c>
    </row>
    <row spans="1:3" r="189">
      <c t="s" s="4" r="A189">
        <v>675</v>
      </c>
    </row>
    <row spans="1:3" r="190">
      <c t="s" s="3" r="A190">
        <v>634</v>
      </c>
    </row>
    <row spans="1:3" r="191">
      <c t="s" s="4" r="A191">
        <v>129</v>
      </c>
      <c t="n" s="8" r="B191">
        <v>12.8</v>
      </c>
      <c t="n" s="8" r="C191">
        <v>12.5</v>
      </c>
    </row>
    <row spans="1:3" r="192">
      <c t="s" s="4" r="A192">
        <v>676</v>
      </c>
    </row>
    <row spans="1:3" r="193">
      <c t="s" s="3" r="A193">
        <v>634</v>
      </c>
    </row>
    <row spans="1:3" r="194">
      <c t="s" s="4" r="A194">
        <v>279</v>
      </c>
      <c t="n" s="8" r="B194">
        <v>23095.1</v>
      </c>
      <c t="n" s="8" r="C194">
        <v>22102.8</v>
      </c>
    </row>
    <row spans="1:3" r="195">
      <c t="s" s="4" r="A195">
        <v>637</v>
      </c>
      <c t="n" s="8" r="B195">
        <v>0.3</v>
      </c>
      <c t="n" s="8" r="C195">
        <v>1.4</v>
      </c>
    </row>
    <row spans="1:3" r="196">
      <c t="s" s="4" r="A196">
        <v>44</v>
      </c>
      <c t="n" s="6" r="B196">
        <v>0</v>
      </c>
      <c t="n" s="6" r="C196">
        <v>0</v>
      </c>
    </row>
    <row spans="1:3" r="197">
      <c t="s" s="4" r="A197">
        <v>112</v>
      </c>
      <c t="n" s="8" r="B197">
        <v>24983.3</v>
      </c>
      <c t="n" s="8" r="C197">
        <v>22826.1</v>
      </c>
    </row>
    <row spans="1:3" r="198">
      <c t="s" s="3" r="A198">
        <v>635</v>
      </c>
    </row>
    <row spans="1:3" r="199">
      <c t="s" s="4" r="A199">
        <v>112</v>
      </c>
      <c t="n" s="8" r="B199">
        <v>1052.5</v>
      </c>
      <c t="n" s="8" r="C199">
        <v>202.4</v>
      </c>
    </row>
    <row spans="1:3" r="200">
      <c t="s" s="4" r="A200">
        <v>677</v>
      </c>
    </row>
    <row spans="1:3" r="201">
      <c t="s" s="3" r="A201">
        <v>635</v>
      </c>
    </row>
    <row spans="1:3" r="202">
      <c t="s" s="4" r="A202">
        <v>639</v>
      </c>
      <c t="n" s="6" r="B202">
        <v>0</v>
      </c>
      <c t="n" s="6" r="C202">
        <v>0</v>
      </c>
    </row>
    <row spans="1:3" r="203">
      <c t="s" s="4" r="A203">
        <v>678</v>
      </c>
    </row>
    <row spans="1:3" r="204">
      <c t="s" s="3" r="A204">
        <v>635</v>
      </c>
    </row>
    <row spans="1:3" r="205">
      <c t="s" s="4" r="A205">
        <v>639</v>
      </c>
      <c t="n" s="6" r="B205">
        <v>0</v>
      </c>
      <c t="n" s="6" r="C205">
        <v>0</v>
      </c>
    </row>
    <row spans="1:3" r="206">
      <c t="s" s="4" r="A206">
        <v>679</v>
      </c>
    </row>
    <row spans="1:3" r="207">
      <c t="s" s="3" r="A207">
        <v>634</v>
      </c>
    </row>
    <row spans="1:3" r="208">
      <c t="s" s="4" r="A208">
        <v>268</v>
      </c>
      <c t="n" s="8" r="B208">
        <v>16.5</v>
      </c>
      <c t="n" s="8" r="C208">
        <v>-15.6</v>
      </c>
    </row>
    <row spans="1:3" r="209">
      <c t="s" s="3" r="A209">
        <v>635</v>
      </c>
    </row>
    <row spans="1:3" r="210">
      <c t="s" s="4" r="A210">
        <v>268</v>
      </c>
      <c t="n" s="8" r="B210">
        <v>485.6</v>
      </c>
      <c t="n" s="8" r="C210">
        <v>10.2</v>
      </c>
    </row>
    <row spans="1:3" r="211">
      <c t="s" s="4" r="A211">
        <v>680</v>
      </c>
    </row>
    <row spans="1:3" r="212">
      <c t="s" s="3" r="A212">
        <v>634</v>
      </c>
    </row>
    <row spans="1:3" r="213">
      <c t="s" s="4" r="A213">
        <v>32</v>
      </c>
      <c t="n" s="8" r="B213">
        <v>1509.5</v>
      </c>
      <c t="n" s="8" r="C213">
        <v>530.8</v>
      </c>
    </row>
    <row spans="1:3" r="214">
      <c t="s" s="3" r="A214">
        <v>635</v>
      </c>
    </row>
    <row spans="1:3" r="215">
      <c t="s" s="4" r="A215">
        <v>32</v>
      </c>
      <c t="n" s="8" r="B215">
        <v>525.5</v>
      </c>
      <c t="n" s="8" r="C215">
        <v>120.1</v>
      </c>
    </row>
    <row spans="1:3" r="216">
      <c t="s" s="4" r="A216">
        <v>681</v>
      </c>
    </row>
    <row spans="1:3" r="217">
      <c t="s" s="3" r="A217">
        <v>634</v>
      </c>
    </row>
    <row spans="1:3" r="218">
      <c t="s" s="4" r="A218">
        <v>32</v>
      </c>
      <c t="n" s="8" r="B218">
        <v>47.8</v>
      </c>
      <c t="n" s="8" r="C218">
        <v>42.6</v>
      </c>
    </row>
    <row spans="1:3" r="219">
      <c t="s" s="3" r="A219">
        <v>635</v>
      </c>
    </row>
    <row spans="1:3" r="220">
      <c t="s" s="4" r="A220">
        <v>32</v>
      </c>
      <c t="n" s="8" r="B220">
        <v>14.7</v>
      </c>
      <c t="n" s="8" r="C220">
        <v>12.3</v>
      </c>
    </row>
    <row spans="1:3" r="221">
      <c t="s" s="4" r="A221">
        <v>682</v>
      </c>
    </row>
    <row spans="1:3" r="222">
      <c t="s" s="3" r="A222">
        <v>634</v>
      </c>
    </row>
    <row spans="1:3" r="223">
      <c t="s" s="4" r="A223">
        <v>32</v>
      </c>
      <c t="n" s="8" r="B223">
        <v>312.5</v>
      </c>
      <c t="n" s="8" r="C223">
        <v>161.8</v>
      </c>
    </row>
    <row spans="1:3" r="224">
      <c t="s" s="3" r="A224">
        <v>635</v>
      </c>
    </row>
    <row spans="1:3" r="225">
      <c t="s" s="4" r="A225">
        <v>32</v>
      </c>
      <c t="n" s="8" r="B225">
        <v>15.2</v>
      </c>
      <c t="n" s="8" r="C225">
        <v>53.9</v>
      </c>
    </row>
    <row spans="1:3" r="226">
      <c t="s" s="4" r="A226">
        <v>683</v>
      </c>
    </row>
    <row spans="1:3" r="227">
      <c t="s" s="3" r="A227">
        <v>634</v>
      </c>
    </row>
    <row spans="1:3" r="228">
      <c t="s" s="4" r="A228">
        <v>32</v>
      </c>
      <c t="n" s="8" r="B228">
        <v>1.6</v>
      </c>
      <c t="n" s="8" r="C228">
        <v>2.3</v>
      </c>
    </row>
    <row spans="1:3" r="229">
      <c t="s" s="3" r="A229">
        <v>635</v>
      </c>
    </row>
    <row spans="1:3" r="230">
      <c t="s" s="4" r="A230">
        <v>32</v>
      </c>
      <c t="n" s="8" r="B230">
        <v>11.5</v>
      </c>
      <c t="n" s="8" r="C230">
        <v>5.9</v>
      </c>
    </row>
    <row spans="1:3" r="231">
      <c t="s" s="4" r="A231">
        <v>684</v>
      </c>
    </row>
    <row spans="1:3" r="232">
      <c t="s" s="3" r="A232">
        <v>634</v>
      </c>
    </row>
    <row spans="1:3" r="233">
      <c t="s" s="4" r="A233">
        <v>279</v>
      </c>
      <c t="n" s="8" r="B233">
        <v>9.6</v>
      </c>
      <c t="n" s="8" r="C233">
        <v>9.5</v>
      </c>
    </row>
    <row spans="1:3" r="234">
      <c t="s" s="4" r="A234">
        <v>685</v>
      </c>
    </row>
    <row spans="1:3" r="235">
      <c t="s" s="3" r="A235">
        <v>634</v>
      </c>
    </row>
    <row spans="1:3" r="236">
      <c t="s" s="4" r="A236">
        <v>279</v>
      </c>
      <c t="n" s="8" r="B236">
        <v>86.90000000000001</v>
      </c>
      <c t="n" s="8" r="C236">
        <v>81.90000000000001</v>
      </c>
    </row>
    <row spans="1:3" r="237">
      <c t="s" s="4" r="A237">
        <v>686</v>
      </c>
    </row>
    <row spans="1:3" r="238">
      <c t="s" s="3" r="A238">
        <v>634</v>
      </c>
    </row>
    <row spans="1:3" r="239">
      <c t="s" s="4" r="A239">
        <v>279</v>
      </c>
      <c t="n" s="6" r="B239">
        <v>472</v>
      </c>
      <c t="n" s="8" r="C239">
        <v>360.5</v>
      </c>
    </row>
    <row spans="1:3" r="240">
      <c t="s" s="4" r="A240">
        <v>687</v>
      </c>
    </row>
    <row spans="1:3" r="241">
      <c t="s" s="3" r="A241">
        <v>634</v>
      </c>
    </row>
    <row spans="1:3" r="242">
      <c t="s" s="4" r="A242">
        <v>279</v>
      </c>
      <c t="n" s="8" r="B242">
        <v>11270.7</v>
      </c>
      <c t="n" s="8" r="C242">
        <v>10871.2</v>
      </c>
    </row>
    <row spans="1:3" r="243">
      <c t="s" s="4" r="A243">
        <v>688</v>
      </c>
    </row>
    <row spans="1:3" r="244">
      <c t="s" s="3" r="A244">
        <v>634</v>
      </c>
    </row>
    <row spans="1:3" r="245">
      <c t="s" s="4" r="A245">
        <v>279</v>
      </c>
      <c t="n" s="8" r="B245">
        <v>2253.1</v>
      </c>
      <c t="n" s="8" r="C245">
        <v>2067.1</v>
      </c>
    </row>
    <row spans="1:3" r="246">
      <c t="s" s="4" r="A246">
        <v>689</v>
      </c>
    </row>
    <row spans="1:3" r="247">
      <c t="s" s="3" r="A247">
        <v>634</v>
      </c>
    </row>
    <row spans="1:3" r="248">
      <c t="s" s="4" r="A248">
        <v>279</v>
      </c>
      <c t="n" s="8" r="B248">
        <v>2794.8</v>
      </c>
      <c t="n" s="8" r="C248">
        <v>2791.8</v>
      </c>
    </row>
    <row spans="1:3" r="249">
      <c t="s" s="4" r="A249">
        <v>690</v>
      </c>
    </row>
    <row spans="1:3" r="250">
      <c t="s" s="3" r="A250">
        <v>634</v>
      </c>
    </row>
    <row spans="1:3" r="251">
      <c t="s" s="4" r="A251">
        <v>279</v>
      </c>
      <c t="n" s="8" r="B251">
        <v>2618.4</v>
      </c>
      <c t="n" s="6" r="C251">
        <v>2481</v>
      </c>
    </row>
    <row spans="1:3" r="252">
      <c t="s" s="4" r="A252">
        <v>691</v>
      </c>
    </row>
    <row spans="1:3" r="253">
      <c t="s" s="3" r="A253">
        <v>634</v>
      </c>
    </row>
    <row spans="1:3" r="254">
      <c t="s" s="4" r="A254">
        <v>279</v>
      </c>
      <c t="n" s="8" r="B254">
        <v>2203.9</v>
      </c>
      <c t="n" s="8" r="C254">
        <v>1856.5</v>
      </c>
    </row>
    <row spans="1:3" r="255">
      <c t="s" s="4" r="A255">
        <v>692</v>
      </c>
    </row>
    <row spans="1:3" r="256">
      <c t="s" s="3" r="A256">
        <v>634</v>
      </c>
    </row>
    <row spans="1:3" r="257">
      <c t="s" s="4" r="A257">
        <v>279</v>
      </c>
      <c t="n" s="8" r="B257">
        <v>1190.6</v>
      </c>
      <c t="n" s="8" r="C257">
        <v>1331.3</v>
      </c>
    </row>
    <row spans="1:3" r="258">
      <c t="s" s="4" r="A258">
        <v>693</v>
      </c>
    </row>
    <row spans="1:3" r="259">
      <c t="s" s="3" r="A259">
        <v>634</v>
      </c>
    </row>
    <row spans="1:3" r="260">
      <c t="s" s="4" r="A260">
        <v>279</v>
      </c>
      <c t="n" s="8" r="B260">
        <v>195.1</v>
      </c>
      <c t="n" s="6" r="C260">
        <v>252</v>
      </c>
    </row>
    <row spans="1:3" r="261">
      <c t="s" s="4" r="A261">
        <v>694</v>
      </c>
    </row>
    <row spans="1:3" r="262">
      <c t="s" s="3" r="A262">
        <v>634</v>
      </c>
    </row>
    <row spans="1:3" r="263">
      <c t="s" s="4" r="A263">
        <v>129</v>
      </c>
      <c t="n" s="6" r="B263">
        <v>0</v>
      </c>
      <c t="n" s="6" r="C263">
        <v>0</v>
      </c>
    </row>
    <row spans="1:3" r="264">
      <c t="s" s="4" r="A264">
        <v>695</v>
      </c>
    </row>
    <row spans="1:3" r="265">
      <c t="s" s="3" r="A265">
        <v>634</v>
      </c>
    </row>
    <row spans="1:3" r="266">
      <c t="s" s="4" r="A266">
        <v>279</v>
      </c>
      <c t="n" s="8" r="B266">
        <v>581.5</v>
      </c>
      <c t="n" s="8" r="C266">
        <v>526.2</v>
      </c>
    </row>
    <row spans="1:3" r="267">
      <c t="s" s="4" r="A267">
        <v>637</v>
      </c>
      <c t="n" s="6" r="B267">
        <v>0</v>
      </c>
      <c t="n" s="6" r="C267">
        <v>0</v>
      </c>
    </row>
    <row spans="1:3" r="268">
      <c t="s" s="4" r="A268">
        <v>44</v>
      </c>
      <c t="n" s="6" r="B268">
        <v>0</v>
      </c>
      <c t="n" s="6" r="C268">
        <v>0</v>
      </c>
    </row>
    <row spans="1:3" r="269">
      <c t="s" s="4" r="A269">
        <v>112</v>
      </c>
      <c t="n" s="8" r="B269">
        <v>602.7</v>
      </c>
      <c t="n" s="8" r="C269">
        <v>538.6</v>
      </c>
    </row>
    <row spans="1:3" r="270">
      <c t="s" s="3" r="A270">
        <v>635</v>
      </c>
    </row>
    <row spans="1:3" r="271">
      <c t="s" s="4" r="A271">
        <v>112</v>
      </c>
      <c t="n" s="8" r="B271">
        <v>3814.7</v>
      </c>
      <c t="n" s="8" r="C271">
        <v>3628.1</v>
      </c>
    </row>
    <row spans="1:3" r="272">
      <c t="s" s="4" r="A272">
        <v>696</v>
      </c>
    </row>
    <row spans="1:3" r="273">
      <c t="s" s="3" r="A273">
        <v>635</v>
      </c>
    </row>
    <row spans="1:3" r="274">
      <c t="s" s="4" r="A274">
        <v>639</v>
      </c>
      <c t="n" s="8" r="B274">
        <v>1604.6</v>
      </c>
      <c t="n" s="8" r="C274">
        <v>1779.1</v>
      </c>
    </row>
    <row spans="1:3" r="275">
      <c t="s" s="4" r="A275">
        <v>697</v>
      </c>
    </row>
    <row spans="1:3" r="276">
      <c t="s" s="3" r="A276">
        <v>635</v>
      </c>
    </row>
    <row spans="1:3" r="277">
      <c t="s" s="4" r="A277">
        <v>639</v>
      </c>
      <c t="n" s="8" r="B277">
        <v>2209.9</v>
      </c>
      <c t="n" s="6" r="C277">
        <v>1849</v>
      </c>
    </row>
    <row spans="1:3" r="278">
      <c t="s" s="4" r="A278">
        <v>698</v>
      </c>
    </row>
    <row spans="1:3" r="279">
      <c t="s" s="3" r="A279">
        <v>634</v>
      </c>
    </row>
    <row spans="1:3" r="280">
      <c t="s" s="4" r="A280">
        <v>268</v>
      </c>
      <c t="n" s="6" r="B280">
        <v>0</v>
      </c>
      <c t="n" s="6" r="C280">
        <v>0</v>
      </c>
    </row>
    <row spans="1:3" r="281">
      <c t="s" s="3" r="A281">
        <v>635</v>
      </c>
    </row>
    <row spans="1:3" r="282">
      <c t="s" s="4" r="A282">
        <v>268</v>
      </c>
      <c t="n" s="6" r="B282">
        <v>0</v>
      </c>
      <c t="n" s="6" r="C282">
        <v>0</v>
      </c>
    </row>
    <row spans="1:3" r="283">
      <c t="s" s="4" r="A283">
        <v>699</v>
      </c>
    </row>
    <row spans="1:3" r="284">
      <c t="s" s="3" r="A284">
        <v>634</v>
      </c>
    </row>
    <row spans="1:3" r="285">
      <c t="s" s="4" r="A285">
        <v>32</v>
      </c>
      <c t="n" s="6" r="B285">
        <v>0</v>
      </c>
      <c t="n" s="6" r="C285">
        <v>0</v>
      </c>
    </row>
    <row spans="1:3" r="286">
      <c t="s" s="3" r="A286">
        <v>635</v>
      </c>
    </row>
    <row spans="1:3" r="287">
      <c t="s" s="4" r="A287">
        <v>32</v>
      </c>
      <c t="n" s="6" r="B287">
        <v>0</v>
      </c>
      <c t="n" s="6" r="C287">
        <v>0</v>
      </c>
    </row>
    <row spans="1:3" r="288">
      <c t="s" s="4" r="A288">
        <v>700</v>
      </c>
    </row>
    <row spans="1:3" r="289">
      <c t="s" s="3" r="A289">
        <v>634</v>
      </c>
    </row>
    <row spans="1:3" r="290">
      <c t="s" s="4" r="A290">
        <v>32</v>
      </c>
      <c t="n" s="6" r="B290">
        <v>0</v>
      </c>
      <c t="n" s="6" r="C290">
        <v>0</v>
      </c>
    </row>
    <row spans="1:3" r="291">
      <c t="s" s="3" r="A291">
        <v>635</v>
      </c>
    </row>
    <row spans="1:3" r="292">
      <c t="s" s="4" r="A292">
        <v>32</v>
      </c>
      <c t="n" s="6" r="B292">
        <v>0</v>
      </c>
      <c t="n" s="6" r="C292">
        <v>0</v>
      </c>
    </row>
    <row spans="1:3" r="293">
      <c t="s" s="4" r="A293">
        <v>701</v>
      </c>
    </row>
    <row spans="1:3" r="294">
      <c t="s" s="3" r="A294">
        <v>634</v>
      </c>
    </row>
    <row spans="1:3" r="295">
      <c t="s" s="4" r="A295">
        <v>32</v>
      </c>
      <c t="n" s="8" r="B295">
        <v>13.9</v>
      </c>
      <c t="n" s="8" r="C295">
        <v>5.7</v>
      </c>
    </row>
    <row spans="1:3" r="296">
      <c t="s" s="3" r="A296">
        <v>635</v>
      </c>
    </row>
    <row spans="1:3" r="297">
      <c t="s" s="4" r="A297">
        <v>32</v>
      </c>
      <c t="n" s="8" r="B297">
        <v>0.2</v>
      </c>
      <c t="n" s="6" r="C297">
        <v>0</v>
      </c>
    </row>
    <row spans="1:3" r="298">
      <c t="s" s="4" r="A298">
        <v>702</v>
      </c>
    </row>
    <row spans="1:3" r="299">
      <c t="s" s="3" r="A299">
        <v>634</v>
      </c>
    </row>
    <row spans="1:3" r="300">
      <c t="s" s="4" r="A300">
        <v>32</v>
      </c>
      <c t="n" s="6" r="B300">
        <v>0</v>
      </c>
      <c t="n" s="6" r="C300">
        <v>0</v>
      </c>
    </row>
    <row spans="1:3" r="301">
      <c t="s" s="3" r="A301">
        <v>635</v>
      </c>
    </row>
    <row spans="1:3" r="302">
      <c t="s" s="4" r="A302">
        <v>32</v>
      </c>
      <c t="n" s="6" r="B302">
        <v>0</v>
      </c>
      <c t="n" s="6" r="C302">
        <v>0</v>
      </c>
    </row>
    <row spans="1:3" r="303">
      <c t="s" s="4" r="A303">
        <v>703</v>
      </c>
    </row>
    <row spans="1:3" r="304">
      <c t="s" s="3" r="A304">
        <v>634</v>
      </c>
    </row>
    <row spans="1:3" r="305">
      <c t="s" s="4" r="A305">
        <v>279</v>
      </c>
      <c t="n" s="6" r="B305">
        <v>0</v>
      </c>
      <c t="n" s="6" r="C305">
        <v>0</v>
      </c>
    </row>
    <row spans="1:3" r="306">
      <c t="s" s="4" r="A306">
        <v>704</v>
      </c>
    </row>
    <row spans="1:3" r="307">
      <c t="s" s="3" r="A307">
        <v>634</v>
      </c>
    </row>
    <row spans="1:3" r="308">
      <c t="s" s="4" r="A308">
        <v>279</v>
      </c>
      <c t="n" s="6" r="B308">
        <v>0</v>
      </c>
      <c t="n" s="6" r="C308">
        <v>0</v>
      </c>
    </row>
    <row spans="1:3" r="309">
      <c t="s" s="4" r="A309">
        <v>705</v>
      </c>
    </row>
    <row spans="1:3" r="310">
      <c t="s" s="3" r="A310">
        <v>634</v>
      </c>
    </row>
    <row spans="1:3" r="311">
      <c t="s" s="4" r="A311">
        <v>279</v>
      </c>
      <c t="n" s="6" r="B311">
        <v>0</v>
      </c>
      <c t="n" s="6" r="C311">
        <v>0</v>
      </c>
    </row>
    <row spans="1:3" r="312">
      <c t="s" s="4" r="A312">
        <v>706</v>
      </c>
    </row>
    <row spans="1:3" r="313">
      <c t="s" s="3" r="A313">
        <v>634</v>
      </c>
    </row>
    <row spans="1:3" r="314">
      <c t="s" s="4" r="A314">
        <v>279</v>
      </c>
      <c t="n" s="6" r="B314">
        <v>25</v>
      </c>
      <c t="n" s="8" r="C314">
        <v>0.7</v>
      </c>
    </row>
    <row spans="1:3" r="315">
      <c t="s" s="4" r="A315">
        <v>707</v>
      </c>
    </row>
    <row spans="1:3" r="316">
      <c t="s" s="3" r="A316">
        <v>634</v>
      </c>
    </row>
    <row spans="1:3" r="317">
      <c t="s" s="4" r="A317">
        <v>279</v>
      </c>
      <c t="n" s="8" r="B317">
        <v>336.4</v>
      </c>
      <c t="n" s="8" r="C317">
        <v>327.3</v>
      </c>
    </row>
    <row spans="1:3" r="318">
      <c t="s" s="4" r="A318">
        <v>708</v>
      </c>
    </row>
    <row spans="1:3" r="319">
      <c t="s" s="3" r="A319">
        <v>634</v>
      </c>
    </row>
    <row spans="1:3" r="320">
      <c t="s" s="4" r="A320">
        <v>279</v>
      </c>
      <c t="n" s="8" r="B320">
        <v>0.4</v>
      </c>
      <c t="n" s="8" r="C320">
        <v>1.2</v>
      </c>
    </row>
    <row spans="1:3" r="321">
      <c t="s" s="4" r="A321">
        <v>709</v>
      </c>
    </row>
    <row spans="1:3" r="322">
      <c t="s" s="3" r="A322">
        <v>634</v>
      </c>
    </row>
    <row spans="1:3" r="323">
      <c t="s" s="4" r="A323">
        <v>279</v>
      </c>
      <c t="n" s="8" r="B323">
        <v>151.2</v>
      </c>
      <c t="n" s="6" r="C323">
        <v>145</v>
      </c>
    </row>
    <row spans="1:3" r="324">
      <c t="s" s="4" r="A324">
        <v>710</v>
      </c>
    </row>
    <row spans="1:3" r="325">
      <c t="s" s="3" r="A325">
        <v>634</v>
      </c>
    </row>
    <row spans="1:3" r="326">
      <c t="s" s="4" r="A326">
        <v>279</v>
      </c>
      <c t="n" s="6" r="B326">
        <v>27</v>
      </c>
      <c t="n" s="8" r="C326">
        <v>28.6</v>
      </c>
    </row>
    <row spans="1:3" r="327">
      <c t="s" s="4" r="A327">
        <v>711</v>
      </c>
    </row>
    <row spans="1:3" r="328">
      <c t="s" s="3" r="A328">
        <v>634</v>
      </c>
    </row>
    <row spans="1:3" r="329">
      <c t="s" s="4" r="A329">
        <v>279</v>
      </c>
      <c t="n" s="8" r="B329">
        <v>9.6</v>
      </c>
      <c t="n" s="8" r="C329">
        <v>12.1</v>
      </c>
    </row>
    <row spans="1:3" r="330">
      <c t="s" s="4" r="A330">
        <v>712</v>
      </c>
    </row>
    <row spans="1:3" r="331">
      <c t="s" s="3" r="A331">
        <v>634</v>
      </c>
    </row>
    <row spans="1:3" r="332">
      <c t="s" s="4" r="A332">
        <v>279</v>
      </c>
      <c t="n" s="8" r="B332">
        <v>31.9</v>
      </c>
      <c t="n" s="8" r="C332">
        <v>11.3</v>
      </c>
    </row>
    <row spans="1:3" r="333">
      <c t="s" s="4" r="A333">
        <v>713</v>
      </c>
    </row>
    <row spans="1:3" r="334">
      <c t="s" s="3" r="A334">
        <v>634</v>
      </c>
    </row>
    <row spans="1:3" r="335">
      <c t="s" s="4" r="A335">
        <v>129</v>
      </c>
      <c t="n" s="7" r="B335">
        <v>7.3</v>
      </c>
      <c t="n" s="7" r="C335">
        <v>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4</v>
      </c>
      <c t="s" s="2" r="B1">
        <v>77</v>
      </c>
      <c t="s" s="2" r="D1">
        <v>1</v>
      </c>
    </row>
    <row spans="1:5" r="2">
      <c t="s" s="2" r="B2">
        <v>2</v>
      </c>
      <c t="s" s="2" r="C2">
        <v>78</v>
      </c>
      <c t="s" s="2" r="D2">
        <v>2</v>
      </c>
      <c t="s" s="2" r="E2">
        <v>78</v>
      </c>
    </row>
    <row spans="1:5" r="3">
      <c t="s" s="4" r="A3">
        <v>562</v>
      </c>
    </row>
    <row spans="1:5" r="4">
      <c t="s" s="3" r="A4">
        <v>715</v>
      </c>
    </row>
    <row spans="1:5" r="5">
      <c t="s" s="4" r="A5">
        <v>716</v>
      </c>
      <c t="n" s="9" r="B5">
        <v>0</v>
      </c>
      <c t="n" s="7" r="C5">
        <v>1.8</v>
      </c>
      <c t="n" s="9" r="D5">
        <v>0</v>
      </c>
      <c t="n" s="7" r="E5">
        <v>1.8</v>
      </c>
    </row>
    <row spans="1:5" r="6">
      <c t="s" s="4" r="A6">
        <v>717</v>
      </c>
      <c t="n" s="6" r="B6">
        <v>0</v>
      </c>
      <c t="n" s="6" r="C6">
        <v>0</v>
      </c>
      <c t="n" s="6" r="D6">
        <v>0</v>
      </c>
      <c t="n" s="6" r="E6">
        <v>0</v>
      </c>
    </row>
    <row spans="1:5" r="7">
      <c t="s" s="4" r="A7">
        <v>718</v>
      </c>
      <c t="n" s="6" r="B7">
        <v>0</v>
      </c>
      <c t="n" s="6" r="C7">
        <v>0</v>
      </c>
      <c t="n" s="6" r="D7">
        <v>0</v>
      </c>
      <c t="n" s="6" r="E7">
        <v>0</v>
      </c>
    </row>
    <row spans="1:5" r="8">
      <c t="s" s="4" r="A8">
        <v>719</v>
      </c>
      <c t="n" s="6" r="B8">
        <v>0</v>
      </c>
      <c t="n" s="6" r="C8">
        <v>0</v>
      </c>
      <c t="n" s="6" r="D8">
        <v>0</v>
      </c>
      <c t="n" s="6" r="E8">
        <v>0</v>
      </c>
    </row>
    <row spans="1:5" r="9">
      <c t="s" s="4" r="A9">
        <v>720</v>
      </c>
      <c t="n" s="6" r="B9">
        <v>0</v>
      </c>
      <c t="n" s="6" r="C9">
        <v>0</v>
      </c>
      <c t="n" s="6" r="D9">
        <v>0</v>
      </c>
      <c t="n" s="6" r="E9">
        <v>0</v>
      </c>
    </row>
    <row spans="1:5" r="10">
      <c t="s" s="4" r="A10">
        <v>721</v>
      </c>
      <c t="n" s="6" r="B10">
        <v>0</v>
      </c>
      <c t="n" s="6" r="C10">
        <v>0</v>
      </c>
      <c t="n" s="6" r="D10">
        <v>0</v>
      </c>
      <c t="n" s="6" r="E10">
        <v>0</v>
      </c>
    </row>
    <row spans="1:5" r="11">
      <c t="s" s="4" r="A11">
        <v>722</v>
      </c>
      <c t="n" s="6" r="B11">
        <v>0</v>
      </c>
      <c t="n" s="6" r="C11">
        <v>0</v>
      </c>
      <c t="n" s="6" r="D11">
        <v>0</v>
      </c>
      <c t="n" s="6" r="E11">
        <v>0</v>
      </c>
    </row>
    <row spans="1:5" r="12">
      <c t="s" s="4" r="A12">
        <v>723</v>
      </c>
      <c t="n" s="6" r="B12">
        <v>0</v>
      </c>
      <c t="n" s="6" r="C12">
        <v>0</v>
      </c>
      <c t="n" s="6" r="D12">
        <v>0</v>
      </c>
      <c t="n" s="6" r="E12">
        <v>0</v>
      </c>
    </row>
    <row spans="1:5" r="13">
      <c t="s" s="4" r="A13">
        <v>724</v>
      </c>
      <c t="n" s="6" r="B13">
        <v>0</v>
      </c>
      <c t="n" s="8" r="C13">
        <v>1.8</v>
      </c>
      <c t="n" s="6" r="D13">
        <v>0</v>
      </c>
      <c t="n" s="8" r="E13">
        <v>1.8</v>
      </c>
    </row>
    <row spans="1:5" r="14">
      <c t="s" s="4" r="A14">
        <v>725</v>
      </c>
      <c t="n" s="6" r="B14">
        <v>0</v>
      </c>
      <c t="n" s="6" r="C14">
        <v>0</v>
      </c>
      <c t="n" s="6" r="D14">
        <v>0</v>
      </c>
      <c t="n" s="6" r="E14">
        <v>0</v>
      </c>
    </row>
    <row spans="1:5" r="15">
      <c t="s" s="4" r="A15">
        <v>726</v>
      </c>
    </row>
    <row spans="1:5" r="16">
      <c t="s" s="3" r="A16">
        <v>727</v>
      </c>
    </row>
    <row spans="1:5" r="17">
      <c t="s" s="4" r="A17">
        <v>728</v>
      </c>
      <c t="n" s="6" r="B17">
        <v>8</v>
      </c>
      <c t="n" s="6" r="C17">
        <v>18</v>
      </c>
      <c t="n" s="8" r="D17">
        <v>5.7</v>
      </c>
      <c t="n" s="8" r="E17">
        <v>31.2</v>
      </c>
    </row>
    <row spans="1:5" r="18">
      <c t="s" s="4" r="A18">
        <v>717</v>
      </c>
      <c t="n" s="8" r="B18">
        <v>-1.3</v>
      </c>
      <c t="n" s="8" r="C18">
        <v>-4.8</v>
      </c>
      <c t="n" s="8" r="D18">
        <v>-6.8</v>
      </c>
      <c t="n" s="8" r="E18">
        <v>-14.4</v>
      </c>
    </row>
    <row spans="1:5" r="19">
      <c t="s" s="4" r="A19">
        <v>718</v>
      </c>
      <c t="n" s="6" r="B19">
        <v>0</v>
      </c>
      <c t="n" s="6" r="C19">
        <v>0</v>
      </c>
      <c t="n" s="6" r="D19">
        <v>0</v>
      </c>
      <c t="n" s="6" r="E19">
        <v>0</v>
      </c>
    </row>
    <row spans="1:5" r="20">
      <c t="s" s="4" r="A20">
        <v>729</v>
      </c>
      <c t="n" s="6" r="B20">
        <v>7</v>
      </c>
      <c t="n" s="8" r="C20">
        <v>5.9</v>
      </c>
      <c t="n" s="8" r="D20">
        <v>14.8</v>
      </c>
      <c t="n" s="8" r="E20">
        <v>10.9</v>
      </c>
    </row>
    <row spans="1:5" r="21">
      <c t="s" s="4" r="A21">
        <v>719</v>
      </c>
      <c t="n" s="6" r="B21">
        <v>0</v>
      </c>
      <c t="n" s="6" r="C21">
        <v>0</v>
      </c>
      <c t="n" s="6" r="D21">
        <v>0</v>
      </c>
      <c t="n" s="6" r="E21">
        <v>0</v>
      </c>
    </row>
    <row spans="1:5" r="22">
      <c t="s" s="4" r="A22">
        <v>720</v>
      </c>
      <c t="n" s="6" r="B22">
        <v>0</v>
      </c>
      <c t="n" s="6" r="C22">
        <v>0</v>
      </c>
      <c t="n" s="6" r="D22">
        <v>0</v>
      </c>
      <c t="n" s="6" r="E22">
        <v>0</v>
      </c>
    </row>
    <row spans="1:5" r="23">
      <c t="s" s="4" r="A23">
        <v>721</v>
      </c>
      <c t="n" s="6" r="B23">
        <v>0</v>
      </c>
      <c t="n" s="8" r="C23">
        <v>-8.1</v>
      </c>
      <c t="n" s="6" r="D23">
        <v>0</v>
      </c>
      <c t="n" s="8" r="E23">
        <v>-16.7</v>
      </c>
    </row>
    <row spans="1:5" r="24">
      <c t="s" s="4" r="A24">
        <v>722</v>
      </c>
      <c t="n" s="6" r="B24">
        <v>0</v>
      </c>
      <c t="n" s="6" r="C24">
        <v>0</v>
      </c>
      <c t="n" s="6" r="D24">
        <v>0</v>
      </c>
      <c t="n" s="6" r="E24">
        <v>0</v>
      </c>
    </row>
    <row spans="1:5" r="25">
      <c t="s" s="4" r="A25">
        <v>723</v>
      </c>
      <c t="n" s="6" r="B25">
        <v>0</v>
      </c>
      <c t="n" s="6" r="C25">
        <v>0</v>
      </c>
      <c t="n" s="6" r="D25">
        <v>0</v>
      </c>
      <c t="n" s="6" r="E25">
        <v>0</v>
      </c>
    </row>
    <row spans="1:5" r="26">
      <c t="s" s="4" r="A26">
        <v>730</v>
      </c>
      <c t="n" s="8" r="B26">
        <v>13.7</v>
      </c>
      <c t="n" s="6" r="C26">
        <v>11</v>
      </c>
      <c t="n" s="8" r="D26">
        <v>13.7</v>
      </c>
      <c t="n" s="6" r="E26">
        <v>11</v>
      </c>
    </row>
    <row spans="1:5" r="27">
      <c t="s" s="4" r="A27">
        <v>731</v>
      </c>
      <c t="n" s="8" r="B27">
        <v>5.7</v>
      </c>
      <c t="n" s="6" r="C27">
        <v>-7</v>
      </c>
      <c t="n" s="6" r="D27">
        <v>8</v>
      </c>
      <c t="n" s="8" r="E27">
        <v>-20.2</v>
      </c>
    </row>
    <row spans="1:5" r="28">
      <c t="s" s="4" r="A28">
        <v>732</v>
      </c>
    </row>
    <row spans="1:5" r="29">
      <c t="s" s="3" r="A29">
        <v>727</v>
      </c>
    </row>
    <row spans="1:5" r="30">
      <c t="s" s="4" r="A30">
        <v>728</v>
      </c>
      <c t="n" s="8" r="B30">
        <v>-1647.7</v>
      </c>
      <c t="n" s="8" r="C30">
        <v>-1968.8</v>
      </c>
      <c t="n" s="8" r="D30">
        <v>-1779.1</v>
      </c>
      <c t="n" s="8" r="E30">
        <v>-1924.4</v>
      </c>
    </row>
    <row spans="1:5" r="31">
      <c t="s" s="4" r="A31">
        <v>717</v>
      </c>
      <c t="n" s="8" r="B31">
        <v>37.6</v>
      </c>
      <c t="n" s="8" r="C31">
        <v>57.9</v>
      </c>
      <c t="n" s="8" r="D31">
        <v>201.4</v>
      </c>
      <c t="n" s="8" r="E31">
        <v>13.8</v>
      </c>
    </row>
    <row spans="1:5" r="32">
      <c t="s" s="4" r="A32">
        <v>718</v>
      </c>
      <c t="n" s="6" r="B32">
        <v>0</v>
      </c>
      <c t="n" s="6" r="C32">
        <v>0</v>
      </c>
      <c t="n" s="6" r="D32">
        <v>0</v>
      </c>
      <c t="n" s="6" r="E32">
        <v>0</v>
      </c>
    </row>
    <row spans="1:5" r="33">
      <c t="s" s="4" r="A33">
        <v>729</v>
      </c>
      <c t="n" s="6" r="B33">
        <v>0</v>
      </c>
      <c t="n" s="6" r="C33">
        <v>0</v>
      </c>
      <c t="n" s="6" r="D33">
        <v>0</v>
      </c>
      <c t="n" s="6" r="E33">
        <v>0</v>
      </c>
    </row>
    <row spans="1:5" r="34">
      <c t="s" s="4" r="A34">
        <v>719</v>
      </c>
      <c t="n" s="8" r="B34">
        <v>-45.6</v>
      </c>
      <c t="n" s="8" r="C34">
        <v>-53.3</v>
      </c>
      <c t="n" s="8" r="D34">
        <v>-122.5</v>
      </c>
      <c t="n" s="8" r="E34">
        <v>-93.7</v>
      </c>
    </row>
    <row spans="1:5" r="35">
      <c t="s" s="4" r="A35">
        <v>720</v>
      </c>
      <c t="n" s="6" r="B35">
        <v>0</v>
      </c>
      <c t="n" s="6" r="C35">
        <v>0</v>
      </c>
      <c t="n" s="6" r="D35">
        <v>0</v>
      </c>
      <c t="n" s="6" r="E35">
        <v>0</v>
      </c>
    </row>
    <row spans="1:5" r="36">
      <c t="s" s="4" r="A36">
        <v>721</v>
      </c>
      <c t="n" s="8" r="B36">
        <v>51.1</v>
      </c>
      <c t="n" s="8" r="C36">
        <v>56.6</v>
      </c>
      <c t="n" s="8" r="D36">
        <v>95.59999999999999</v>
      </c>
      <c t="n" s="8" r="E36">
        <v>96.7</v>
      </c>
    </row>
    <row spans="1:5" r="37">
      <c t="s" s="4" r="A37">
        <v>722</v>
      </c>
      <c t="n" s="6" r="B37">
        <v>0</v>
      </c>
      <c t="n" s="6" r="C37">
        <v>0</v>
      </c>
      <c t="n" s="6" r="D37">
        <v>0</v>
      </c>
      <c t="n" s="6" r="E37">
        <v>0</v>
      </c>
    </row>
    <row spans="1:5" r="38">
      <c t="s" s="4" r="A38">
        <v>723</v>
      </c>
      <c t="n" s="6" r="B38">
        <v>0</v>
      </c>
      <c t="n" s="6" r="C38">
        <v>0</v>
      </c>
      <c t="n" s="6" r="D38">
        <v>0</v>
      </c>
      <c t="n" s="6" r="E38">
        <v>0</v>
      </c>
    </row>
    <row spans="1:5" r="39">
      <c t="s" s="4" r="A39">
        <v>730</v>
      </c>
      <c t="n" s="8" r="B39">
        <v>-1604.6</v>
      </c>
      <c t="n" s="8" r="C39">
        <v>-1907.6</v>
      </c>
      <c t="n" s="8" r="D39">
        <v>-1604.6</v>
      </c>
      <c t="n" s="8" r="E39">
        <v>-1907.6</v>
      </c>
    </row>
    <row spans="1:5" r="40">
      <c t="s" s="4" r="A40">
        <v>731</v>
      </c>
      <c t="n" s="6" r="B40">
        <v>0</v>
      </c>
      <c t="n" s="6" r="C40">
        <v>0</v>
      </c>
      <c t="n" s="6" r="D40">
        <v>0</v>
      </c>
      <c t="n" s="6" r="E40">
        <v>0</v>
      </c>
    </row>
    <row spans="1:5" r="41">
      <c t="s" s="4" r="A41">
        <v>733</v>
      </c>
    </row>
    <row spans="1:5" r="42">
      <c t="s" s="3" r="A42">
        <v>727</v>
      </c>
    </row>
    <row spans="1:5" r="43">
      <c t="s" s="4" r="A43">
        <v>728</v>
      </c>
      <c t="n" s="6" r="B43">
        <v>-2081</v>
      </c>
      <c t="n" s="8" r="C43">
        <v>-1833.4</v>
      </c>
      <c t="n" s="6" r="D43">
        <v>-1849</v>
      </c>
      <c t="n" s="8" r="E43">
        <v>-1564.4</v>
      </c>
    </row>
    <row spans="1:5" r="44">
      <c t="s" s="4" r="A44">
        <v>717</v>
      </c>
      <c t="n" s="8" r="B44">
        <v>-92.40000000000001</v>
      </c>
      <c t="n" s="8" r="C44">
        <v>524.2</v>
      </c>
      <c t="n" s="8" r="D44">
        <v>-287.4</v>
      </c>
      <c t="n" s="8" r="E44">
        <v>295.5</v>
      </c>
    </row>
    <row spans="1:5" r="45">
      <c t="s" s="4" r="A45">
        <v>718</v>
      </c>
      <c t="n" s="6" r="B45">
        <v>0</v>
      </c>
      <c t="n" s="6" r="C45">
        <v>0</v>
      </c>
      <c t="n" s="6" r="D45">
        <v>0</v>
      </c>
      <c t="n" s="6" r="E45">
        <v>0</v>
      </c>
    </row>
    <row spans="1:5" r="46">
      <c t="s" s="4" r="A46">
        <v>729</v>
      </c>
      <c t="n" s="6" r="B46">
        <v>0</v>
      </c>
      <c t="n" s="6" r="C46">
        <v>0</v>
      </c>
      <c t="n" s="6" r="D46">
        <v>0</v>
      </c>
      <c t="n" s="6" r="E46">
        <v>0</v>
      </c>
    </row>
    <row spans="1:5" r="47">
      <c t="s" s="4" r="A47">
        <v>719</v>
      </c>
      <c t="n" s="8" r="B47">
        <v>-36.7</v>
      </c>
      <c t="n" s="8" r="C47">
        <v>-37.1</v>
      </c>
      <c t="n" s="8" r="D47">
        <v>-73.8</v>
      </c>
      <c t="n" s="8" r="E47">
        <v>-77.59999999999999</v>
      </c>
    </row>
    <row spans="1:5" r="48">
      <c t="s" s="4" r="A48">
        <v>720</v>
      </c>
      <c t="n" s="6" r="B48">
        <v>0</v>
      </c>
      <c t="n" s="6" r="C48">
        <v>0</v>
      </c>
      <c t="n" s="6" r="D48">
        <v>0</v>
      </c>
      <c t="n" s="6" r="E48">
        <v>0</v>
      </c>
    </row>
    <row spans="1:5" r="49">
      <c t="s" s="4" r="A49">
        <v>721</v>
      </c>
      <c t="n" s="8" r="B49">
        <v>0.2</v>
      </c>
      <c t="n" s="8" r="C49">
        <v>0.1</v>
      </c>
      <c t="n" s="8" r="D49">
        <v>0.3</v>
      </c>
      <c t="n" s="8" r="E49">
        <v>0.3</v>
      </c>
    </row>
    <row spans="1:5" r="50">
      <c t="s" s="4" r="A50">
        <v>722</v>
      </c>
      <c t="n" s="6" r="B50">
        <v>0</v>
      </c>
      <c t="n" s="6" r="C50">
        <v>0</v>
      </c>
      <c t="n" s="6" r="D50">
        <v>0</v>
      </c>
      <c t="n" s="6" r="E50">
        <v>0</v>
      </c>
    </row>
    <row spans="1:5" r="51">
      <c t="s" s="4" r="A51">
        <v>723</v>
      </c>
      <c t="n" s="6" r="B51">
        <v>0</v>
      </c>
      <c t="n" s="6" r="C51">
        <v>0</v>
      </c>
      <c t="n" s="6" r="D51">
        <v>0</v>
      </c>
      <c t="n" s="6" r="E51">
        <v>0</v>
      </c>
    </row>
    <row spans="1:5" r="52">
      <c t="s" s="4" r="A52">
        <v>730</v>
      </c>
      <c t="n" s="8" r="B52">
        <v>-2209.9</v>
      </c>
      <c t="n" s="8" r="C52">
        <v>-1346.2</v>
      </c>
      <c t="n" s="8" r="D52">
        <v>-2209.9</v>
      </c>
      <c t="n" s="8" r="E52">
        <v>-1346.2</v>
      </c>
    </row>
    <row spans="1:5" r="53">
      <c t="s" s="4" r="A53">
        <v>731</v>
      </c>
      <c t="n" s="6" r="B53">
        <v>0</v>
      </c>
      <c t="n" s="6" r="C53">
        <v>0</v>
      </c>
      <c t="n" s="6" r="D53">
        <v>0</v>
      </c>
      <c t="n" s="6" r="E53">
        <v>0</v>
      </c>
    </row>
    <row spans="1:5" r="54">
      <c t="s" s="4" r="A54">
        <v>282</v>
      </c>
    </row>
    <row spans="1:5" r="55">
      <c t="s" s="3" r="A55">
        <v>715</v>
      </c>
    </row>
    <row spans="1:5" r="56">
      <c t="s" s="4" r="A56">
        <v>716</v>
      </c>
      <c t="n" s="8" r="B56">
        <v>0.6</v>
      </c>
      <c t="n" s="8" r="C56">
        <v>53.5</v>
      </c>
      <c t="n" s="8" r="D56">
        <v>0.7</v>
      </c>
      <c t="n" s="8" r="E56">
        <v>53.8</v>
      </c>
    </row>
    <row spans="1:5" r="57">
      <c t="s" s="4" r="A57">
        <v>717</v>
      </c>
      <c t="n" s="8" r="B57">
        <v>-0.1</v>
      </c>
      <c t="n" s="8" r="C57">
        <v>-0.1</v>
      </c>
      <c t="n" s="8" r="D57">
        <v>-0.2</v>
      </c>
      <c t="n" s="8" r="E57">
        <v>-0.1</v>
      </c>
    </row>
    <row spans="1:5" r="58">
      <c t="s" s="4" r="A58">
        <v>718</v>
      </c>
      <c t="n" s="8" r="B58">
        <v>0.6</v>
      </c>
      <c t="n" s="6" r="C58">
        <v>0</v>
      </c>
      <c t="n" s="6" r="D58">
        <v>1</v>
      </c>
      <c t="n" s="8" r="E58">
        <v>-0.2</v>
      </c>
    </row>
    <row spans="1:5" r="59">
      <c t="s" s="4" r="A59">
        <v>729</v>
      </c>
      <c t="n" s="6" r="B59">
        <v>0</v>
      </c>
      <c t="n" s="6" r="C59">
        <v>0</v>
      </c>
      <c t="n" s="6" r="D59">
        <v>0</v>
      </c>
      <c t="n" s="6" r="E59">
        <v>0</v>
      </c>
    </row>
    <row spans="1:5" r="60">
      <c t="s" s="4" r="A60">
        <v>719</v>
      </c>
      <c t="n" s="6" r="B60">
        <v>0</v>
      </c>
      <c t="n" s="6" r="C60">
        <v>0</v>
      </c>
      <c t="n" s="6" r="D60">
        <v>0</v>
      </c>
      <c t="n" s="6" r="E60">
        <v>0</v>
      </c>
    </row>
    <row spans="1:5" r="61">
      <c t="s" s="4" r="A61">
        <v>720</v>
      </c>
      <c t="n" s="8" r="B61">
        <v>-0.7</v>
      </c>
      <c t="n" s="6" r="C61">
        <v>0</v>
      </c>
      <c t="n" s="8" r="D61">
        <v>-0.7</v>
      </c>
      <c t="n" s="6" r="E61">
        <v>0</v>
      </c>
    </row>
    <row spans="1:5" r="62">
      <c t="s" s="4" r="A62">
        <v>721</v>
      </c>
      <c t="n" s="6" r="B62">
        <v>0</v>
      </c>
      <c t="n" s="6" r="C62">
        <v>0</v>
      </c>
      <c t="n" s="6" r="D62">
        <v>0</v>
      </c>
      <c t="n" s="8" r="E62">
        <v>-0.1</v>
      </c>
    </row>
    <row spans="1:5" r="63">
      <c t="s" s="4" r="A63">
        <v>722</v>
      </c>
      <c t="n" s="8" r="B63">
        <v>24.6</v>
      </c>
      <c t="n" s="6" r="C63">
        <v>0</v>
      </c>
      <c t="n" s="8" r="D63">
        <v>24.2</v>
      </c>
      <c t="n" s="6" r="E63">
        <v>0</v>
      </c>
    </row>
    <row spans="1:5" r="64">
      <c t="s" s="4" r="A64">
        <v>723</v>
      </c>
      <c t="n" s="6" r="B64">
        <v>0</v>
      </c>
      <c t="n" s="6" r="C64">
        <v>-22</v>
      </c>
      <c t="n" s="6" r="D64">
        <v>0</v>
      </c>
      <c t="n" s="6" r="E64">
        <v>-22</v>
      </c>
    </row>
    <row spans="1:5" r="65">
      <c t="s" s="4" r="A65">
        <v>724</v>
      </c>
      <c t="n" s="6" r="B65">
        <v>25</v>
      </c>
      <c t="n" s="8" r="C65">
        <v>31.4</v>
      </c>
      <c t="n" s="6" r="D65">
        <v>25</v>
      </c>
      <c t="n" s="8" r="E65">
        <v>31.4</v>
      </c>
    </row>
    <row spans="1:5" r="66">
      <c t="s" s="4" r="A66">
        <v>725</v>
      </c>
      <c t="n" s="6" r="B66">
        <v>0</v>
      </c>
      <c t="n" s="8" r="C66">
        <v>-0.1</v>
      </c>
      <c t="n" s="8" r="D66">
        <v>-0.1</v>
      </c>
      <c t="n" s="8" r="E66">
        <v>-0.1</v>
      </c>
    </row>
    <row spans="1:5" r="67">
      <c t="s" s="4" r="A67">
        <v>283</v>
      </c>
    </row>
    <row spans="1:5" r="68">
      <c t="s" s="3" r="A68">
        <v>715</v>
      </c>
    </row>
    <row spans="1:5" r="69">
      <c t="s" s="4" r="A69">
        <v>716</v>
      </c>
      <c t="n" s="8" r="B69">
        <v>299.7</v>
      </c>
      <c t="n" s="8" r="C69">
        <v>292.4</v>
      </c>
      <c t="n" s="8" r="D69">
        <v>327.3</v>
      </c>
      <c t="n" s="8" r="E69">
        <v>260.2</v>
      </c>
    </row>
    <row spans="1:5" r="70">
      <c t="s" s="4" r="A70">
        <v>717</v>
      </c>
      <c t="n" s="8" r="B70">
        <v>-0.1</v>
      </c>
      <c t="n" s="6" r="C70">
        <v>0</v>
      </c>
      <c t="n" s="8" r="D70">
        <v>-0.2</v>
      </c>
      <c t="n" s="8" r="E70">
        <v>-0.1</v>
      </c>
    </row>
    <row spans="1:5" r="71">
      <c t="s" s="4" r="A71">
        <v>718</v>
      </c>
      <c t="n" s="8" r="B71">
        <v>7.2</v>
      </c>
      <c t="n" s="8" r="C71">
        <v>-6.6</v>
      </c>
      <c t="n" s="8" r="D71">
        <v>14.2</v>
      </c>
      <c t="n" s="8" r="E71">
        <v>-4.8</v>
      </c>
    </row>
    <row spans="1:5" r="72">
      <c t="s" s="4" r="A72">
        <v>729</v>
      </c>
      <c t="n" s="8" r="B72">
        <v>26.1</v>
      </c>
      <c t="n" s="8" r="C72">
        <v>20.3</v>
      </c>
      <c t="n" s="8" r="D72">
        <v>32.3</v>
      </c>
      <c t="n" s="8" r="E72">
        <v>47.8</v>
      </c>
    </row>
    <row spans="1:5" r="73">
      <c t="s" s="4" r="A73">
        <v>719</v>
      </c>
      <c t="n" s="6" r="B73">
        <v>0</v>
      </c>
      <c t="n" s="6" r="C73">
        <v>0</v>
      </c>
      <c t="n" s="6" r="D73">
        <v>0</v>
      </c>
      <c t="n" s="6" r="E73">
        <v>0</v>
      </c>
    </row>
    <row spans="1:5" r="74">
      <c t="s" s="4" r="A74">
        <v>720</v>
      </c>
      <c t="n" s="6" r="B74">
        <v>0</v>
      </c>
      <c t="n" s="6" r="C74">
        <v>0</v>
      </c>
      <c t="n" s="6" r="D74">
        <v>-14</v>
      </c>
      <c t="n" s="6" r="E74">
        <v>0</v>
      </c>
    </row>
    <row spans="1:5" r="75">
      <c t="s" s="4" r="A75">
        <v>721</v>
      </c>
      <c t="n" s="8" r="B75">
        <v>-2.4</v>
      </c>
      <c t="n" s="8" r="C75">
        <v>-24.9</v>
      </c>
      <c t="n" s="8" r="D75">
        <v>-34.6</v>
      </c>
      <c t="n" s="8" r="E75">
        <v>-49.8</v>
      </c>
    </row>
    <row spans="1:5" r="76">
      <c t="s" s="4" r="A76">
        <v>722</v>
      </c>
      <c t="n" s="8" r="B76">
        <v>5.9</v>
      </c>
      <c t="n" s="6" r="C76">
        <v>0</v>
      </c>
      <c t="n" s="8" r="D76">
        <v>18.6</v>
      </c>
      <c t="n" s="8" r="E76">
        <v>27.9</v>
      </c>
    </row>
    <row spans="1:5" r="77">
      <c t="s" s="4" r="A77">
        <v>723</v>
      </c>
      <c t="n" s="6" r="B77">
        <v>0</v>
      </c>
      <c t="n" s="6" r="C77">
        <v>0</v>
      </c>
      <c t="n" s="8" r="D77">
        <v>-7.2</v>
      </c>
      <c t="n" s="6" r="E77">
        <v>0</v>
      </c>
    </row>
    <row spans="1:5" r="78">
      <c t="s" s="4" r="A78">
        <v>724</v>
      </c>
      <c t="n" s="8" r="B78">
        <v>336.4</v>
      </c>
      <c t="n" s="8" r="C78">
        <v>281.2</v>
      </c>
      <c t="n" s="8" r="D78">
        <v>336.4</v>
      </c>
      <c t="n" s="8" r="E78">
        <v>281.2</v>
      </c>
    </row>
    <row spans="1:5" r="79">
      <c t="s" s="4" r="A79">
        <v>725</v>
      </c>
      <c t="n" s="8" r="B79">
        <v>-0.1</v>
      </c>
      <c t="n" s="6" r="C79">
        <v>0</v>
      </c>
      <c t="n" s="8" r="D79">
        <v>-0.2</v>
      </c>
      <c t="n" s="8" r="E79">
        <v>-0.1</v>
      </c>
    </row>
    <row spans="1:5" r="80">
      <c t="s" s="4" r="A80">
        <v>284</v>
      </c>
    </row>
    <row spans="1:5" r="81">
      <c t="s" s="3" r="A81">
        <v>715</v>
      </c>
    </row>
    <row spans="1:5" r="82">
      <c t="s" s="4" r="A82">
        <v>716</v>
      </c>
      <c t="n" s="8" r="B82">
        <v>1.2</v>
      </c>
      <c t="n" s="8" r="C82">
        <v>1.3</v>
      </c>
      <c t="n" s="8" r="D82">
        <v>1.2</v>
      </c>
      <c t="n" s="6" r="E82">
        <v>0</v>
      </c>
    </row>
    <row spans="1:5" r="83">
      <c t="s" s="4" r="A83">
        <v>717</v>
      </c>
      <c t="n" s="8" r="B83">
        <v>-0.8</v>
      </c>
      <c t="n" s="8" r="C83">
        <v>-4.2</v>
      </c>
      <c t="n" s="8" r="D83">
        <v>-0.8</v>
      </c>
      <c t="n" s="8" r="E83">
        <v>-4.2</v>
      </c>
    </row>
    <row spans="1:5" r="84">
      <c t="s" s="4" r="A84">
        <v>718</v>
      </c>
      <c t="n" s="6" r="B84">
        <v>0</v>
      </c>
      <c t="n" s="8" r="C84">
        <v>0.1</v>
      </c>
      <c t="n" s="6" r="D84">
        <v>0</v>
      </c>
      <c t="n" s="8" r="E84">
        <v>-0.3</v>
      </c>
    </row>
    <row spans="1:5" r="85">
      <c t="s" s="4" r="A85">
        <v>729</v>
      </c>
      <c t="n" s="6" r="B85">
        <v>0</v>
      </c>
      <c t="n" s="6" r="C85">
        <v>0</v>
      </c>
      <c t="n" s="6" r="D85">
        <v>0</v>
      </c>
      <c t="n" s="6" r="E85">
        <v>0</v>
      </c>
    </row>
    <row spans="1:5" r="86">
      <c t="s" s="4" r="A86">
        <v>719</v>
      </c>
      <c t="n" s="6" r="B86">
        <v>0</v>
      </c>
      <c t="n" s="6" r="C86">
        <v>0</v>
      </c>
      <c t="n" s="6" r="D86">
        <v>0</v>
      </c>
      <c t="n" s="6" r="E86">
        <v>0</v>
      </c>
    </row>
    <row spans="1:5" r="87">
      <c t="s" s="4" r="A87">
        <v>720</v>
      </c>
      <c t="n" s="6" r="B87">
        <v>0</v>
      </c>
      <c t="n" s="6" r="C87">
        <v>0</v>
      </c>
      <c t="n" s="6" r="D87">
        <v>0</v>
      </c>
      <c t="n" s="6" r="E87">
        <v>0</v>
      </c>
    </row>
    <row spans="1:5" r="88">
      <c t="s" s="4" r="A88">
        <v>721</v>
      </c>
      <c t="n" s="6" r="B88">
        <v>0</v>
      </c>
      <c t="n" s="8" r="C88">
        <v>-0.5</v>
      </c>
      <c t="n" s="6" r="D88">
        <v>0</v>
      </c>
      <c t="n" s="8" r="E88">
        <v>-2.1</v>
      </c>
    </row>
    <row spans="1:5" r="89">
      <c t="s" s="4" r="A89">
        <v>722</v>
      </c>
      <c t="n" s="6" r="B89">
        <v>0</v>
      </c>
      <c t="n" s="8" r="C89">
        <v>8.800000000000001</v>
      </c>
      <c t="n" s="6" r="D89">
        <v>0</v>
      </c>
      <c t="n" s="8" r="E89">
        <v>10.8</v>
      </c>
    </row>
    <row spans="1:5" r="90">
      <c t="s" s="4" r="A90">
        <v>723</v>
      </c>
      <c t="n" s="6" r="B90">
        <v>0</v>
      </c>
      <c t="n" s="8" r="C90">
        <v>-1.3</v>
      </c>
      <c t="n" s="6" r="D90">
        <v>0</v>
      </c>
      <c t="n" s="6" r="E90">
        <v>0</v>
      </c>
    </row>
    <row spans="1:5" r="91">
      <c t="s" s="4" r="A91">
        <v>724</v>
      </c>
      <c t="n" s="8" r="B91">
        <v>0.4</v>
      </c>
      <c t="n" s="8" r="C91">
        <v>4.2</v>
      </c>
      <c t="n" s="8" r="D91">
        <v>0.4</v>
      </c>
      <c t="n" s="8" r="E91">
        <v>4.2</v>
      </c>
    </row>
    <row spans="1:5" r="92">
      <c t="s" s="4" r="A92">
        <v>725</v>
      </c>
      <c t="n" s="8" r="B92">
        <v>-0.9</v>
      </c>
      <c t="n" s="8" r="C92">
        <v>-4.2</v>
      </c>
      <c t="n" s="8" r="D92">
        <v>-0.9</v>
      </c>
      <c t="n" s="8" r="E92">
        <v>-4.2</v>
      </c>
    </row>
    <row spans="1:5" r="93">
      <c t="s" s="4" r="A93">
        <v>285</v>
      </c>
    </row>
    <row spans="1:5" r="94">
      <c t="s" s="3" r="A94">
        <v>715</v>
      </c>
    </row>
    <row spans="1:5" r="95">
      <c t="s" s="4" r="A95">
        <v>716</v>
      </c>
      <c t="n" s="8" r="B95">
        <v>160.5</v>
      </c>
      <c t="n" s="8" r="C95">
        <v>167.4</v>
      </c>
      <c t="n" s="6" r="D95">
        <v>145</v>
      </c>
      <c t="n" s="8" r="E95">
        <v>147.3</v>
      </c>
    </row>
    <row spans="1:5" r="96">
      <c t="s" s="4" r="A96">
        <v>717</v>
      </c>
      <c t="n" s="8" r="B96">
        <v>-1.2</v>
      </c>
      <c t="n" s="8" r="C96">
        <v>-0.5</v>
      </c>
      <c t="n" s="6" r="D96">
        <v>0</v>
      </c>
      <c t="n" s="8" r="E96">
        <v>-0.3</v>
      </c>
    </row>
    <row spans="1:5" r="97">
      <c t="s" s="4" r="A97">
        <v>718</v>
      </c>
      <c t="n" s="8" r="B97">
        <v>4.6</v>
      </c>
      <c t="n" s="8" r="C97">
        <v>0.7</v>
      </c>
      <c t="n" s="6" r="D97">
        <v>6</v>
      </c>
      <c t="n" s="8" r="E97">
        <v>-0.1</v>
      </c>
    </row>
    <row spans="1:5" r="98">
      <c t="s" s="4" r="A98">
        <v>729</v>
      </c>
      <c t="n" s="6" r="B98">
        <v>0</v>
      </c>
      <c t="n" s="6" r="C98">
        <v>0</v>
      </c>
      <c t="n" s="6" r="D98">
        <v>0</v>
      </c>
      <c t="n" s="8" r="E98">
        <v>2.6</v>
      </c>
    </row>
    <row spans="1:5" r="99">
      <c t="s" s="4" r="A99">
        <v>719</v>
      </c>
      <c t="n" s="6" r="B99">
        <v>0</v>
      </c>
      <c t="n" s="6" r="C99">
        <v>0</v>
      </c>
      <c t="n" s="6" r="D99">
        <v>0</v>
      </c>
      <c t="n" s="6" r="E99">
        <v>0</v>
      </c>
    </row>
    <row spans="1:5" r="100">
      <c t="s" s="4" r="A100">
        <v>720</v>
      </c>
      <c t="n" s="8" r="B100">
        <v>-10.8</v>
      </c>
      <c t="n" s="6" r="C100">
        <v>0</v>
      </c>
      <c t="n" s="8" r="D100">
        <v>-0.1</v>
      </c>
      <c t="n" s="6" r="E100">
        <v>0</v>
      </c>
    </row>
    <row spans="1:5" r="101">
      <c t="s" s="4" r="A101">
        <v>721</v>
      </c>
      <c t="n" s="8" r="B101">
        <v>-8.4</v>
      </c>
      <c t="n" s="8" r="C101">
        <v>-20.3</v>
      </c>
      <c t="n" s="6" r="D101">
        <v>-17</v>
      </c>
      <c t="n" s="8" r="E101">
        <v>-23.7</v>
      </c>
    </row>
    <row spans="1:5" r="102">
      <c t="s" s="4" r="A102">
        <v>722</v>
      </c>
      <c t="n" s="8" r="B102">
        <v>6.5</v>
      </c>
      <c t="n" s="8" r="C102">
        <v>2.5</v>
      </c>
      <c t="n" s="8" r="D102">
        <v>20.5</v>
      </c>
      <c t="n" s="6" r="E102">
        <v>24</v>
      </c>
    </row>
    <row spans="1:5" r="103">
      <c t="s" s="4" r="A103">
        <v>723</v>
      </c>
      <c t="n" s="6" r="B103">
        <v>0</v>
      </c>
      <c t="n" s="6" r="C103">
        <v>0</v>
      </c>
      <c t="n" s="8" r="D103">
        <v>-3.2</v>
      </c>
      <c t="n" s="6" r="E103">
        <v>0</v>
      </c>
    </row>
    <row spans="1:5" r="104">
      <c t="s" s="4" r="A104">
        <v>724</v>
      </c>
      <c t="n" s="8" r="B104">
        <v>151.2</v>
      </c>
      <c t="n" s="8" r="C104">
        <v>149.8</v>
      </c>
      <c t="n" s="8" r="D104">
        <v>151.2</v>
      </c>
      <c t="n" s="8" r="E104">
        <v>149.8</v>
      </c>
    </row>
    <row spans="1:5" r="105">
      <c t="s" s="4" r="A105">
        <v>725</v>
      </c>
      <c t="n" s="6" r="B105">
        <v>0</v>
      </c>
      <c t="n" s="8" r="C105">
        <v>-0.5</v>
      </c>
      <c t="n" s="6" r="D105">
        <v>0</v>
      </c>
      <c t="n" s="8" r="E105">
        <v>-0.5</v>
      </c>
    </row>
    <row spans="1:5" r="106">
      <c t="s" s="4" r="A106">
        <v>286</v>
      </c>
    </row>
    <row spans="1:5" r="107">
      <c t="s" s="3" r="A107">
        <v>715</v>
      </c>
    </row>
    <row spans="1:5" r="108">
      <c t="s" s="4" r="A108">
        <v>716</v>
      </c>
      <c t="n" s="8" r="B108">
        <v>27.6</v>
      </c>
      <c t="n" s="8" r="C108">
        <v>32.4</v>
      </c>
      <c t="n" s="8" r="D108">
        <v>28.6</v>
      </c>
      <c t="n" s="8" r="E108">
        <v>31.3</v>
      </c>
    </row>
    <row spans="1:5" r="109">
      <c t="s" s="4" r="A109">
        <v>717</v>
      </c>
      <c t="n" s="8" r="B109">
        <v>-0.7</v>
      </c>
      <c t="n" s="8" r="C109">
        <v>-0.6</v>
      </c>
      <c t="n" s="8" r="D109">
        <v>-1.7</v>
      </c>
      <c t="n" s="8" r="E109">
        <v>-1.3</v>
      </c>
    </row>
    <row spans="1:5" r="110">
      <c t="s" s="4" r="A110">
        <v>718</v>
      </c>
      <c t="n" s="8" r="B110">
        <v>0.1</v>
      </c>
      <c t="n" s="8" r="C110">
        <v>-0.1</v>
      </c>
      <c t="n" s="8" r="D110">
        <v>0.1</v>
      </c>
      <c t="n" s="8" r="E110">
        <v>-0.2</v>
      </c>
    </row>
    <row spans="1:5" r="111">
      <c t="s" s="4" r="A111">
        <v>729</v>
      </c>
      <c t="n" s="6" r="B111">
        <v>0</v>
      </c>
      <c t="n" s="6" r="C111">
        <v>0</v>
      </c>
      <c t="n" s="6" r="D111">
        <v>0</v>
      </c>
      <c t="n" s="6" r="E111">
        <v>0</v>
      </c>
    </row>
    <row spans="1:5" r="112">
      <c t="s" s="4" r="A112">
        <v>719</v>
      </c>
      <c t="n" s="6" r="B112">
        <v>0</v>
      </c>
      <c t="n" s="6" r="C112">
        <v>0</v>
      </c>
      <c t="n" s="6" r="D112">
        <v>0</v>
      </c>
      <c t="n" s="6" r="E112">
        <v>0</v>
      </c>
    </row>
    <row spans="1:5" r="113">
      <c t="s" s="4" r="A113">
        <v>720</v>
      </c>
      <c t="n" s="6" r="B113">
        <v>0</v>
      </c>
      <c t="n" s="6" r="C113">
        <v>0</v>
      </c>
      <c t="n" s="6" r="D113">
        <v>0</v>
      </c>
      <c t="n" s="6" r="E113">
        <v>0</v>
      </c>
    </row>
    <row spans="1:5" r="114">
      <c t="s" s="4" r="A114">
        <v>721</v>
      </c>
      <c t="n" s="6" r="B114">
        <v>0</v>
      </c>
      <c t="n" s="8" r="C114">
        <v>-0.3</v>
      </c>
      <c t="n" s="6" r="D114">
        <v>0</v>
      </c>
      <c t="n" s="8" r="E114">
        <v>-0.2</v>
      </c>
    </row>
    <row spans="1:5" r="115">
      <c t="s" s="4" r="A115">
        <v>722</v>
      </c>
      <c t="n" s="6" r="B115">
        <v>0</v>
      </c>
      <c t="n" s="6" r="C115">
        <v>0</v>
      </c>
      <c t="n" s="6" r="D115">
        <v>0</v>
      </c>
      <c t="n" s="8" r="E115">
        <v>1.8</v>
      </c>
    </row>
    <row spans="1:5" r="116">
      <c t="s" s="4" r="A116">
        <v>723</v>
      </c>
      <c t="n" s="6" r="B116">
        <v>0</v>
      </c>
      <c t="n" s="8" r="C116">
        <v>-2.6</v>
      </c>
      <c t="n" s="6" r="D116">
        <v>0</v>
      </c>
      <c t="n" s="8" r="E116">
        <v>-2.6</v>
      </c>
    </row>
    <row spans="1:5" r="117">
      <c t="s" s="4" r="A117">
        <v>724</v>
      </c>
      <c t="n" s="6" r="B117">
        <v>27</v>
      </c>
      <c t="n" s="8" r="C117">
        <v>28.8</v>
      </c>
      <c t="n" s="6" r="D117">
        <v>27</v>
      </c>
      <c t="n" s="8" r="E117">
        <v>28.8</v>
      </c>
    </row>
    <row spans="1:5" r="118">
      <c t="s" s="4" r="A118">
        <v>725</v>
      </c>
      <c t="n" s="8" r="B118">
        <v>-0.7</v>
      </c>
      <c t="n" s="8" r="C118">
        <v>-0.6</v>
      </c>
      <c t="n" s="8" r="D118">
        <v>-1.7</v>
      </c>
      <c t="n" s="8" r="E118">
        <v>-1.3</v>
      </c>
    </row>
    <row spans="1:5" r="119">
      <c t="s" s="4" r="A119">
        <v>289</v>
      </c>
    </row>
    <row spans="1:5" r="120">
      <c t="s" s="3" r="A120">
        <v>715</v>
      </c>
    </row>
    <row spans="1:5" r="121">
      <c t="s" s="4" r="A121">
        <v>716</v>
      </c>
      <c t="n" s="8" r="B121">
        <v>6.4</v>
      </c>
      <c t="n" s="6" r="C121">
        <v>0</v>
      </c>
      <c t="n" s="8" r="D121">
        <v>12.1</v>
      </c>
      <c t="n" s="6" r="E121">
        <v>0</v>
      </c>
    </row>
    <row spans="1:5" r="122">
      <c t="s" s="4" r="A122">
        <v>717</v>
      </c>
      <c t="n" s="6" r="B122">
        <v>0</v>
      </c>
      <c t="n" s="6" r="C122">
        <v>0</v>
      </c>
      <c t="n" s="6" r="D122">
        <v>0</v>
      </c>
      <c t="n" s="6" r="E122">
        <v>0</v>
      </c>
    </row>
    <row spans="1:5" r="123">
      <c t="s" s="4" r="A123">
        <v>718</v>
      </c>
      <c t="n" s="8" r="B123">
        <v>0.1</v>
      </c>
      <c t="n" s="6" r="C123">
        <v>0</v>
      </c>
      <c t="n" s="8" r="D123">
        <v>0.2</v>
      </c>
      <c t="n" s="6" r="E123">
        <v>0</v>
      </c>
    </row>
    <row spans="1:5" r="124">
      <c t="s" s="4" r="A124">
        <v>729</v>
      </c>
      <c t="n" s="6" r="B124">
        <v>0</v>
      </c>
      <c t="n" s="6" r="C124">
        <v>0</v>
      </c>
      <c t="n" s="6" r="D124">
        <v>0</v>
      </c>
      <c t="n" s="6" r="E124">
        <v>0</v>
      </c>
    </row>
    <row spans="1:5" r="125">
      <c t="s" s="4" r="A125">
        <v>719</v>
      </c>
      <c t="n" s="6" r="B125">
        <v>0</v>
      </c>
      <c t="n" s="6" r="C125">
        <v>0</v>
      </c>
      <c t="n" s="6" r="D125">
        <v>0</v>
      </c>
      <c t="n" s="6" r="E125">
        <v>0</v>
      </c>
    </row>
    <row spans="1:5" r="126">
      <c t="s" s="4" r="A126">
        <v>720</v>
      </c>
      <c t="n" s="6" r="B126">
        <v>0</v>
      </c>
      <c t="n" s="6" r="C126">
        <v>0</v>
      </c>
      <c t="n" s="6" r="D126">
        <v>0</v>
      </c>
      <c t="n" s="6" r="E126">
        <v>0</v>
      </c>
    </row>
    <row spans="1:5" r="127">
      <c t="s" s="4" r="A127">
        <v>721</v>
      </c>
      <c t="n" s="8" r="B127">
        <v>-1.1</v>
      </c>
      <c t="n" s="6" r="C127">
        <v>0</v>
      </c>
      <c t="n" s="8" r="D127">
        <v>-2.7</v>
      </c>
      <c t="n" s="6" r="E127">
        <v>0</v>
      </c>
    </row>
    <row spans="1:5" r="128">
      <c t="s" s="4" r="A128">
        <v>722</v>
      </c>
      <c t="n" s="8" r="B128">
        <v>10.6</v>
      </c>
      <c t="n" s="6" r="C128">
        <v>0</v>
      </c>
      <c t="n" s="6" r="D128">
        <v>0</v>
      </c>
      <c t="n" s="6" r="E128">
        <v>0</v>
      </c>
    </row>
    <row spans="1:5" r="129">
      <c t="s" s="4" r="A129">
        <v>723</v>
      </c>
      <c t="n" s="8" r="B129">
        <v>-6.4</v>
      </c>
      <c t="n" s="6" r="C129">
        <v>0</v>
      </c>
      <c t="n" s="6" r="D129">
        <v>0</v>
      </c>
      <c t="n" s="6" r="E129">
        <v>0</v>
      </c>
    </row>
    <row spans="1:5" r="130">
      <c t="s" s="4" r="A130">
        <v>724</v>
      </c>
      <c t="n" s="8" r="B130">
        <v>9.6</v>
      </c>
      <c t="n" s="6" r="C130">
        <v>0</v>
      </c>
      <c t="n" s="8" r="D130">
        <v>9.6</v>
      </c>
      <c t="n" s="6" r="E130">
        <v>0</v>
      </c>
    </row>
    <row spans="1:5" r="131">
      <c t="s" s="4" r="A131">
        <v>725</v>
      </c>
      <c t="n" s="6" r="B131">
        <v>0</v>
      </c>
      <c t="n" s="6" r="C131">
        <v>0</v>
      </c>
      <c t="n" s="6" r="D131">
        <v>0</v>
      </c>
      <c t="n" s="6" r="E131">
        <v>0</v>
      </c>
    </row>
    <row spans="1:5" r="132">
      <c t="s" s="4" r="A132">
        <v>290</v>
      </c>
    </row>
    <row spans="1:5" r="133">
      <c t="s" s="3" r="A133">
        <v>715</v>
      </c>
    </row>
    <row spans="1:5" r="134">
      <c t="s" s="4" r="A134">
        <v>716</v>
      </c>
      <c t="n" s="8" r="B134">
        <v>10.8</v>
      </c>
      <c t="n" s="8" r="C134">
        <v>0.6</v>
      </c>
      <c t="n" s="8" r="D134">
        <v>11.3</v>
      </c>
      <c t="n" s="8" r="E134">
        <v>0.9</v>
      </c>
    </row>
    <row spans="1:5" r="135">
      <c t="s" s="4" r="A135">
        <v>717</v>
      </c>
      <c t="n" s="6" r="B135">
        <v>0</v>
      </c>
      <c t="n" s="6" r="C135">
        <v>0</v>
      </c>
      <c t="n" s="6" r="D135">
        <v>0</v>
      </c>
      <c t="n" s="6" r="E135">
        <v>0</v>
      </c>
    </row>
    <row spans="1:5" r="136">
      <c t="s" s="4" r="A136">
        <v>718</v>
      </c>
      <c t="n" s="8" r="B136">
        <v>0.2</v>
      </c>
      <c t="n" s="6" r="C136">
        <v>0</v>
      </c>
      <c t="n" s="6" r="D136">
        <v>0</v>
      </c>
      <c t="n" s="6" r="E136">
        <v>0</v>
      </c>
    </row>
    <row spans="1:5" r="137">
      <c t="s" s="4" r="A137">
        <v>729</v>
      </c>
      <c t="n" s="8" r="B137">
        <v>21.2</v>
      </c>
      <c t="n" s="8" r="C137">
        <v>11.9</v>
      </c>
      <c t="n" s="8" r="D137">
        <v>21.2</v>
      </c>
      <c t="n" s="8" r="E137">
        <v>11.9</v>
      </c>
    </row>
    <row spans="1:5" r="138">
      <c t="s" s="4" r="A138">
        <v>719</v>
      </c>
      <c t="n" s="6" r="B138">
        <v>0</v>
      </c>
      <c t="n" s="6" r="C138">
        <v>0</v>
      </c>
      <c t="n" s="6" r="D138">
        <v>0</v>
      </c>
      <c t="n" s="6" r="E138">
        <v>0</v>
      </c>
    </row>
    <row spans="1:5" r="139">
      <c t="s" s="4" r="A139">
        <v>720</v>
      </c>
      <c t="n" s="6" r="B139">
        <v>0</v>
      </c>
      <c t="n" s="6" r="C139">
        <v>0</v>
      </c>
      <c t="n" s="6" r="D139">
        <v>0</v>
      </c>
      <c t="n" s="6" r="E139">
        <v>0</v>
      </c>
    </row>
    <row spans="1:5" r="140">
      <c t="s" s="4" r="A140">
        <v>721</v>
      </c>
      <c t="n" s="8" r="B140">
        <v>-0.3</v>
      </c>
      <c t="n" s="6" r="C140">
        <v>0</v>
      </c>
      <c t="n" s="8" r="D140">
        <v>-0.6</v>
      </c>
      <c t="n" s="8" r="E140">
        <v>-0.1</v>
      </c>
    </row>
    <row spans="1:5" r="141">
      <c t="s" s="4" r="A141">
        <v>722</v>
      </c>
      <c t="n" s="6" r="B141">
        <v>0</v>
      </c>
      <c t="n" s="6" r="C141">
        <v>0</v>
      </c>
      <c t="n" s="6" r="D141">
        <v>0</v>
      </c>
      <c t="n" s="6" r="E141">
        <v>0</v>
      </c>
    </row>
    <row spans="1:5" r="142">
      <c t="s" s="4" r="A142">
        <v>723</v>
      </c>
      <c t="n" s="6" r="B142">
        <v>0</v>
      </c>
      <c t="n" s="8" r="C142">
        <v>-0.6</v>
      </c>
      <c t="n" s="6" r="D142">
        <v>0</v>
      </c>
      <c t="n" s="8" r="E142">
        <v>-0.8</v>
      </c>
    </row>
    <row spans="1:5" r="143">
      <c t="s" s="4" r="A143">
        <v>724</v>
      </c>
      <c t="n" s="8" r="B143">
        <v>31.9</v>
      </c>
      <c t="n" s="8" r="C143">
        <v>11.9</v>
      </c>
      <c t="n" s="8" r="D143">
        <v>31.9</v>
      </c>
      <c t="n" s="8" r="E143">
        <v>11.9</v>
      </c>
    </row>
    <row spans="1:5" r="144">
      <c t="s" s="4" r="A144">
        <v>725</v>
      </c>
      <c t="n" s="6" r="B144">
        <v>0</v>
      </c>
      <c t="n" s="6" r="C144">
        <v>0</v>
      </c>
      <c t="n" s="6" r="D144">
        <v>0</v>
      </c>
      <c t="n" s="6" r="E144">
        <v>0</v>
      </c>
    </row>
    <row spans="1:5" r="145">
      <c t="s" s="4" r="A145">
        <v>571</v>
      </c>
    </row>
    <row spans="1:5" r="146">
      <c t="s" s="3" r="A146">
        <v>715</v>
      </c>
    </row>
    <row spans="1:5" r="147">
      <c t="s" s="4" r="A147">
        <v>716</v>
      </c>
      <c t="n" s="8" r="B147">
        <v>506.8</v>
      </c>
      <c t="n" s="8" r="C147">
        <v>547.6</v>
      </c>
      <c t="n" s="8" r="D147">
        <v>526.2</v>
      </c>
      <c t="n" s="8" r="E147">
        <v>493.5</v>
      </c>
    </row>
    <row spans="1:5" r="148">
      <c t="s" s="4" r="A148">
        <v>717</v>
      </c>
      <c t="n" s="8" r="B148">
        <v>-2.9</v>
      </c>
      <c t="n" s="8" r="C148">
        <v>-5.4</v>
      </c>
      <c t="n" s="8" r="D148">
        <v>-2.9</v>
      </c>
      <c t="n" s="6" r="E148">
        <v>-6</v>
      </c>
    </row>
    <row spans="1:5" r="149">
      <c t="s" s="4" r="A149">
        <v>718</v>
      </c>
      <c t="n" s="8" r="B149">
        <v>12.8</v>
      </c>
      <c t="n" s="8" r="C149">
        <v>-5.9</v>
      </c>
      <c t="n" s="8" r="D149">
        <v>21.5</v>
      </c>
      <c t="n" s="8" r="E149">
        <v>-5.6</v>
      </c>
    </row>
    <row spans="1:5" r="150">
      <c t="s" s="4" r="A150">
        <v>729</v>
      </c>
      <c t="n" s="8" r="B150">
        <v>47.3</v>
      </c>
      <c t="n" s="8" r="C150">
        <v>32.2</v>
      </c>
      <c t="n" s="8" r="D150">
        <v>53.5</v>
      </c>
      <c t="n" s="8" r="E150">
        <v>62.3</v>
      </c>
    </row>
    <row spans="1:5" r="151">
      <c t="s" s="4" r="A151">
        <v>719</v>
      </c>
      <c t="n" s="6" r="B151">
        <v>0</v>
      </c>
      <c t="n" s="6" r="C151">
        <v>0</v>
      </c>
      <c t="n" s="6" r="D151">
        <v>0</v>
      </c>
      <c t="n" s="6" r="E151">
        <v>0</v>
      </c>
    </row>
    <row spans="1:5" r="152">
      <c t="s" s="4" r="A152">
        <v>720</v>
      </c>
      <c t="n" s="8" r="B152">
        <v>-11.5</v>
      </c>
      <c t="n" s="6" r="C152">
        <v>0</v>
      </c>
      <c t="n" s="8" r="D152">
        <v>-14.8</v>
      </c>
      <c t="n" s="6" r="E152">
        <v>0</v>
      </c>
    </row>
    <row spans="1:5" r="153">
      <c t="s" s="4" r="A153">
        <v>721</v>
      </c>
      <c t="n" s="8" r="B153">
        <v>-12.2</v>
      </c>
      <c t="n" s="6" r="C153">
        <v>-46</v>
      </c>
      <c t="n" s="8" r="D153">
        <v>-54.9</v>
      </c>
      <c t="n" s="6" r="E153">
        <v>-76</v>
      </c>
    </row>
    <row spans="1:5" r="154">
      <c t="s" s="4" r="A154">
        <v>722</v>
      </c>
      <c t="n" s="8" r="B154">
        <v>47.6</v>
      </c>
      <c t="n" s="8" r="C154">
        <v>11.3</v>
      </c>
      <c t="n" s="8" r="D154">
        <v>63.3</v>
      </c>
      <c t="n" s="8" r="E154">
        <v>64.5</v>
      </c>
    </row>
    <row spans="1:5" r="155">
      <c t="s" s="4" r="A155">
        <v>723</v>
      </c>
      <c t="n" s="8" r="B155">
        <v>-6.4</v>
      </c>
      <c t="n" s="8" r="C155">
        <v>-26.5</v>
      </c>
      <c t="n" s="8" r="D155">
        <v>-10.4</v>
      </c>
      <c t="n" s="8" r="E155">
        <v>-25.4</v>
      </c>
    </row>
    <row spans="1:5" r="156">
      <c t="s" s="4" r="A156">
        <v>724</v>
      </c>
      <c t="n" s="8" r="B156">
        <v>581.5</v>
      </c>
      <c t="n" s="8" r="C156">
        <v>507.3</v>
      </c>
      <c t="n" s="8" r="D156">
        <v>581.5</v>
      </c>
      <c t="n" s="8" r="E156">
        <v>507.3</v>
      </c>
    </row>
    <row spans="1:5" r="157">
      <c t="s" s="4" r="A157">
        <v>725</v>
      </c>
      <c t="n" s="8" r="B157">
        <v>-1.7</v>
      </c>
      <c t="n" s="8" r="C157">
        <v>-5.4</v>
      </c>
      <c t="n" s="8" r="D157">
        <v>-2.9</v>
      </c>
      <c t="n" s="8" r="E157">
        <v>-6.2</v>
      </c>
    </row>
    <row spans="1:5" r="158">
      <c t="s" s="4" r="A158">
        <v>129</v>
      </c>
    </row>
    <row spans="1:5" r="159">
      <c t="s" s="3" r="A159">
        <v>715</v>
      </c>
    </row>
    <row spans="1:5" r="160">
      <c t="s" s="4" r="A160">
        <v>734</v>
      </c>
      <c t="n" s="6" r="B160">
        <v>7</v>
      </c>
      <c t="n" s="6" r="C160">
        <v>0</v>
      </c>
      <c t="n" s="8" r="D160">
        <v>6.7</v>
      </c>
      <c t="n" s="6" r="E160">
        <v>0</v>
      </c>
    </row>
    <row spans="1:5" r="161">
      <c t="s" s="4" r="A161">
        <v>717</v>
      </c>
      <c t="n" s="6" r="B161">
        <v>0</v>
      </c>
      <c t="n" s="6" r="C161">
        <v>0</v>
      </c>
      <c t="n" s="6" r="D161">
        <v>0</v>
      </c>
      <c t="n" s="6" r="E161">
        <v>0</v>
      </c>
    </row>
    <row spans="1:5" r="162">
      <c t="s" s="4" r="A162">
        <v>718</v>
      </c>
      <c t="n" s="8" r="B162">
        <v>0.3</v>
      </c>
      <c t="n" s="6" r="C162">
        <v>0</v>
      </c>
      <c t="n" s="8" r="D162">
        <v>0.6</v>
      </c>
      <c t="n" s="6" r="E162">
        <v>0</v>
      </c>
    </row>
    <row spans="1:5" r="163">
      <c t="s" s="4" r="A163">
        <v>729</v>
      </c>
      <c t="n" s="6" r="B163">
        <v>0</v>
      </c>
      <c t="n" s="6" r="C163">
        <v>0</v>
      </c>
      <c t="n" s="6" r="D163">
        <v>0</v>
      </c>
      <c t="n" s="6" r="E163">
        <v>0</v>
      </c>
    </row>
    <row spans="1:5" r="164">
      <c t="s" s="4" r="A164">
        <v>719</v>
      </c>
      <c t="n" s="6" r="B164">
        <v>0</v>
      </c>
      <c t="n" s="6" r="C164">
        <v>0</v>
      </c>
      <c t="n" s="6" r="D164">
        <v>0</v>
      </c>
      <c t="n" s="6" r="E164">
        <v>0</v>
      </c>
    </row>
    <row spans="1:5" r="165">
      <c t="s" s="4" r="A165">
        <v>720</v>
      </c>
      <c t="n" s="6" r="B165">
        <v>0</v>
      </c>
      <c t="n" s="6" r="C165">
        <v>0</v>
      </c>
      <c t="n" s="6" r="D165">
        <v>0</v>
      </c>
      <c t="n" s="6" r="E165">
        <v>0</v>
      </c>
    </row>
    <row spans="1:5" r="166">
      <c t="s" s="4" r="A166">
        <v>721</v>
      </c>
      <c t="n" s="6" r="B166">
        <v>0</v>
      </c>
      <c t="n" s="6" r="C166">
        <v>0</v>
      </c>
      <c t="n" s="6" r="D166">
        <v>0</v>
      </c>
      <c t="n" s="6" r="E166">
        <v>0</v>
      </c>
    </row>
    <row spans="1:5" r="167">
      <c t="s" s="4" r="A167">
        <v>722</v>
      </c>
      <c t="n" s="6" r="B167">
        <v>0</v>
      </c>
      <c t="n" s="6" r="C167">
        <v>0</v>
      </c>
      <c t="n" s="6" r="D167">
        <v>0</v>
      </c>
      <c t="n" s="6" r="E167">
        <v>0</v>
      </c>
    </row>
    <row spans="1:5" r="168">
      <c t="s" s="4" r="A168">
        <v>723</v>
      </c>
      <c t="n" s="6" r="B168">
        <v>0</v>
      </c>
      <c t="n" s="6" r="C168">
        <v>0</v>
      </c>
      <c t="n" s="6" r="D168">
        <v>0</v>
      </c>
      <c t="n" s="6" r="E168">
        <v>0</v>
      </c>
    </row>
    <row spans="1:5" r="169">
      <c t="s" s="4" r="A169">
        <v>735</v>
      </c>
      <c t="n" s="8" r="B169">
        <v>7.3</v>
      </c>
      <c t="n" s="6" r="C169">
        <v>0</v>
      </c>
      <c t="n" s="8" r="D169">
        <v>7.3</v>
      </c>
      <c t="n" s="6" r="E169">
        <v>0</v>
      </c>
    </row>
    <row spans="1:5" r="170">
      <c t="s" s="4" r="A170">
        <v>725</v>
      </c>
      <c t="n" s="9" r="B170">
        <v>0</v>
      </c>
      <c t="n" s="9" r="C170">
        <v>0</v>
      </c>
      <c t="n" s="9" r="D170">
        <v>0</v>
      </c>
      <c t="n" s="9" r="E170">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736</v>
      </c>
      <c t="s" s="2" r="B1">
        <v>1</v>
      </c>
      <c t="s" s="2" r="C1">
        <v>428</v>
      </c>
    </row>
    <row spans="1:3" r="2">
      <c t="s" s="2" r="B2">
        <v>737</v>
      </c>
      <c t="s" s="2" r="C2">
        <v>738</v>
      </c>
    </row>
    <row spans="1:3" r="3">
      <c t="s" s="3" r="A3">
        <v>739</v>
      </c>
    </row>
    <row spans="1:3" r="4">
      <c t="s" s="4" r="A4">
        <v>740</v>
      </c>
      <c t="s" s="4" r="B4">
        <v>741</v>
      </c>
      <c t="s" s="4" r="C4">
        <v>742</v>
      </c>
    </row>
    <row spans="1:3" r="5">
      <c t="s" s="4" r="A5">
        <v>743</v>
      </c>
      <c t="s" s="4" r="B5">
        <v>744</v>
      </c>
      <c t="s" s="4" r="C5">
        <v>744</v>
      </c>
    </row>
    <row spans="1:3" r="6">
      <c t="s" s="4" r="A6">
        <v>745</v>
      </c>
      <c t="n" s="7" r="B6">
        <v>13.5</v>
      </c>
      <c t="n" s="7" r="C6">
        <v>13.7</v>
      </c>
    </row>
    <row spans="1:3" r="7">
      <c t="s" s="4" r="A7">
        <v>746</v>
      </c>
      <c t="s" s="4" r="B7">
        <v>747</v>
      </c>
      <c t="s" s="4" r="C7">
        <v>748</v>
      </c>
    </row>
    <row spans="1:3" r="8">
      <c t="s" s="4" r="A8">
        <v>749</v>
      </c>
      <c t="s" s="4" r="B8">
        <v>750</v>
      </c>
      <c t="s" s="4" r="C8">
        <v>750</v>
      </c>
    </row>
    <row spans="1:3" r="9">
      <c t="s" s="4" r="A9">
        <v>751</v>
      </c>
    </row>
    <row spans="1:3" r="10">
      <c t="s" s="3" r="A10">
        <v>739</v>
      </c>
    </row>
    <row spans="1:3" r="11">
      <c t="s" s="4" r="A11">
        <v>745</v>
      </c>
      <c t="n" s="9" r="B11">
        <v>2</v>
      </c>
      <c t="n" s="7" r="C11">
        <v>2.2</v>
      </c>
    </row>
    <row spans="1:3" r="12">
      <c t="s" s="4" r="A12">
        <v>746</v>
      </c>
      <c t="s" s="4" r="B12">
        <v>752</v>
      </c>
      <c t="s" s="4" r="C12">
        <v>753</v>
      </c>
    </row>
    <row spans="1:3" r="13">
      <c t="s" s="4" r="A13">
        <v>754</v>
      </c>
    </row>
    <row spans="1:3" r="14">
      <c t="s" s="3" r="A14">
        <v>739</v>
      </c>
    </row>
    <row spans="1:3" r="15">
      <c t="s" s="4" r="A15">
        <v>755</v>
      </c>
      <c t="n" s="6" r="B15">
        <v>60</v>
      </c>
      <c t="n" s="6" r="C15">
        <v>60</v>
      </c>
    </row>
    <row spans="1:3" r="16">
      <c t="s" s="4" r="A16">
        <v>756</v>
      </c>
    </row>
    <row spans="1:3" r="17">
      <c t="s" s="3" r="A17">
        <v>739</v>
      </c>
    </row>
    <row spans="1:3" r="18">
      <c t="s" s="4" r="A18">
        <v>745</v>
      </c>
      <c t="n" s="7" r="B18">
        <v>5.9</v>
      </c>
      <c t="n" s="7" r="C18">
        <v>6.1</v>
      </c>
    </row>
    <row spans="1:3" r="19">
      <c t="s" s="4" r="A19">
        <v>746</v>
      </c>
      <c t="s" s="4" r="B19">
        <v>757</v>
      </c>
      <c t="s" s="4" r="C19">
        <v>758</v>
      </c>
    </row>
    <row spans="1:3" r="20">
      <c t="s" s="4" r="A20">
        <v>759</v>
      </c>
    </row>
    <row spans="1:3" r="21">
      <c t="s" s="3" r="A21">
        <v>739</v>
      </c>
    </row>
    <row spans="1:3" r="22">
      <c t="s" s="4" r="A22">
        <v>755</v>
      </c>
      <c t="n" s="6" r="B22">
        <v>69</v>
      </c>
      <c t="n" s="6" r="C22">
        <v>69</v>
      </c>
    </row>
    <row spans="1:3" r="23">
      <c t="s" s="4" r="A23">
        <v>760</v>
      </c>
    </row>
    <row spans="1:3" r="24">
      <c t="s" s="3" r="A24">
        <v>739</v>
      </c>
    </row>
    <row spans="1:3" r="25">
      <c t="s" s="4" r="A25">
        <v>755</v>
      </c>
      <c t="n" s="6" r="B25">
        <v>60</v>
      </c>
      <c t="n" s="6" r="C25">
        <v>60</v>
      </c>
    </row>
    <row spans="1:3" r="26">
      <c t="s" s="4" r="A26">
        <v>761</v>
      </c>
    </row>
    <row spans="1:3" r="27">
      <c t="s" s="3" r="A27">
        <v>739</v>
      </c>
    </row>
    <row spans="1:3" r="28">
      <c t="s" s="4" r="A28">
        <v>745</v>
      </c>
      <c t="n" s="7" r="B28">
        <v>5.6</v>
      </c>
      <c t="n" s="7" r="C28">
        <v>5.4</v>
      </c>
    </row>
    <row spans="1:3" r="29">
      <c t="s" s="4" r="A29">
        <v>746</v>
      </c>
      <c t="s" s="4" r="B29">
        <v>762</v>
      </c>
      <c t="s" s="4" r="C29">
        <v>763</v>
      </c>
    </row>
    <row spans="1:3" r="30">
      <c t="s" s="4" r="A30">
        <v>764</v>
      </c>
    </row>
    <row spans="1:3" r="31">
      <c t="s" s="3" r="A31">
        <v>739</v>
      </c>
    </row>
    <row spans="1:3" r="32">
      <c t="s" s="4" r="A32">
        <v>755</v>
      </c>
      <c t="n" s="6" r="B32">
        <v>70</v>
      </c>
      <c t="n" s="6" r="C32">
        <v>70</v>
      </c>
    </row>
    <row spans="1:3" r="33">
      <c t="s" s="4" r="A33">
        <v>765</v>
      </c>
    </row>
    <row spans="1:3" r="34">
      <c t="s" s="3" r="A34">
        <v>739</v>
      </c>
    </row>
    <row spans="1:3" r="35">
      <c t="s" s="4" r="A35">
        <v>745</v>
      </c>
      <c t="n" s="7" r="B35">
        <v>13.3</v>
      </c>
      <c t="n" s="7" r="C35">
        <v>13.7</v>
      </c>
    </row>
    <row spans="1:3" r="36">
      <c t="s" s="4" r="A36">
        <v>766</v>
      </c>
    </row>
    <row spans="1:3" r="37">
      <c t="s" s="3" r="A37">
        <v>739</v>
      </c>
    </row>
    <row spans="1:3" r="38">
      <c t="s" s="4" r="A38">
        <v>745</v>
      </c>
      <c t="n" s="6" r="B38">
        <v>2</v>
      </c>
      <c t="n" s="8" r="C38">
        <v>2.2</v>
      </c>
    </row>
    <row spans="1:3" r="39">
      <c t="s" s="4" r="A39">
        <v>767</v>
      </c>
    </row>
    <row spans="1:3" r="40">
      <c t="s" s="3" r="A40">
        <v>739</v>
      </c>
    </row>
    <row spans="1:3" r="41">
      <c t="s" s="4" r="A41">
        <v>745</v>
      </c>
      <c t="n" s="8" r="B41">
        <v>5.8</v>
      </c>
      <c t="n" s="8" r="C41">
        <v>6.1</v>
      </c>
    </row>
    <row spans="1:3" r="42">
      <c t="s" s="4" r="A42">
        <v>768</v>
      </c>
    </row>
    <row spans="1:3" r="43">
      <c t="s" s="3" r="A43">
        <v>739</v>
      </c>
    </row>
    <row spans="1:3" r="44">
      <c t="s" s="4" r="A44">
        <v>745</v>
      </c>
      <c t="n" s="8" r="B44">
        <v>5.5</v>
      </c>
      <c t="n" s="8" r="C44">
        <v>5.4</v>
      </c>
    </row>
    <row spans="1:3" r="45">
      <c t="s" s="4" r="A45">
        <v>769</v>
      </c>
    </row>
    <row spans="1:3" r="46">
      <c t="s" s="3" r="A46">
        <v>739</v>
      </c>
    </row>
    <row spans="1:3" r="47">
      <c t="s" s="4" r="A47">
        <v>745</v>
      </c>
      <c t="n" s="8" r="B47">
        <v>0.2</v>
      </c>
      <c t="n" s="6" r="C47">
        <v>0</v>
      </c>
    </row>
    <row spans="1:3" r="48">
      <c t="s" s="4" r="A48">
        <v>770</v>
      </c>
    </row>
    <row spans="1:3" r="49">
      <c t="s" s="3" r="A49">
        <v>739</v>
      </c>
    </row>
    <row spans="1:3" r="50">
      <c t="s" s="4" r="A50">
        <v>745</v>
      </c>
      <c t="n" s="6" r="B50">
        <v>0</v>
      </c>
      <c t="n" s="6" r="C50">
        <v>0</v>
      </c>
    </row>
    <row spans="1:3" r="51">
      <c t="s" s="4" r="A51">
        <v>771</v>
      </c>
    </row>
    <row spans="1:3" r="52">
      <c t="s" s="3" r="A52">
        <v>739</v>
      </c>
    </row>
    <row spans="1:3" r="53">
      <c t="s" s="4" r="A53">
        <v>745</v>
      </c>
      <c t="n" s="8" r="B53">
        <v>0.1</v>
      </c>
      <c t="n" s="6" r="C53">
        <v>0</v>
      </c>
    </row>
    <row spans="1:3" r="54">
      <c t="s" s="4" r="A54">
        <v>772</v>
      </c>
    </row>
    <row spans="1:3" r="55">
      <c t="s" s="3" r="A55">
        <v>739</v>
      </c>
    </row>
    <row spans="1:3" r="56">
      <c t="s" s="4" r="A56">
        <v>745</v>
      </c>
      <c t="n" s="8" r="B56">
        <v>0.1</v>
      </c>
      <c t="n" s="6" r="C56">
        <v>0</v>
      </c>
    </row>
    <row spans="1:3" r="57">
      <c t="s" s="4" r="A57">
        <v>773</v>
      </c>
    </row>
    <row spans="1:3" r="58">
      <c t="s" s="3" r="A58">
        <v>739</v>
      </c>
    </row>
    <row spans="1:3" r="59">
      <c t="s" s="4" r="A59">
        <v>745</v>
      </c>
      <c t="n" s="7" r="B59">
        <v>3.5</v>
      </c>
      <c t="n" s="7" r="C59">
        <v>4.9</v>
      </c>
    </row>
    <row spans="1:3" r="60">
      <c t="s" s="4" r="A60">
        <v>774</v>
      </c>
    </row>
    <row spans="1:3" r="61">
      <c t="s" s="3" r="A61">
        <v>739</v>
      </c>
    </row>
    <row spans="1:3" r="62">
      <c t="s" s="4" r="A62">
        <v>775</v>
      </c>
      <c t="s" s="4" r="B62">
        <v>776</v>
      </c>
      <c t="s" s="4" r="C62">
        <v>776</v>
      </c>
    </row>
    <row spans="1:3" r="63">
      <c t="s" s="4" r="A63">
        <v>777</v>
      </c>
    </row>
    <row spans="1:3" r="64">
      <c t="s" s="3" r="A64">
        <v>739</v>
      </c>
    </row>
    <row spans="1:3" r="65">
      <c t="s" s="4" r="A65">
        <v>775</v>
      </c>
      <c t="s" s="4" r="B65">
        <v>778</v>
      </c>
      <c t="s" s="4" r="C65">
        <v>778</v>
      </c>
    </row>
    <row spans="1:3" r="66">
      <c t="s" s="4" r="A66">
        <v>779</v>
      </c>
    </row>
    <row spans="1:3" r="67">
      <c t="s" s="3" r="A67">
        <v>739</v>
      </c>
    </row>
    <row spans="1:3" r="68">
      <c t="s" s="4" r="A68">
        <v>745</v>
      </c>
      <c t="n" s="9" r="B68">
        <v>0</v>
      </c>
      <c t="n" s="9" r="C68">
        <v>0</v>
      </c>
    </row>
    <row spans="1:3" r="69">
      <c t="s" s="4" r="A69">
        <v>780</v>
      </c>
    </row>
    <row spans="1:3" r="70">
      <c t="s" s="3" r="A70">
        <v>739</v>
      </c>
    </row>
    <row spans="1:3" r="71">
      <c t="s" s="4" r="A71">
        <v>775</v>
      </c>
      <c t="s" s="4" r="B71">
        <v>781</v>
      </c>
      <c t="s" s="4" r="C71">
        <v>781</v>
      </c>
    </row>
    <row spans="1:3" r="72">
      <c t="s" s="4" r="A72">
        <v>782</v>
      </c>
    </row>
    <row spans="1:3" r="73">
      <c t="s" s="3" r="A73">
        <v>739</v>
      </c>
    </row>
    <row spans="1:3" r="74">
      <c t="s" s="4" r="A74">
        <v>775</v>
      </c>
      <c t="s" s="4" r="B74">
        <v>783</v>
      </c>
      <c t="s" s="4" r="C74">
        <v>783</v>
      </c>
    </row>
    <row spans="1:3" r="75">
      <c t="s" s="4" r="A75">
        <v>784</v>
      </c>
    </row>
    <row spans="1:3" r="76">
      <c t="s" s="3" r="A76">
        <v>739</v>
      </c>
    </row>
    <row spans="1:3" r="77">
      <c t="s" s="4" r="A77">
        <v>745</v>
      </c>
      <c t="n" s="7" r="B77">
        <v>9.9</v>
      </c>
      <c t="n" s="7" r="C77">
        <v>8.800000000000001</v>
      </c>
    </row>
    <row spans="1:3" r="78">
      <c t="s" s="4" r="A78">
        <v>785</v>
      </c>
    </row>
    <row spans="1:3" r="79">
      <c t="s" s="3" r="A79">
        <v>739</v>
      </c>
    </row>
    <row spans="1:3" r="80">
      <c t="s" s="4" r="A80">
        <v>775</v>
      </c>
      <c t="s" s="4" r="B80">
        <v>786</v>
      </c>
      <c t="s" s="4" r="C80">
        <v>786</v>
      </c>
    </row>
    <row spans="1:3" r="81">
      <c t="s" s="4" r="A81">
        <v>787</v>
      </c>
    </row>
    <row spans="1:3" r="82">
      <c t="s" s="3" r="A82">
        <v>739</v>
      </c>
    </row>
    <row spans="1:3" r="83">
      <c t="s" s="4" r="A83">
        <v>775</v>
      </c>
      <c t="s" s="4" r="B83">
        <v>788</v>
      </c>
      <c t="s" s="4" r="C83">
        <v>788</v>
      </c>
    </row>
    <row spans="1:3" r="84">
      <c t="s" s="4" r="A84">
        <v>789</v>
      </c>
    </row>
    <row spans="1:3" r="85">
      <c t="s" s="3" r="A85">
        <v>739</v>
      </c>
    </row>
    <row spans="1:3" r="86">
      <c t="s" s="4" r="A86">
        <v>745</v>
      </c>
      <c t="n" s="7" r="B86">
        <v>0.6</v>
      </c>
      <c t="n" s="7" r="C86">
        <v>0.6</v>
      </c>
    </row>
    <row spans="1:3" r="87">
      <c t="s" s="4" r="A87">
        <v>790</v>
      </c>
    </row>
    <row spans="1:3" r="88">
      <c t="s" s="3" r="A88">
        <v>739</v>
      </c>
    </row>
    <row spans="1:3" r="89">
      <c t="s" s="4" r="A89">
        <v>775</v>
      </c>
      <c t="s" s="4" r="B89">
        <v>791</v>
      </c>
      <c t="s" s="4" r="C89">
        <v>791</v>
      </c>
    </row>
    <row spans="1:3" r="90">
      <c t="s" s="4" r="A90">
        <v>792</v>
      </c>
    </row>
    <row spans="1:3" r="91">
      <c t="s" s="3" r="A91">
        <v>739</v>
      </c>
    </row>
    <row spans="1:3" r="92">
      <c t="s" s="4" r="A92">
        <v>775</v>
      </c>
      <c t="s" s="4" r="B92">
        <v>793</v>
      </c>
      <c t="s" s="4" r="C92">
        <v>793</v>
      </c>
    </row>
    <row spans="1:3" r="93">
      <c t="s" s="4" r="A93">
        <v>794</v>
      </c>
    </row>
    <row spans="1:3" r="94">
      <c t="s" s="3" r="A94">
        <v>739</v>
      </c>
    </row>
    <row spans="1:3" r="95">
      <c t="s" s="4" r="A95">
        <v>795</v>
      </c>
      <c t="s" s="4" r="B95">
        <v>796</v>
      </c>
      <c t="s" s="4" r="C95">
        <v>796</v>
      </c>
    </row>
    <row spans="1:3" r="96">
      <c t="s" s="4" r="A96">
        <v>797</v>
      </c>
      <c t="s" s="4" r="B96">
        <v>798</v>
      </c>
      <c t="s" s="4" r="C96">
        <v>798</v>
      </c>
    </row>
    <row spans="1:3" r="97">
      <c t="s" s="4" r="A97">
        <v>799</v>
      </c>
      <c t="s" s="4" r="B97">
        <v>800</v>
      </c>
      <c t="s" s="4" r="C97">
        <v>800</v>
      </c>
    </row>
    <row spans="1:3" r="98">
      <c t="s" s="4" r="A98">
        <v>801</v>
      </c>
      <c t="s" s="4" r="B98">
        <v>802</v>
      </c>
      <c t="s" s="4" r="C98">
        <v>802</v>
      </c>
    </row>
    <row spans="1:3" r="99">
      <c t="s" s="4" r="A99">
        <v>803</v>
      </c>
      <c t="s" s="4" r="B99">
        <v>508</v>
      </c>
      <c t="s" s="4" r="C99">
        <v>804</v>
      </c>
    </row>
    <row spans="1:3" r="100">
      <c t="s" s="4" r="A100">
        <v>805</v>
      </c>
      <c t="s" s="4" r="B100">
        <v>498</v>
      </c>
      <c t="s" s="4" r="C100">
        <v>806</v>
      </c>
    </row>
    <row spans="1:3" r="101">
      <c t="s" s="4" r="A101">
        <v>807</v>
      </c>
      <c t="s" s="4" r="B101">
        <v>446</v>
      </c>
      <c t="s" s="4" r="C101">
        <v>446</v>
      </c>
    </row>
    <row spans="1:3" r="102">
      <c t="s" s="4" r="A102">
        <v>808</v>
      </c>
      <c t="s" s="4" r="B102">
        <v>809</v>
      </c>
      <c t="s" s="4" r="C102">
        <v>809</v>
      </c>
    </row>
    <row spans="1:3" r="103">
      <c t="s" s="4" r="A103">
        <v>775</v>
      </c>
      <c t="s" s="4" r="B103">
        <v>810</v>
      </c>
      <c t="s" s="4" r="C103">
        <v>810</v>
      </c>
    </row>
    <row spans="1:3" r="104">
      <c t="s" s="4" r="A104">
        <v>811</v>
      </c>
      <c t="s" s="4" r="B104">
        <v>449</v>
      </c>
      <c t="s" s="4" r="C104">
        <v>449</v>
      </c>
    </row>
    <row spans="1:3" r="105">
      <c t="s" s="4" r="A105">
        <v>812</v>
      </c>
    </row>
    <row spans="1:3" r="106">
      <c t="s" s="3" r="A106">
        <v>739</v>
      </c>
    </row>
    <row spans="1:3" r="107">
      <c t="s" s="4" r="A107">
        <v>795</v>
      </c>
      <c t="s" s="4" r="B107">
        <v>750</v>
      </c>
      <c t="s" s="4" r="C107">
        <v>750</v>
      </c>
    </row>
    <row spans="1:3" r="108">
      <c t="s" s="4" r="A108">
        <v>797</v>
      </c>
      <c t="s" s="4" r="B108">
        <v>813</v>
      </c>
      <c t="s" s="4" r="C108">
        <v>814</v>
      </c>
    </row>
    <row spans="1:3" r="109">
      <c t="s" s="4" r="A109">
        <v>799</v>
      </c>
      <c t="s" s="4" r="B109">
        <v>815</v>
      </c>
      <c t="s" s="4" r="C109">
        <v>815</v>
      </c>
    </row>
    <row spans="1:3" r="110">
      <c t="s" s="4" r="A110">
        <v>801</v>
      </c>
      <c t="s" s="4" r="B110">
        <v>816</v>
      </c>
      <c t="s" s="4" r="C110">
        <v>816</v>
      </c>
    </row>
    <row spans="1:3" r="111">
      <c t="s" s="4" r="A111">
        <v>803</v>
      </c>
      <c t="s" s="4" r="B111">
        <v>817</v>
      </c>
      <c t="s" s="4" r="C111">
        <v>817</v>
      </c>
    </row>
    <row spans="1:3" r="112">
      <c t="s" s="4" r="A112">
        <v>805</v>
      </c>
      <c t="s" s="4" r="B112">
        <v>818</v>
      </c>
      <c t="s" s="4" r="C112">
        <v>819</v>
      </c>
    </row>
    <row spans="1:3" r="113">
      <c t="s" s="4" r="A113">
        <v>807</v>
      </c>
      <c t="s" s="4" r="B113">
        <v>744</v>
      </c>
      <c t="s" s="4" r="C113">
        <v>744</v>
      </c>
    </row>
    <row spans="1:3" r="114">
      <c t="s" s="4" r="A114">
        <v>808</v>
      </c>
      <c t="s" s="4" r="B114">
        <v>449</v>
      </c>
      <c t="s" s="4" r="C114">
        <v>449</v>
      </c>
    </row>
    <row spans="1:3" r="115">
      <c t="s" s="4" r="A115">
        <v>775</v>
      </c>
      <c t="s" s="4" r="B115">
        <v>778</v>
      </c>
      <c t="s" s="4" r="C115">
        <v>778</v>
      </c>
    </row>
    <row spans="1:3" r="116">
      <c t="s" s="4" r="A116">
        <v>811</v>
      </c>
      <c t="s" s="4" r="B116">
        <v>449</v>
      </c>
      <c t="s" s="4" r="C116">
        <v>449</v>
      </c>
    </row>
    <row spans="1:3" r="117">
      <c t="s" s="4" r="A117">
        <v>820</v>
      </c>
    </row>
    <row spans="1:3" r="118">
      <c t="s" s="3" r="A118">
        <v>739</v>
      </c>
    </row>
    <row spans="1:3" r="119">
      <c t="s" s="4" r="A119">
        <v>745</v>
      </c>
      <c t="n" s="9" r="B119">
        <v>0</v>
      </c>
      <c t="n" s="9" r="C119">
        <v>0</v>
      </c>
    </row>
    <row spans="1:3" r="120">
      <c t="s" s="4" r="A120">
        <v>821</v>
      </c>
    </row>
    <row spans="1:3" r="121">
      <c t="s" s="3" r="A121">
        <v>739</v>
      </c>
    </row>
    <row spans="1:3" r="122">
      <c t="s" s="4" r="A122">
        <v>775</v>
      </c>
      <c t="s" s="4" r="B122">
        <v>822</v>
      </c>
      <c t="s" s="4" r="C122">
        <v>822</v>
      </c>
    </row>
    <row spans="1:3" r="123">
      <c t="s" s="4" r="A123">
        <v>823</v>
      </c>
    </row>
    <row spans="1:3" r="124">
      <c t="s" s="3" r="A124">
        <v>739</v>
      </c>
    </row>
    <row spans="1:3" r="125">
      <c t="s" s="4" r="A125">
        <v>775</v>
      </c>
      <c t="s" s="4" r="B125">
        <v>778</v>
      </c>
      <c t="s" s="4" r="C125">
        <v>778</v>
      </c>
    </row>
    <row spans="1:3" r="126">
      <c t="s" s="4" r="A126">
        <v>824</v>
      </c>
    </row>
    <row spans="1:3" r="127">
      <c t="s" s="3" r="A127">
        <v>739</v>
      </c>
    </row>
    <row spans="1:3" r="128">
      <c t="s" s="4" r="A128">
        <v>745</v>
      </c>
      <c t="n" s="9" r="B128">
        <v>0</v>
      </c>
      <c t="n" s="9" r="C128">
        <v>0</v>
      </c>
    </row>
    <row spans="1:3" r="129">
      <c t="s" s="4" r="A129">
        <v>825</v>
      </c>
    </row>
    <row spans="1:3" r="130">
      <c t="s" s="3" r="A130">
        <v>739</v>
      </c>
    </row>
    <row spans="1:3" r="131">
      <c t="s" s="4" r="A131">
        <v>775</v>
      </c>
      <c t="s" s="4" r="B131">
        <v>826</v>
      </c>
      <c t="s" s="4" r="C131">
        <v>826</v>
      </c>
    </row>
    <row spans="1:3" r="132">
      <c t="s" s="4" r="A132">
        <v>827</v>
      </c>
    </row>
    <row spans="1:3" r="133">
      <c t="s" s="3" r="A133">
        <v>739</v>
      </c>
    </row>
    <row spans="1:3" r="134">
      <c t="s" s="4" r="A134">
        <v>775</v>
      </c>
      <c t="s" s="4" r="B134">
        <v>828</v>
      </c>
      <c t="s" s="4" r="C134">
        <v>828</v>
      </c>
    </row>
    <row spans="1:3" r="135">
      <c t="s" s="4" r="A135">
        <v>829</v>
      </c>
    </row>
    <row spans="1:3" r="136">
      <c t="s" s="3" r="A136">
        <v>739</v>
      </c>
    </row>
    <row spans="1:3" r="137">
      <c t="s" s="4" r="A137">
        <v>745</v>
      </c>
      <c t="n" s="9" r="B137">
        <v>0</v>
      </c>
      <c t="n" s="9" r="C137">
        <v>0</v>
      </c>
    </row>
    <row spans="1:3" r="138">
      <c t="s" s="4" r="A138">
        <v>830</v>
      </c>
    </row>
    <row spans="1:3" r="139">
      <c t="s" s="3" r="A139">
        <v>739</v>
      </c>
    </row>
    <row spans="1:3" r="140">
      <c t="s" s="4" r="A140">
        <v>775</v>
      </c>
      <c t="s" s="4" r="B140">
        <v>831</v>
      </c>
      <c t="s" s="4" r="C140">
        <v>831</v>
      </c>
    </row>
    <row spans="1:3" r="141">
      <c t="s" s="4" r="A141">
        <v>832</v>
      </c>
    </row>
    <row spans="1:3" r="142">
      <c t="s" s="3" r="A142">
        <v>739</v>
      </c>
    </row>
    <row spans="1:3" r="143">
      <c t="s" s="4" r="A143">
        <v>775</v>
      </c>
      <c t="s" s="4" r="B143">
        <v>517</v>
      </c>
      <c t="s" s="4" r="C143">
        <v>517</v>
      </c>
    </row>
    <row spans="1:3" r="144">
      <c t="s" s="4" r="A144">
        <v>833</v>
      </c>
    </row>
    <row spans="1:3" r="145">
      <c t="s" s="3" r="A145">
        <v>739</v>
      </c>
    </row>
    <row spans="1:3" r="146">
      <c t="s" s="4" r="A146">
        <v>745</v>
      </c>
      <c t="n" s="9" r="B146">
        <v>0</v>
      </c>
      <c t="n" s="9" r="C146">
        <v>0</v>
      </c>
    </row>
    <row spans="1:3" r="147">
      <c t="s" s="4" r="A147">
        <v>834</v>
      </c>
    </row>
    <row spans="1:3" r="148">
      <c t="s" s="3" r="A148">
        <v>739</v>
      </c>
    </row>
    <row spans="1:3" r="149">
      <c t="s" s="4" r="A149">
        <v>775</v>
      </c>
      <c t="s" s="4" r="B149">
        <v>480</v>
      </c>
      <c t="s" s="4" r="C149">
        <v>480</v>
      </c>
    </row>
    <row spans="1:3" r="150">
      <c t="s" s="4" r="A150">
        <v>835</v>
      </c>
    </row>
    <row spans="1:3" r="151">
      <c t="s" s="3" r="A151">
        <v>739</v>
      </c>
    </row>
    <row spans="1:3" r="152">
      <c t="s" s="4" r="A152">
        <v>775</v>
      </c>
      <c t="s" s="4" r="B152">
        <v>836</v>
      </c>
      <c t="s" s="4" r="C152">
        <v>836</v>
      </c>
    </row>
    <row spans="1:3" r="153">
      <c t="s" s="4" r="A153">
        <v>837</v>
      </c>
    </row>
    <row spans="1:3" r="154">
      <c t="s" s="3" r="A154">
        <v>739</v>
      </c>
    </row>
    <row spans="1:3" r="155">
      <c t="s" s="4" r="A155">
        <v>795</v>
      </c>
      <c t="s" s="4" r="B155">
        <v>796</v>
      </c>
      <c t="s" s="4" r="C155">
        <v>796</v>
      </c>
    </row>
    <row spans="1:3" r="156">
      <c t="s" s="4" r="A156">
        <v>797</v>
      </c>
      <c t="s" s="4" r="B156">
        <v>798</v>
      </c>
      <c t="s" s="4" r="C156">
        <v>798</v>
      </c>
    </row>
    <row spans="1:3" r="157">
      <c t="s" s="4" r="A157">
        <v>799</v>
      </c>
      <c t="s" s="4" r="B157">
        <v>800</v>
      </c>
      <c t="s" s="4" r="C157">
        <v>800</v>
      </c>
    </row>
    <row spans="1:3" r="158">
      <c t="s" s="4" r="A158">
        <v>801</v>
      </c>
      <c t="s" s="4" r="B158">
        <v>802</v>
      </c>
      <c t="s" s="4" r="C158">
        <v>802</v>
      </c>
    </row>
    <row spans="1:3" r="159">
      <c t="s" s="4" r="A159">
        <v>803</v>
      </c>
      <c t="s" s="4" r="B159">
        <v>508</v>
      </c>
      <c t="s" s="4" r="C159">
        <v>804</v>
      </c>
    </row>
    <row spans="1:3" r="160">
      <c t="s" s="4" r="A160">
        <v>805</v>
      </c>
      <c t="s" s="4" r="B160">
        <v>498</v>
      </c>
      <c t="s" s="4" r="C160">
        <v>806</v>
      </c>
    </row>
    <row spans="1:3" r="161">
      <c t="s" s="4" r="A161">
        <v>807</v>
      </c>
      <c t="s" s="4" r="B161">
        <v>449</v>
      </c>
      <c t="s" s="4" r="C161">
        <v>449</v>
      </c>
    </row>
    <row spans="1:3" r="162">
      <c t="s" s="4" r="A162">
        <v>808</v>
      </c>
      <c t="s" s="4" r="B162">
        <v>809</v>
      </c>
      <c t="s" s="4" r="C162">
        <v>809</v>
      </c>
    </row>
    <row spans="1:3" r="163">
      <c t="s" s="4" r="A163">
        <v>775</v>
      </c>
      <c t="s" s="4" r="B163">
        <v>796</v>
      </c>
      <c t="s" s="4" r="C163">
        <v>796</v>
      </c>
    </row>
    <row spans="1:3" r="164">
      <c t="s" s="4" r="A164">
        <v>811</v>
      </c>
      <c t="s" s="4" r="B164">
        <v>449</v>
      </c>
      <c t="s" s="4" r="C164">
        <v>449</v>
      </c>
    </row>
    <row spans="1:3" r="165">
      <c t="s" s="4" r="A165">
        <v>838</v>
      </c>
    </row>
    <row spans="1:3" r="166">
      <c t="s" s="3" r="A166">
        <v>739</v>
      </c>
    </row>
    <row spans="1:3" r="167">
      <c t="s" s="4" r="A167">
        <v>795</v>
      </c>
      <c t="s" s="4" r="B167">
        <v>750</v>
      </c>
      <c t="s" s="4" r="C167">
        <v>750</v>
      </c>
    </row>
    <row spans="1:3" r="168">
      <c t="s" s="4" r="A168">
        <v>797</v>
      </c>
      <c t="s" s="4" r="B168">
        <v>813</v>
      </c>
      <c t="s" s="4" r="C168">
        <v>814</v>
      </c>
    </row>
    <row spans="1:3" r="169">
      <c t="s" s="4" r="A169">
        <v>799</v>
      </c>
      <c t="s" s="4" r="B169">
        <v>815</v>
      </c>
      <c t="s" s="4" r="C169">
        <v>815</v>
      </c>
    </row>
    <row spans="1:3" r="170">
      <c t="s" s="4" r="A170">
        <v>801</v>
      </c>
      <c t="s" s="4" r="B170">
        <v>816</v>
      </c>
      <c t="s" s="4" r="C170">
        <v>816</v>
      </c>
    </row>
    <row spans="1:3" r="171">
      <c t="s" s="4" r="A171">
        <v>803</v>
      </c>
      <c t="s" s="4" r="B171">
        <v>817</v>
      </c>
      <c t="s" s="4" r="C171">
        <v>817</v>
      </c>
    </row>
    <row spans="1:3" r="172">
      <c t="s" s="4" r="A172">
        <v>805</v>
      </c>
      <c t="s" s="4" r="B172">
        <v>818</v>
      </c>
      <c t="s" s="4" r="C172">
        <v>819</v>
      </c>
    </row>
    <row spans="1:3" r="173">
      <c t="s" s="4" r="A173">
        <v>807</v>
      </c>
      <c t="s" s="4" r="B173">
        <v>449</v>
      </c>
      <c t="s" s="4" r="C173">
        <v>449</v>
      </c>
    </row>
    <row spans="1:3" r="174">
      <c t="s" s="4" r="A174">
        <v>808</v>
      </c>
      <c t="s" s="4" r="B174">
        <v>449</v>
      </c>
      <c t="s" s="4" r="C174">
        <v>449</v>
      </c>
    </row>
    <row spans="1:3" r="175">
      <c t="s" s="4" r="A175">
        <v>775</v>
      </c>
      <c t="s" s="4" r="B175">
        <v>778</v>
      </c>
      <c t="s" s="4" r="C175">
        <v>778</v>
      </c>
    </row>
    <row spans="1:3" r="176">
      <c t="s" s="4" r="A176">
        <v>811</v>
      </c>
      <c t="s" s="4" r="B176">
        <v>449</v>
      </c>
      <c t="s" s="4" r="C176">
        <v>449</v>
      </c>
    </row>
    <row spans="1:3" r="177">
      <c t="s" s="4" r="A177">
        <v>839</v>
      </c>
    </row>
    <row spans="1:3" r="178">
      <c t="s" s="3" r="A178">
        <v>739</v>
      </c>
    </row>
    <row spans="1:3" r="179">
      <c t="s" s="4" r="A179">
        <v>795</v>
      </c>
      <c t="s" s="4" r="B179">
        <v>449</v>
      </c>
      <c t="s" s="4" r="C179">
        <v>449</v>
      </c>
    </row>
    <row spans="1:3" r="180">
      <c t="s" s="4" r="A180">
        <v>797</v>
      </c>
      <c t="s" s="4" r="B180">
        <v>449</v>
      </c>
      <c t="s" s="4" r="C180">
        <v>449</v>
      </c>
    </row>
    <row spans="1:3" r="181">
      <c t="s" s="4" r="A181">
        <v>799</v>
      </c>
      <c t="s" s="4" r="B181">
        <v>449</v>
      </c>
      <c t="s" s="4" r="C181">
        <v>449</v>
      </c>
    </row>
    <row spans="1:3" r="182">
      <c t="s" s="4" r="A182">
        <v>801</v>
      </c>
      <c t="s" s="4" r="B182">
        <v>449</v>
      </c>
      <c t="s" s="4" r="C182">
        <v>449</v>
      </c>
    </row>
    <row spans="1:3" r="183">
      <c t="s" s="4" r="A183">
        <v>803</v>
      </c>
      <c t="s" s="4" r="B183">
        <v>449</v>
      </c>
      <c t="s" s="4" r="C183">
        <v>449</v>
      </c>
    </row>
    <row spans="1:3" r="184">
      <c t="s" s="4" r="A184">
        <v>805</v>
      </c>
      <c t="s" s="4" r="B184">
        <v>498</v>
      </c>
      <c t="s" s="4" r="C184">
        <v>806</v>
      </c>
    </row>
    <row spans="1:3" r="185">
      <c t="s" s="4" r="A185">
        <v>807</v>
      </c>
      <c t="s" s="4" r="B185">
        <v>449</v>
      </c>
      <c t="s" s="4" r="C185">
        <v>449</v>
      </c>
    </row>
    <row spans="1:3" r="186">
      <c t="s" s="4" r="A186">
        <v>808</v>
      </c>
      <c t="s" s="4" r="B186">
        <v>809</v>
      </c>
      <c t="s" s="4" r="C186">
        <v>809</v>
      </c>
    </row>
    <row spans="1:3" r="187">
      <c t="s" s="4" r="A187">
        <v>775</v>
      </c>
      <c t="s" s="4" r="B187">
        <v>454</v>
      </c>
      <c t="s" s="4" r="C187">
        <v>454</v>
      </c>
    </row>
    <row spans="1:3" r="188">
      <c t="s" s="4" r="A188">
        <v>811</v>
      </c>
      <c t="s" s="4" r="B188">
        <v>449</v>
      </c>
      <c t="s" s="4" r="C188">
        <v>449</v>
      </c>
    </row>
    <row spans="1:3" r="189">
      <c t="s" s="4" r="A189">
        <v>840</v>
      </c>
    </row>
    <row spans="1:3" r="190">
      <c t="s" s="3" r="A190">
        <v>739</v>
      </c>
    </row>
    <row spans="1:3" r="191">
      <c t="s" s="4" r="A191">
        <v>795</v>
      </c>
      <c t="s" s="4" r="B191">
        <v>449</v>
      </c>
      <c t="s" s="4" r="C191">
        <v>449</v>
      </c>
    </row>
    <row spans="1:3" r="192">
      <c t="s" s="4" r="A192">
        <v>797</v>
      </c>
      <c t="s" s="4" r="B192">
        <v>449</v>
      </c>
      <c t="s" s="4" r="C192">
        <v>449</v>
      </c>
    </row>
    <row spans="1:3" r="193">
      <c t="s" s="4" r="A193">
        <v>799</v>
      </c>
      <c t="s" s="4" r="B193">
        <v>449</v>
      </c>
      <c t="s" s="4" r="C193">
        <v>449</v>
      </c>
    </row>
    <row spans="1:3" r="194">
      <c t="s" s="4" r="A194">
        <v>801</v>
      </c>
      <c t="s" s="4" r="B194">
        <v>449</v>
      </c>
      <c t="s" s="4" r="C194">
        <v>449</v>
      </c>
    </row>
    <row spans="1:3" r="195">
      <c t="s" s="4" r="A195">
        <v>803</v>
      </c>
      <c t="s" s="4" r="B195">
        <v>449</v>
      </c>
      <c t="s" s="4" r="C195">
        <v>449</v>
      </c>
    </row>
    <row spans="1:3" r="196">
      <c t="s" s="4" r="A196">
        <v>805</v>
      </c>
      <c t="s" s="4" r="B196">
        <v>818</v>
      </c>
      <c t="s" s="4" r="C196">
        <v>819</v>
      </c>
    </row>
    <row spans="1:3" r="197">
      <c t="s" s="4" r="A197">
        <v>807</v>
      </c>
      <c t="s" s="4" r="B197">
        <v>449</v>
      </c>
      <c t="s" s="4" r="C197">
        <v>449</v>
      </c>
    </row>
    <row spans="1:3" r="198">
      <c t="s" s="4" r="A198">
        <v>808</v>
      </c>
      <c t="s" s="4" r="B198">
        <v>449</v>
      </c>
      <c t="s" s="4" r="C198">
        <v>449</v>
      </c>
    </row>
    <row spans="1:3" r="199">
      <c t="s" s="4" r="A199">
        <v>775</v>
      </c>
      <c t="s" s="4" r="B199">
        <v>449</v>
      </c>
      <c t="s" s="4" r="C199">
        <v>449</v>
      </c>
    </row>
    <row spans="1:3" r="200">
      <c t="s" s="4" r="A200">
        <v>811</v>
      </c>
      <c t="s" s="4" r="B200">
        <v>449</v>
      </c>
      <c t="s" s="4" r="C200">
        <v>449</v>
      </c>
    </row>
    <row spans="1:3" r="201">
      <c t="s" s="4" r="A201">
        <v>841</v>
      </c>
    </row>
    <row spans="1:3" r="202">
      <c t="s" s="3" r="A202">
        <v>739</v>
      </c>
    </row>
    <row spans="1:3" r="203">
      <c t="s" s="4" r="A203">
        <v>795</v>
      </c>
      <c t="s" s="4" r="B203">
        <v>449</v>
      </c>
      <c t="s" s="4" r="C203">
        <v>449</v>
      </c>
    </row>
    <row spans="1:3" r="204">
      <c t="s" s="4" r="A204">
        <v>797</v>
      </c>
      <c t="s" s="4" r="B204">
        <v>449</v>
      </c>
      <c t="s" s="4" r="C204">
        <v>449</v>
      </c>
    </row>
    <row spans="1:3" r="205">
      <c t="s" s="4" r="A205">
        <v>799</v>
      </c>
      <c t="s" s="4" r="B205">
        <v>449</v>
      </c>
      <c t="s" s="4" r="C205">
        <v>449</v>
      </c>
    </row>
    <row spans="1:3" r="206">
      <c t="s" s="4" r="A206">
        <v>801</v>
      </c>
      <c t="s" s="4" r="B206">
        <v>449</v>
      </c>
      <c t="s" s="4" r="C206">
        <v>449</v>
      </c>
    </row>
    <row spans="1:3" r="207">
      <c t="s" s="4" r="A207">
        <v>803</v>
      </c>
      <c t="s" s="4" r="B207">
        <v>449</v>
      </c>
      <c t="s" s="4" r="C207">
        <v>449</v>
      </c>
    </row>
    <row spans="1:3" r="208">
      <c t="s" s="4" r="A208">
        <v>805</v>
      </c>
      <c t="s" s="4" r="B208">
        <v>449</v>
      </c>
      <c t="s" s="4" r="C208">
        <v>449</v>
      </c>
    </row>
    <row spans="1:3" r="209">
      <c t="s" s="4" r="A209">
        <v>807</v>
      </c>
      <c t="s" s="4" r="B209">
        <v>449</v>
      </c>
      <c t="s" s="4" r="C209">
        <v>449</v>
      </c>
    </row>
    <row spans="1:3" r="210">
      <c t="s" s="4" r="A210">
        <v>808</v>
      </c>
      <c t="s" s="4" r="B210">
        <v>449</v>
      </c>
      <c t="s" s="4" r="C210">
        <v>449</v>
      </c>
    </row>
    <row spans="1:3" r="211">
      <c t="s" s="4" r="A211">
        <v>775</v>
      </c>
      <c t="s" s="4" r="B211">
        <v>449</v>
      </c>
      <c t="s" s="4" r="C211">
        <v>449</v>
      </c>
    </row>
    <row spans="1:3" r="212">
      <c t="s" s="4" r="A212">
        <v>811</v>
      </c>
      <c t="s" s="4" r="B212">
        <v>449</v>
      </c>
      <c t="s" s="4" r="C212">
        <v>449</v>
      </c>
    </row>
    <row spans="1:3" r="213">
      <c t="s" s="4" r="A213">
        <v>842</v>
      </c>
    </row>
    <row spans="1:3" r="214">
      <c t="s" s="3" r="A214">
        <v>739</v>
      </c>
    </row>
    <row spans="1:3" r="215">
      <c t="s" s="4" r="A215">
        <v>795</v>
      </c>
      <c t="s" s="4" r="B215">
        <v>449</v>
      </c>
      <c t="s" s="4" r="C215">
        <v>449</v>
      </c>
    </row>
    <row spans="1:3" r="216">
      <c t="s" s="4" r="A216">
        <v>797</v>
      </c>
      <c t="s" s="4" r="B216">
        <v>449</v>
      </c>
      <c t="s" s="4" r="C216">
        <v>449</v>
      </c>
    </row>
    <row spans="1:3" r="217">
      <c t="s" s="4" r="A217">
        <v>799</v>
      </c>
      <c t="s" s="4" r="B217">
        <v>449</v>
      </c>
      <c t="s" s="4" r="C217">
        <v>449</v>
      </c>
    </row>
    <row spans="1:3" r="218">
      <c t="s" s="4" r="A218">
        <v>801</v>
      </c>
      <c t="s" s="4" r="B218">
        <v>449</v>
      </c>
      <c t="s" s="4" r="C218">
        <v>449</v>
      </c>
    </row>
    <row spans="1:3" r="219">
      <c t="s" s="4" r="A219">
        <v>803</v>
      </c>
      <c t="s" s="4" r="B219">
        <v>449</v>
      </c>
      <c t="s" s="4" r="C219">
        <v>449</v>
      </c>
    </row>
    <row spans="1:3" r="220">
      <c t="s" s="4" r="A220">
        <v>805</v>
      </c>
      <c t="s" s="4" r="B220">
        <v>449</v>
      </c>
      <c t="s" s="4" r="C220">
        <v>449</v>
      </c>
    </row>
    <row spans="1:3" r="221">
      <c t="s" s="4" r="A221">
        <v>807</v>
      </c>
      <c t="s" s="4" r="B221">
        <v>449</v>
      </c>
      <c t="s" s="4" r="C221">
        <v>449</v>
      </c>
    </row>
    <row spans="1:3" r="222">
      <c t="s" s="4" r="A222">
        <v>808</v>
      </c>
      <c t="s" s="4" r="B222">
        <v>449</v>
      </c>
      <c t="s" s="4" r="C222">
        <v>449</v>
      </c>
    </row>
    <row spans="1:3" r="223">
      <c t="s" s="4" r="A223">
        <v>775</v>
      </c>
      <c t="s" s="4" r="B223">
        <v>449</v>
      </c>
      <c t="s" s="4" r="C223">
        <v>449</v>
      </c>
    </row>
    <row spans="1:3" r="224">
      <c t="s" s="4" r="A224">
        <v>811</v>
      </c>
      <c t="s" s="4" r="B224">
        <v>449</v>
      </c>
      <c t="s" s="4" r="C224">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3</v>
      </c>
      <c t="s" s="2" r="B1">
        <v>2</v>
      </c>
      <c t="s" s="2" r="C1">
        <v>23</v>
      </c>
    </row>
    <row spans="1:3" r="2">
      <c t="s" s="3" r="A2">
        <v>844</v>
      </c>
    </row>
    <row spans="1:3" r="3">
      <c t="s" s="4" r="A3">
        <v>845</v>
      </c>
      <c t="n" s="7" r="B3">
        <v>23906.1</v>
      </c>
      <c t="n" s="9" r="C3">
        <v>23025</v>
      </c>
    </row>
    <row spans="1:3" r="4">
      <c t="s" s="4" r="A4">
        <v>32</v>
      </c>
      <c t="n" s="8" r="B4">
        <v>1885.4</v>
      </c>
      <c t="n" s="8" r="C4">
        <v>799.4</v>
      </c>
    </row>
    <row spans="1:3" r="5">
      <c t="s" s="4" r="A5">
        <v>32</v>
      </c>
      <c t="n" s="8" r="B5">
        <v>665.4</v>
      </c>
      <c t="n" s="8" r="C5">
        <v>204.6</v>
      </c>
    </row>
    <row spans="1:3" r="6">
      <c t="s" s="4" r="A6">
        <v>846</v>
      </c>
    </row>
    <row spans="1:3" r="7">
      <c t="s" s="3" r="A7">
        <v>844</v>
      </c>
    </row>
    <row spans="1:3" r="8">
      <c t="s" s="4" r="A8">
        <v>637</v>
      </c>
      <c t="n" s="8" r="B8">
        <v>2910.5</v>
      </c>
      <c t="n" s="8" r="C8">
        <v>1948.6</v>
      </c>
    </row>
    <row spans="1:3" r="9">
      <c t="s" s="4" r="A9">
        <v>32</v>
      </c>
      <c t="n" s="8" r="B9">
        <v>1885.4</v>
      </c>
      <c t="n" s="8" r="C9">
        <v>799.4</v>
      </c>
    </row>
    <row spans="1:3" r="10">
      <c t="s" s="4" r="A10">
        <v>33</v>
      </c>
      <c t="n" s="8" r="B10">
        <v>48.7</v>
      </c>
      <c t="n" s="8" r="C10">
        <v>48.6</v>
      </c>
    </row>
    <row spans="1:3" r="11">
      <c t="s" s="4" r="A11">
        <v>847</v>
      </c>
      <c t="n" s="8" r="B11">
        <v>156.4</v>
      </c>
      <c t="n" s="8" r="C11">
        <v>155.3</v>
      </c>
    </row>
    <row spans="1:3" r="12">
      <c t="s" s="4" r="A12">
        <v>44</v>
      </c>
      <c t="n" s="8" r="B12">
        <v>32132.2</v>
      </c>
      <c t="n" s="8" r="C12">
        <v>33355.5</v>
      </c>
    </row>
    <row spans="1:3" r="13">
      <c t="s" s="4" r="A13">
        <v>32</v>
      </c>
      <c t="n" s="8" r="B13">
        <v>665.4</v>
      </c>
      <c t="n" s="8" r="C13">
        <v>204.6</v>
      </c>
    </row>
    <row spans="1:3" r="14">
      <c t="s" s="4" r="A14">
        <v>50</v>
      </c>
      <c t="n" s="6" r="B14">
        <v>435</v>
      </c>
      <c t="n" s="6" r="C14">
        <v>435</v>
      </c>
    </row>
    <row spans="1:3" r="15">
      <c t="s" s="4" r="A15">
        <v>848</v>
      </c>
    </row>
    <row spans="1:3" r="16">
      <c t="s" s="3" r="A16">
        <v>844</v>
      </c>
    </row>
    <row spans="1:3" r="17">
      <c t="s" s="4" r="A17">
        <v>32</v>
      </c>
      <c t="n" s="8" r="B17">
        <v>16.5</v>
      </c>
      <c t="n" s="8" r="C17">
        <v>-15.6</v>
      </c>
    </row>
    <row spans="1:3" r="18">
      <c t="s" s="4" r="A18">
        <v>32</v>
      </c>
      <c t="n" s="8" r="B18">
        <v>485.6</v>
      </c>
      <c t="n" s="8" r="C18">
        <v>10.2</v>
      </c>
    </row>
    <row spans="1:3" r="19">
      <c t="s" s="4" r="A19">
        <v>849</v>
      </c>
    </row>
    <row spans="1:3" r="20">
      <c t="s" s="3" r="A20">
        <v>844</v>
      </c>
    </row>
    <row spans="1:3" r="21">
      <c t="s" s="4" r="A21">
        <v>639</v>
      </c>
      <c t="n" s="8" r="B21">
        <v>19654.2</v>
      </c>
      <c t="n" s="8" r="C21">
        <v>19274.7</v>
      </c>
    </row>
    <row spans="1:3" r="22">
      <c t="s" s="4" r="A22">
        <v>850</v>
      </c>
    </row>
    <row spans="1:3" r="23">
      <c t="s" s="3" r="A23">
        <v>844</v>
      </c>
    </row>
    <row spans="1:3" r="24">
      <c t="s" s="4" r="A24">
        <v>639</v>
      </c>
      <c t="n" s="8" r="B24">
        <v>1106.8</v>
      </c>
      <c t="n" s="8" r="C24">
        <v>1105.7</v>
      </c>
    </row>
    <row spans="1:3" r="25">
      <c t="s" s="4" r="A25">
        <v>851</v>
      </c>
    </row>
    <row spans="1:3" r="26">
      <c t="s" s="3" r="A26">
        <v>844</v>
      </c>
    </row>
    <row spans="1:3" r="27">
      <c t="s" s="4" r="A27">
        <v>639</v>
      </c>
      <c t="n" s="8" r="B27">
        <v>1987.2</v>
      </c>
      <c t="n" s="8" r="C27">
        <v>1766.5</v>
      </c>
    </row>
    <row spans="1:3" r="28">
      <c t="s" s="4" r="A28">
        <v>852</v>
      </c>
    </row>
    <row spans="1:3" r="29">
      <c t="s" s="3" r="A29">
        <v>844</v>
      </c>
    </row>
    <row spans="1:3" r="30">
      <c t="s" s="4" r="A30">
        <v>639</v>
      </c>
      <c t="n" s="8" r="B30">
        <v>1604.6</v>
      </c>
      <c t="n" s="8" r="C30">
        <v>1779.1</v>
      </c>
    </row>
    <row spans="1:3" r="31">
      <c t="s" s="4" r="A31">
        <v>853</v>
      </c>
    </row>
    <row spans="1:3" r="32">
      <c t="s" s="3" r="A32">
        <v>844</v>
      </c>
    </row>
    <row spans="1:3" r="33">
      <c t="s" s="4" r="A33">
        <v>639</v>
      </c>
      <c t="n" s="8" r="B33">
        <v>2209.9</v>
      </c>
      <c t="n" s="6" r="C33">
        <v>1849</v>
      </c>
    </row>
    <row spans="1:3" r="34">
      <c t="s" s="4" r="A34">
        <v>854</v>
      </c>
    </row>
    <row spans="1:3" r="35">
      <c t="s" s="3" r="A35">
        <v>844</v>
      </c>
    </row>
    <row spans="1:3" r="36">
      <c t="s" s="4" r="A36">
        <v>855</v>
      </c>
      <c t="n" s="8" r="B36">
        <v>3663.9</v>
      </c>
      <c t="n" s="8" r="C36">
        <v>3310.9</v>
      </c>
    </row>
    <row spans="1:3" r="37">
      <c t="s" s="4" r="A37">
        <v>856</v>
      </c>
    </row>
    <row spans="1:3" r="38">
      <c t="s" s="3" r="A38">
        <v>844</v>
      </c>
    </row>
    <row spans="1:3" r="39">
      <c t="s" s="4" r="A39">
        <v>855</v>
      </c>
      <c t="n" s="8" r="B39">
        <v>76.5</v>
      </c>
      <c t="n" s="8" r="C39">
        <v>79.8</v>
      </c>
    </row>
    <row spans="1:3" r="40">
      <c t="s" s="4" r="A40">
        <v>857</v>
      </c>
    </row>
    <row spans="1:3" r="41">
      <c t="s" s="3" r="A41">
        <v>844</v>
      </c>
    </row>
    <row spans="1:3" r="42">
      <c t="s" s="4" r="A42">
        <v>845</v>
      </c>
      <c t="n" s="8" r="B42">
        <v>24723.6</v>
      </c>
      <c t="n" s="8" r="C42">
        <v>23678.2</v>
      </c>
    </row>
    <row spans="1:3" r="43">
      <c t="s" s="4" r="A43">
        <v>858</v>
      </c>
    </row>
    <row spans="1:3" r="44">
      <c t="s" s="3" r="A44">
        <v>844</v>
      </c>
    </row>
    <row spans="1:3" r="45">
      <c t="s" s="4" r="A45">
        <v>845</v>
      </c>
      <c t="n" s="8" r="B45">
        <v>20.1</v>
      </c>
      <c t="n" s="8" r="C45">
        <v>19.2</v>
      </c>
    </row>
    <row spans="1:3" r="46">
      <c t="s" s="4" r="A46">
        <v>859</v>
      </c>
    </row>
    <row spans="1:3" r="47">
      <c t="s" s="3" r="A47">
        <v>844</v>
      </c>
    </row>
    <row spans="1:3" r="48">
      <c t="s" s="4" r="A48">
        <v>637</v>
      </c>
      <c t="n" s="8" r="B48">
        <v>2910.5</v>
      </c>
      <c t="n" s="8" r="C48">
        <v>1948.6</v>
      </c>
    </row>
    <row spans="1:3" r="49">
      <c t="s" s="4" r="A49">
        <v>32</v>
      </c>
      <c t="n" s="8" r="B49">
        <v>1885.4</v>
      </c>
      <c t="n" s="8" r="C49">
        <v>799.4</v>
      </c>
    </row>
    <row spans="1:3" r="50">
      <c t="s" s="4" r="A50">
        <v>33</v>
      </c>
      <c t="n" s="8" r="B50">
        <v>48.7</v>
      </c>
      <c t="n" s="8" r="C50">
        <v>48.6</v>
      </c>
    </row>
    <row spans="1:3" r="51">
      <c t="s" s="4" r="A51">
        <v>847</v>
      </c>
      <c t="n" s="8" r="B51">
        <v>157.1</v>
      </c>
      <c t="n" s="8" r="C51">
        <v>156.3</v>
      </c>
    </row>
    <row spans="1:3" r="52">
      <c t="s" s="4" r="A52">
        <v>44</v>
      </c>
      <c t="n" s="8" r="B52">
        <v>32132.2</v>
      </c>
      <c t="n" s="8" r="C52">
        <v>33355.5</v>
      </c>
    </row>
    <row spans="1:3" r="53">
      <c t="s" s="4" r="A53">
        <v>32</v>
      </c>
      <c t="n" s="8" r="B53">
        <v>665.4</v>
      </c>
      <c t="n" s="8" r="C53">
        <v>204.6</v>
      </c>
    </row>
    <row spans="1:3" r="54">
      <c t="s" s="4" r="A54">
        <v>50</v>
      </c>
      <c t="n" s="8" r="B54">
        <v>562.9</v>
      </c>
      <c t="n" s="8" r="C54">
        <v>524.7</v>
      </c>
    </row>
    <row spans="1:3" r="55">
      <c t="s" s="4" r="A55">
        <v>860</v>
      </c>
    </row>
    <row spans="1:3" r="56">
      <c t="s" s="3" r="A56">
        <v>844</v>
      </c>
    </row>
    <row spans="1:3" r="57">
      <c t="s" s="4" r="A57">
        <v>32</v>
      </c>
      <c t="n" s="8" r="B57">
        <v>16.5</v>
      </c>
      <c t="n" s="8" r="C57">
        <v>-15.6</v>
      </c>
    </row>
    <row spans="1:3" r="58">
      <c t="s" s="4" r="A58">
        <v>32</v>
      </c>
      <c t="n" s="8" r="B58">
        <v>485.6</v>
      </c>
      <c t="n" s="8" r="C58">
        <v>10.2</v>
      </c>
    </row>
    <row spans="1:3" r="59">
      <c t="s" s="4" r="A59">
        <v>861</v>
      </c>
    </row>
    <row spans="1:3" r="60">
      <c t="s" s="3" r="A60">
        <v>844</v>
      </c>
    </row>
    <row spans="1:3" r="61">
      <c t="s" s="4" r="A61">
        <v>639</v>
      </c>
      <c t="n" s="8" r="B61">
        <v>19956.8</v>
      </c>
      <c t="n" s="8" r="C61">
        <v>19367.9</v>
      </c>
    </row>
    <row spans="1:3" r="62">
      <c t="s" s="4" r="A62">
        <v>862</v>
      </c>
    </row>
    <row spans="1:3" r="63">
      <c t="s" s="3" r="A63">
        <v>844</v>
      </c>
    </row>
    <row spans="1:3" r="64">
      <c t="s" s="4" r="A64">
        <v>639</v>
      </c>
      <c t="n" s="6" r="B64">
        <v>1086</v>
      </c>
      <c t="n" s="8" r="C64">
        <v>1083.1</v>
      </c>
    </row>
    <row spans="1:3" r="65">
      <c t="s" s="4" r="A65">
        <v>863</v>
      </c>
    </row>
    <row spans="1:3" r="66">
      <c t="s" s="3" r="A66">
        <v>844</v>
      </c>
    </row>
    <row spans="1:3" r="67">
      <c t="s" s="4" r="A67">
        <v>639</v>
      </c>
      <c t="n" s="8" r="B67">
        <v>2240.3</v>
      </c>
      <c t="n" s="8" r="C67">
        <v>1955.3</v>
      </c>
    </row>
    <row spans="1:3" r="68">
      <c t="s" s="4" r="A68">
        <v>864</v>
      </c>
    </row>
    <row spans="1:3" r="69">
      <c t="s" s="3" r="A69">
        <v>844</v>
      </c>
    </row>
    <row spans="1:3" r="70">
      <c t="s" s="4" r="A70">
        <v>639</v>
      </c>
      <c t="n" s="8" r="B70">
        <v>1604.6</v>
      </c>
      <c t="n" s="8" r="C70">
        <v>1779.1</v>
      </c>
    </row>
    <row spans="1:3" r="71">
      <c t="s" s="4" r="A71">
        <v>865</v>
      </c>
    </row>
    <row spans="1:3" r="72">
      <c t="s" s="3" r="A72">
        <v>844</v>
      </c>
    </row>
    <row spans="1:3" r="73">
      <c t="s" s="4" r="A73">
        <v>639</v>
      </c>
      <c t="n" s="8" r="B73">
        <v>2209.9</v>
      </c>
      <c t="n" s="6" r="C73">
        <v>1849</v>
      </c>
    </row>
    <row spans="1:3" r="74">
      <c t="s" s="4" r="A74">
        <v>866</v>
      </c>
    </row>
    <row spans="1:3" r="75">
      <c t="s" s="3" r="A75">
        <v>844</v>
      </c>
    </row>
    <row spans="1:3" r="76">
      <c t="s" s="4" r="A76">
        <v>855</v>
      </c>
      <c t="n" s="8" r="B76">
        <v>3775.9</v>
      </c>
      <c t="n" s="8" r="C76">
        <v>3429.8</v>
      </c>
    </row>
    <row spans="1:3" r="77">
      <c t="s" s="4" r="A77">
        <v>867</v>
      </c>
    </row>
    <row spans="1:3" r="78">
      <c t="s" s="3" r="A78">
        <v>844</v>
      </c>
    </row>
    <row spans="1:3" r="79">
      <c t="s" s="4" r="A79">
        <v>855</v>
      </c>
      <c t="n" s="8" r="B79">
        <v>76.5</v>
      </c>
      <c t="n" s="8" r="C79">
        <v>79.8</v>
      </c>
    </row>
    <row spans="1:3" r="80">
      <c t="s" s="4" r="A80">
        <v>868</v>
      </c>
    </row>
    <row spans="1:3" r="81">
      <c t="s" s="3" r="A81">
        <v>844</v>
      </c>
    </row>
    <row spans="1:3" r="82">
      <c t="s" s="4" r="A82">
        <v>845</v>
      </c>
      <c t="n" s="8" r="B82">
        <v>24723.6</v>
      </c>
      <c t="n" s="8" r="C82">
        <v>23678.2</v>
      </c>
    </row>
    <row spans="1:3" r="83">
      <c t="s" s="4" r="A83">
        <v>869</v>
      </c>
    </row>
    <row spans="1:3" r="84">
      <c t="s" s="3" r="A84">
        <v>844</v>
      </c>
    </row>
    <row spans="1:3" r="85">
      <c t="s" s="4" r="A85">
        <v>845</v>
      </c>
      <c t="n" s="7" r="B85">
        <v>20.1</v>
      </c>
      <c t="n" s="7" r="C85">
        <v>1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s="1" r="A1">
        <v>870</v>
      </c>
      <c t="s" s="2" r="B1">
        <v>77</v>
      </c>
      <c t="s" s="2" r="D1">
        <v>1</v>
      </c>
    </row>
    <row spans="1:5" r="2">
      <c t="s" s="2" r="B2">
        <v>2</v>
      </c>
      <c t="s" s="2" r="C2">
        <v>78</v>
      </c>
      <c t="s" s="2" r="D2">
        <v>2</v>
      </c>
      <c t="s" s="2" r="E2">
        <v>78</v>
      </c>
    </row>
    <row spans="1:5" r="3">
      <c t="s" s="3" r="A3">
        <v>871</v>
      </c>
    </row>
    <row spans="1:5" r="4">
      <c t="s" s="4" r="A4">
        <v>872</v>
      </c>
      <c t="n" s="9" r="D4">
        <v>2100200000</v>
      </c>
      <c t="n" s="9" r="E4">
        <v>2212900000</v>
      </c>
    </row>
    <row spans="1:5" r="5">
      <c t="s" s="4" r="A5">
        <v>873</v>
      </c>
      <c t="n" s="6" r="D5">
        <v>67400000</v>
      </c>
      <c t="n" s="6" r="E5">
        <v>46400000</v>
      </c>
    </row>
    <row spans="1:5" r="6">
      <c t="s" s="3" r="A6">
        <v>874</v>
      </c>
    </row>
    <row spans="1:5" r="7">
      <c t="s" s="4" r="A7">
        <v>875</v>
      </c>
      <c t="n" s="6" r="D7">
        <v>366000000</v>
      </c>
      <c t="n" s="6" r="E7">
        <v>-422000000</v>
      </c>
    </row>
    <row spans="1:5" r="8">
      <c t="s" s="4" r="A8">
        <v>876</v>
      </c>
      <c t="n" s="6" r="D8">
        <v>25900000</v>
      </c>
      <c t="n" s="6" r="E8">
        <v>54200000</v>
      </c>
    </row>
    <row spans="1:5" r="9">
      <c t="s" s="4" r="A9">
        <v>877</v>
      </c>
      <c t="n" s="6" r="D9">
        <v>391900000</v>
      </c>
      <c t="n" s="6" r="E9">
        <v>-367800000</v>
      </c>
    </row>
    <row spans="1:5" r="10">
      <c t="s" s="4" r="A10">
        <v>878</v>
      </c>
      <c t="n" s="6" r="D10">
        <v>-647700000</v>
      </c>
      <c t="n" s="6" r="E10">
        <v>269900000</v>
      </c>
    </row>
    <row spans="1:5" r="11">
      <c t="s" s="4" r="A11">
        <v>879</v>
      </c>
      <c t="n" s="9" r="B11">
        <v>1911800000</v>
      </c>
      <c t="n" s="9" r="C11">
        <v>2161400000</v>
      </c>
      <c t="n" s="6" r="D11">
        <v>1911800000</v>
      </c>
      <c t="n" s="6" r="E11">
        <v>2161400000</v>
      </c>
    </row>
    <row spans="1:5" r="12">
      <c t="s" s="3" r="A12">
        <v>880</v>
      </c>
    </row>
    <row spans="1:5" r="13">
      <c t="s" s="4" r="A13">
        <v>872</v>
      </c>
      <c t="n" s="6" r="D13">
        <v>44600000</v>
      </c>
      <c t="n" s="6" r="E13">
        <v>39100000</v>
      </c>
    </row>
    <row spans="1:5" r="14">
      <c t="s" s="4" r="A14">
        <v>881</v>
      </c>
      <c t="n" s="6" r="D14">
        <v>0</v>
      </c>
      <c t="n" s="6" r="E14">
        <v>0</v>
      </c>
    </row>
    <row spans="1:5" r="15">
      <c t="s" s="3" r="A15">
        <v>874</v>
      </c>
    </row>
    <row spans="1:5" r="16">
      <c t="s" s="4" r="A16">
        <v>875</v>
      </c>
      <c t="n" s="6" r="D16">
        <v>-3700000</v>
      </c>
      <c t="n" s="6" r="E16">
        <v>-5200000</v>
      </c>
    </row>
    <row spans="1:5" r="17">
      <c t="s" s="4" r="A17">
        <v>876</v>
      </c>
      <c t="n" s="6" r="D17">
        <v>1200000</v>
      </c>
      <c t="n" s="6" r="E17">
        <v>1600000</v>
      </c>
    </row>
    <row spans="1:5" r="18">
      <c t="s" s="4" r="A18">
        <v>882</v>
      </c>
      <c t="n" s="6" r="D18">
        <v>-2500000</v>
      </c>
      <c t="n" s="6" r="E18">
        <v>-3600000</v>
      </c>
    </row>
    <row spans="1:5" r="19">
      <c t="s" s="4" r="A19">
        <v>878</v>
      </c>
      <c t="n" s="6" r="D19">
        <v>-18600000</v>
      </c>
      <c t="n" s="6" r="E19">
        <v>11400000</v>
      </c>
    </row>
    <row spans="1:5" r="20">
      <c t="s" s="4" r="A20">
        <v>879</v>
      </c>
      <c t="n" s="6" r="B20">
        <v>23500000</v>
      </c>
      <c t="n" s="6" r="C20">
        <v>46900000</v>
      </c>
      <c t="n" s="6" r="D20">
        <v>23500000</v>
      </c>
      <c t="n" s="6" r="E20">
        <v>46900000</v>
      </c>
    </row>
    <row spans="1:5" r="21">
      <c t="s" s="3" r="A21">
        <v>883</v>
      </c>
    </row>
    <row spans="1:5" r="22">
      <c t="s" s="4" r="A22">
        <v>872</v>
      </c>
      <c t="n" s="6" r="D22">
        <v>2144800000</v>
      </c>
      <c t="n" s="6" r="E22">
        <v>2252000000</v>
      </c>
    </row>
    <row spans="1:5" r="23">
      <c t="s" s="4" r="A23">
        <v>873</v>
      </c>
      <c t="n" s="6" r="D23">
        <v>67400000</v>
      </c>
      <c t="n" s="6" r="E23">
        <v>46400000</v>
      </c>
    </row>
    <row spans="1:5" r="24">
      <c t="s" s="3" r="A24">
        <v>874</v>
      </c>
    </row>
    <row spans="1:5" r="25">
      <c t="s" s="4" r="A25">
        <v>875</v>
      </c>
      <c t="n" s="6" r="D25">
        <v>362300000</v>
      </c>
      <c t="n" s="6" r="E25">
        <v>-427200000</v>
      </c>
    </row>
    <row spans="1:5" r="26">
      <c t="s" s="4" r="A26">
        <v>876</v>
      </c>
      <c t="n" s="6" r="D26">
        <v>27100000</v>
      </c>
      <c t="n" s="6" r="E26">
        <v>55800000</v>
      </c>
    </row>
    <row spans="1:5" r="27">
      <c t="s" s="4" r="A27">
        <v>877</v>
      </c>
      <c t="n" s="6" r="B27">
        <v>175700000</v>
      </c>
      <c t="n" s="6" r="C27">
        <v>-516000000</v>
      </c>
      <c t="n" s="6" r="D27">
        <v>389400000</v>
      </c>
      <c t="n" s="6" r="E27">
        <v>-371400000</v>
      </c>
    </row>
    <row spans="1:5" r="28">
      <c t="s" s="4" r="A28">
        <v>878</v>
      </c>
      <c t="n" s="6" r="D28">
        <v>-666300000</v>
      </c>
      <c t="n" s="6" r="E28">
        <v>281300000</v>
      </c>
    </row>
    <row spans="1:5" r="29">
      <c t="s" s="4" r="A29">
        <v>879</v>
      </c>
      <c t="n" s="6" r="B29">
        <v>1935300000</v>
      </c>
      <c t="n" s="6" r="C29">
        <v>2208300000</v>
      </c>
      <c t="n" s="6" r="D29">
        <v>1935300000</v>
      </c>
      <c t="n" s="6" r="E29">
        <v>2208300000</v>
      </c>
    </row>
    <row spans="1:5" r="30">
      <c t="s" s="4" r="A30">
        <v>884</v>
      </c>
      <c t="n" s="6" r="D30">
        <v>102800000</v>
      </c>
    </row>
    <row spans="1:5" r="31">
      <c t="s" s="4" r="A31">
        <v>885</v>
      </c>
      <c t="n" s="6" r="D31">
        <v>500000</v>
      </c>
    </row>
    <row spans="1:5" r="32">
      <c t="s" s="4" r="A32">
        <v>886</v>
      </c>
      <c t="n" s="9" r="B32">
        <v>4700000</v>
      </c>
      <c t="n" s="9" r="C32">
        <v>0</v>
      </c>
      <c t="n" s="9" r="D32">
        <v>24200000</v>
      </c>
      <c t="n" s="9" r="E32">
        <v>0</v>
      </c>
    </row>
    <row spans="1:5" r="33">
      <c t="s" s="4" r="A33">
        <v>887</v>
      </c>
    </row>
    <row spans="1:5" r="34">
      <c t="s" s="3" r="A34">
        <v>874</v>
      </c>
    </row>
    <row spans="1:5" r="35">
      <c t="s" s="4" r="A35">
        <v>888</v>
      </c>
      <c t="s" s="4" r="D35">
        <v>889</v>
      </c>
      <c t="s" s="4" r="E35">
        <v>516</v>
      </c>
    </row>
    <row spans="1:5" r="36">
      <c t="s" s="4" r="A36">
        <v>890</v>
      </c>
    </row>
    <row spans="1:5" r="37">
      <c t="s" s="3" r="A37">
        <v>874</v>
      </c>
    </row>
    <row spans="1:5" r="38">
      <c t="s" s="4" r="A38">
        <v>888</v>
      </c>
      <c t="s" s="4" r="D38">
        <v>891</v>
      </c>
      <c t="s" s="4" r="E38">
        <v>8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92</v>
      </c>
      <c t="s" s="2" r="B1">
        <v>2</v>
      </c>
      <c t="s" s="2" r="C1">
        <v>23</v>
      </c>
      <c t="s" s="2" r="D1">
        <v>78</v>
      </c>
    </row>
    <row spans="1:4" r="2">
      <c t="s" s="3" r="A2">
        <v>893</v>
      </c>
    </row>
    <row spans="1:4" r="3">
      <c t="s" s="4" r="A3">
        <v>32</v>
      </c>
      <c t="n" s="7" r="B3">
        <v>9.6</v>
      </c>
      <c t="n" s="7" r="D3">
        <v>10.9</v>
      </c>
    </row>
    <row spans="1:4" r="4">
      <c t="s" s="4" r="A4">
        <v>894</v>
      </c>
      <c t="n" s="8" r="B4">
        <v>-1013.8</v>
      </c>
      <c t="n" s="8" r="D4">
        <v>-378.6</v>
      </c>
    </row>
    <row spans="1:4" r="5">
      <c t="s" s="4" r="A5">
        <v>520</v>
      </c>
      <c t="n" s="8" r="B5">
        <v>-35.5</v>
      </c>
      <c t="n" s="8" r="D5">
        <v>-35.4</v>
      </c>
    </row>
    <row spans="1:4" r="6">
      <c t="s" s="4" r="A6">
        <v>895</v>
      </c>
      <c t="n" s="8" r="B6">
        <v>665.7</v>
      </c>
      <c t="n" s="8" r="D6">
        <v>465.5</v>
      </c>
    </row>
    <row spans="1:4" r="7">
      <c t="s" s="4" r="A7">
        <v>896</v>
      </c>
      <c t="n" s="8" r="B7">
        <v>-47.4</v>
      </c>
      <c t="n" s="8" r="D7">
        <v>22.6</v>
      </c>
    </row>
    <row spans="1:4" r="8">
      <c t="s" s="4" r="A8">
        <v>897</v>
      </c>
      <c t="n" s="8" r="B8">
        <v>618.3</v>
      </c>
      <c t="n" s="8" r="D8">
        <v>488.1</v>
      </c>
    </row>
    <row spans="1:4" r="9">
      <c t="s" s="4" r="A9">
        <v>898</v>
      </c>
      <c t="n" s="8" r="B9">
        <v>0.6</v>
      </c>
      <c t="n" s="8" r="D9">
        <v>0.7</v>
      </c>
    </row>
    <row spans="1:4" r="10">
      <c t="s" s="4" r="A10">
        <v>899</v>
      </c>
      <c t="n" s="8" r="B10">
        <v>618.9</v>
      </c>
      <c t="n" s="7" r="C10">
        <v>319.6</v>
      </c>
      <c t="n" s="8" r="D10">
        <v>488.8</v>
      </c>
    </row>
    <row spans="1:4" r="11">
      <c t="s" s="4" r="A11">
        <v>128</v>
      </c>
    </row>
    <row spans="1:4" r="12">
      <c t="s" s="3" r="A12">
        <v>893</v>
      </c>
    </row>
    <row spans="1:4" r="13">
      <c t="s" s="4" r="A13">
        <v>900</v>
      </c>
      <c t="n" s="8" r="B13">
        <v>1700.6</v>
      </c>
      <c t="n" s="8" r="D13">
        <v>864.9</v>
      </c>
    </row>
    <row spans="1:4" r="14">
      <c t="s" s="4" r="A14">
        <v>541</v>
      </c>
    </row>
    <row spans="1:4" r="15">
      <c t="s" s="3" r="A15">
        <v>893</v>
      </c>
    </row>
    <row spans="1:4" r="16">
      <c t="s" s="4" r="A16">
        <v>129</v>
      </c>
      <c t="n" s="7" r="B16">
        <v>4.8</v>
      </c>
      <c t="n" s="7" r="D16">
        <v>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1</v>
      </c>
      <c t="s" s="2" r="B1">
        <v>77</v>
      </c>
      <c t="s" s="2" r="D1">
        <v>1</v>
      </c>
    </row>
    <row spans="1:5" r="2">
      <c t="s" s="2" r="B2">
        <v>2</v>
      </c>
      <c t="s" s="2" r="C2">
        <v>78</v>
      </c>
      <c t="s" s="2" r="D2">
        <v>2</v>
      </c>
      <c t="s" s="2" r="E2">
        <v>78</v>
      </c>
    </row>
    <row spans="1:5" r="3">
      <c t="s" s="3" r="A3">
        <v>902</v>
      </c>
    </row>
    <row spans="1:5" r="4">
      <c t="s" s="4" r="A4">
        <v>903</v>
      </c>
      <c t="n" s="7" r="B4">
        <v>0.2</v>
      </c>
      <c t="n" s="7" r="C4">
        <v>0.1</v>
      </c>
      <c t="n" s="7" r="D4">
        <v>0.4</v>
      </c>
      <c t="n" s="7" r="E4">
        <v>0.1</v>
      </c>
    </row>
    <row spans="1:5" r="5">
      <c t="s" s="4" r="A5">
        <v>904</v>
      </c>
      <c t="n" s="8" r="B5">
        <v>-6.4</v>
      </c>
      <c t="n" s="8" r="C5">
        <v>2.4</v>
      </c>
      <c t="n" s="8" r="D5">
        <v>-3.6</v>
      </c>
      <c t="n" s="8" r="E5">
        <v>0.8</v>
      </c>
    </row>
    <row spans="1:5" r="6">
      <c t="s" s="4" r="A6">
        <v>905</v>
      </c>
      <c t="n" s="8" r="B6">
        <v>-380.8</v>
      </c>
      <c t="n" s="8" r="C6">
        <v>508.8</v>
      </c>
      <c t="n" s="8" r="D6">
        <v>-832.5</v>
      </c>
      <c t="n" s="8" r="E6">
        <v>335.4</v>
      </c>
    </row>
    <row spans="1:5" r="7">
      <c t="s" s="4" r="A7">
        <v>906</v>
      </c>
      <c t="n" s="8" r="B7">
        <v>222.5</v>
      </c>
      <c t="n" s="8" r="C7">
        <v>-268.3</v>
      </c>
      <c t="n" s="8" r="D7">
        <v>462.7</v>
      </c>
      <c t="n" s="6" r="E7">
        <v>-188</v>
      </c>
    </row>
    <row spans="1:5" r="8">
      <c t="s" s="3" r="A8">
        <v>907</v>
      </c>
    </row>
    <row spans="1:5" r="9">
      <c t="s" s="4" r="A9">
        <v>903</v>
      </c>
      <c t="n" s="6" r="B9">
        <v>0</v>
      </c>
      <c t="n" s="6" r="C9">
        <v>0</v>
      </c>
      <c t="n" s="8" r="D9">
        <v>-0.1</v>
      </c>
      <c t="n" s="6" r="E9">
        <v>0</v>
      </c>
    </row>
    <row spans="1:5" r="10">
      <c t="s" s="4" r="A10">
        <v>904</v>
      </c>
      <c t="n" s="8" r="B10">
        <v>2.2</v>
      </c>
      <c t="n" s="8" r="C10">
        <v>-0.9</v>
      </c>
      <c t="n" s="8" r="D10">
        <v>1.2</v>
      </c>
      <c t="n" s="8" r="E10">
        <v>-0.3</v>
      </c>
    </row>
    <row spans="1:5" r="11">
      <c t="s" s="4" r="A11">
        <v>905</v>
      </c>
      <c t="n" s="8" r="B11">
        <v>133.3</v>
      </c>
      <c t="n" s="8" r="C11">
        <v>-178.1</v>
      </c>
      <c t="n" s="8" r="D11">
        <v>291.4</v>
      </c>
      <c t="n" s="8" r="E11">
        <v>-117.4</v>
      </c>
    </row>
    <row spans="1:5" r="12">
      <c t="s" s="4" r="A12">
        <v>906</v>
      </c>
      <c t="n" s="8" r="B12">
        <v>-102.5</v>
      </c>
      <c t="n" s="8" r="C12">
        <v>111.6</v>
      </c>
      <c t="n" s="8" r="D12">
        <v>-161.9</v>
      </c>
      <c t="n" s="8" r="E12">
        <v>65.8</v>
      </c>
    </row>
    <row spans="1:5" r="13">
      <c t="s" s="3" r="A13">
        <v>908</v>
      </c>
    </row>
    <row spans="1:5" r="14">
      <c t="s" s="4" r="A14">
        <v>903</v>
      </c>
      <c t="n" s="8" r="B14">
        <v>0.2</v>
      </c>
      <c t="n" s="8" r="C14">
        <v>0.1</v>
      </c>
      <c t="n" s="8" r="D14">
        <v>0.3</v>
      </c>
      <c t="n" s="8" r="E14">
        <v>0.1</v>
      </c>
    </row>
    <row spans="1:5" r="15">
      <c t="s" s="4" r="A15">
        <v>904</v>
      </c>
      <c t="n" s="8" r="B15">
        <v>-4.2</v>
      </c>
      <c t="n" s="8" r="C15">
        <v>1.5</v>
      </c>
      <c t="n" s="8" r="D15">
        <v>-2.4</v>
      </c>
      <c t="n" s="8" r="E15">
        <v>0.5</v>
      </c>
    </row>
    <row spans="1:5" r="16">
      <c t="s" s="4" r="A16">
        <v>905</v>
      </c>
      <c t="n" s="8" r="B16">
        <v>-247.5</v>
      </c>
      <c t="n" s="8" r="C16">
        <v>330.7</v>
      </c>
      <c t="n" s="8" r="D16">
        <v>-541.1</v>
      </c>
      <c t="n" s="6" r="E16">
        <v>218</v>
      </c>
    </row>
    <row spans="1:5" r="17">
      <c t="s" s="4" r="A17">
        <v>906</v>
      </c>
      <c t="n" s="6" r="B17">
        <v>120</v>
      </c>
      <c t="n" s="8" r="C17">
        <v>-156.7</v>
      </c>
      <c t="n" s="8" r="D17">
        <v>300.8</v>
      </c>
      <c t="n" s="8" r="E17">
        <v>-122.2</v>
      </c>
    </row>
    <row spans="1:5" r="18">
      <c t="s" s="3" r="A18">
        <v>909</v>
      </c>
    </row>
    <row spans="1:5" r="19">
      <c t="s" s="4" r="A19">
        <v>105</v>
      </c>
      <c t="n" s="8" r="B19">
        <v>1.2</v>
      </c>
      <c t="n" s="8" r="C19">
        <v>1.4</v>
      </c>
      <c t="n" s="8" r="D19">
        <v>2.5</v>
      </c>
      <c t="n" s="8" r="E19">
        <v>3.5</v>
      </c>
    </row>
    <row spans="1:5" r="20">
      <c t="s" s="4" r="A20">
        <v>910</v>
      </c>
      <c t="n" s="8" r="B20">
        <v>-0.4</v>
      </c>
      <c t="n" s="8" r="C20">
        <v>-0.5</v>
      </c>
      <c t="n" s="8" r="D20">
        <v>-0.9</v>
      </c>
      <c t="n" s="8" r="E20">
        <v>-1.2</v>
      </c>
    </row>
    <row spans="1:5" r="21">
      <c t="s" s="4" r="A21">
        <v>911</v>
      </c>
      <c t="n" s="8" r="B21">
        <v>0.8</v>
      </c>
      <c t="n" s="8" r="C21">
        <v>0.9</v>
      </c>
      <c t="n" s="8" r="D21">
        <v>1.6</v>
      </c>
      <c t="n" s="8" r="E21">
        <v>2.3</v>
      </c>
    </row>
    <row spans="1:5" r="22">
      <c t="s" s="3" r="A22">
        <v>912</v>
      </c>
    </row>
    <row spans="1:5" r="23">
      <c t="s" s="4" r="A23">
        <v>913</v>
      </c>
      <c t="n" s="8" r="B23">
        <v>-0.4</v>
      </c>
      <c t="n" s="8" r="C23">
        <v>-1.3</v>
      </c>
      <c t="n" s="8" r="D23">
        <v>-2.2</v>
      </c>
      <c t="n" s="8" r="E23">
        <v>3.3</v>
      </c>
    </row>
    <row spans="1:5" r="24">
      <c t="s" s="4" r="A24">
        <v>914</v>
      </c>
      <c t="n" s="6" r="B24">
        <v>0</v>
      </c>
      <c t="n" s="6" r="C24">
        <v>0</v>
      </c>
      <c t="n" s="6" r="D24">
        <v>0</v>
      </c>
      <c t="n" s="6" r="E24">
        <v>0</v>
      </c>
    </row>
    <row spans="1:5" r="25">
      <c t="s" s="4" r="A25">
        <v>915</v>
      </c>
      <c t="n" s="8" r="B25">
        <v>-0.4</v>
      </c>
      <c t="n" s="8" r="C25">
        <v>-1.3</v>
      </c>
      <c t="n" s="8" r="D25">
        <v>-2.2</v>
      </c>
      <c t="n" s="8" r="E25">
        <v>3.3</v>
      </c>
    </row>
    <row spans="1:5" r="26">
      <c t="s" s="3" r="A26">
        <v>916</v>
      </c>
    </row>
    <row spans="1:5" r="27">
      <c t="s" s="4" r="A27">
        <v>917</v>
      </c>
      <c t="n" s="8" r="B27">
        <v>0.2</v>
      </c>
      <c t="n" s="8" r="C27">
        <v>0.4</v>
      </c>
      <c t="n" s="8" r="D27">
        <v>0.8</v>
      </c>
      <c t="n" s="8" r="E27">
        <v>-1.2</v>
      </c>
    </row>
    <row spans="1:5" r="28">
      <c t="s" s="4" r="A28">
        <v>914</v>
      </c>
      <c t="n" s="6" r="B28">
        <v>0</v>
      </c>
      <c t="n" s="6" r="C28">
        <v>0</v>
      </c>
      <c t="n" s="6" r="D28">
        <v>0</v>
      </c>
      <c t="n" s="6" r="E28">
        <v>0</v>
      </c>
    </row>
    <row spans="1:5" r="29">
      <c t="s" s="4" r="A29">
        <v>915</v>
      </c>
      <c t="n" s="8" r="B29">
        <v>0.2</v>
      </c>
      <c t="n" s="8" r="C29">
        <v>0.4</v>
      </c>
      <c t="n" s="8" r="D29">
        <v>0.8</v>
      </c>
      <c t="n" s="8" r="E29">
        <v>-1.2</v>
      </c>
    </row>
    <row spans="1:5" r="30">
      <c t="s" s="3" r="A30">
        <v>918</v>
      </c>
    </row>
    <row spans="1:5" r="31">
      <c t="s" s="4" r="A31">
        <v>919</v>
      </c>
      <c t="n" s="8" r="B31">
        <v>-0.2</v>
      </c>
      <c t="n" s="8" r="C31">
        <v>-0.9</v>
      </c>
      <c t="n" s="8" r="D31">
        <v>-1.4</v>
      </c>
      <c t="n" s="8" r="E31">
        <v>2.1</v>
      </c>
    </row>
    <row spans="1:5" r="32">
      <c t="s" s="4" r="A32">
        <v>914</v>
      </c>
      <c t="n" s="6" r="B32">
        <v>0</v>
      </c>
      <c t="n" s="6" r="C32">
        <v>0</v>
      </c>
      <c t="n" s="6" r="D32">
        <v>0</v>
      </c>
      <c t="n" s="6" r="E32">
        <v>0</v>
      </c>
    </row>
    <row spans="1:5" r="33">
      <c t="s" s="4" r="A33">
        <v>915</v>
      </c>
      <c t="n" s="8" r="B33">
        <v>-0.2</v>
      </c>
      <c t="n" s="8" r="C33">
        <v>-0.9</v>
      </c>
      <c t="n" s="8" r="D33">
        <v>-1.4</v>
      </c>
      <c t="n" s="8" r="E33">
        <v>2.1</v>
      </c>
    </row>
    <row spans="1:5" r="34">
      <c t="s" s="3" r="A34">
        <v>920</v>
      </c>
    </row>
    <row spans="1:5" r="35">
      <c t="s" s="4" r="A35">
        <v>921</v>
      </c>
      <c t="n" s="6" r="B35">
        <v>0</v>
      </c>
      <c t="n" s="6" r="C35">
        <v>0</v>
      </c>
      <c t="n" s="8" r="D35">
        <v>-0.1</v>
      </c>
      <c t="n" s="8" r="E35">
        <v>-0.1</v>
      </c>
    </row>
    <row spans="1:5" r="36">
      <c t="s" s="4" r="A36">
        <v>922</v>
      </c>
      <c t="n" s="6" r="B36">
        <v>0</v>
      </c>
      <c t="n" s="6" r="C36">
        <v>0</v>
      </c>
      <c t="n" s="8" r="D36">
        <v>-0.1</v>
      </c>
      <c t="n" s="8" r="E36">
        <v>-0.1</v>
      </c>
    </row>
    <row spans="1:5" r="37">
      <c t="s" s="4" r="A37">
        <v>107</v>
      </c>
      <c t="n" s="8" r="B37">
        <v>222.1</v>
      </c>
      <c t="n" s="8" r="C37">
        <v>-269.6</v>
      </c>
      <c t="n" s="8" r="D37">
        <v>460.4</v>
      </c>
      <c t="n" s="8" r="E37">
        <v>-184.8</v>
      </c>
    </row>
    <row spans="1:5" r="38">
      <c t="s" s="3" r="A38">
        <v>923</v>
      </c>
    </row>
    <row spans="1:5" r="39">
      <c t="s" s="4" r="A39">
        <v>921</v>
      </c>
      <c t="n" s="6" r="B39">
        <v>0</v>
      </c>
      <c t="n" s="6" r="C39">
        <v>0</v>
      </c>
      <c t="n" s="6" r="D39">
        <v>0</v>
      </c>
      <c t="n" s="6" r="E39">
        <v>0</v>
      </c>
    </row>
    <row spans="1:5" r="40">
      <c t="s" s="4" r="A40">
        <v>922</v>
      </c>
      <c t="n" s="6" r="B40">
        <v>0</v>
      </c>
      <c t="n" s="6" r="C40">
        <v>0</v>
      </c>
      <c t="n" s="6" r="D40">
        <v>0</v>
      </c>
      <c t="n" s="6" r="E40">
        <v>0</v>
      </c>
    </row>
    <row spans="1:5" r="41">
      <c t="s" s="4" r="A41">
        <v>924</v>
      </c>
      <c t="n" s="8" r="B41">
        <v>-102.3</v>
      </c>
      <c t="n" s="6" r="C41">
        <v>112</v>
      </c>
      <c t="n" s="8" r="D41">
        <v>-161.1</v>
      </c>
      <c t="n" s="8" r="E41">
        <v>64.59999999999999</v>
      </c>
    </row>
    <row spans="1:5" r="42">
      <c t="s" s="3" r="A42">
        <v>925</v>
      </c>
    </row>
    <row spans="1:5" r="43">
      <c t="s" s="4" r="A43">
        <v>921</v>
      </c>
      <c t="n" s="6" r="B43">
        <v>0</v>
      </c>
      <c t="n" s="6" r="C43">
        <v>0</v>
      </c>
      <c t="n" s="8" r="D43">
        <v>-0.1</v>
      </c>
      <c t="n" s="8" r="E43">
        <v>-0.1</v>
      </c>
    </row>
    <row spans="1:5" r="44">
      <c t="s" s="4" r="A44">
        <v>922</v>
      </c>
      <c t="n" s="6" r="B44">
        <v>0</v>
      </c>
      <c t="n" s="6" r="C44">
        <v>0</v>
      </c>
      <c t="n" s="8" r="D44">
        <v>-0.1</v>
      </c>
      <c t="n" s="8" r="E44">
        <v>-0.1</v>
      </c>
    </row>
    <row spans="1:5" r="45">
      <c t="s" s="4" r="A45">
        <v>109</v>
      </c>
      <c t="n" s="8" r="B45">
        <v>119.8</v>
      </c>
      <c t="n" s="8" r="C45">
        <v>-157.6</v>
      </c>
      <c t="n" s="8" r="D45">
        <v>299.3</v>
      </c>
      <c t="n" s="8" r="E45">
        <v>-120.2</v>
      </c>
    </row>
    <row spans="1:5" r="46">
      <c t="s" s="4" r="A46">
        <v>128</v>
      </c>
    </row>
    <row spans="1:5" r="47">
      <c t="s" s="3" r="A47">
        <v>902</v>
      </c>
    </row>
    <row spans="1:5" r="48">
      <c t="s" s="4" r="A48">
        <v>926</v>
      </c>
      <c t="n" s="6" r="B48">
        <v>607</v>
      </c>
      <c t="n" s="8" r="C48">
        <v>-780.9</v>
      </c>
      <c t="n" s="6" r="D48">
        <v>1295</v>
      </c>
      <c t="n" s="8" r="E48">
        <v>-527.9</v>
      </c>
    </row>
    <row spans="1:5" r="49">
      <c t="s" s="3" r="A49">
        <v>907</v>
      </c>
    </row>
    <row spans="1:5" r="50">
      <c t="s" s="4" r="A50">
        <v>926</v>
      </c>
      <c t="n" s="8" r="B50">
        <v>-237.2</v>
      </c>
      <c t="n" s="6" r="C50">
        <v>291</v>
      </c>
      <c t="n" s="8" r="D50">
        <v>-453.2</v>
      </c>
      <c t="n" s="8" r="E50">
        <v>184.7</v>
      </c>
    </row>
    <row spans="1:5" r="51">
      <c t="s" s="3" r="A51">
        <v>908</v>
      </c>
    </row>
    <row spans="1:5" r="52">
      <c t="s" s="4" r="A52">
        <v>926</v>
      </c>
      <c t="n" s="8" r="B52">
        <v>369.8</v>
      </c>
      <c t="n" s="8" r="C52">
        <v>-489.9</v>
      </c>
      <c t="n" s="8" r="D52">
        <v>841.8</v>
      </c>
      <c t="n" s="8" r="E52">
        <v>-343.2</v>
      </c>
    </row>
    <row spans="1:5" r="53">
      <c t="s" s="4" r="A53">
        <v>541</v>
      </c>
    </row>
    <row spans="1:5" r="54">
      <c t="s" s="3" r="A54">
        <v>902</v>
      </c>
    </row>
    <row spans="1:5" r="55">
      <c t="s" s="4" r="A55">
        <v>926</v>
      </c>
      <c t="n" s="8" r="B55">
        <v>1.3</v>
      </c>
      <c t="n" s="8" r="C55">
        <v>-0.1</v>
      </c>
      <c t="n" s="8" r="D55">
        <v>0.9</v>
      </c>
      <c t="n" s="8" r="E55">
        <v>0.1</v>
      </c>
    </row>
    <row spans="1:5" r="56">
      <c t="s" s="3" r="A56">
        <v>907</v>
      </c>
    </row>
    <row spans="1:5" r="57">
      <c t="s" s="4" r="A57">
        <v>926</v>
      </c>
      <c t="n" s="8" r="B57">
        <v>-0.4</v>
      </c>
      <c t="n" s="8" r="C57">
        <v>0.1</v>
      </c>
      <c t="n" s="8" r="D57">
        <v>-0.3</v>
      </c>
      <c t="n" s="6" r="E57">
        <v>0</v>
      </c>
    </row>
    <row spans="1:5" r="58">
      <c t="s" s="3" r="A58">
        <v>908</v>
      </c>
    </row>
    <row spans="1:5" r="59">
      <c t="s" s="4" r="A59">
        <v>926</v>
      </c>
      <c t="n" s="7" r="B59">
        <v>0.9</v>
      </c>
      <c t="n" s="9" r="C59">
        <v>0</v>
      </c>
      <c t="n" s="7" r="D59">
        <v>0.6</v>
      </c>
      <c t="n" s="7" r="E59">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927</v>
      </c>
      <c t="s" s="2" r="B1">
        <v>77</v>
      </c>
      <c t="s" s="2" r="D1">
        <v>1</v>
      </c>
    </row>
    <row spans="1:5" r="2">
      <c t="s" s="2" r="B2">
        <v>2</v>
      </c>
      <c t="s" s="2" r="C2">
        <v>78</v>
      </c>
      <c t="s" s="2" r="D2">
        <v>2</v>
      </c>
      <c t="s" s="2" r="E2">
        <v>78</v>
      </c>
    </row>
    <row spans="1:5" r="3">
      <c t="s" s="3" r="A3">
        <v>167</v>
      </c>
    </row>
    <row spans="1:5" r="4">
      <c t="s" s="4" r="A4">
        <v>928</v>
      </c>
      <c t="s" s="4" r="B4">
        <v>929</v>
      </c>
      <c t="s" s="4" r="C4">
        <v>806</v>
      </c>
      <c t="s" s="4" r="D4">
        <v>930</v>
      </c>
      <c t="s" s="4" r="E4">
        <v>931</v>
      </c>
    </row>
    <row spans="1:5" r="5">
      <c t="s" s="4" r="A5">
        <v>932</v>
      </c>
      <c t="s" s="4" r="B5">
        <v>933</v>
      </c>
      <c t="s" s="4" r="C5">
        <v>933</v>
      </c>
      <c t="s" s="4" r="D5">
        <v>933</v>
      </c>
      <c t="s" s="4" r="E5">
        <v>9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34</v>
      </c>
      <c t="s" s="2" r="B1">
        <v>77</v>
      </c>
      <c t="s" s="2" r="D1">
        <v>1</v>
      </c>
    </row>
    <row spans="1:6" r="2">
      <c t="s" s="2" r="B2">
        <v>2</v>
      </c>
      <c t="s" s="2" r="C2">
        <v>78</v>
      </c>
      <c t="s" s="2" r="D2">
        <v>2</v>
      </c>
      <c t="s" s="2" r="E2">
        <v>78</v>
      </c>
      <c t="s" s="2" r="F2">
        <v>935</v>
      </c>
    </row>
    <row spans="1:6" r="3">
      <c t="s" s="3" r="A3">
        <v>936</v>
      </c>
    </row>
    <row spans="1:6" r="4">
      <c t="s" s="4" r="A4">
        <v>937</v>
      </c>
      <c t="s" s="4" r="F4">
        <v>938</v>
      </c>
    </row>
    <row spans="1:6" r="5">
      <c t="s" s="4" r="A5">
        <v>939</v>
      </c>
      <c t="n" s="7" r="B5">
        <v>0.6</v>
      </c>
      <c t="n" s="7" r="C5">
        <v>0.6</v>
      </c>
      <c t="n" s="7" r="D5">
        <v>0.8</v>
      </c>
      <c t="n" s="7" r="E5">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28"/>
  </cols>
  <sheetData>
    <row spans="1:6" r="1">
      <c t="s" s="1" r="A1">
        <v>111</v>
      </c>
      <c t="s" s="2" r="B1">
        <v>112</v>
      </c>
      <c t="s" s="2" r="C1">
        <v>113</v>
      </c>
      <c t="s" s="2" r="D1">
        <v>114</v>
      </c>
      <c t="s" s="2" r="E1">
        <v>115</v>
      </c>
      <c t="s" s="2" r="F1">
        <v>116</v>
      </c>
    </row>
    <row spans="1:6" r="2">
      <c t="s" s="4" r="A2">
        <v>117</v>
      </c>
      <c t="n" s="7" r="B2">
        <v>3620.2</v>
      </c>
      <c t="n" s="7" r="C2">
        <v>2.5</v>
      </c>
      <c t="n" s="7" r="D2">
        <v>5310.6</v>
      </c>
      <c t="n" s="9" r="E2">
        <v>609</v>
      </c>
      <c t="n" s="7" r="F2">
        <v>-2301.9</v>
      </c>
    </row>
    <row spans="1:6" r="3">
      <c t="s" s="3" r="A3">
        <v>118</v>
      </c>
    </row>
    <row spans="1:6" r="4">
      <c t="s" s="4" r="A4">
        <v>100</v>
      </c>
      <c t="n" s="8" r="B4">
        <v>352.1</v>
      </c>
      <c t="n" s="6" r="C4">
        <v>0</v>
      </c>
      <c t="n" s="6" r="D4">
        <v>0</v>
      </c>
      <c t="n" s="6" r="E4">
        <v>0</v>
      </c>
      <c t="n" s="8" r="F4">
        <v>352.1</v>
      </c>
    </row>
    <row spans="1:6" r="5">
      <c t="s" s="4" r="A5">
        <v>109</v>
      </c>
      <c t="n" s="8" r="B5">
        <v>-120.2</v>
      </c>
      <c t="n" s="6" r="C5">
        <v>0</v>
      </c>
      <c t="n" s="6" r="D5">
        <v>0</v>
      </c>
      <c t="n" s="8" r="E5">
        <v>-120.2</v>
      </c>
      <c t="n" s="6" r="F5">
        <v>0</v>
      </c>
    </row>
    <row spans="1:6" r="6">
      <c t="s" s="4" r="A6">
        <v>110</v>
      </c>
      <c t="n" s="8" r="B6">
        <v>231.9</v>
      </c>
    </row>
    <row spans="1:6" r="7">
      <c t="s" s="4" r="A7">
        <v>119</v>
      </c>
      <c t="n" s="6" r="B7">
        <v>-492</v>
      </c>
      <c t="n" s="6" r="C7">
        <v>0</v>
      </c>
      <c t="n" s="6" r="D7">
        <v>-492</v>
      </c>
      <c t="n" s="6" r="E7">
        <v>0</v>
      </c>
      <c t="n" s="6" r="F7">
        <v>0</v>
      </c>
    </row>
    <row spans="1:6" r="8">
      <c t="s" s="4" r="A8">
        <v>120</v>
      </c>
      <c t="n" s="8" r="B8">
        <v>2.6</v>
      </c>
      <c t="n" s="6" r="C8">
        <v>0</v>
      </c>
      <c t="n" s="8" r="D8">
        <v>2.6</v>
      </c>
      <c t="n" s="6" r="E8">
        <v>0</v>
      </c>
      <c t="n" s="6" r="F8">
        <v>0</v>
      </c>
    </row>
    <row spans="1:6" r="9">
      <c t="s" s="4" r="A9">
        <v>121</v>
      </c>
      <c t="n" s="8" r="B9">
        <v>3362.7</v>
      </c>
      <c t="n" s="8" r="C9">
        <v>2.5</v>
      </c>
      <c t="n" s="8" r="D9">
        <v>4821.2</v>
      </c>
      <c t="n" s="8" r="E9">
        <v>488.8</v>
      </c>
      <c t="n" s="8" r="F9">
        <v>-1949.8</v>
      </c>
    </row>
    <row spans="1:6" r="10">
      <c t="s" s="3" r="A10">
        <v>118</v>
      </c>
    </row>
    <row spans="1:6" r="11">
      <c t="s" s="4" r="A11">
        <v>55</v>
      </c>
      <c t="n" s="8" r="B11">
        <v>33355.5</v>
      </c>
    </row>
    <row spans="1:6" r="12">
      <c t="s" s="4" r="A12">
        <v>56</v>
      </c>
      <c t="n" s="8" r="B12">
        <v>69531.60000000001</v>
      </c>
    </row>
    <row spans="1:6" r="13">
      <c t="s" s="4" r="A13">
        <v>122</v>
      </c>
      <c t="n" s="8" r="B13">
        <v>2816.3</v>
      </c>
      <c t="n" s="8" r="C13">
        <v>2.5</v>
      </c>
      <c t="n" s="8" r="D13">
        <v>4821.2</v>
      </c>
      <c t="n" s="8" r="E13">
        <v>319.6</v>
      </c>
      <c t="n" s="6" r="F13">
        <v>-2327</v>
      </c>
    </row>
    <row spans="1:6" r="14">
      <c t="s" s="3" r="A14">
        <v>118</v>
      </c>
    </row>
    <row spans="1:6" r="15">
      <c t="s" s="4" r="A15">
        <v>100</v>
      </c>
      <c t="n" s="8" r="B15">
        <v>3.6</v>
      </c>
      <c t="n" s="6" r="C15">
        <v>0</v>
      </c>
      <c t="n" s="6" r="D15">
        <v>0</v>
      </c>
      <c t="n" s="6" r="E15">
        <v>0</v>
      </c>
      <c t="n" s="8" r="F15">
        <v>3.6</v>
      </c>
    </row>
    <row spans="1:6" r="16">
      <c t="s" s="4" r="A16">
        <v>109</v>
      </c>
      <c t="n" s="8" r="B16">
        <v>299.3</v>
      </c>
      <c t="n" s="6" r="C16">
        <v>0</v>
      </c>
      <c t="n" s="6" r="D16">
        <v>0</v>
      </c>
      <c t="n" s="8" r="E16">
        <v>299.3</v>
      </c>
      <c t="n" s="6" r="F16">
        <v>0</v>
      </c>
    </row>
    <row spans="1:6" r="17">
      <c t="s" s="4" r="A17">
        <v>110</v>
      </c>
      <c t="n" s="8" r="B17">
        <v>302.9</v>
      </c>
    </row>
    <row spans="1:6" r="18">
      <c t="s" s="4" r="A18">
        <v>119</v>
      </c>
      <c t="n" s="6" r="B18">
        <v>-373</v>
      </c>
      <c t="n" s="6" r="C18">
        <v>0</v>
      </c>
      <c t="n" s="6" r="D18">
        <v>-373</v>
      </c>
      <c t="n" s="6" r="E18">
        <v>0</v>
      </c>
      <c t="n" s="6" r="F18">
        <v>0</v>
      </c>
    </row>
    <row spans="1:6" r="19">
      <c t="s" s="4" r="A19">
        <v>120</v>
      </c>
      <c t="n" s="8" r="B19">
        <v>0.3</v>
      </c>
      <c t="n" s="6" r="C19">
        <v>0</v>
      </c>
      <c t="n" s="8" r="D19">
        <v>0.3</v>
      </c>
      <c t="n" s="6" r="E19">
        <v>0</v>
      </c>
      <c t="n" s="6" r="F19">
        <v>0</v>
      </c>
    </row>
    <row spans="1:6" r="20">
      <c t="s" s="4" r="A20">
        <v>123</v>
      </c>
      <c t="n" s="8" r="B20">
        <v>2746.5</v>
      </c>
      <c t="n" s="7" r="C20">
        <v>2.5</v>
      </c>
      <c t="n" s="7" r="D20">
        <v>4448.5</v>
      </c>
      <c t="n" s="7" r="E20">
        <v>618.9</v>
      </c>
      <c t="n" s="7" r="F20">
        <v>-2323.4</v>
      </c>
    </row>
    <row spans="1:6" r="21">
      <c t="s" s="3" r="A21">
        <v>118</v>
      </c>
    </row>
    <row spans="1:6" r="22">
      <c t="s" s="4" r="A22">
        <v>55</v>
      </c>
      <c t="n" s="8" r="B22">
        <v>32132.2</v>
      </c>
    </row>
    <row spans="1:6" r="23">
      <c t="s" s="4" r="A23">
        <v>56</v>
      </c>
      <c t="n" s="7" r="B23">
        <v>7202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940</v>
      </c>
      <c t="s" s="2" r="B1">
        <v>1</v>
      </c>
      <c t="s" s="2" r="C1">
        <v>428</v>
      </c>
    </row>
    <row spans="1:3" r="2">
      <c t="s" s="2" r="B2">
        <v>2</v>
      </c>
      <c t="s" s="2" r="C2">
        <v>23</v>
      </c>
    </row>
    <row spans="1:3" r="3">
      <c t="s" s="4" r="A3">
        <v>941</v>
      </c>
    </row>
    <row spans="1:3" r="4">
      <c t="s" s="3" r="A4">
        <v>942</v>
      </c>
    </row>
    <row spans="1:3" r="5">
      <c t="s" s="4" r="A5">
        <v>943</v>
      </c>
      <c t="n" s="7" r="B5">
        <v>950.3</v>
      </c>
      <c t="n" s="7" r="C5">
        <v>950.4</v>
      </c>
    </row>
    <row spans="1:3" r="6">
      <c t="s" s="4" r="A6">
        <v>944</v>
      </c>
    </row>
    <row spans="1:3" r="7">
      <c t="s" s="3" r="A7">
        <v>942</v>
      </c>
    </row>
    <row spans="1:3" r="8">
      <c t="s" s="4" r="A8">
        <v>945</v>
      </c>
      <c t="n" s="6" r="B8">
        <v>1100</v>
      </c>
      <c t="n" s="6" r="C8">
        <v>1100</v>
      </c>
    </row>
    <row spans="1:3" r="9">
      <c t="s" s="4" r="A9">
        <v>946</v>
      </c>
    </row>
    <row spans="1:3" r="10">
      <c t="s" s="3" r="A10">
        <v>942</v>
      </c>
    </row>
    <row spans="1:3" r="11">
      <c t="s" s="4" r="A11">
        <v>947</v>
      </c>
      <c t="n" s="6" r="B11">
        <v>219</v>
      </c>
      <c t="n" s="8" r="C11">
        <v>323.6</v>
      </c>
    </row>
    <row spans="1:3" r="12">
      <c t="s" s="4" r="A12">
        <v>948</v>
      </c>
    </row>
    <row spans="1:3" r="13">
      <c t="s" s="3" r="A13">
        <v>942</v>
      </c>
    </row>
    <row spans="1:3" r="14">
      <c t="s" s="4" r="A14">
        <v>947</v>
      </c>
      <c t="n" s="7" r="B14">
        <v>442.9</v>
      </c>
      <c t="n" s="7" r="C14">
        <v>28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9</v>
      </c>
      <c t="s" s="2" r="B1">
        <v>2</v>
      </c>
      <c t="s" s="2" r="C1">
        <v>23</v>
      </c>
    </row>
    <row spans="1:3" r="2">
      <c t="s" s="3" r="A2">
        <v>942</v>
      </c>
    </row>
    <row spans="1:3" r="3">
      <c t="s" s="4" r="A3">
        <v>950</v>
      </c>
      <c t="n" s="7" r="B3">
        <v>1097.6</v>
      </c>
      <c t="n" s="9" r="C3">
        <v>1096</v>
      </c>
    </row>
    <row spans="1:3" r="4">
      <c t="s" s="4" r="A4">
        <v>951</v>
      </c>
      <c t="n" s="6" r="B4">
        <v>48</v>
      </c>
      <c t="n" s="6" r="C4">
        <v>48</v>
      </c>
    </row>
    <row spans="1:3" r="5">
      <c t="s" s="4" r="A5">
        <v>952</v>
      </c>
      <c t="n" s="8" r="B5">
        <v>11.5</v>
      </c>
      <c t="n" s="8" r="C5">
        <v>11.5</v>
      </c>
    </row>
    <row spans="1:3" r="6">
      <c t="s" s="4" r="A6">
        <v>953</v>
      </c>
      <c t="n" s="8" r="B6">
        <v>837.6</v>
      </c>
      <c t="n" s="8" r="C6">
        <v>672.4</v>
      </c>
    </row>
    <row spans="1:3" r="7">
      <c t="s" s="4" r="A7">
        <v>954</v>
      </c>
      <c t="n" s="8" r="B7">
        <v>1994.7</v>
      </c>
      <c t="n" s="8" r="C7">
        <v>1827.9</v>
      </c>
    </row>
    <row spans="1:3" r="8">
      <c t="s" s="4" r="A8">
        <v>331</v>
      </c>
    </row>
    <row spans="1:3" r="9">
      <c t="s" s="3" r="A9">
        <v>942</v>
      </c>
    </row>
    <row spans="1:3" r="10">
      <c t="s" s="4" r="A10">
        <v>332</v>
      </c>
      <c t="n" s="6" r="B10">
        <v>246</v>
      </c>
      <c t="n" s="8" r="C10">
        <v>147.9</v>
      </c>
    </row>
    <row spans="1:3" r="11">
      <c t="s" s="4" r="A11">
        <v>955</v>
      </c>
      <c t="n" s="7" r="B11">
        <v>591.6</v>
      </c>
      <c t="n" s="7" r="C11">
        <v>52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956</v>
      </c>
      <c t="s" s="2" r="B1">
        <v>77</v>
      </c>
      <c t="s" s="2" r="D1">
        <v>1</v>
      </c>
    </row>
    <row spans="1:6" r="2">
      <c t="s" s="2" r="B2">
        <v>2</v>
      </c>
      <c t="s" s="2" r="C2">
        <v>78</v>
      </c>
      <c t="s" s="2" r="D2">
        <v>2</v>
      </c>
      <c t="s" s="2" r="E2">
        <v>78</v>
      </c>
      <c t="s" s="2" r="F2">
        <v>23</v>
      </c>
    </row>
    <row spans="1:6" r="3">
      <c t="s" s="4" r="A3">
        <v>957</v>
      </c>
    </row>
    <row spans="1:6" r="4">
      <c t="s" s="3" r="A4">
        <v>958</v>
      </c>
    </row>
    <row spans="1:6" r="5">
      <c t="s" s="4" r="A5">
        <v>959</v>
      </c>
      <c t="n" s="7" r="B5">
        <v>35.7</v>
      </c>
      <c t="n" s="7" r="C5">
        <v>41.9</v>
      </c>
      <c t="n" s="7" r="D5">
        <v>70.8</v>
      </c>
      <c t="n" s="7" r="E5">
        <v>84.09999999999999</v>
      </c>
    </row>
    <row spans="1:6" r="6">
      <c t="s" s="4" r="A6">
        <v>960</v>
      </c>
      <c t="n" s="8" r="B6">
        <v>93.59999999999999</v>
      </c>
      <c t="n" s="8" r="C6">
        <v>102.9</v>
      </c>
      <c t="n" s="8" r="D6">
        <v>190.4</v>
      </c>
      <c t="n" s="8" r="E6">
        <v>208.2</v>
      </c>
    </row>
    <row spans="1:6" r="7">
      <c t="s" s="4" r="A7">
        <v>961</v>
      </c>
      <c t="n" s="8" r="B7">
        <v>5474.2</v>
      </c>
      <c t="n" s="8" r="D7">
        <v>5474.2</v>
      </c>
      <c t="n" s="7" r="F7">
        <v>5019.9</v>
      </c>
    </row>
    <row spans="1:6" r="8">
      <c t="s" s="4" r="A8">
        <v>962</v>
      </c>
      <c t="n" s="6" r="B8">
        <v>94</v>
      </c>
      <c t="n" s="8" r="C8">
        <v>161.3</v>
      </c>
      <c t="n" s="8" r="D8">
        <v>198.7</v>
      </c>
      <c t="n" s="8" r="E8">
        <v>249.5</v>
      </c>
    </row>
    <row spans="1:6" r="9">
      <c t="s" s="4" r="A9">
        <v>963</v>
      </c>
      <c t="n" s="8" r="B9">
        <v>426.6</v>
      </c>
      <c t="n" s="8" r="D9">
        <v>426.6</v>
      </c>
      <c t="n" s="8" r="F9">
        <v>438.7</v>
      </c>
    </row>
    <row spans="1:6" r="10">
      <c t="s" s="4" r="A10">
        <v>964</v>
      </c>
      <c t="n" s="8" r="B10">
        <v>111.5</v>
      </c>
      <c t="n" s="7" r="C10">
        <v>109.6</v>
      </c>
      <c t="n" s="8" r="D10">
        <v>214.8</v>
      </c>
      <c t="n" s="7" r="E10">
        <v>211.1</v>
      </c>
    </row>
    <row spans="1:6" r="11">
      <c t="s" s="4" r="A11">
        <v>965</v>
      </c>
      <c t="n" s="8" r="B11">
        <v>156.4</v>
      </c>
      <c t="n" s="8" r="D11">
        <v>156.4</v>
      </c>
      <c t="n" s="8" r="F11">
        <v>155.3</v>
      </c>
    </row>
    <row spans="1:6" r="12">
      <c t="s" s="4" r="A12">
        <v>966</v>
      </c>
    </row>
    <row spans="1:6" r="13">
      <c t="s" s="3" r="A13">
        <v>958</v>
      </c>
    </row>
    <row spans="1:6" r="14">
      <c t="s" s="4" r="A14">
        <v>961</v>
      </c>
      <c t="n" s="7" r="B14">
        <v>5261.6</v>
      </c>
      <c t="n" s="7" r="D14">
        <v>5261.6</v>
      </c>
      <c t="n" s="7" r="F14">
        <v>479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7</v>
      </c>
      <c t="s" s="2" r="B1">
        <v>2</v>
      </c>
      <c t="s" s="2" r="C1">
        <v>23</v>
      </c>
    </row>
    <row spans="1:3" r="2">
      <c t="s" s="3" r="A2">
        <v>958</v>
      </c>
    </row>
    <row spans="1:3" r="3">
      <c t="s" s="4" r="A3">
        <v>968</v>
      </c>
      <c t="n" s="7" r="B3">
        <v>7665.7</v>
      </c>
      <c t="n" s="7" r="C3">
        <v>6632.1</v>
      </c>
    </row>
    <row spans="1:3" r="4">
      <c t="s" s="4" r="A4">
        <v>961</v>
      </c>
      <c t="n" s="8" r="B4">
        <v>5261.6</v>
      </c>
      <c t="n" s="8" r="C4">
        <v>4795.7</v>
      </c>
    </row>
    <row spans="1:3" r="5">
      <c t="s" s="4" r="A5">
        <v>52</v>
      </c>
    </row>
    <row spans="1:3" r="6">
      <c t="s" s="3" r="A6">
        <v>958</v>
      </c>
    </row>
    <row spans="1:3" r="7">
      <c t="s" s="4" r="A7">
        <v>969</v>
      </c>
      <c t="n" s="6" r="B7">
        <v>7186</v>
      </c>
      <c t="n" s="8" r="C7">
        <v>6616.3</v>
      </c>
    </row>
    <row spans="1:3" r="8">
      <c t="s" s="4" r="A8">
        <v>268</v>
      </c>
      <c t="n" s="8" r="B8">
        <v>479.7</v>
      </c>
      <c t="n" s="8" r="C8">
        <v>15.8</v>
      </c>
    </row>
    <row spans="1:3" r="9">
      <c t="s" s="4" r="A9">
        <v>43</v>
      </c>
    </row>
    <row spans="1:3" r="10">
      <c t="s" s="3" r="A10">
        <v>958</v>
      </c>
    </row>
    <row spans="1:3" r="11">
      <c t="s" s="4" r="A11">
        <v>970</v>
      </c>
      <c t="n" s="7" r="B11">
        <v>275.4</v>
      </c>
      <c t="n" s="7" r="C11">
        <v>28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24</v>
      </c>
      <c t="s" s="2" r="B1">
        <v>1</v>
      </c>
    </row>
    <row spans="1:3" r="2">
      <c t="s" s="2" r="B2">
        <v>2</v>
      </c>
      <c t="s" s="2" r="C2">
        <v>78</v>
      </c>
    </row>
    <row spans="1:3" r="3">
      <c t="s" s="3" r="A3">
        <v>125</v>
      </c>
    </row>
    <row spans="1:3" r="4">
      <c t="s" s="4" r="A4">
        <v>126</v>
      </c>
      <c t="n" s="7" r="B4">
        <v>519.4</v>
      </c>
      <c t="n" s="7" r="C4">
        <v>727.1</v>
      </c>
    </row>
    <row spans="1:3" r="5">
      <c t="s" s="3" r="A5">
        <v>127</v>
      </c>
    </row>
    <row spans="1:3" r="6">
      <c t="s" s="4" r="A6">
        <v>128</v>
      </c>
      <c t="n" s="8" r="B6">
        <v>2744.8</v>
      </c>
      <c t="n" s="8" r="C6">
        <v>1525.1</v>
      </c>
    </row>
    <row spans="1:3" r="7">
      <c t="s" s="4" r="A7">
        <v>129</v>
      </c>
      <c t="n" s="8" r="B7">
        <v>0.2</v>
      </c>
      <c t="n" s="6" r="C7">
        <v>0</v>
      </c>
    </row>
    <row spans="1:3" r="8">
      <c t="s" s="4" r="A8">
        <v>130</v>
      </c>
      <c t="n" s="8" r="B8">
        <v>280.8</v>
      </c>
      <c t="n" s="8" r="C8">
        <v>167.6</v>
      </c>
    </row>
    <row spans="1:3" r="9">
      <c t="s" s="4" r="A9">
        <v>31</v>
      </c>
      <c t="n" s="8" r="B9">
        <v>10.7</v>
      </c>
      <c t="n" s="8" r="C9">
        <v>15.3</v>
      </c>
    </row>
    <row spans="1:3" r="10">
      <c t="s" s="3" r="A10">
        <v>131</v>
      </c>
    </row>
    <row spans="1:3" r="11">
      <c t="s" s="4" r="A11">
        <v>128</v>
      </c>
      <c t="n" s="8" r="B11">
        <v>-2555.7</v>
      </c>
      <c t="n" s="8" r="C11">
        <v>-1491.5</v>
      </c>
    </row>
    <row spans="1:3" r="12">
      <c t="s" s="4" r="A12">
        <v>130</v>
      </c>
      <c t="n" s="8" r="B12">
        <v>-633.8</v>
      </c>
      <c t="n" s="8" r="C12">
        <v>-429.4</v>
      </c>
    </row>
    <row spans="1:3" r="13">
      <c t="s" s="4" r="A13">
        <v>31</v>
      </c>
      <c t="n" s="8" r="B13">
        <v>-34.2</v>
      </c>
      <c t="n" s="8" r="C13">
        <v>-24.2</v>
      </c>
    </row>
    <row spans="1:3" r="14">
      <c t="s" s="4" r="A14">
        <v>132</v>
      </c>
      <c t="n" s="8" r="B14">
        <v>-453.2</v>
      </c>
      <c t="n" s="8" r="C14">
        <v>-132.1</v>
      </c>
    </row>
    <row spans="1:3" r="15">
      <c t="s" s="4" r="A15">
        <v>133</v>
      </c>
      <c t="n" s="8" r="B15">
        <v>129.1</v>
      </c>
      <c t="n" s="6" r="C15">
        <v>225</v>
      </c>
    </row>
    <row spans="1:3" r="16">
      <c t="s" s="4" r="A16">
        <v>134</v>
      </c>
      <c t="n" s="8" r="B16">
        <v>3.3</v>
      </c>
      <c t="n" s="8" r="C16">
        <v>4.1</v>
      </c>
    </row>
    <row spans="1:3" r="17">
      <c t="s" s="4" r="A17">
        <v>135</v>
      </c>
      <c t="n" s="8" r="B17">
        <v>795.3</v>
      </c>
      <c t="n" s="8" r="C17">
        <v>-26.8</v>
      </c>
    </row>
    <row spans="1:3" r="18">
      <c t="s" s="4" r="A18">
        <v>136</v>
      </c>
      <c t="n" s="8" r="B18">
        <v>0.2</v>
      </c>
      <c t="n" s="8" r="C18">
        <v>0.3</v>
      </c>
    </row>
    <row spans="1:3" r="19">
      <c t="s" s="4" r="A19">
        <v>137</v>
      </c>
      <c t="n" s="8" r="B19">
        <v>-1.7</v>
      </c>
      <c t="n" s="6" r="C19">
        <v>0</v>
      </c>
    </row>
    <row spans="1:3" r="20">
      <c t="s" s="4" r="A20">
        <v>138</v>
      </c>
      <c t="n" s="8" r="B20">
        <v>285.8</v>
      </c>
      <c t="n" s="8" r="C20">
        <v>-166.6</v>
      </c>
    </row>
    <row spans="1:3" r="21">
      <c t="s" s="3" r="A21">
        <v>139</v>
      </c>
    </row>
    <row spans="1:3" r="22">
      <c t="s" s="4" r="A22">
        <v>140</v>
      </c>
      <c t="n" s="6" r="B22">
        <v>1423</v>
      </c>
      <c t="n" s="6" r="C22">
        <v>1201</v>
      </c>
    </row>
    <row spans="1:3" r="23">
      <c t="s" s="4" r="A23">
        <v>141</v>
      </c>
      <c t="n" s="6" r="B23">
        <v>-1165</v>
      </c>
      <c t="n" s="8" r="C23">
        <v>-1128.5</v>
      </c>
    </row>
    <row spans="1:3" r="24">
      <c t="s" s="4" r="A24">
        <v>142</v>
      </c>
      <c t="n" s="8" r="B24">
        <v>-1.1</v>
      </c>
      <c t="n" s="8" r="C24">
        <v>29.4</v>
      </c>
    </row>
    <row spans="1:3" r="25">
      <c t="s" s="4" r="A25">
        <v>143</v>
      </c>
      <c t="n" s="6" r="B25">
        <v>0</v>
      </c>
      <c t="n" s="8" r="C25">
        <v>0.4</v>
      </c>
    </row>
    <row spans="1:3" r="26">
      <c t="s" s="4" r="A26">
        <v>119</v>
      </c>
      <c t="n" s="6" r="B26">
        <v>-373</v>
      </c>
      <c t="n" s="6" r="C26">
        <v>-492</v>
      </c>
    </row>
    <row spans="1:3" r="27">
      <c t="s" s="4" r="A27">
        <v>144</v>
      </c>
      <c t="n" s="8" r="B27">
        <v>-116.1</v>
      </c>
      <c t="n" s="8" r="C27">
        <v>-389.7</v>
      </c>
    </row>
    <row spans="1:3" r="28">
      <c t="s" s="4" r="A28">
        <v>145</v>
      </c>
      <c t="n" s="8" r="B28">
        <v>689.1</v>
      </c>
      <c t="n" s="8" r="C28">
        <v>170.8</v>
      </c>
    </row>
    <row spans="1:3" r="29">
      <c t="s" s="4" r="A29">
        <v>146</v>
      </c>
      <c t="n" s="8" r="B29">
        <v>646.5</v>
      </c>
      <c t="n" s="8" r="C29">
        <v>362.4</v>
      </c>
    </row>
    <row spans="1:3" r="30">
      <c t="s" s="4" r="A30">
        <v>147</v>
      </c>
      <c t="n" s="7" r="B30">
        <v>1335.6</v>
      </c>
      <c t="n" s="7" r="C30">
        <v>53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Balance Sheets</vt:lpstr>
      <vt:lpstr>Condensed Balance Sheets Parent</vt:lpstr>
      <vt:lpstr>Condensed Statements of Operati</vt:lpstr>
      <vt:lpstr>Condensed Statements of Compreh</vt:lpstr>
      <vt:lpstr>Condensed Statements of Changes</vt:lpstr>
      <vt:lpstr>Condensed Statements of Cash Fl</vt:lpstr>
      <vt:lpstr>Business, Basis of Presentation</vt:lpstr>
      <vt:lpstr>Investments</vt:lpstr>
      <vt:lpstr>Derivative Financial Instrument</vt:lpstr>
      <vt:lpstr>Fair Value Measurements</vt:lpstr>
      <vt:lpstr>Deferred Policy Acquisition Cos</vt:lpstr>
      <vt:lpstr>Accumulated Other Comprehensive</vt:lpstr>
      <vt:lpstr>Income Taxes</vt:lpstr>
      <vt:lpstr>Financing Agreements</vt:lpstr>
      <vt:lpstr>Commitments and Contingencies</vt:lpstr>
      <vt:lpstr>Related Party Transactions</vt:lpstr>
      <vt:lpstr>Business, Basis of Presentati18</vt:lpstr>
      <vt:lpstr>Investments (Tables)</vt:lpstr>
      <vt:lpstr>Derivative Financial Instrume20</vt:lpstr>
      <vt:lpstr>Fair Value Measurements (Tables</vt:lpstr>
      <vt:lpstr>Deferred Policy Acquisition C22</vt:lpstr>
      <vt:lpstr>Accumulated Other Comprehensi23</vt:lpstr>
      <vt:lpstr>Commitments and Contingencies (</vt:lpstr>
      <vt:lpstr>Related Party Transactions (Tab</vt:lpstr>
      <vt:lpstr>Business, Basis of Presentati26</vt:lpstr>
      <vt:lpstr>Investments Fixed Maturities an</vt:lpstr>
      <vt:lpstr>Investments Debt Maturities (De</vt:lpstr>
      <vt:lpstr>Investments Composition of US a</vt:lpstr>
      <vt:lpstr>Investments Repurchase Agreemen</vt:lpstr>
      <vt:lpstr>Investments Unrealized Capital </vt:lpstr>
      <vt:lpstr>Investments Unrealized Capita32</vt:lpstr>
      <vt:lpstr>Investments Troubled Debt Restr</vt:lpstr>
      <vt:lpstr>Investments Mortgage Loans on R</vt:lpstr>
      <vt:lpstr>Investments Allowance for Loan </vt:lpstr>
      <vt:lpstr>Investments Impaired Loans (Det</vt:lpstr>
      <vt:lpstr>Investments Impaired Loans 2 (D</vt:lpstr>
      <vt:lpstr>Investments Loans by Loan to Va</vt:lpstr>
      <vt:lpstr>Investments Loans by Debt Servi</vt:lpstr>
      <vt:lpstr>Investments Loans by U.S. Regio</vt:lpstr>
      <vt:lpstr>Investments Loans by Property T</vt:lpstr>
      <vt:lpstr>Investments Mortgages by Year o</vt:lpstr>
      <vt:lpstr>Investments OTTI (Details)</vt:lpstr>
      <vt:lpstr>Investments OTTI OCI (Details)</vt:lpstr>
      <vt:lpstr>Investments Net Investment Inco</vt:lpstr>
      <vt:lpstr>Investments Net Realized Capita</vt:lpstr>
      <vt:lpstr>Derivative Financial Instrume47</vt:lpstr>
      <vt:lpstr>Derivative Financial Instrume48</vt:lpstr>
      <vt:lpstr>Derivative Financial Instrume49</vt:lpstr>
      <vt:lpstr>Derivative Financial Instrume50</vt:lpstr>
      <vt:lpstr>Fair Value Measurements - Fair </vt:lpstr>
      <vt:lpstr>Fair Value Measurements - Level</vt:lpstr>
      <vt:lpstr>Fair Value Measurements - Signi</vt:lpstr>
      <vt:lpstr>Fair Value Measurements - Other</vt:lpstr>
      <vt:lpstr>Deferred Policy Acquisition C55</vt:lpstr>
      <vt:lpstr>Accumulated Other Comprehensi56</vt:lpstr>
      <vt:lpstr>Accumulated Other Comprehensi57</vt:lpstr>
      <vt:lpstr>Income Taxes (Details)</vt:lpstr>
      <vt:lpstr>Financing Agreements (Details)</vt:lpstr>
      <vt:lpstr>Commitments and Contingencies60</vt:lpstr>
      <vt:lpstr>Commitments and Contingencies -</vt:lpstr>
      <vt:lpstr>Related Party Transactions (Det</vt:lpstr>
      <vt:lpstr>Related Party Transactions - G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3:12:58Z</dcterms:created>
  <dcterms:modified xmlns:dcterms="http://purl.org/dc/terms/" xmlns:xsi="http://www.w3.org/2001/XMLSchema-instance" xsi:type="dcterms:W3CDTF">2016-08-11T13:12:58Z</dcterms:modified>
  <dc:title xmlns:dc="http://purl.org/dc/elements/1.1/">Untitled</dc:title>
  <dc:description xmlns:dc="http://purl.org/dc/elements/1.1/"/>
  <dc:subject xmlns:dc="http://purl.org/dc/elements/1.1/"/>
  <cp:keywords/>
  <cp:category/>
</cp:coreProperties>
</file>